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COMMITMENTS AND CONTINGENT LIAB" sheetId="17" state="visible" r:id="rId17"/>
    <sheet xmlns:r="http://schemas.openxmlformats.org/officeDocument/2006/relationships" name="SHARE-BASED COMPENSATION PLANS" sheetId="18" state="visible" r:id="rId18"/>
    <sheet xmlns:r="http://schemas.openxmlformats.org/officeDocument/2006/relationships" name="PENSION AND OTHER POSTRETIREMEN"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SEGMENT AND GEOGRAPHIC AREA INF" sheetId="22" state="visible" r:id="rId22"/>
    <sheet xmlns:r="http://schemas.openxmlformats.org/officeDocument/2006/relationships" name="MATERIAL CHARGES AND OTHER OPER" sheetId="23" state="visible" r:id="rId23"/>
    <sheet xmlns:r="http://schemas.openxmlformats.org/officeDocument/2006/relationships" name="SUPPLEMENTAL CASH FLOW INFORMAT" sheetId="24" state="visible" r:id="rId24"/>
    <sheet xmlns:r="http://schemas.openxmlformats.org/officeDocument/2006/relationships" name="GUARANTEES OF REGISTERED SECURI" sheetId="25" state="visible" r:id="rId25"/>
    <sheet xmlns:r="http://schemas.openxmlformats.org/officeDocument/2006/relationships" name="RELATED PARTIE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T LI34" sheetId="34" state="visible" r:id="rId34"/>
    <sheet xmlns:r="http://schemas.openxmlformats.org/officeDocument/2006/relationships" name="SHARE-BASED COMPENSATION PLANS " sheetId="35" state="visible" r:id="rId35"/>
    <sheet xmlns:r="http://schemas.openxmlformats.org/officeDocument/2006/relationships" name="PENSION AND OTHER POSTRETIREM36" sheetId="36" state="visible" r:id="rId36"/>
    <sheet xmlns:r="http://schemas.openxmlformats.org/officeDocument/2006/relationships" name="SHAREHOLDERS' EQUITY (Tables)" sheetId="37" state="visible" r:id="rId37"/>
    <sheet xmlns:r="http://schemas.openxmlformats.org/officeDocument/2006/relationships" name="INCOME TAXES (Tables)" sheetId="38" state="visible" r:id="rId38"/>
    <sheet xmlns:r="http://schemas.openxmlformats.org/officeDocument/2006/relationships" name="SEGMENT AND GEOGRAPHIC AREA I39" sheetId="39" state="visible" r:id="rId39"/>
    <sheet xmlns:r="http://schemas.openxmlformats.org/officeDocument/2006/relationships" name="SUPPLEMENTAL CASH FLOW INFORM40" sheetId="40" state="visible" r:id="rId40"/>
    <sheet xmlns:r="http://schemas.openxmlformats.org/officeDocument/2006/relationships" name="GUARANTEES OF REGISTERED SECU41" sheetId="41" state="visible" r:id="rId41"/>
    <sheet xmlns:r="http://schemas.openxmlformats.org/officeDocument/2006/relationships" name="NATURE OF OPERATIONS AND BASI42" sheetId="42" state="visible" r:id="rId42"/>
    <sheet xmlns:r="http://schemas.openxmlformats.org/officeDocument/2006/relationships" name="NATURE OF OPERATIONS AND BASI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DISCONTINUED OPERATIONS (Detail" sheetId="52" state="visible" r:id="rId52"/>
    <sheet xmlns:r="http://schemas.openxmlformats.org/officeDocument/2006/relationships" name="ACCRUED LIABILITIES (Details)" sheetId="53" state="visible" r:id="rId53"/>
    <sheet xmlns:r="http://schemas.openxmlformats.org/officeDocument/2006/relationships" name="LONG-TERM DEBT - Schedule of Ma" sheetId="54" state="visible" r:id="rId54"/>
    <sheet xmlns:r="http://schemas.openxmlformats.org/officeDocument/2006/relationships" name="LONG-TERM DEBT (Details)" sheetId="55" state="visible" r:id="rId55"/>
    <sheet xmlns:r="http://schemas.openxmlformats.org/officeDocument/2006/relationships" name="DERIVATIVES - Derivative Reflec" sheetId="56" state="visible" r:id="rId56"/>
    <sheet xmlns:r="http://schemas.openxmlformats.org/officeDocument/2006/relationships" name="DERIVATIVES - Effect of Derivat" sheetId="57" state="visible" r:id="rId57"/>
    <sheet xmlns:r="http://schemas.openxmlformats.org/officeDocument/2006/relationships" name="FAIR VALUE MEASUREMENTS FAIR VA" sheetId="58" state="visible" r:id="rId58"/>
    <sheet xmlns:r="http://schemas.openxmlformats.org/officeDocument/2006/relationships" name="FAIR VALUE MEASUREMENTS - Asset" sheetId="59" state="visible" r:id="rId59"/>
    <sheet xmlns:r="http://schemas.openxmlformats.org/officeDocument/2006/relationships" name="FAIR VALUE MEASUREMENTS - Conce" sheetId="60" state="visible" r:id="rId60"/>
    <sheet xmlns:r="http://schemas.openxmlformats.org/officeDocument/2006/relationships" name="COMMITMENTS AND CONTINGENT LI61" sheetId="61" state="visible" r:id="rId61"/>
    <sheet xmlns:r="http://schemas.openxmlformats.org/officeDocument/2006/relationships" name="COMMITMENTS AND CONTINGENT LI62" sheetId="62" state="visible" r:id="rId62"/>
    <sheet xmlns:r="http://schemas.openxmlformats.org/officeDocument/2006/relationships" name="SHARE-BASED COMPENSATION PLAN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SHAREHOLDERS' EQUITY (Details)" sheetId="68" state="visible" r:id="rId68"/>
    <sheet xmlns:r="http://schemas.openxmlformats.org/officeDocument/2006/relationships" name="INCOME TAXES - Narrative (Detai" sheetId="69" state="visible" r:id="rId69"/>
    <sheet xmlns:r="http://schemas.openxmlformats.org/officeDocument/2006/relationships" name="INCOME TAXES - Significant comp" sheetId="70" state="visible" r:id="rId70"/>
    <sheet xmlns:r="http://schemas.openxmlformats.org/officeDocument/2006/relationships" name="INCOME TAXES - Income tax expen" sheetId="71" state="visible" r:id="rId71"/>
    <sheet xmlns:r="http://schemas.openxmlformats.org/officeDocument/2006/relationships" name="INCOME TAXES - Changes in gross" sheetId="72" state="visible" r:id="rId72"/>
    <sheet xmlns:r="http://schemas.openxmlformats.org/officeDocument/2006/relationships" name="INCOME TAXES - Schedule of inco" sheetId="73" state="visible" r:id="rId73"/>
    <sheet xmlns:r="http://schemas.openxmlformats.org/officeDocument/2006/relationships" name="SEGMENT AND GEOGRAPHIC AREA I74" sheetId="74" state="visible" r:id="rId74"/>
    <sheet xmlns:r="http://schemas.openxmlformats.org/officeDocument/2006/relationships" name="SEGMENT AND GEOGRAPHIC AREA I75" sheetId="75" state="visible" r:id="rId75"/>
    <sheet xmlns:r="http://schemas.openxmlformats.org/officeDocument/2006/relationships" name="MATERIAL CHARGES AND OTHER OP76" sheetId="76" state="visible" r:id="rId76"/>
    <sheet xmlns:r="http://schemas.openxmlformats.org/officeDocument/2006/relationships" name="SUPPLEMENTAL CASH FLOW INFORM77" sheetId="77" state="visible" r:id="rId77"/>
    <sheet xmlns:r="http://schemas.openxmlformats.org/officeDocument/2006/relationships" name="GUARANTEES OF REGISTERED SECU78" sheetId="78" state="visible" r:id="rId78"/>
    <sheet xmlns:r="http://schemas.openxmlformats.org/officeDocument/2006/relationships" name="GUARANTEES OF REGISTERED SECU79" sheetId="79" state="visible" r:id="rId79"/>
    <sheet xmlns:r="http://schemas.openxmlformats.org/officeDocument/2006/relationships" name="RELATED PARTIES (Details)" sheetId="80" state="visible" r:id="rId80"/>
    <sheet xmlns:r="http://schemas.openxmlformats.org/officeDocument/2006/relationships" name="SCHEDULE II - VALUATION AND Q81" sheetId="81" state="visible" r:id="rId81"/>
  </sheets>
  <definedNames/>
  <calcPr calcId="124519" fullCalcOnLoad="1"/>
</workbook>
</file>

<file path=xl/sharedStrings.xml><?xml version="1.0" encoding="utf-8"?>
<sst xmlns="http://schemas.openxmlformats.org/spreadsheetml/2006/main" uniqueCount="1060">
  <si>
    <t>Document and Entity Information - USD ($) $ in Billions</t>
  </si>
  <si>
    <t>12 Months Ended</t>
  </si>
  <si>
    <t>Dec. 31, 2016</t>
  </si>
  <si>
    <t>Feb. 17, 2017</t>
  </si>
  <si>
    <t>Jun. 30, 2016</t>
  </si>
  <si>
    <t>Document and Entity Information [Abstract]</t>
  </si>
  <si>
    <t>Entity Registrant Name</t>
  </si>
  <si>
    <t>ROWAN COMPANIES PL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5</t>
  </si>
  <si>
    <t>Dec. 31, 2014</t>
  </si>
  <si>
    <t>Income Statement [Abstract]</t>
  </si>
  <si>
    <t>REVENUES</t>
  </si>
  <si>
    <t>COSTS AND EXPENSES:</t>
  </si>
  <si>
    <t>Direct operating costs (excluding items below)</t>
  </si>
  <si>
    <t>Depreciation and amortization</t>
  </si>
  <si>
    <t>Selling, general and administrative</t>
  </si>
  <si>
    <t>(Gain) loss on disposals of property and equipment</t>
  </si>
  <si>
    <t>Gain on litigation settlement</t>
  </si>
  <si>
    <t>Material charges and other operating items</t>
  </si>
  <si>
    <t>Total costs and expenses</t>
  </si>
  <si>
    <t>INCOME (LOSS) FROM OPERATIONS</t>
  </si>
  <si>
    <t>OTHER INCOME (EXPENSE):</t>
  </si>
  <si>
    <t>Interest expense, net of interest capitalized</t>
  </si>
  <si>
    <t>Interest income</t>
  </si>
  <si>
    <t>Loss on debt extinguishment</t>
  </si>
  <si>
    <t>Other - net</t>
  </si>
  <si>
    <t>Total other (expense) - net</t>
  </si>
  <si>
    <t>INCOME (LOSS) FROM CONTINUING OPERATIONS</t>
  </si>
  <si>
    <t>INCOME (LOSS) FROM CONTINUING OPERATIONS BEFORE INCOME TAXES</t>
  </si>
  <si>
    <t>Provision (benefit) for income taxes</t>
  </si>
  <si>
    <t>DISCONTINUED OPERATIONS, NET OF TAX</t>
  </si>
  <si>
    <t>NET INCOME (LOSS)</t>
  </si>
  <si>
    <t>INCOME (LOSS) PER SHARE - BASIC:</t>
  </si>
  <si>
    <t>Income (loss) from continuing operations (in dollars per share)</t>
  </si>
  <si>
    <t>Discontinued operations (in dollars per share)</t>
  </si>
  <si>
    <t>Net income (loss) (in dollars per share)</t>
  </si>
  <si>
    <t>INCOME (LOSS) PER SHARE - DILUTED:</t>
  </si>
  <si>
    <t>CONSOLIDATED STATEMENTS OF COMPREHENSIVE INCOME (LOSS) - USD ($) $ in Millions</t>
  </si>
  <si>
    <t>Aug. 10, 2016</t>
  </si>
  <si>
    <t>Statement of Comprehensive Income [Abstract]</t>
  </si>
  <si>
    <t>OTHER COMPREHENSIVE INCOME (LOSS)</t>
  </si>
  <si>
    <t>Net changes in pension and other postretirement plan assets and benefit obligations recognized in other comprehensive income, net of income tax expense (benefit) of $(2.8), $3.4, and ($47.0), respectively</t>
  </si>
  <si>
    <t>Net reclassification adjustments for amounts recognized in net income (loss) as a component of net periodic benefit cost, net of income tax expense of $3.8, $7.4, and $5.3, respectively</t>
  </si>
  <si>
    <t>COMPREHENSIVE INCOME (LOSS)</t>
  </si>
  <si>
    <t>CONSOLIDATED STATEMENTS OF COMPREHENSIVE INCOME (LOSS) (Parenthetical) - USD ($) $ in Millions</t>
  </si>
  <si>
    <t>Net changes in pension and other postretirement plan assets and benefit obligations recognized in other comprehensive income tax effect</t>
  </si>
  <si>
    <t>Net reclassification adjustments for amounts recognized in net income (loss) as a component of net periodic benefit cost tax effect</t>
  </si>
  <si>
    <t>CONSOLIDATED BALANCE SHEETS - USD ($) $ in Millions</t>
  </si>
  <si>
    <t>CURRENT ASSETS:</t>
  </si>
  <si>
    <t>Cash and cash equivalents</t>
  </si>
  <si>
    <t>Receivables - trade and other</t>
  </si>
  <si>
    <t>Prepaid expenses and other current assets</t>
  </si>
  <si>
    <t>Total current assets</t>
  </si>
  <si>
    <t>PROPERTY AND EQUIPMENT:</t>
  </si>
  <si>
    <t>Drilling equipment</t>
  </si>
  <si>
    <t>Other property and equipment</t>
  </si>
  <si>
    <t>Property and equipment - gross</t>
  </si>
  <si>
    <t>Less accumulated depreciation and amortization</t>
  </si>
  <si>
    <t>Property and equipment - net</t>
  </si>
  <si>
    <t>Other assets</t>
  </si>
  <si>
    <t>TOTAL ASSETS</t>
  </si>
  <si>
    <t>CURRENT LIABILITIES:</t>
  </si>
  <si>
    <t>Current portion of long-term debt</t>
  </si>
  <si>
    <t>Accounts payable - trade</t>
  </si>
  <si>
    <t>Deferred revenues</t>
  </si>
  <si>
    <t>Accrued liabilities</t>
  </si>
  <si>
    <t>Total current liabilities</t>
  </si>
  <si>
    <t>Long-term debt, less current portion</t>
  </si>
  <si>
    <t>Other liabilities</t>
  </si>
  <si>
    <t>Deferred income taxes - net</t>
  </si>
  <si>
    <t>Commitments and contingent liabilities</t>
  </si>
  <si>
    <t xml:space="preserve"> </t>
  </si>
  <si>
    <t>SHAREHOLDERS' EQUITY:</t>
  </si>
  <si>
    <t>Class A Ordinary Shares, $0.125 par value; 128.0 and 125.9 shares issued, respectively; 125.5 and 124.8 shares outstanding, respectively</t>
  </si>
  <si>
    <t>Additional paid-in capital</t>
  </si>
  <si>
    <t>Retained earnings</t>
  </si>
  <si>
    <t>Cost of 2.5 and 1.1 treasury shares at December 31, 2016 and 2015, respectively</t>
  </si>
  <si>
    <t>Accumulated other comprehensive loss</t>
  </si>
  <si>
    <t>Total shareholders' equity</t>
  </si>
  <si>
    <t>TOTAL LIABILITIES AND SHAREHOLDERS' EQUITY</t>
  </si>
  <si>
    <t>CONSOLIDATED BALANCE SHEETS (Parenthetical) - $ / shares shares in Millions</t>
  </si>
  <si>
    <t>Treasury shares (in shares)</t>
  </si>
  <si>
    <t>Common Class A [Member]</t>
  </si>
  <si>
    <t>Common stock, par value (in dollars per share)</t>
  </si>
  <si>
    <t>Common stock, shares issued (in shares)</t>
  </si>
  <si>
    <t>Common stock, shares outstanding (in shares)</t>
  </si>
  <si>
    <t>CONSOLIDATED STATEMENTS OF CHANGES IN SHAREHOLDERS' EQUITY - USD ($) shares in Millions, $ in Millions</t>
  </si>
  <si>
    <t>Total</t>
  </si>
  <si>
    <t>Class A Ordinary Shares/ Common stock [Member]</t>
  </si>
  <si>
    <t>Additional paid-in capital [Member]</t>
  </si>
  <si>
    <t>Retained earnings [Member]</t>
  </si>
  <si>
    <t>Treasury shares [Member]</t>
  </si>
  <si>
    <t>Accumulated other comprehensive income (loss) [Member]</t>
  </si>
  <si>
    <t>Balance at Dec. 31, 2013</t>
  </si>
  <si>
    <t>Balance (in shares) at Dec. 31, 2013</t>
  </si>
  <si>
    <t>Increase (Decrease) in Stockholders' Equity [Roll Forward]</t>
  </si>
  <si>
    <t>Net shares issued (acquired) under share-based compensation plans</t>
  </si>
  <si>
    <t>Net shares issued (acquired) under share-based compensation plans (in shares)</t>
  </si>
  <si>
    <t>Share-based compensation</t>
  </si>
  <si>
    <t>Excess tax benefit (deficit) from share-based awards</t>
  </si>
  <si>
    <t>Retirement benefit adjustments, net of taxes</t>
  </si>
  <si>
    <t>Dividends</t>
  </si>
  <si>
    <t>Other</t>
  </si>
  <si>
    <t>Net income (loss)</t>
  </si>
  <si>
    <t>Balance at Dec. 31, 2014</t>
  </si>
  <si>
    <t>Balance (in shares) at Dec. 31, 2014</t>
  </si>
  <si>
    <t>Balance at Dec. 31, 2015</t>
  </si>
  <si>
    <t>Balance (in shares) at Dec. 31, 2015</t>
  </si>
  <si>
    <t>Balance at Dec. 31, 2016</t>
  </si>
  <si>
    <t>Balance (in shares) at Dec. 31, 2016</t>
  </si>
  <si>
    <t>CONSOLIDATED STATEMENTS OF CHANGES IN SHAREHOLDERS' EQUITY (Parenthetical) - USD ($) $ in Millions</t>
  </si>
  <si>
    <t>Statement of Stockholders' Equity [Abstract]</t>
  </si>
  <si>
    <t>Retirement benefit adjustments, tax (expense) benefit</t>
  </si>
  <si>
    <t>CONSOLIDATED STATEMENTS OF CASH FLOWS - USD ($) $ in Millions</t>
  </si>
  <si>
    <t>CASH PROVIDED BY OPERATIONS:</t>
  </si>
  <si>
    <t>Adjustments to reconcile net income (loss) to net cash provided by operations:</t>
  </si>
  <si>
    <t>Provision for pension and postretirement benefits</t>
  </si>
  <si>
    <t>Share-based compensation expense</t>
  </si>
  <si>
    <t>Deferred income taxes</t>
  </si>
  <si>
    <t>Contingent payment derivative</t>
  </si>
  <si>
    <t>Asset impairment charges</t>
  </si>
  <si>
    <t>Changes in current assets and liabilities:</t>
  </si>
  <si>
    <t>Accounts payable</t>
  </si>
  <si>
    <t>Accrued income taxes</t>
  </si>
  <si>
    <t>Other current liabilities</t>
  </si>
  <si>
    <t>Other postretirement benefit claims paid</t>
  </si>
  <si>
    <t>Contributions to pension plans</t>
  </si>
  <si>
    <t>Net changes in other noncurrent assets and liabilities</t>
  </si>
  <si>
    <t>Net cash provided by (used in) operations</t>
  </si>
  <si>
    <t>CASH FLOWS FROM INVESTING ACTIVITIES:</t>
  </si>
  <si>
    <t>Capital expenditures</t>
  </si>
  <si>
    <t>Proceeds from disposals of property and equipment</t>
  </si>
  <si>
    <t>Net cash provided by (used in) investing activities</t>
  </si>
  <si>
    <t>CASH FLOWS FROM FINANCING ACTIVITIES:</t>
  </si>
  <si>
    <t>Proceeds from borrowings</t>
  </si>
  <si>
    <t>Reduction of long-term debt</t>
  </si>
  <si>
    <t>Dividends paid</t>
  </si>
  <si>
    <t>Debt issue costs</t>
  </si>
  <si>
    <t>Proceeds from exercise of share options</t>
  </si>
  <si>
    <t>Excess tax benefits from share-based compensation</t>
  </si>
  <si>
    <t>Net cash provided by (used in) financing activities</t>
  </si>
  <si>
    <t>INCREASE (DE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NATURE OF OPERATIONS AND BASIS OF PRESENTATION Rowan Companies plc, a public limited company incorporated under the laws of England and Wales, is a global provider of offshore contract drilling services to the international oil and gas industry. Our fleet currently consists of 29 mobile offshore drilling units, including 25 self-elevating jack-up drilling units and four ultra-deepwater drillships. We contract our drilling rigs, related equipment and work crews primarily on a day-rate basis in markets throughout the world, currently including the United States Gulf of Mexico (US GOM), United Kingdom (U.K.) and Norwegian sectors of the North Sea, the Middle East and Trinidad. The consolidated financial statements included herein are presented in United States (U.S.) dollars and include the accounts of Rowan Companies plc (“Rowan plc”) and its direct and indirect subsidiaries. Unless the context otherwise requires, the terms “Rowan,” “Company,” “we,” “us” and “our” are used to refer to Rowan plc and its consolidated subsidiaries. Intercompany balances and transactions have been eliminated in consolidation. The financial information presented in this report does not constitute the Company's statutory accounts within the meaning of the U.K. Companies Act 2006 for the years ended December 31, 2016 or 2015 . The audit of the statutory accounts for the year ended December 31, 2016 , was not complete as of February 24, 2017 . These accounts will be finalized by the directors on the basis of the financial information presented herein and will be delivered to the Registrar of Companies in the U.K. Customer Contract Termination and Settlement On May 23, 2016, the Company reached an agreement with Freeport-McMoRan Oil and Gas LLC (“FMOG”) and its parent company, Freeport-McMoRan Inc. (“FCX”) in connection with the drilling contract for the drillship Rowan Relentless (“FMOG Agreement”), which was scheduled to terminate in June 2017. The FMOG Agreement provided that the drilling contract be terminated immediately, and that FCX pay the Company $215 million to settle outstanding receivables and early termination of the contract, which was received in 2016. In addition, the Company signed rights to receive two additional contingent payments from FCX, payable on September 30, 2017, of $10 million and $20 million depending on the average price of West Texas Intermediate (“WTI”) crude oil over a 12 -month period beginning June 30, 2016. The $10 million payment will be due if the average price over the period is greater than $50 per barrel and the additional $20 million payment will be due if the average price over the period is greater than $65 per barrel (“FMOG Provision”) (see Note 6). The Company warm-stacked the Rowan Relentless in order to reduce costs. During the quarter ended June 30, 2016, the Company recognized $173.2 million in revenue for the Rowan Relentless , including $130.9 million for the cancelled contract value, $6.2 million for the fair value of the derivative associated with the FMOG Provision (see Note 6), $5.6 million for previously deferred revenue related to the contract, and $30.5 million for operations through May 22, 2016. In January 2017, the Company and FCX settled the $10 million contingent payment provision with a $6.0 million payment received by the Company. Customer Contract Amendment On September 15, 2016 , the Company amended its contract with Cobalt International Energy, L.P. (“Cobalt”), for the drillship Rowan Reliance , which was scheduled to conclude on February 1, 2018. The amendment provided cash settlement payments to the Company totaling $95.9 million , that the drillship remains at its current day rate of approximately $582,000 and that the drilling contract may be terminated as early as March 31, 2017. The Company received cash payments totaling $76.3 million in 2016 and expects to receive a final cash payment of $19.6 million on or before March 31, 2017. In addition, if Cobalt continues its operations with the Rowan Reliance after March 31, 2017, the day rate will be reduced to approximately $262,000 per day for the remaining operating days through February 1, 2018 (subject to further adjustment thereafter). Cobalt International Energy, Inc., the parent of Cobalt, also committed to use the Company as its exclusive provider of comparable drilling services for a period of five years. As the Company has the obligation and intent to have the drillship or a substitute available through the pre-amended contract scheduled end date, in certain circumstances, the $95.9 million settlement was recorded as a deferred revenue liability. As of December 31, 2016, $86.5 million and $9.4 million of the deferred revenue liability is classified as current and noncurrent, respectively, and is included in Deferred Revenue, and Other Liabilities, respectively, in the Consolidated Balance Sheet. Amortization of deferred revenue will begin on April 1, 2017 and extend no further than the pre-amended contract scheduled end date. Joint Venture On November 21, 2016, Rowan and the Saudi Arabian Oil Company (“Saudi Aramco”), through their subsidiaries, entered into a Shareholders’ Agreement to create a 50 / 50 joint venture to own, manage and operate offshore drilling units in Saudi Arabia. The new entity is anticipated to commence operations in the second quarter of 2017. At formation of the new company, each of Rowan and Saudi Aramco will contribute $25 million to be used for working capital needs. The Asset Contribution and Transfer Agreements provide that at commencement of operations, Rowan will contribute three rigs and its local shore based operations, and Saudi Aramco will contribute two rigs and cash to maintain equal equity ownership in the new company. Rowan will then contribute two more rigs in late 2018 when those rigs complete their current contracts, and Saudi Aramco will make a matching cash contribution at that time. At the various asset contribution dates, excess cash is expected to be distributed in equal parts to the shareholders. Rigs contributed will receive contracts for an aggregate 15 years , renewed and re-priced every three years , provided that the rigs meet the technical and operational requirements of Saudi Aramco. Rowan rigs in Saudi Arabia not selected for contribution will be managed by the new company until the end of their current contracts pursuant to a management services agreement that provides for a management fee equal to a percentage of revenue to cover overhead costs. After the management period ends, such rigs may be selected for contribution, lease, or they will be required to relocate outside of the Kingdom. Each of Rowan and Saudi Aramco will be obligated to fund their portion of the purchase of up to 20 new build jack-up rigs ratably over 10 years . The first rig is expected to be delivered as early as 2021. The partners intend that the newbuild jack-up rigs will be financed out of available cash from operations and/or funds available from third party debt financing. Saudi Aramco as a customer will provide drilling contracts to support the new company in the acquisition of the new rigs. If cash from operations or financing is not available to fund the cost of the newbuild jack-up rig, each partner is obligated to contribute funds to purchase such rigs, up to a maximum amount of $1.25 billion per partner in the aggregate for all 20 newbuild jack-up rigs.</t>
  </si>
  <si>
    <t>SUMMARY OF SIGNIFICANT ACCOUNTING POLICIES</t>
  </si>
  <si>
    <t>Accounting Policies [Abstract]</t>
  </si>
  <si>
    <t>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and Expense Recognition Our drilling contracts generally provide for payment on a daily rate basis, and revenues are recognized as the work progresses with the passage of time. We occasionally receive lump-sum payments at the outset of a drilling assignment for equipment moves or modifications. Lump-sum fees received for equipment moves (and related costs) and fees received for equipment modifications or upgrades are initially deferred and amortized on a straight-line basis over the primary term of the drilling contract. The costs of contractual equipment modifications or upgrades and the costs of the initial move of newly acquired rigs are capitalized and depreciated in accordance with the Company’s fixed asset capitalization policy. The costs of moving equipment while not under contract are expensed as incurred. The following table sets forth deferred revenue (revenues received but unearned) and deferred contracts costs on the Consolidated Balance Sheets at December 31 (in millions): Balance Sheet Classification 2016 2015 Deferred revenue (1) Current Deferred Revenue $ 103.9 $ 33.1 Noncurrent Other Liabilities 10.5 17.7 $ 114.4 $ 50.8 Deferred contract costs Current Prepaid Expenses and Other Current Assets $ 2.0 $ 3.2 Noncurrent Other Assets 0.2 1.2 $ 2.2 $ 4.4 (1) 2016 Deferred revenue includes $95.9 million ($86.5 million and $9.4 million, current and noncurrent, respectively) related to the Cobalt contract amendment (see Note 1). We recognize revenue for certain reimbursable costs. Each reimbursable item and amount is stipulated in the Company’s contract with the customer, and such items and amounts frequently vary between contracts. We recognize reimbursable costs on the gross basis, as both revenues and expenses, because we are the primary obligor in the arrangement, have discretion in supplier selection, are involved in determining product or service specifications and assume full credit risk related to the reimbursable costs. Cash Equivalents Cash equivalents consist of highly liquid temporary cash investments with maturities no greater than three months at the time of purchase. Accounts Receivable and Allowance for Doubtful Accounts The Company's accounts receivable is stated at historical carrying value net of write-offs and allowance for doubtful accounts. The Company assesses the collectability of receivables and records adjustments to an allowance for doubtful accounts, which is recorded as an offset to accounts receivable, to cover the risk of credit losses. Any allowance is based on historical and other factors that predict collectability, including write-offs, recoveries and the evaluation and monitoring of credit quality. No allowance for doubtful accounts was required at December 31, 2016 or 2015 . The following table sets forth the components of Receivables - Trade and Other at December 31 (in millions): 2016 2015 Trade $ 286.2 $ 395.7 Income tax 7.7 4.5 Other 7.4 10.3 Total receivables - trade and other $ 301.3 $ 410.5 Property and Depreciation We provide depreciation for financial reporting purposes under the straight-line method over the asset’s estimated useful life from the date the asset is placed into service until it is sold or becomes fully depreciated. In 2014, we reduced salvage values for our jack-up rigs from 20 percent to 10 percent of historical cost effective December 31, 2014, in connection with the completion of our asset impairment test. Estimated useful lives and salvage values are presented below: Life (in years) Salvage Value Jack-up drilling rigs: Hulls 25 to 35 10 % Legs 25 to 30 10 % Quarters 25 10 % Drilling equipment 2 to 25 0% to 10% Drillships: Hulls 35 10 % Drilling equipment 2 to 25 0% to 10% Drill pipe and tubular equipment 4 10 % Other property and equipment 3 to 30 various Expenditures for new property or enhancements to existing property are capitalized and depreciated over the asset’s estimated useful life. As assets are sold or retired, property cost and related accumulated depreciation are removed from the accounts, and any resulting gain or loss is included in results of operations. The Company capitalized a portion of interest cost incurred during the drillship construction period, which ended in 2015 with the completion of the drillship construction program. We capitalized interest in the amount of $16.2 million in 2015 and $57.6 million in 2014 . We did not capitalize interest in 2016. Expenditures for maintenance and repairs are charged to expense as incurred and totaled $118 million in 2016 , $129 million in 2015 and $161 million in 2014 . Impairment of Long-lived Assets We review the carrying values of long-lived assets for impairment whenever events or changes in circumstances indicate their carrying amounts may not be recoverable. For assets held and used, we determine recoverability by evaluating the undiscounted estimated future net cash flows based on projected day rates, operating costs, capital requirements and utilization of the asset under review. When the impairment of an asset is indicated, we measure the amount of impairment as the amount by which the asset’s carrying amount exceeds its estimated fair value. We measure fair value by estimating discounted future net cash flows under various operating scenarios (an income approach) and by assigning probabilities to each scenario in order to determine an expected value. The lowest level of inputs we use to value assets held and used in the business are categorized as “significant unobservable inputs,” which are Level 3 inputs in the fair value hierarchy. For assets held for sale, we measure fair value based on equipment broker quotes, less anticipated selling costs, which are considered Level 3 inputs in the fair value hierarchy. In 2016, we conducted an impairment test of our assets and determined that the carrying values for five of our jack-up drilling units aggregating $43.6 million were not recoverable and as a result, we recognized a non-cash impairment charge of $34.3 million in 2016. In 2015, we conducted an impairment test of our assets and determined that the carrying values for ten of our jack-up drilling units aggregating $ 457.8 million were not recoverable, and as a result, we recognized a non-cash impairment charge of $ 329.8 million in 2015. In 2014, we conducted an impairment test and determined that the carrying values for twelve of our jack-ups aggregating $840.8 million were not recoverable, and as a result, we recognized a non-cash impairment charge of $565.7 million in 2014. We measured fair values using the income approach described above. Our fair value estimates required us to use significant unobservable inputs, which are internally developed assumptions not observable in the market, including assumptions related to future demand for drilling services, estimated availability of rigs and future day rates, among others. The impairments recognized in 2016, 2015 and 2014 on our jack-up rigs are included in jack-up operations in the segment information in Note 13. Additionally, in 2014, we recognized an $8.3 million non-cash impairment charge for the carrying value of a Company aircraft, which was used to support operations. We sold the aircraft later in 2014 and recognized an immaterial loss on sale. The asset had a carrying value of $12.7 million prior to the write-down. The amount of the impairment was based on actual sales prices for similar equipment obtained from a third-party dealer of such equipment. Quoted prices in active markets for similar equipment are considered a Level 2 input in the fair value hierarchy. The impairment recognized on the Company aircraft in 2014 is included in "Unallocated costs and other" of the segment information in Note 13. Impairment charges are included in Material Charges and Other Operating Items on the Consolidated Statements of Operations. Share-based Compensation We recognize compensation cost for employee share-based awards on a straight-line basis over a 36 -month service period. For employees who are retirement-eligible at the grant date or who will become retirement-eligible within six months of the grant date, compensation cost is recognized over a minimum period of six months. Compensation cost for employees who become retirement eligible after six months following the grant date but before the 36 -month maximum service period is amortized over the period from the grant date to the date the employee meets the retirement eligibility requirements. Fair value of restricted shares and restricted share units awarded to employees is based on the market price of the shares on the date of grant. Compensation cost is recognized for awards that are expected to vest and is adjusted in subsequent periods if actual forfeitures differ from estimates. Non-employee directors may annually elect to receive either deferred or non-deferred annual equity awards. Both deferred and non-deferred awards granted to non-employee directors vest at the earlier of the first anniversary of the grant date or the next annual meeting of shareholders following the grant date but deferred awards are not settled (in cash or shares at the discretion of the Compensation Committee) until the director terminates service from the Board and non-deferred awards are settled upon vesting (in shares for awards made in 2016). Compensation cost for both deferred and non-deferred awards are recognized over the service period which is up to one year. Deferred awards (“Director RSUs”) are accounted for under the liability method of accounting, the fair value is based on the market price of the underlying shares on the grant date, and compensation expense is adjusted for changes in fair value at each report date through the settlement date. Non-deferred awards (“Director RSAs”) are accounted for as equity awards and the fair value is based on the market price of the underlying shares on the grant date. Performance-based awards consist of Performance Units (“P-Units”), in which the payment is contingent on the Company's total shareholder return relative to the selected industry peer group. Fair value of P-Units is determined using a Monte-Carlo simulation model. P-Units granted prior to 2016 are settled in cash and P-Units granted in 2016 or after may be settled in cash or shares at the Compensation Committee's discretion. All P-Units are accounted for under the liability method of accounting. Compensation cost is recognized on a straight-line basis over the service period and is adjusted for changes in fair value at each report date through the end of the performance period. Fair value of share appreciation rights (“SARs”) is determined using the Black-Scholes option pricing model. The Company uses the simplified method for determining the expected life of SARs, because it does not have sufficient historical exercise data to provide a reasonable basis on which to estimate expected term, as permitted under US GAAP. The Company has not granted any SARs since 2013. The Company intends to share-settle SARs that are exercised and has therefore accounted for them as equity awards. Foreign Currency Transactions A substantial majority of our revenues are received in U.S. dollars, which is our functional currency. However, in certain countries in which we operate, local laws or contracts may require us to receive some payment in the local currency. We are exposed to foreign currency exchange risk to the extent the amount of our monetary assets denominated in the foreign currency differs from our obligations in that foreign currency. In order to mitigate the effect of exchange rate risk, we attempt to limit foreign currency holdings to the extent they are needed to pay liabilities in the local currency. Prior to 2016, we entered into spot purchases or short-term derivative transactions, such as forward exchange contracts, with one-month durations. We did not enter into such transactions for the purpose of speculation, trading or investing in the market and we believe that our use of forward exchange contracts has not exposed us to material credit risk or other material market risk. Although our risk policy allows us to enter into such forward exchange contracts, we do not currently anticipate entering into such transactions in the future and had no such contracts outstanding as of December 31, 2016 . At December 31, 2016 and 2015 , we held Egyptian pounds in the amount of $5.1 million and $13.5 million , respectively, of which $ 4.2 million and $13.5 million are classified as Other Assets on the Consolidated Balance Sheets. We ceased drilling operations in Egypt in 2014, and are currently working to obtain access to the funds for use outside Egypt to the extent they are not utilized. We can provide no assurance we will be able to convert or utilize such funds in the future. Non-U.S. dollar transaction gains and losses are recognized in “other - net” on the Consolidated Statements of Income. The Company recognized net currency exchange losses of $9.7 million , $3.9 million and $0.05 million in 2016 , 2015 and 2014 , respectively. In 2016, the exchange loss was primarily due to the devaluation of the Egyptian pound. Income Taxes Rowan recognizes deferred income tax assets and liabilities for the estimated future tax consequences of differences between the financial statement and tax bases of assets and liabilities. Valuation allowances are provided against deferred tax assets that are not likely to be realized. Interest and penalties related to income taxes are included in income tax expense. The Company has not provided deferred income taxes on certain undistributed earnings of its non-U.K. subsidiaries. Generally, earnings of non-U.K. subsidiaries in which Rowan Companies Inc. (RCI) does not have a direct or indirect ownership interest can be distributed to Rowan plc without the imposition of either U.K. or local country tax. It is generally the Company’s policy and intention to permanently reinvest earnings of non-U.S. subsidiaries of RCI outside the U.S. However, we have recognized taxes related to the earnings of certain subsidiaries that are not permanently reinvested or that will not be permanently reinvested in the future. See Note 12 for further information regarding the Company’s income taxes. Income (Loss) Per Common Share Basic income (loss) per share is computed by dividing income (loss) available to common shareholders by the weighted-average number of common shares outstanding during the period. Diluted income per share includes the additional effect of all potentially dilutive securities outstanding during the period, which includes nonvested restricted stock, restricted stock units, P-Units, share options and share appreciation rights granted under share-based compensation plans. The effect of share equivalents is not included in the computation for periods in which a net loss occurs because to do so would be anti-dilutive. A reconciliation of income (loss) from continuing operations for basic and diluted income per share is set forth below (in millions): 2016 2015 2014 Income (loss) from continuing operations $ 320.6 $ 93.3 $ (118.9 ) Income from continuing operations allocated to non-vested share awards 1.5 — — Income (loss) from continuing operations available to shareholders $ 322.1 $ 93.3 $ (118.9 ) A reconciliation of shares for basic and diluted income per share is set forth below (in millions): 2016 2015 2014 Average common shares outstanding 125.3 124.5 124.1 Effect of dilutive securities - share based compensation 1.0 0.7 — Average shares for diluted computations 126.3 125.2 124.1 Share options, share appreciation rights, nonvested restricted stock, P-Units and restricted share unit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millions): 2016 2015 2014 Share options and appreciation rights $ 1.6 $ 1.2 $ 2.2 Nonvested restricted shares and restricted share units 0.9 1.1 0.6 Total potentially dilutive shares $ 2.5 $ 2.3 $ 2.8 Recent Accounting Pronouncements In May 2014, the Financial Accounting Standards Board (FASB) issued Accounting Standards Update (ASU) No. 2014-09, Revenue from Contracts with Customers (ASC 606), which sets forth a global standard for revenue recognition and replaces most existing industry-specific guidance. We will be required to adopt the new standard in annual and interim periods beginning January 1, 2018. ASC 606 requires an entity to recognize revenue to depict the transfer of promised goods or services to customers in an amount that reflects the consideration to which the entity expects to be entitled in exchange for those goods or services. We will adopt ASC 606, effective January 1, 2018 concurrently with ASU No. 2016-02, Leases (ASC 842) as discussed below. We are currently evaluating the impact ASC 606 will have on our consolidated financial statements and to complete that evaluation, we have completed training on the ASU, formed an implementation team and have started the review and documentation of contracts. In November 2015, the FASB issued ASU No. 2015-17, Balance Sheet Classification of Deferred Taxes, which requires entities to present deferred tax assets and deferred tax liabilities in balance sheets as noncurrent. We will be required to adopt the new standard in annual and interim periods beginning January 1, 2017. The amendments in this ASU may be applied either prospectively to all deferred tax liabilities and assets or retrospectively to all periods presented. In order to simplify accounting for deferred tax assets and liabilities, the Company has adopted the accounting standard in the beginning of the fourth quarter of fiscal 2016. The change in accounting standard has been applied retrospectively with no impact to the prior period consolidated financial statements. In February 2016, the FASB issued ASU No. 2016-02, Leases (ASC 842): Amendments to the FASB Accounting Standards Codification, which requires an entity to recognize lease assets and lease liabilities on the balance sheet and to disclose key qualitative and quantitative information about the entity's leasing arrangements. Lessees and lessors will be required to recognize and measure leases at the beginning of the earliest period presented using a modified retrospective approach, including a number of optional practical expedients that entities may elect to apply. ASC 842 is effective for annual and interim periods beginning after December 15, 2018, with early adoption permitted. Under the updated accounting standards, we have preliminarily determined that our drilling contracts contain a lease component, and our adoption, therefore, will require that we separately recognize revenues associated with the lease and services components. Our adoption, and the ultimate effect on our consolidated financial statements, will be based on an evaluation of the contract-specific facts and circumstances, and such effect could result in differences in the timing of our revenue recognition relative to current accounting standards. Due to the interaction with the issued accounting standard on revenue recognition, we expect to adopt ASC 842 effective January 1, 2018 concurrently with ASC 606. Our adoption will have an impact on how our consolidated balance sheets, statements of income, cash flows and on the disclosures contained in our notes to consolidated financial statements will be presented. We are currently evaluating the impact ASC 842 will have on our consolidated financial statements and to complete that evaluation, we have completed training on the ASU, formed an implementation team and have started the review and documentation of contracts. In March 2016, the FASB issued ASU No. 2016-09, Improvements to Employee Share-based Payment Accounting, which simplifies several aspects of accounting for employee share-based payment awards, including the accounting for income taxes, withholding taxes and forfeitures, as well as classification on the statement of cash flows. We will adopt this ASU as of January 1, 2017 and we expect that its impact will not be material to our consolidated financial statements and disclosures . In June 2016, the FASB issued ASU No. 2016-13, Financial Instruments - Credit Losses (Topi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We will be required to adopt the amended guidance in annual and interim reports beginning January 1, 2020, with early adoption permitted for fiscal years beginning after December 15, 2018. We are in the process of evaluating the impact this amendment will have on our consolidated financial statements . In August 2016, the FASB issued ASU No. 2016-15, Statement of Cash Flows (Topic 230): Classification of Certain Cash Receipts and Cash Payments, which provides guidance on eight cash flow classification issues with the objective of reducing differences in practice. We will be required to adopt the amendments in this ASU in annual and interim periods beginning January 1, 2018, with early adoption permitted. Adoption is required to be on a retrospective basis, unless impracticable for any of the amendments, in which case a prospective application is permitted. We are in the process of evaluating the impact these amendments will have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beginning January 1, 2018, with early adoption permitted at the beginning of an annual reporting period for which financial statements (interim or annual) have not been issued or made available for issuance. The application of the amendments will require the use of a modified retrospective basis through a cumulative-effect adjustment to retained earnings as of the beginning of the period of adoption. We are evaluating the standard for potential early adoption in our first quarter of 2017 and estimate a $205 - $211 million increase to retained earnings for the remaining unamortized deferred tax liability resulting from intra-entity transaction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We will be required to adopt the amendments in this ASU in annual and interim periods beginning January 1, 2018, with early adoption permitted. Adoption is required to be applied on a prospective basis on or after the effective date. We are in the process of evaluating the impact these amendments will have on our consolidated financial statements.</t>
  </si>
  <si>
    <t>DISCONTINUED OPERATIONS</t>
  </si>
  <si>
    <t>Discontinued Operations and Disposal Groups [Abstract]</t>
  </si>
  <si>
    <t>DISCONTINUED OPERATIONS In 2014 we sold a land rig that was retained in connection with the 2011 sale of the Company's manufacturing business. The Company received $6.0 million in cash resulting in a $4.0 million gain, net of a $2.1 million income tax benefit. The net gain on sale is classified as discontinued operations.</t>
  </si>
  <si>
    <t>ACCRUED LIABILITIES</t>
  </si>
  <si>
    <t>Accrued Liabilities, Current [Abstract]</t>
  </si>
  <si>
    <t>ACCRUED LIABILITIES Accrued liabilities at December 31 consisted of the following (in millions): 2016 2015 Pension and other postretirement benefits $ 32.1 $ 31.4 Compensation and related employee costs 62.4 73.6 Interest 33.6 44.3 Income taxes 18.3 23.9 Other 12.4 12.8 Total accrued liabilities $ 158.8 $ 186.0</t>
  </si>
  <si>
    <t>LONG-TERM DEBT</t>
  </si>
  <si>
    <t>Debt Disclosure [Abstract]</t>
  </si>
  <si>
    <t>LONG-TERM DEBT Long-term debt at December 31 consisted of the following (in millions): 2016 2015 5% Senior Notes, due September 2017 ($92.2 million and $366.6 million principal amount, respectively; 5.2% effective rate) $ 92.0 $ 365.5 7.875% Senior Notes, due August 2019 ($209.8 million and $435.5 million principal amount, respectively; 8.0% effective rate) 208.9 432.9 4.875% Senior Notes, due June 2022 ($690.2 million and $700 million principal amount, respectively; 4.7% effective rate) 695.4 706.2 4.75% Senior Notes, due January 2024 ($398.1 million and $400 million principal amount, respectively; 4.8% effective rate) 395.6 397.1 7.375% Senior Notes, due June 2025 ($500 million principal amount; 7.4% effective rate) 497.2 — 5.4% Senior Notes, due December 2042 ($400 million principal amount; 5.4% effective rate) 394.9 394.7 5.85% Senior Notes, due January 2044 ($400 million principal amount; 5.9% effective rate) 396.2 396.0 Total carrying value 2,680.2 2,692.4 Current portion (1) 126.8 — Carrying value, less current portion $ 2,553.4 $ 2,692.4 (1) Current portion of long-term debt includes the 5% Senior Notes due 2017, as well as the portion of 7.875% Senior Notes due 2019 and 4.875% Senior Notes due 2022 tendered in December 2016 but not settled until January 2017. The following is a summary of scheduled long-term debt maturities by year, as of December 31, 2016 (in millions): 2017 $ 92.2 2018 — 2019 209.8 2020 — 2021 — Thereafter 2,388.3 $ 2,690.3 In January 2014, Rowan plc, as guarantor, and its 100% owned subsidiary, RCI, as issuer, completed the issuance and sale in a public offering of $400 million aggregate principal amount of its 4.75% Senior Notes due 2024 (the "2024 Notes") at a price to the public of 99.898% of the principal amount and $400 million aggregate principal amount of its 5.85% Senior Notes due 2044 ("the 2044 Notes") at a price to the public of 99.972% of the principal amount. Net proceeds of the offering were approximately $792 million , which the Company used in its rig construction program and for general corporate purposes. In May 2015, the Company amended and restated its revolving credit agreement to increase the borrowing capacity under the facility from $1 billion to $1.5 billion and to extend the maturity date by one year to January 2020. In January 2016, the Company further amended the revolving credit agreement to extend the maturity date by one year to January 2021. Availability under the facility is $1.5 billion through January 23, 2019, declining to $1.44 billion through January 23, 2020, and to approximately $1.29 billion through the maturity in 2021. There were no amounts drawn under the revolving credit agreement at December 31, 2016 . Advances under the revolving credit agreement bear interest at LIBOR or Base Rate plus an applicable margin, which is dependent upon the Company's credit ratings. The applicable margins for LIBOR and Base Rate advances range from 1.125% - 2.0% and 0.125% - 1.0% , respectively. The Company is also required to pay a commitment fee on undrawn amounts of the credit agreement, which ranges from 0.125% to 0.35% , depending on the Company's credit ratings. The revolving credit agreement requires the Company to maintain a total debt-to-capitalization ratio of less than or equal to 60%. Additionally, the credit agreement has customary restrictive covenants that, including others, restrict the Company's ability to incur certain debt and liens, enter into certain merger and acquisition agreements, sell, transfer, lease or otherwise dispose of all or substantially all of the Company's assets and substantially change the character of the Company's business from contract drilling. During 2015, the Company paid $101.1 million in cash to retire $97.9 million aggregate principal amount of 5% Senior Notes due 2017 (the “2017 Notes”) and 7.875% Senior Notes due 2019 (the “2019 Notes”), plus accrued interest, and recognized a $1.5 million loss on early extinguishment of debt. During the first half of 2016, the Company paid $45.2 million in cash to retire $47.9 million aggregate principal amount of the 2017 Notes and the 2019 Notes, and recognized a $2.4 million gain on early extinguishment of debt. In December 2016, the Company commenced cash tender offers for $750 million aggregate principal amount of certain Senior Notes (as defined below) issued by the Company, which such tender offers expired on January 3, 2017. Senior Notes validly tendered and accepted for purchase prior to the early tender expiration time on December 16, 2016, received tender offer consideration plus an early tender premium. As a result of the tender offers, in December 2016, the Company paid $490.5 million to redeem $463.9 million aggregate principal amount of outstanding Senior Notes, consisting of $265.5 million of the 2017 Notes, $186.7 million of the 2019 Notes, $9.8 million of 4.875% Senior Notes due 2022 ("the 2022 Notes") and $1.9 million of the 2024 Notes, and recognized a $33.6 million loss on the early extinguishment of debt which included approximately $5.9 million of bank and legal fees. On December 19, 2016, Rowan plc, as guarantor, and its 100% owned subsidiary, RCI, as issuer, completed the issuance of $500 million aggregate principal amount of its 7.375% Senior Notes due 2025 (the "2025 Notes") at a price of 100% of the principal amount. The Company used the net proceeds of the offering, approximately $492 million , along with cash on hand, to fund the redemption of Senior Notes related to the tender offers. $5.3 million of the cash paid to the underwriting banks in the form of the underwriters discount and structuring fee was expensed and included in the $33.6 million loss on early extinguishment of debt related to the December 2016 tender offers. Interest on the 2025 Notes is payable on June 15 and December 15 of each year, beginning on June 15, 2017. The 2025 Notes contain a provision whereby upon a change of control repurchase event, as defined in the indenture governing the 2025 Notes, the Company may be required to make an offer to repurchase all outstanding notes at a price in cash equal to 101% of the aggregate principal amount of the notes repurchased, plus any accrued and unpaid interest to the repurchase date. Otherwise, the 2025 Notes contain substantially the same provisions as the Company’s other Senior Notes. In January 2017, at the expiration of the tender offers, the Company paid $32.8 million to redeem $34.6 million aggregate principal amount of outstanding Senior Notes, consisting of $0.1 million of the 2017 Notes, $0.9 million of the 2019 Notes and $33.6 million of the 2022 Notes. On January 9, 2017, the Company called for redemption $92.1 million aggregate principal amount of the 2017 Notes that remained outstanding and on February 8, 2017, the Company paid $94.0 million to redeem such notes. The 2017 Notes, 2019 Notes, 2022 Notes, 2024 Notes, 2025 Notes, 5.4% Senior Notes due 2042, and 2044 Notes (together, the “Senior Notes”) are RCI’s senior unsecured obligations and rank senior in right of payment to all of its subordinated indebtedness and pari passu in right of payment with any of RCI’s future senior indebtedness, including any indebtedness under RCI’s senior revolving credit facility. The Senior Notes rank effectively junior to RCI’s future secured indebtedness, if any, to the extent of the value of its assets constituting collateral securing that indebtedness and to all existing and future indebtedness of its subsidiaries (other than indebtedness and liabilities owed to RCI). All or part of the Senior Notes may be redeemed at any time for an amount equal to 100% of the principal amount plus accrued and unpaid interest to the redemption date plus the applicable make-whole premium, if any. The Senior Notes are fully and unconditionally guaranteed on a senior and unsecured basis by Rowan plc (see Note 16). Restrictive provisions in the Company’s bank credit facility agreement limit consolidated debt to 60% of book capitalization. Our consolidated debt to total capitalization ratio at December 31, 2016 , was 34% . Other provisions of the Company's debt agreements limit the ability of the Company to create liens that secure debt, engage in sale and leaseback transactions, merge or consolidate with another company and, in the event of noncompliance, restrict investment activities and asset purchases and sales, among other things. The Company was in compliance with its debt covenants at December 31, 2016 .</t>
  </si>
  <si>
    <t>DERIVATIVES</t>
  </si>
  <si>
    <t>Derivative Instruments and Hedging Activities Disclosure [Abstract]</t>
  </si>
  <si>
    <t>DERIVATIVES The Company determined that the FMOG Provision of the FMOG Agreement is a freestanding financial instrument and that it met the criteria of a derivative instrument (“Contingent Payment Derivative”). The Contingent Payment Derivative was initially recorded to revenue at a fair value of $6.2 million on May 23, 2016, and will be revalued at each reporting date with changes in the fair value reported as non-operating income or expense. The fair value of the Contingent Payment Derivative was determined using a Monte Carlo simulation (see Note 7). In January 2017, the Company and FCX settled a portion of the derivative instrument with a $6.0 million payment received by the Company (see Note 1). The following table provides the fair value of the Company’s derivative as reflected in the Consolidated Balance Sheet at December 31, 2016 (in millions): Balance sheet classification Fair value Derivative: Contingent Payment Derivative Prepaid expenses and other current assets $ 6.1 The following table provides the revaluation effect of the Company’s derivative on the Consolidated Statement of Operations for the year ended December 31, 2016 (in millions): Derivative Classification of gain (loss) recognized in income (loss) Amount of gain (loss) recognized in income (loss) Contingent Payment Derivative Other - net $ (0.1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Derivative The fair value of the Contingent Payment Derivative (Level 3) was estimated using a Monte Carlo simulation model, which calculates the probabilities of the daily closing WTI spot price exceeding the $50 price target and the $65 price target (“Price Targets”), respectively, on a daily averaging basis during the 12 -month payment measurement period ending on June 30, 2017. The probabilities are applied to the payout at each Price Target to calculate the probability-weighted expected payout. The following are the significant inputs used in the valuation of the Contingent Payment Derivative: the WTI Spot Price on the valuation date, the expected volatility, and the risk-free interest rate, and the slope of the WTI forward curve, which were $47.48 , 37.5% , 0.765% and 5.5% at May 23, 2016, respectively, and $53.72 , 28.557% , 0.734% , and 11.205% at December 31, 2016 , respectively. The expected volatility was estimated from the implied volatility rates of WTI Crude Futures. The risk-free rate was based on yields of U.S. Treasury securities commensurate with the remaining term of the Contingent Payment Derivative. In January 2017, the Company and FCX settled a portion of the derivative instrument with a $6.0 million payment received by the Company (see Note 1). Assets and Liabilities Measured at Fair Value on a Recurring Basis Assets and liabilities measured at fair value on a recurring basis at December 31 are presented below (in millions): Estimated fair value measurements Fair value Quoted prices in active markets (Level 1) Significant other observable inputs (Level 2) Significant unobservable inputs (Level 3) December 31, 2016: Assets - cash equivalents $ 1,242.3 $ 1,242.3 $ — $ — Derivative 6.1 — — 6.1 Other assets (Egyptian Pounds) 4.2 4.2 — — December 31, 2015: Assets - cash equivalents $ 465.4 $ 465.4 $ — $ — Other assets (Egyptian Pounds) 13.5 13.5 — — At December 31, 2016 , the Company held a Contingent Payment Derivative in the amount of $6.1 million , which is classified as Prepaid Expenses and Other Current Assets on the Consolidated Balance Sheet. At December 31, 2016 and 2015 , we held Egyptian pounds in the amount of $4.2 million and $13.5 million , respectively, that are classified as Other Assets on the Consolidated Balance Sheets. We ceased drilling operations in Egypt in 2014, and are currently working to obtain access to the funds for use outside Egypt to the extent they are not utilized. We can provide no assurance we will be able to convert or utilize such funds in the future. Trade receivables and trade payables, which are required to be measured at fair value, have carrying values that approximate their fair values due to their short maturities. Assets Measured at Fair Value on a Nonrecurring Basis Assets measured at fair value on a nonrecurring basis and whose carrying values were remeasured during the year ended December 31 are set forth below (in millions): Estimated fair value measurements Fair value Quoted prices in active markets (Level 1) Significant other observable inputs (Level 2) Significant unobservable inputs (Level 3) Total gains (losses) 2016: Property and equipment, net (1) $ 9.3 $ — $ — $ 9.3 $ (34.3 ) 2015: Property and equipment, net (2) $ 128.0 $ — $ — $ 128.0 $ (329.8 ) 2014: Property and equipment, net (3) $ 275.1 $ — $ — $ 275.1 $ (565.7 ) (1) This represents a non-recurring fair value measurement made at September 30, 2016 for five of our jack-up drilling units. (2) This represents a non-recurring fair value measurement made at September 30, 2015 for ten of our jack-up drilling units. (3) This represents a non-recurring fair value measurement made at December 31, 2014 for twelve of our jack-up drilling units. In 2016, we recognized non-cash asset impairment charges aggregating $34.3 million on five of the Company's jack-up drilling units having an aggregate net carrying value of $43.6 million prior to the write-downs. Two of these jack-up drilling units were sold in the fourth quarter of 2016 for gross proceeds of approximately $5.0 million and the Company recognized a net loss on sale of $1.2 million . In 2015, we recognized non-cash asset impairment charges aggregating $329.8 million on ten of the Company's jack-up drilling units having an aggregate net carrying value of $457.8 million prior to the write-down. In 2014, we recognized asset impairment charges totaling $565.7 million on twelve jack-up drilling units having an aggregate net carrying value of $840.8 million prior to the write-down. Impairment charges are included in Material Charges and Other Operating Items on the Consolidated Statements of Operations (see "Impairment of Long-lived Assets" in Note 2). The financial information for these rigs has been reported as part of the jack-ups segment. Other Fair Value Measurements Financial instruments not required to be measured at fair value consist of the Company’s publicly traded debt securities. Our publicly traded debt securities had a carrying value of $2.680 billion at December 31, 2016 , and an estimated fair value at that date aggregating $2.448 billion , compared to a carrying and fair value of $2.692 billion and $2.072 billion , respectively, at December 31, 2015 . Fair values of our publicly traded debt securities were provided by a broker who makes a market in such securities and were measured using a market-approach valuation technique, which is a Level 2 fair value measurement. Concentrations of Credit Risk We invest our excess cash primarily in time deposits and high-quality money market accounts at several large commercial banks with strong credit ratings, and therefore believe that our risk of loss is minimal. The Company’s customers largely consist of major international oil companies, national oil companies and large investment-grade exploration and production companies. We routinely evaluate and monitor the credit quality of potential and current customers. Five customers, Saudi Aramco, Freeport-McMoRan, Cobalt International, Repsol and ConocoPhillips accounted for 20% , 12% , 12% , 12% and 11% , respectively, of consolidated revenues in 2016 and 32% , 0% , 19% , 12% and 8% , respectively, of the consolidated trade receivable balance at December 31, 2016. Saudi Aramco and ConocoPhillips revenue was derived from our jack-up segment, and Repsol and Cobalt International revenue, as well as nearly all of Freeport-McMoRan revenue, was derived from our deepwater segment. Three customers, Saudi Aramco, ConocoPhillips, and Anadarko accounted for 19% , 13% and 10% , respectively, of consolidated revenues in 2015 and 34% , 12% and 9% respectively, of the consolidated trade receivable balance at December 31, 2015. In 2014, one customer accounted for 24% of consolidated revenues. The Company maintains reserves for credit losses when necessary and actual losses have been within management’s expectations.</t>
  </si>
  <si>
    <t>COMMITMENTS AND CONTINGENT LIABILITIES</t>
  </si>
  <si>
    <t>Commitments and Contingencies Disclosure [Abstract]</t>
  </si>
  <si>
    <t>COMMITMENTS AND CONTINGENT LIABILITIES The Company has operating leases covering office space and equipment. Certain of the leases are subject to escalations based on increases in building operating costs. Rental expense attributable to continuing operations was $10.6 million , $13.2 million and $13.8 million in 2016 , 2015 and 2014 , respectively. At December 31, 2016 , future minimum payments to be made under noncancelable operating leases were as follows (in millions): 2017 $ 7.2 2018 6.4 2019 5.7 2020 4.0 2021 1.2 Later years 10.7 $ 35.2 We had commitments for purchase obligations totaling $62 million at December 31, 2016 . We periodically employ letters of credit in the normal course of our business, and had outstanding letters of credit of approximately $2.9 million at December 31, 2016 . If the new joint venture company has insufficient cash from operations or financing is not available to fund the cost of the newbuild jack-up rigs, Rowan will be obligated to contribute funds to purchase such rigs, up to a maximum amount of $1.25 billion for all 20 newbuild jack-up rigs (see Note 1). Uncertain tax positions – We have been advised by the U.S. Internal Revenue Service (IRS) of proposed unfavorable tax adjustments of $85 million including applicable penalties for the open tax years 2009 through 2012. The unfavorable tax adjustments primarily related to the following items: 2009 tax benefits recognized as a result of applying the facts of a third-party tax case that provided favorable tax treatment for certain foreign contracts entered into in prior years to the Company’s situation; transfer pricing; and domestic production activity deduction. The IRS does not agree with our protest and they have submitted the proposed unfavorable tax adjustments to be reviewed by the IRS Appeals group. In years subsequent to 2012, we have similar positions that could be subject to adjustments for the open years. We have provided for amounts that we believe will be ultimately payable under the proposed adjustments and intend to vigorously defend our positions; however, if we determine the provisions for these matters to be inadequate due to new information or we are required to pay a significant amount of additional U.S. taxes and applicable penalties and interest in excess of amounts that have been provided for these matters, our consolidated results of operations and cash flows could be materially and adversely affected. The gross unrecognized tax benefits excluding penalties and interest are $120 million and $65 million as of December 31, 2016 and 2015, respectively. The increase to gross unrecognized tax benefits was primarily due to tax positions taken of $11 million related to current year-to-date anticipated transfer pricing positions and $42 million related to prior year U.S. interest deductions. Reversal of net unrecognized tax benefits excluding penalties and interest would impact our tax by $59 million . It is reasonable that the existing liabilities for the unrecognized tax benefits may increase or decrease over the next 12 months as a result of audit closures and statute expirations, however, the ultimate timing of the resolution and/or closure of audits is highly uncertain. Pending or threatened litigation – We are involved in various legal proceedings incidental to our businesses and are vigorously defending our position in all such matters. Although the outcome of such proceedings cannot be predicted with certainty, the Company believes that there are no known contingencies, claims or lawsuits that will have a material effect on its financial position, results of operations or cash flows.</t>
  </si>
  <si>
    <t>SHARE-BASED COMPENSATION PLANS</t>
  </si>
  <si>
    <t>Disclosure of Compensation Related Costs, Share-based Payments [Abstract]</t>
  </si>
  <si>
    <t>SHARE-BASED COMPENSATION PLANS Under the 2013 Rowan Companies plc Incentive Plan (the Plan), as amended in 2016, the Compensation Committee is authorized to grant employees and non-employee directors incentive awards up to 15,300,000 of our ordinary shares. The awards may be in the form of restricted share awards, restricted share units, options and share appreciation rights. In addition, the Compensation Committee may grant performance-based awards under the Plan (such as P-Units which may be settled in shares or cash, at the discretion of the Compensation Committee), for which the amount earned is dependent on the achievement of certain market or performance conditions over a specified period. As of December 31, 2016 , there were 8,950,686 shares available for future grant under the Plan. Shares issued to satisfy awards to employees are issued from our employee benefit trust which are deemed treasury shares, while shares issued to satisfy awards to non-employee directors are newly issued shares. Compensation cost charged to expense under all share-based incentive awards is presented below (in millions): 2016 2015 2014 Restricted shares and restricted share units $ 21.8 $ 22.5 $ 23.6 Share appreciation rights 0.2 1.1 3.7 Performance-based awards 12.6 10.0 7.2 Total compensation cost $ 34.6 $ 33.6 $ 34.5 As of December 31, 2016 , unrecognized compensation cost related to nonvested share-based compensation arrangements totaled $29.7 million , which is expected to be recognized over a weighted-average period of 1.5 years. Restricted Shares (Employees and Non-employee Directors) – A restricted share represents an ordinary share subject to a vesting period that restricts its sale or transfer until the vesting period ends. In general, the restricted shares granted to employees vested and the restrictions lapsed in one-third increments each year over a three -year service period, or in some cases, cliff vested at the end of a three -year service period. The Company discontinued granting restricted shares as annual awards to employees beginning in 2013 and all restricted shares granted to employees were vested as of December 31, 2016. Non-employee directors may annually elect to receive either deferred or non-deferred annual equity awards. Both deferred awards (in 2016, in the form of Director RSUs discussed in Note 2 and below) and non-deferred awards (in 2016, in the form of Director RSAs) vest at the earlier of the first anniversary of the grant date or the next annual meeting of shareholders following the grant date. Non-deferred awards (in the form of Director RSAs) are settled in shares upon vesting. In 2016, the Company granted an aggregate 54 thousand Director RSAs. Restricted share activity for the year ended December 31, 2016 , is summarized below: Number of Shares Weighted-average grant-date fair value per share (in thousands) Nonvested at January 1, 2016 3 $ 33.88 Granted 54 18.60 Vested (3 ) 33.88 Forfeited — — Nonvested at December 31, 2016 54 $ 18.60 The weighted-average grant date fair value of restricted shares granted in 2016 was $18.60 . No restricted shares were granted in 2015 and 2014. The aggregate fair value of restricted shares that vested in 2016 , 2015 and 2014 was $37 thousand , $4.1 million and $10.9 million , respectively, based on share prices on the vesting dates. Employee Restricted Share Units – Restricted share units (RSUs) are rights to receive a specified number of ordinary shares upon vesting. RSUs granted to employees typically vest in one-third increments over a three -year service period or in some cases, cliff vest at the end of three years. Employee RSU activity for the year ended December 31, 2016 , follows: Number of Shares Weighted-average grant-date fair value per share (in thousands) Nonvested at January 1, 2016 1,744 $ 25.42 Granted 1,722 11.62 Vested (919 ) 26.50 Forfeited (304 ) 16.47 Nonvested at December 31, 2016 2,243 $ 15.59 The weighted-average grant date fair value of employee RSUs granted in 2016, 2015 and 2014 was $11.62 , $21.11 and $32.45 , respectively. The aggregate fair value of employee RSUs that vested in 2016 , 2015 and 2014 was $14.6 million , $8.9 million and $8.5 million , respectively. Non-employee Director Restricted Share Units – As noted above, non-employee directors may annually elect to receive either deferred or non-deferred annual equity awards. Like non-deferred awards, the deferred awards (in 2016, in the form of Director RSUs) vest at the earlier of the first anniversary of the grant date or the next annual meeting of shareholders following the grant date but deferred awards are not settled (in cash, shares or a combination thereof at the discretion of the Compensation Committee) until the director terminates service from the Board. Director RSU activity for the year ended December 31, 2016 , follows: Number of shares Weighted-average grant-date fair value per share (in thousands) Outstanding at January 1, 2016 300 $ 29.51 Granted 41 17.43 Settled (54 ) 30.64 Outstanding at December 31, 2016 287 $ 27.78 Vested at December 31, 2016 246 $ 29.51 The weighted-average grant date fair value of non-employee RSUs granted in 2016, 2015 and 2014 was $17.43 , $20.96 and $31.10 , respectively. The number and aggregate settlement-date fair value of Director RSUs settled during the year were as follows: 2016 – 54 thousand RSUs at $1.0 million ; 2015 – 44 thousand RSUs at $0.9 million ; 2014 – 37 thousand RSUs at $1.2 million . Director RSUs are accounted for under the liability method. Accordingly, other long-term liabilities at December 31, 2016 and 2015 , included $5.2 million and $4.7 million , respectively, related to such awards. Performance-based Awards – The Compensation Committee may grant awards in which payment is contingent upon the achievement of certain market or performance-based conditions over a period of time specified by the Committee. Payment of such awards may be in ordinary shares or in cash as determined by the Committee. During 2014, 2015 and 2016, the Company granted to certain members of management P-Units that have a target value of $100 per unit. The amount ultimately earned with respect to the P-Units is determined by the Company’s total shareholder return (TSR) relative to a selected group of peer companies, as defined in the award agreements, over a three -year period ending December 31, 2016, 2017 and 2018 for the 2014, 2015 and 2016 grants, respectively. The amount earned can range from zero to $200 per unit depending on performance. Twenty-five percent of the P-Units’ value is determined by the Company’s relative TSR ranking for each one-year period ended December 31 and 25% of the P-Units’ value is determined by the relative TSR ranking for the three -year period ended December 31. P-Units cliff vest and payment is made, if any, on the third anniversary following the grant date. Any employee who terminates employment with the Company prior to the third anniversary for any reason other than retirement will not receive any payment with respect to P-Units unless approved by the Compensation Committee. Settlement of the P-Units granted in 2016 may be in cash or shares at the Compensation Committee's discretion. The Compensation Committee has previously determined that any amount earned with respect to P-Units granted in 2014 and 2015 would be settled in cash. The grant-date fair value of P-Units granted in 2016 and 2015 was estimated to be $8.6 million and $9.0 million , respectively. Fair value was estimated using the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hree years from the grant date and is adjusted for changes in fair value through the end of the performance period. Liabilities for estimated P-Unit obligations at December 31, 2016 , included $10.9 million and $12.8 million classified as current and noncurrent, respectively, compared to $7.6 million and $11.4 million classified as current and noncurrent, respectively, at December 31, 2015 . Current and noncurrent estimated P-Unit liabilities are included in Accrued Liabilities, and Other Liabilities, respectively, in the Consolidated Balance Sheets. In 2016 and 2015, we paid $7.9 million and $2.7 million , respectively, in cash to settle P-Units that vested during the year. No performance-based awards vested or settled in 2014. Share Appreciation Rights – Share appreciation rights (SARs) give the holder the right to receive ordinary shares at no cost to the employee, or cash at the discretion of the Committee, equal in value to the excess of the market price of a share on the date of exercise over the exercise price. All SARs granted have exercise prices equal to the market price of the underlying shares on the date of grant. SARs become exercisable in one-third annual increments over a three -year service period and expire ten years following the grant date. The Company intends to share-settle any exercises of SARs and has therefore accounted for SARs as equity awards. No SARs have been granted since 2013. SARs activity for the year ended December 31, 2016 , is summarized below: Number of shares under SARs Weighted-average exercise price Weighted-average remaining contractual term (in years) Aggregate intrinsic value (in thousands) (in millions) Outstanding at January 1, 2016 1,615 $ 30.66 Forfeited or expired (71 ) 30.53 Outstanding at December 31, 2016 1,544 $ 30.67 3.1 $ 0.7 Exercisable at December 31, 2016 1,544 $ 30.67 3.1 $ 0.7 The aggregate intrinsic value of SARs exercised in 2014 was $0.9 million . No SARs were exercised in 2016 and 2015. Share Options – Share options granted to employees generally became exercisable in one-third or one-quarter annual increments over a three - or four -year service period at a price generally equal to the market price of the Company’s common shares on the date of grant. The Company has not granted share options since 2008. Unexercised options expire ten years after the grant date. Share option activity for the year ended December 31, 2016 , is summarized below: Number of shares under option Weighted-average exercise price Weighted-average remaining contractual term (in years) Aggregate intrinsic value (in thousands) (in millions) Outstanding at January 1, 2016 125 $ 21.02 Forfeited or expired (25 ) 43.85 Outstanding at December 31, 2016 100 $ 15.31 1.9 $ 0.4 Exercisable at December 31, 2016 100 $ 15.31 1.9 $ 0.4 No options were exercised in 2016 or 2015 . The aggregate intrinsic value of options exercised in 2014 was $1.4 million . Award modifications – In 2014, the Company accelerated the vesting of share-based awards and extended the exercise period for vested SARs held by two retiring employees whose awards would otherwise have been forfeited upon retirement. As a result of the modifications, the Company recognized additional compensation expense in 2014 in the amount of $1.7 million , net of forfeitures, which is included in selling, general and administrative expense. The Company valued the modified SARs assuming they are to be outstanding near or until such time as they expire.</t>
  </si>
  <si>
    <t>PENSION AND OTHER POSTRETIREMENT BENEFIT PLANS</t>
  </si>
  <si>
    <t>Compensation and Retirement Disclosure [Abstract]</t>
  </si>
  <si>
    <t>PENSION AND OTHER POSTRETIREMENT BENEFIT PLANS The Company provides defined-benefit pension, health care and life insurance benefits upon retirement for certain full-time employees. Pension benefits are provided under The Rowan Pension Plan and the Restoration Plan of Rowan Companies, Inc. (the “Rowan SERP”), and health care and life insurance benefits are provided under the Retiree Life &amp; Medical Supplemental Plan of Rowan Companies, Inc. (the “Retiree Medical Plan”). The following table presents the changes in benefit obligations and plan assets for the years ended December 31 and the funded status and weighted-average assumptions used to determine the benefit obligation at each year end (dollars in millions): 2016 2015 Pension benefits Other benefits Total Pension benefits Other benefits Total Projected benefit obligations: Balance, January 1 $ 760.0 $ 66.7 $ 826.7 $ 808.0 $ 73.6 $ 881.6 Interest cost 26.3 1.6 27.9 31.9 2.9 34.8 Service cost 16.3 0.3 16.6 18.3 1.3 19.6 Actuarial (gain) loss 32.8 9.2 42.0 (40.3 ) 0.5 (39.8 ) Plan amendments — (39.9 ) (39.9 ) (4.9 ) (7.2 ) (12.1 ) Plan settlements (2.5 ) (2.6 ) (5.1 ) — — — Plan curtailments (1.0 ) — (1.0 ) — — — Exchange rate changes 0.1 — 0.1 (1.1 ) — (1.1 ) Benefits paid (59.9 ) (5.4 ) (65.3 ) (51.9 ) (4.4 ) (56.3 ) Balance, December 31 772.1 29.9 802.0 760.0 66.7 826.7 Plan assets: Fair value, January 1 550.7 — 550.7 592.0 — 592.0 Actual return 33.8 — 33.8 (0.1 ) — (0.1 ) Employer contributions 22.5 — 22.5 11.3 — 11.3 Plan settlements (2.5 ) — (2.5 ) — — — Exchange rate changes — — — (0.6 ) — (0.6 ) Benefits paid (59.9 ) — (59.9 ) (51.9 ) — (51.9 ) Fair value, December 31 544.6 — 544.6 550.7 — 550.7 Net benefit liabilities $ (227.5 ) $ (29.9 ) $ (257.4 ) $ (209.3 ) $ (66.7 ) $ (276.0 ) Amounts recognized in Consolidated Balance Sheet: Accrued liabilities $ (29.7 ) $ (2.4 ) $ (32.1 ) $ (22.2 ) $ (9.2 ) $ (31.4 ) Other liabilities (long-term) (197.8 ) (27.5 ) (225.3 ) (187.1 ) (57.5 ) (244.6 ) Net benefit liabilities $ (227.5 ) $ (29.9 ) $ (257.4 ) $ (209.3 ) $ (66.7 ) $ (276.0 ) Accumulated contributions in excess of (less than) net periodic benefit cost $ 109.4 $ (63.3 ) $ 46.1 $ 106.1 $ (75.3 ) $ 30.8 Amounts not yet reflected in net periodic benefit cost: Actuarial (loss) gain (353.8 ) (7.3 ) (361.1 ) (336.7 ) 1.4 (335.3 ) Prior service credit 16.9 40.7 57.6 21.3 7.2 28.5 Total accumulated other comprehensive income (loss) (336.9 ) 33.4 (303.5 ) (315.4 ) 8.6 (306.8 ) Net benefit liabilities $ (227.5 ) $ (29.9 ) $ (257.4 ) $ (209.3 ) $ (66.7 ) $ (276.0 ) Weighted-average assumptions: Discount rate 4.29 % 3.94 % 4.54 % 4.18 % Rate of compensation increase 4.14 % 4.15 % The projected benefit obligations for pension benefits in the preceding table reflect the actuarial present value of benefits accrued based on services rendered to date and include the estimated effect of future salary increases. The accumulated benefit obligations, which are presented below for all plans in the aggregate at December 31, are based on services rendered to date, but exclude the effect of future salary increases (in millions): 2016 2015 Accumulated benefit obligation $ 764.8 $ 755.1 On August 10, 2016, the Company communicated changes to the participants of its postretirement benefits plan that was previously frozen to new entrants in 2008. Based on these changes, effective as of January 1, 2017, eligible participants will now receive a health reimbursement account that provides a fixed dollar benefit per year. The impact of these changes to the plan and related, as of August 10, 2016, are presented in the table below (in millions): Liability increase (decrease) Accumulated other comprehensive income (loss) Deferred tax liability increase (decrease) Plan change benefit $ (39.9 ) $ 25.9 $ 14.0 Remeasurement loss 5.2 (3.4 ) (1.8 ) Actuarial loss 5.2 (3.3 ) (1.9 ) Total $ (29.5 ) $ 19.2 $ 10.3 During 2016, the Rowan SERP had a one-time settlement charge recognized in net periodic pension costs under US GAAP of $0.5 million as of December 31, 2016, attributable to lump sum payments during 2016 which exceeded the sum of the service cost and interest cost, the threshold that requires recognition of a settlement loss. In 2016, the Norwegian Onshore and Offshore pension plans both experienced plan curtailments. Across Rowan Norway Limited, which employs participants of both the Onshore and Offshore pension plans, there was an employment reduction resulting in an approximate 50% reduction in active participants of the plans in early 2017. Since Rowan provided affected employees redundancy letters in November 2016, the curtailment was recognized effective December 31, 2016. The Company recognized a $0.4 million curtailment gain in net periodic pension costs for 2016. During 2015, we amended the eligibility requirement with respect to the Retiree Medical Plan to exclude any participant that was previously eligible and was under the age of 50 as of January 1, 2016. The effect of the change was to reduce the projected benefit obligation by $7.2 million , which was net of an estimated $4.4 million payment to be made in early 2016 to the affected participants. The actual payment made in 2016 was $2.6 million and the Company recognized a related $0.1 million settlement loss. Effective January 1, 2016, the Company changed its estimate of the service and interest cost components of net periodic benefit costs for its significant defined benefit pension and other postretirement benefit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While the benefit obligation measured under this approach is unchanged, more granular application of the spot rates reduced the service and interest cost for fiscal 2016. Each of the Company’s pension plans has a benefit obligation that exceeds the fair value of plan assets. The Company estimates the following amounts, which are classified in accumulated other comprehensive loss, a component of shareholders’ equity, will be recognized as net periodic benefit cost in 2017 (in millions): Pension benefits Other retirement benefits Total Actuarial (loss) gain $ (23.1 ) $ (0.7 ) $ (23.8 ) Prior service credit 5.0 13.3 18.3 Total amortization $ (18.1 ) $ 12.6 $ (5.5 ) The components of net periodic pension cost and the weighted-average assumptions used to determine net cost were as follows (dollars in millions): 2016 2015 2014 Service cost $ 16.3 $ 18.3 $ 14.6 Interest cost 26.3 31.9 32.7 Expected return on plan assets (39.6 ) (41.6 ) (41.6 ) Recognized actuarial loss 21.0 25.7 19.9 Amortization of prior service cost (5.0 ) (4.5 ) (4.5 ) Curtailment gain recognized (0.4 ) — — Settlement loss recognized 0.5 — — Net periodic pension cost $ 19.1 $ 29.8 $ 21.1 Discount rate 4.53 % 3.97 % 4.83 % Expected return on plan assets 7.28 % 7.45 % 8.00 % Rate of compensation increase 4.14 % 4.15 % 4.15 % The components of net periodic cost of other postretirement benefits and the weighted average discount rate used to determine net cost were as follows (dollars in millions): 2016 2015 2014 Service cost $ 0.3 $ 1.3 $ 1.1 Interest cost 1.6 2.9 3.0 Amortization of prior service credit (6.4 ) — — Amortization of net (gain) loss 0.3 — (0.3 ) Settlement loss 0.1 — — Net periodic cost of other postretirement benefits $ (4.1 ) $ 4.2 $ 3.8 Discount rate 4.18 % 3.95 % 4.74 % The assumed health care cost trend rates used to measure the expected cost of retirement health benefits was 6.9% for 2016, gradually decreasing to 4.5% for 2038 and thereafter. A one-percentage-point change in the assumed health care cost trend rates would change the reported amounts as follows (in millions): One-percentage-point change Increase Decrease Effect on total service and interest cost components for the year $ — $ — Effect on postretirement benefit obligation at year-end N/A N/A The pension plans’ investment objectives for fund assets are: to achieve over the life of the plans a return equal to the plans’ expected investment return or the inflation rate plus 3% , whichever is greater; to invest assets in a manner such that contributions are minimized and future assets are available to fund liabilities; to maintain liquidity sufficient to pay benefits when due; and to diversify among asset classes so that assets earn a reasonable return with an acceptable level of risk. The plans employ several active managers with proven long-term records in their specific investment discipline. Target allocations among asset categories and the fair values of each category of plan assets as of December 31, 2016 and 2015 , classified by level within the US GAAP fair value hierarchy is presented below. The plans will periodically reallocate assets in accordance with the allocation targets, after giving consideration to the expected level of cash required to pay current benefits and plan expenses (dollars in millions): Target range Total Quoted prices in active markets for identical assets (Level 1) Significant observable inputs (Level 2) Significant unobservable inputs (Level 3) December 31, 2016: Equities: 53% to 69% U.S. large cap 22% to 28% $ 141.6 $ — $ 141.6 $ — U.S. small cap 4% to 10% 41.5 — 41.5 — International all cap 21% to 29% 134.4 — 134.4 — International small cap 2% to 8% 27.4 — 27.4 — Real estate equities 0% to 13% 47.1 — 47.1 — Fixed income: 25% to 35% Cash and equivalents 0% to 10% 4.6 — 4.6 — Aggregate 9% to 19% 72.4 — 72.4 — Core plus 9% to 19% 73.0 73.0 — — Group annuity contracts 2.6 — 2.6 — Total $ 544.6 $ 73.0 $ 471.6 $ — December 31, 2015: Equities: 53% to 69% U.S. large cap 22% to 28% $ 135.7 $ — $ 135.7 $ — U.S. small cap 4% to 10% 36.4 — 36.4 — International all cap 21% to 29% 128.4 — 128.4 — International small cap 2% to 8% 33.1 — 33.1 — Real estate equities 0% to 13% 49.9 — 49.9 — Fixed income: 25% to 35% Cash and equivalents 0% to 10% 11.9 — 11.9 — Aggregate 9% to 19% 75.9 — 75.9 — Core plus 9% to 19% 76.1 76.1 — — Group annuity contracts 3.3 — 3.3 — Total $ 550.7 $ 76.1 $ 474.6 $ — Assets in the U.S. equities category include investments in common and preferred stocks (and equivalents such as American Depository Receipts and convertible bonds) and may be held through separate accounts, commingled funds or an institutional mutual fund. Assets in the international equities category include investments in a broad range of international equity securities, including both developed and emerging markets, and may be held through a commingled or institutional mutual fund. The real estate category includes investments in pooled and commingled funds whose objectives are diversified equity investments in income-producing properties. Each real estate fund is intended to provide broad exposure to the real estate market by property type, geographic location and size and may invest internationally. Securities in both the aggregate and core plus fixed income categories include U.S. government, corporate, mortgage- and asset-backed securities and Yankee bonds, and both categories target an average credit rating of “A” or better at all times. Individual securities in the aggregate fixed income category must be investment grade or above at the time of purchase, whereas securities in the core plus category may have a rating of “B” or above. Additionally, the core plus category may invest in non-U.S. securities. Assets in the aggregate and core plus fixed income categories are held primarily through a commingled fund and an institutional mutual fund, respectively. Group annuity contracts are invested in a combination of equity, real estate, bond and other investments in connection with a pension plan in Norway. The following is a description of the valuation methodologies used for the pension plan assets at December 31, 2016 , and 2015 : • Fair values of all U.S. equity securities, the international all cap equity securities and aggregate fixed income securities categorized as Level 2 were held in commingled funds which were valued daily based on a net asset value. • Fair value of international small cap equity securities categorized as Level 2 were held in a limited partnership fund which was valued monthly based on a net asset value. • The real estate categorized as Level 2 was held in two accounts (a commingled fund and a limited partnership). The assets in the commingled fund were valued monthly based on a net asset value and the assets in the limited partnership were valued quarterly based on a net asset value. • Cash and equivalents categorized as Level 2 were valued at cost, which approximates fair value. • Fair value of mutual fund investments in core plus fixed income securities categorized as Level 1 were based on quoted market prices which represent the net asset value of shares held. To develop the expected long-term rate of return on assets assumption, the Company considered the current level of expected returns on risk-free investments (primarily government bonds), the historical level of the risk premium associated with the plans’ other asset classes and the expectations for future returns of each asset class. The expected return for each asset class was then weighted based upon the current asset allocation to develop the expected long-term rate of return on assets assumption for the plans, which was reduced to 7.15% at December 31, 2016 , from 7.30% at December 31, 2015 . Our estimates for our net benefit expense (income) are partially based on the expected return on pension plan assets. We use a market-related value of plan assets to determine the expected return on pension plan assets. In determining the market-related value of plan assets, differences between expected and actual asset returns are deferred and recognized over two years. If we used the fair value of our plan assets instead of the market-related value of plan assets in determining the expected return on pension plan assets, our net benefit expense would have been $5.5 million higher for the year ended December 31, 2016. We base our determination of the asset return component of pension expense on a market-related valuation of assets, which reduces year-to-year volatility. This market-related valuation recognizes investment gains or losses over a two-year period from the year in which they occur. Investment gains or losses for this purpose are the difference between the expected return calculated using the market-related value of assets and the actual return based on the fair value of assets. Since the market-related value of assets recognizes gains or losses over a two-year period, the future value of assets will be impacted as previously deferred gains or losses are recorded. As of January 1, 2017, cumulative asset losses of approximately $17.2 million remained to be recognized in the calculation of the market-related value of assets. The Company currently expects to contribute approximately $30 million to its pension plans in 2017 and to directly pay other postretirement benefits of approximately $2 million . Estimated future annual benefit payments from plan assets are presented below. Such amounts are based on existing benefit formulas and include the effect of future service (in millions): Pension benefits Other postretirement benefits Year ended December 31, 2017 $ 82.2 $ 2.4 2018 43.5 2.3 2019 45.4 2.3 2020 46.9 2.2 2021 47.7 2.1 2022 through 2026 245.1 10.2 The Company sponsors defined contribution plans covering substantially all employees. Employer contributions to such plans are expensed as incurred and totaled $16.7 million in 2016 , $20.0 million in 2015 and $19.0 million in 2014 .</t>
  </si>
  <si>
    <t>SHAREHOLDERS' EQUITY</t>
  </si>
  <si>
    <t>Equity [Abstract]</t>
  </si>
  <si>
    <t>STOCKHOLDERS' EQUITY</t>
  </si>
  <si>
    <t>SHAREHOLDERS’ EQUITY Reclassifications from Accumulated Other Comprehensive Loss The following table sets forth the significant amounts reclassified out of each component of accumulated other comprehensive loss and their effect on net income (loss) for the period (in millions): 2016 2015 2014 Amounts recognized as a component of net periodic pension and other postretirement benefit cost: Amortization of net loss $ (21.9 ) $ (25.7 ) $ (19.6 ) Amortization of prior service credit 10.7 4.5 4.5 Total before income taxes (11.2 ) (21.2 ) (15.1 ) Income tax benefit 3.8 7.4 5.3 Total reclassifications for the period, net of income taxes $ (7.4 ) $ (13.8 ) $ (9.8 ) The Company records unrealized gains and losses related to net periodic pension and other postretirement benefit cost net of estimated taxes in Accumulated other comprehensive income (loss). The Company has a valuation allowance against its net U.S. deferred tax asset that is not expected to be realized. A portion of this valuation allowance is related to deferred tax benefits or expense as recorded in Accumulated other comprehensive income (loss). Cash Dividends In January 2016, the Company announced that it had discontinued its quarterly dividend. During 2015, the Board of Directors approved quarterly cash dividends of $0.10 per Class A ordinary share, which were paid on March 3, May 26, August 25, and November 23, 2015, to shareholders of record at the close of business on February 9, May 12, August 11, and November 9, 2015, respectively. During 2014, the Board of Directors approved quarterly cash dividends of $0.10 per share, which were paid on May 20, August 26, and November 25, 2014, to shareholders of record at the close of business on May 5, August 11, and November 11, 2014, respectively.</t>
  </si>
  <si>
    <t>INCOME TAXES</t>
  </si>
  <si>
    <t>Income Tax Disclosure [Abstract]</t>
  </si>
  <si>
    <t>INCOME TAXES Rowan plc, the parent company, is domiciled in the U.K. and is subject to the U.K. statutory rate of 23% for the period January 1 through March 31, 2014; 21% for the financial year beginning April 1, 2014; 20% for the financial year beginning April 1, 2015; and 19% for the financial year beginning April 1, 2017. On September 15, 2016, the U.K. enacted tax law to reduce the tax rate to 17% for the financial year beginning April 1, 2020. The U.K. statutory tax rate for 2016 is 20% . The significant components of income taxes attributable to continuing operations are presented below (in millions): 2016 2015 2014 Current: U.S. $ 10.0 $ 7.4 $ (62.3 ) Non - U.S. 32.9 50.8 53.5 State — 0.1 0.1 Current expense (benefit) 42.9 58.3 (8.7 ) Deferred: U.S. (20.9 ) (6.3 ) (140.3 ) Non - U.S. (17.0 ) 12.4 (1.7 ) Deferred provision (benefit) (37.9 ) 6.1 (142.0 ) Total provision (benefit) $ 5.0 $ 64.4 $ (150.7 ) Differences between our provision for income taxes and the amount determined by applying the U.K. statutory rate to income before income taxes are set forth below (dollars in millions): 2016 2015 2014 U.K. statutory rate 20.00 % 20.25 % 21.50 % Tax at statutory rate $ 65.1 $ 31.9 $ (58.0 ) Increase (decrease) due to: Capitalized interest transactions — (5.7 ) (20.1 ) Tax audit settlements — — 10.4 Foreign rate differential (92.7 ) (30.0 ) 38.2 Deferred intercompany gain/loss (20.1 ) (33.8 ) (86.6 ) Foreign asset basis difference 405.9 — — Luxembourg restructuring operating loss (1,180.2 ) — — Change in valuation allowance 814.7 106.0 (3.6 ) Prior period adjustments (4.1 ) (6.9 ) 7.5 Unrecognized tax benefits 7.1 9.7 (35.8 ) U.S. tax on RCI non-U.S. subsidiaries 6.3 — — Termination of local country activity — (6.3 ) — Foreign tax credits/deductions (1.5 ) (2.2 ) (4.9 ) Other, net 4.5 1.7 2.2 Total provision (benefit) $ 5.0 $ 64.4 $ (150.7 ) In 2016, organizational restructuring resulted in a Luxembourg net operating loss of $4,534 million resulting in a deferred tax asset of $1,180 million with an offsetting deferred tax liability for book over tax asset basis difference of $409 million and a valuation allowance of $747 million for the net deferred tax asset that is not expected to be realized. Temporary differences and carryforwards which gave rise to deferred tax assets and liabilities at December 31 were as follows (in millions): 2016 2015 Deferred tax assets: Accrued employee benefit plan costs $ 81.1 $ 137.9 U.S. net operating loss 111.2 27.5 U.K. net operating loss 2.8 2.8 Trinidad net operating loss 6.5 7.7 Luxembourg net operating loss 1,180.2 — Suriname net operating loss 3.9 — Interest expense limitation carryforward — 42.1 Other NOLs and tax credit carryforwards 36.8 33.1 Other 31.2 30.6 Total deferred tax assets 1,453.7 281.7 Less: valuation allowance (889.8 ) (128.3 ) Deferred tax assets, net of valuation allowance 563.9 153.4 Deferred tax liabilities: Property and equipment 712.8 296.6 Other 12.3 52.6 Total deferred tax liabilities 725.1 349.2 Net deferred tax asset (liability) $ (161.2 ) $ (195.8 ) Management assesses the available positive and negative evidence to estimate if sufficient future taxable income will be generated to use the existing deferred tax assets. The significant negative evidence evaluated was the limited Luxembourg forecasted taxable income based on information as of December 31, 2016 . Such evidence limits our ability to consider other positive evidence. On the basis of this evaluation, as of December 31, 2016, a valuation allowance of $747 million was established against the Luxembourg deferred tax assets created in the current period. Management continues to assess positive and negative evidence that the U.S. deferred tax assets will be realized. There have been no changes on the prior assessment of the realization of the deferred tax assets and the U.S. will continue to have a valuation allowance for the period ended December 31, 2016. During the period ended December 31, 2016, we increased our valuation allowance on U.S. deferred tax assets by $12 million to $132 million , primarily due to the changes in the deferred tax assets related to net operating loss, interest limitations and depreciation. As of December 31, 2015, an additional valuation allowance of $62 million on the U.S. 2014 and prior years’ deferred tax assets and an additional valuation allowance of $43 million on the U.S. deferred tax asset was recorded in 2015 to recognize only the portion of the deferred tax assets that is more likely to be realized. The amount of the deferred tax assets considered realizable, however, could be adjusted if estimates of future taxable income during the carryforward period are reduced or increased or if negative evidence in the form of cumulative losses is no longer present, and additional weight may be given to evidence such as our projections for growth. As of each reporting date, the Company’s management considers new evidence, both positive and negative, that could impact management’s view with regard to future realization of deferred tax assets. At December 31, 2016 , the Company had approximately $428 million of net operating loss carryforwards (NOLs) in the U.S., which expire at various times between 2034 and 2041 and which is subject to a valuation allowance as discussed in the preceding paragraphs; $49 million of NOLs in the U.S. attributable to the Company’s non-U.S. subsidiaries expiring in 2032 and which is subject to a valuation allowance of $36 million at December 31, 2016 ; $4.5 billion of non-expiring NOLs in Luxembourg of which $2.9 billion is subject to a valuation allowance; $17 million of non-expiring NOLs in the U.K., of which $17 million is subject to a valuation allowance; and $26 million of non-expiring NOLs in Trinidad, of which $14 million is subject to a valuation allowance. In addition, at December 31, 2016 , the Company had $15 million of non-expiring NOLs in other foreign jurisdictions, of which $15 million is subject to a valuation allowance. The U.S. foreign tax credit of $29 million is intended to be carried back and does not have a valuation allowance. Due to the uncertainty of realization, we have a tax-effected valuation allowance as of December 31, 2016 , in the amount of $890 million against our foreign tax credits, NOL carryforwards, and other deferred tax assets that may not be realizable, primarily relating to countries where we no longer operate or do not expect to generate sufficient future taxable income. Management has determined that no other valuation allowances were necessary at December 31, 2016 , as anticipated future tax benefits relating to all recognized deferred income tax assets are expected to be fully realized when measured against a more likely than not standard. The federal and foreign NOL carryforwards included unrecognized tax benefits taken in prior years. The NOLs for which a deferred tax asset is recognized for financial statement purposes in accordance with ASC 740 are presented net of these unrecognized tax benefits. The Company has not provided deferred income taxes on certain undistributed earnings of its non-U.K. subsidiaries. Generally, the earnings of non-U.K. subsidiaries in which RCI does not have a direct or indirect ownership interest can be distributed to Rowan plc without the imposition of either U.K. or local country tax. It is generally the Company’s policy and intention to permanently reinvest earnings of non-U.S. subsidiaries of RCI outside the U.S. However, we have recognized taxes related to the earnings of certain subsidiaries that are not permanently reinvested or that will not be permanently reinvested in the future. As of December 31, 2016 , RCI's portion of the unremitted earnings of its non-U.S. subsidiaries that could be includable in taxable income of RCI, if distributed, was approximately $376 million . If facts and circumstances cause us to change our expectations regarding future tax consequences, the resulting tax impact could have a material effect on our consolidated financial statements. Should the non-U.S. subsidiaries of RCI make a distribution from these earnings, we may be subject to additional income taxes. It is not practicable to estimate the amount of deferred tax liability related to the undistributed earnings, and RCI's non-U.S. subsidiaries have no plan to distribute earnings in a manner that would cause them to be subject to U.S., U.K., or other local country taxation. At December 31, 2016 , 2015 and 2014 , we had approximately $59 million , $62 million and $48 million , respectively, of net unrecognized tax benefits attributable to continuing operations. At December 31, 2016 , $59 million would reduce the Company’s income tax provision if recognized. The following table sets forth the changes in the Company’s gross unrecognized tax benefits for the years ended December 31 (in millions): 2016 2015 2014 Gross unrecognized tax benefits - beginning of year $ 65.1 $ 54.7 $ 81.9 Gross increases - tax positions in prior period 46.2 4.4 19.9 Gross decreases - tax positions in prior period (0.6 ) (3.7 ) (10.6 ) Gross increases - current period tax positions 10.9 9.7 9.5 Settlements (1.5 ) — (37.8 ) Lapse of statute of limitations — — (8.2 ) Gross unrecognized tax benefit - end of year $ 120.1 $ 65.1 $ 54.7 Interest and penalties relating to income taxes are included in income tax expense. At December 31, 2016 , 2015 and 2014 , accrued interest was $11.8 million , $7.9 million and $5.5 million , respectively, and accrued penalties were $3.1 million , $2.8 million and $2.6 million , respectively. Accrued interest and penalties relating to uncertain tax positions that are not actually assessed will be reversed in the year of the resolution. We have been advised by the U.S. Internal Revenue Service of proposed unfavorable tax adjustments of $85 million including applicable penalties for the open tax years 2009 through 2012. The unfavorable tax adjustments primarily related to the following items: 2009 tax benefits recognized as a result of applying the facts of a third-party tax case that provided favorable tax treatment for certain foreign contracts entered into in prior years to the Company’s situation; transfer pricing; and domestic production activity deduction. The IRS does not agree with our protest and they have submitted the proposed unfavorable tax adjustments to be reviewed by the IRS Appeals group. In years subsequent to 2012, we have similar positions that could be subject to adjustments for the open years. We have provided for amounts that we believe will be ultimately payable under the proposed adjustments and intend to vigorously defend our positions; however, if we determine the provisions for these matters to be inadequate due to new information or we are required to pay a significant amount of additional U.S. taxes and applicable penalties and interest in excess of amounts that have been provided for these matters, our consolidated results of operations and cash flows could be materially and adversely affected. The Company’s U.S. federal tax returns for 2009 through 2012 are currently under audit by the IRS. Various state tax returns for 2009 and subsequent years remain open for examination. In the Company’s non-U.S. tax jurisdictions, returns for 2006 and subsequent years remain open for examination. We are undergoing other routine tax examinations in various U.S. and non-U.S. taxing jurisdictions in which the Company has operated. These examinations cover various tax years and are in various stages of finalization. The Company believes that any income taxes ultimately assessed by any taxing authorities will not materially exceed amounts for which the Company has already provided. The components of income (loss) from continuing operations before income taxes were as follows (in millions): 2016 2015 2014 U.S. $ (180.2 ) $ (174.1 ) $ (198.3 ) Non-U.S. 505.8 331.8 (71.3 ) Total $ 325.6 $ 157.7 $ (269.6 )</t>
  </si>
  <si>
    <t>SEGMENT AND GEOGRAPHIC AREA INFORMATION</t>
  </si>
  <si>
    <t>Segment Reporting [Abstract]</t>
  </si>
  <si>
    <t>SEGMENT AND GEOGRAPHIC AREA INFORMATION Prior to 2015, we reported our results as one operating segment, contract drilling. In 2015, we reevaluated our operating segments in light of our management structure, which is now organized along the differences in the markets served by our drillships and jack-up rigs. As a result, we determined we operate in two principal operating segments – deepwater, which consists of our drillship operations, and jack-ups. Both segments provide one service – contract drilling. The Company evaluates performance primarily based on income from operations. The segment data which appears below is presented as though we operated in the two operating segments for each year presented. Depreciation and amortization and selling, general and administrative expenses related to our corporate function and other administrative offices have not been allocated to our operating segments for purposes of measuring segment operating income and are included in "Unallocated costs and other." "Other operating items" consists of, to the extent applicable, non-cash impairment charges, gains and losses on equipment sales and litigation and related items: Years ended December 31, 2016 2015 2014 (In millions) Deepwater: Revenues $ 827.5 $ 747.8 $ 179.8 Operating expenses: Direct operating costs (excluding items below) 222.0 276.6 87.8 Depreciation and amortization 115.0 94.6 24.4 Selling, general and administrative — — — Other operating items 0.1 — — Income from operations $ 490.4 $ 376.6 $ 67.6 Capital expenditures $ 31.5 $ 555.1 $ 1,577.2 Total assets (at end of year) $ 3,037.7 $ 3,100.1 $ 2,665.1 Jack-ups: Revenues $ 1,015.7 $ 1,389.2 $ 1,644.6 Operating expenses: Direct operating costs (excluding items below) 556.2 716.5 903.5 Depreciation and amortization 282.6 283.9 283.5 Selling, general and administrative — — — Other operating items 40.9 328.8 544.9 Income (loss) from operations $ 136.0 $ 60.0 $ (87.3 ) Capital expenditures $ 84.3 $ 128.8 $ 345.3 Total assets (at end of year) $ 4,285.8 $ 4,437.9 $ 5,163.0 Unallocated costs and other: Revenues $ — $ — $ — Operating expenses: Direct operating costs (excluding items below) — — — Depreciation and amortization 5.3 12.9 14.7 Selling, general and administrative 102.1 115.8 125.8 Other operating items 0.6 0.8 6.5 Loss from operations $ (108.0 ) $ (129.5 ) $ (147.0 ) Capital expenditures $ 1.8 $ 39.0 $ 35.7 Total assets (at end of year) $ 1,352.1 $ 809.3 $ 564.2 Consolidated: Revenues $ 1,843.2 $ 2,137.0 $ 1,824.4 Operating expenses: Direct operating costs (excluding items below) 778.2 993.1 991.3 Depreciation and amortization 402.9 391.4 322.6 Selling, general and administrative 102.1 115.8 125.8 Other operating items 41.6 329.6 551.4 Income (loss) from operations $ 518.4 $ 307.1 $ (166.7 ) Capital expenditures $ 117.6 $ 722.9 $ 1,958.2 Total assets (at end of year) $ 8,675.6 $ 8,347.3 $ 8,392.3 The classifications of revenues and assets among geographic areas in the tables which follow were determined based on the physical location of assets. Because the Company’s offshore drilling rigs are mobile, classifications by area are dependent on the rigs’ location at the time revenues are earned, and may vary from one period to the next. Years ended December 31, 2016 2015 2014 (In millions) Revenues: United States $ 852.8 $ 704.6 $ 283.8 Saudi Arabia 363.9 408.7 443.9 Norway 312.6 403.6 213.4 United Kingdom 120.6 163.0 288.2 Other (1) 193.3 457.1 595.1 Total $ 1,843.2 $ 2,137.0 $ 1,824.4 December 31, 2016 2015 (In millions) Long-lived assets: United States $ 3,199.5 $ 3,522.7 United Kingdom 1,229.9 827.5 Saudi Arabia 818.4 896.8 Norway 813.7 1,330.0 Other (1) 998.5 828.8 Total $ 7,060.0 $ 7,405.8 (1) Other represents countries in which the Company operates that individually had revenues and long-lived assets representing less than 10% of total revenues or long-lived assets.</t>
  </si>
  <si>
    <t>MATERIAL CHARGES AND OTHER OPERATING ITEMS</t>
  </si>
  <si>
    <t>Material Charges and Other Operating Items [Abstract]</t>
  </si>
  <si>
    <t>MATERIAL CHARGES AND OTHER OPERATING ITEMS Operating expenses for 2016 include (i) non-cash asset impairment charges totaling $34.3 million on five jack-up drilling units (see Note 7) and (ii) a $1.4 million reversal of an estimated liability for settlement of a withholding tax matter during a tax amnesty period which was related to a legal settlement for a 2014 termination of a contract for refurbishment work on the Rowan Gorilla III , as noted below in the 2015 period. Payment of such withholding taxes during the tax amnesty period resulted in the waiver of applicable penalties and interest. Operating expenses for 2015 include non-cash asset impairment charges totaling $ 329.8 million on ten jack-up drilling units (see Note 7) and an adjustment of $7.6 million to an estimated liability for the 2014 contract termination in connection with refurbishment work on the Rowan Gorilla III . A settlement agreement for this matter was signed during the third quarter of 2015. Operating expenses for 2014 include non-cash asset impairment charges aggregating $574.0 million , including $565.7 million in connection with twelve of the Company's oldest jack-up drilling units (see Note 7) and $8.3 million for a Company aircraft, which we sold later in 2014 at an immaterial loss.</t>
  </si>
  <si>
    <t>SUPPLEMENTAL CASH FLOW INFORMATION</t>
  </si>
  <si>
    <t>Supplemental Cash Flow Information [Abstract]</t>
  </si>
  <si>
    <t>SUPPLEMENTAL CASH FLOW INFORMATION Non-cash investing and financing activities and other supplemental cash flow information follows (in millions): 2016 2015 2014 Accrued but unpaid additions to property and equipment at December 31 $ 21.0 $ 32.2 $ 48.6 Cash interest payments in excess of interest capitalized 159.2 143.8 78.7 Income tax payments (refunds), net 38.1 37.5 8.5</t>
  </si>
  <si>
    <t>GUARANTEES OF REGISTERED SECURITIES</t>
  </si>
  <si>
    <t>Condensed Financial Information of Parent Company Only Disclosure [Abstract]</t>
  </si>
  <si>
    <t>GUARANTEES OF REGISTERED SECURITIES Rowan plc and its 100% -owned subsidiary, RCI, have entered into agreements providing for, among other things, the full, unconditional and irrevocable guarantee by Rowan plc of the prompt payment, when due, of any amount owed to the holders of RCI's Senior Notes and amounts outstanding under RCI’s revolving credit facility, if any. The condensed consolidating financial information that follows is presented on the equity method of accounting in accordance with Rule 3-10 of Regulation S-X in connection with Rowan plc’s guarantee of the Senior Notes and reflects the corporate ownership structure as of December 31, 2016. Financial information as of December 31, 2015, and for the years ended December 31, 2015 and 2014 has been recast to reflect changes to the corporate ownership structure that occurred in 2016 and is presented as though the structure at December 31, 2016, was in place at January 1, 2014. Subsequent to the issuance of the Company’s Annual Report on Form 10-K for the year ended December 31, 2015, the Company’s management identified immaterial errors in its condensed consolidating balance sheet as of December 31, 2015, resulting in the understatement of RCI deferred income taxes - net by $22.2 million and the overstatement of RCI shareholders’ equity by the same amount. The prior period amounts within the Company’s condensed consolidating balance sheet as of December 31, 2015 have been revised to reflect the correct balances. These errors had no impact on our consolidated financial statements. Rowan Companies plc and Subsidiaries Condensed Consolidating Statements of Operations Year ended December 31, 2016 (In millions) Rowan plc (Parent) RCI (Issuer) Non-guarantor subsidiaries Consolidating adjustments Consolidated REVENUES $ — $ 40.4 $ 1,836.9 $ (34.1 ) $ 1,843.2 COSTS AND EXPENSES: Direct operating costs (excluding items below) — 12.2 795.1 (29.1 ) 778.2 Depreciation and amortization — 19.2 382.7 1.0 402.9 Selling, general and administrative 28.5 5.4 74.2 (6.0 ) 102.1 Loss on disposals of property and equipment — 0.9 7.8 — 8.7 Material charges and other operating items — — 32.9 — 32.9 Total costs and expenses 28.5 37.7 1,292.7 (34.1 ) 1,324.8 INCOME (LOSS) FROM OPERATIONS (28.5 ) 2.7 544.2 — 518.4 OTHER INCOME (EXPENSE): Interest expense, net of interest capitalized — (155.5 ) (4.1 ) 4.1 (155.5 ) Interest income — 5.1 2.8 (4.1 ) 3.8 Loss on extinguishment of debt — (31.2 ) — — (31.2 ) Other - net 21.2 (21.2 ) (9.9 ) — (9.9 ) Total other income (expense) - net 21.2 (202.8 ) (11.2 ) — (192.8 ) INCOME (LOSS) FROM CONTINUING OPERATIONS BEFORE INCOME TAXES (7.3 ) (200.1 ) 533.0 — 325.6 Provision for income taxes — 66.3 (6.7 ) (54.6 ) 5.0 INCOME (LOSS) FROM CONTINUING OPERATIONS (7.3 ) (266.4 ) 539.7 54.6 320.6 DISCONTINUED OPERATIONS, NET OF TAX — — — — — EQUITY IN EARNINGS OF SUBSIDIARIES, NET OF TAX 327.9 33.9 — (361.8 ) — NET INCOME (LOSS) $ 320.6 $ (232.5 ) $ 539.7 $ (307.2 ) $ 320.6 Rowan Companies plc and Subsidiaries Condensed Consolidating Statements of Operations Year ended December 31, 2015 (In millions) Rowan plc (Parent) RCI (Issuer) Non-guarantor subsidiaries Consolidating adjustments Consolidated REVENUES $ — $ 60.0 $ 2,133.4 $ (56.4 ) $ 2,137.0 COSTS AND EXPENSES: Direct operating costs (excluding items below) — 15.0 1,028.5 (50.4 ) 993.1 Depreciation and amortization — 19.5 370.4 1.5 391.4 Selling, general and administrative 26.2 5.4 91.7 (7.5 ) 115.8 (Gain) loss on disposals of property and equipment — 0.9 (8.6 ) — (7.7 ) Material charges and other operating items — — 337.3 — 337.3 Total costs and expenses 26.2 40.8 1,819.3 (56.4 ) 1,829.9 INCOME (LOSS) FROM OPERATIONS (26.2 ) 19.2 314.1 — 307.1 OTHER INCOME (EXPENSE): Interest expense, net of interest capitalized — (145.3 ) (22.8 ) 22.8 (145.3 ) Interest income 0.8 22.1 1.0 (22.8 ) 1.1 Loss on extinguishment of debt — (1.5 ) — — (1.5 ) Other - net 22.3 (22.0 ) (4.0 ) — (3.7 ) Total other income (expense) - net 23.1 (146.7 ) (25.8 ) — (149.4 ) INCOME (LOSS) FROM CONTINUING OPERATIONS BEFORE INCOME TAXES (3.1 ) (127.5 ) 288.3 — 157.7 Provision for income taxes — 29.7 48.6 (13.9 ) 64.4 INCOME (LOSS) FROM CONTINUING OPERATIONS (3.1 ) (157.2 ) 239.7 13.9 93.3 DISCONTINUED OPERATIONS, NET OF TAX — — — — — EQUITY IN EARNINGS (LOSSES) OF SUBSIDIARIES, NET OF TAX 96.4 (136.4 ) — 40.0 — NET INCOME (LOSS) $ 93.3 $ (293.6 ) $ 239.7 $ 53.9 $ 93.3 Rowan Companies plc and Subsidiaries Condensed Consolidating Statements of Operations Year ended December 31, 2014 (In millions) Rowan plc (Parent) RCI (Issuer) Non-guarantor subsidiaries Consolidating adjustments Consolidated REVENUES $ — $ 63.8 $ 1,824.6 $ (64.0 ) $ 1,824.4 COSTS AND EXPENSES: Direct operating costs (excluding items below) — 3.7 1,048.2 (60.6 ) 991.3 Depreciation and amortization — 13.7 307.7 1.2 322.6 Selling, general and administrative 26.3 — 104.1 (4.6 ) 125.8 (Gain) loss on disposals of property and equipment — (4.9 ) 3.2 — (1.7 ) Gain on litigation settlement — — (20.9 ) — (20.9 ) Material charges and other operating items — 12.2 561.8 — 574.0 Total costs and expenses 26.3 24.7 2,004.1 (64.0 ) 1,991.1 INCOME (LOSS) FROM OPERATIONS (26.3 ) 39.1 (179.5 ) — (166.7 ) OTHER INCOME (EXPENSE): Interest expense, net of interest capitalized — (103.9 ) (3.1 ) 3.1 (103.9 ) Interest income 0.3 3.5 1.1 (3.1 ) 1.8 Other - net 22.4 (22.3 ) (0.9 ) — (0.8 ) Total other income (expense) - net 22.7 (122.7 ) (2.9 ) — (102.9 ) LOSS FROM CONTINUING OPERATIONS BEFORE INCOME TAXES (3.6 ) (83.6 ) (182.4 ) — (269.6 ) Benefit for income taxes — (116.6 ) (36.2 ) 2.1 (150.7 ) INCOME (LOSS) FROM CONTINUING OPERATIONS (3.6 ) 33.0 (146.2 ) (2.1 ) (118.9 ) DISCONTINUED OPERATIONS, NET OF TAX — 4.0 — — 4.0 EQUITY IN LOSSES OF SUBSIDIARIES, NET OF TAX (111.3 ) (141.7 ) — 253.0 — NET LOSS $ (114.9 ) $ (104.7 ) $ (146.2 ) $ 250.9 $ (114.9 ) Rowan Companies plc and Subsidiaries Condensed Consolidating Statements of Comprehensive Income (Loss) Year ended December 31, 2016 (In millions) Rowan plc (Parent) RCI (Issuer) Non-guarantor subsidiaries Consolidating adjustments Consolidated NET INCOME (LOSS) $ 320.6 $ (232.5 ) $ 539.7 $ (307.2 ) $ 320.6 OTHER COMPREHENSIVE INCOME: Net changes in pension and other postretirement plan assets and benefit obligations recognized in other comprehensive income, net of income taxes (5.1 ) (5.1 ) — 5.1 (5.1 ) Net reclassification adjustments for amount recognized in net income (loss) as a component of net periodic benefit cost, net of income taxes 7.4 7.4 — (7.4 ) 7.4 — 2.3 2.3 — (2.3 ) 2.3 COMPREHENSIVE INCOME (LOSS) $ 322.9 $ (230.2 ) $ 539.7 $ (309.5 ) $ 322.9 Rowan Companies plc and Subsidiaries Condensed Consolidating Statements of Comprehensive Income (Loss) Year ended December 31, 2015 (In millions) Rowan plc (Parent) RCI (Issuer) Non-guarantor subsidiaries Consolidating adjustments Consolidated NET INCOME (LOSS) $ 93.3 $ (293.6 ) $ 239.7 $ 53.9 $ 93.3 OTHER COMPREHENSIVE INCOME: Net changes in pension and other postretirement plan assets and benefit obligations recognized in other comprehensive income, net of income taxes 7.0 7.0 — (7.0 ) 7.0 Net reclassification adjustments for amount recognized in net income (loss) as a component of net periodic benefit cost, net of income taxes 13.8 13.8 — (13.8 ) 13.8 20.8 20.8 — (20.8 ) 20.8 COMPREHENSIVE INCOME (LOSS) $ 114.1 $ (272.8 ) $ 239.7 $ 33.1 $ 114.1 Rowan Companies plc and Subsidiaries Condensed Consolidating Statements of Comprehensive Income (Loss) Year ended December 31, 2014 (In millions) Rowan plc (Parent) RCI (Issuer) Non-guarantor subsidiaries Consolidating adjustments Consolidated NET LOSS $ (114.9 ) $ (104.7 ) $ (146.2 ) $ 250.9 $ (114.9 ) OTHER COMPREHENSIVE INCOME (LOSS): Net changes in pension and other postretirement plan assets and benefit obligations recognized in other comprehensive income, net of income taxes (87.3 ) (87.3 ) — 87.3 (87.3 ) Net reclassification adjustments for amount recognized in net loss as a component of net periodic benefit cost, net of income taxes 9.8 9.8 — (9.8 ) 9.8 (77.5 ) (77.5 ) — 77.5 (77.5 ) COMPREHENSIVE LOSS $ (192.4 ) $ (182.2 ) $ (146.2 ) $ 328.4 $ (192.4 ) Rowan Companies plc and Subsidiaries Condensed Consolidating Balance Sheets December 31, 2016 (In millions) Rowan plc (Parent) RCI (Issuer) Non-guarantor subsidiaries Consolidating adjustments Consolidated CURRENT ASSETS: Cash and cash equivalents $ 3.7 $ 532.0 $ 719.8 $ — $ 1,255.5 Receivables - trade and other — 1.8 299.5 — 301.3 Prepaid expenses and other current assets 0.3 12.9 10.3 — 23.5 Total current assets 4.0 546.7 1,029.6 — 1,580.3 Property and equipment - gross — 631.0 8,469.8 — 9,100.8 Less accumulated depreciation and amortization — 273.8 1,767.0 — 2,040.8 Property and equipment - net — 357.2 6,702.8 — 7,060.0 Investments in subsidiaries 5,115.8 6,097.9 — (11,213.7 ) — Due from affiliates 0.4 437.2 64.2 (501.8 ) — Other assets — 5.6 29.7 — 35.3 $ 5,120.2 $ 7,444.6 $ 7,826.3 $ (11,715.5 ) $ 8,675.6 CURRENT LIABILITIES: Current portion of long-term debt $ — $ 126.8 $ — $ — $ 126.8 Accounts payable - trade 0.4 22.4 71.5 — 94.3 Deferred revenues — 0.1 103.8 — 103.9 Accrued liabilities 0.3 107.4 51.1 — 158.8 Total current liabilities 0.7 256.7 226.4 — 483.8 Long-term debt, less current portion — 2,553.4 — — 2,553.4 Due to affiliates 0.4 63.9 437.5 (501.8 ) — Other liabilities 5.2 283.9 49.7 — 338.8 Deferred income taxes - net — 598.3 139.3 (551.9 ) 185.7 Shareholders' equity 5,113.9 3,688.4 6,973.4 (10,661.8 ) 5,113.9 $ 5,120.2 $ 7,444.6 $ 7,826.3 $ (11,715.5 ) $ 8,675.6 Rowan Companies plc and Subsidiaries Condensed Consolidating Balance Sheets December 31, 2015 (In millions) Rowan plc (Parent) RCI (Issuer) Non-guarantor subsidiaries Consolidating adjustments Consolidated CURRENT ASSETS: Cash and cash equivalents $ 17.3 $ 9.5 $ 457.4 $ — $ 484.2 Receivables - trade and other 0.1 1.4 409.0 — 410.5 Prepaid expenses and other current assets 0.4 19.3 6.9 — 26.6 Total current assets 17.8 30.2 873.3 — 921.3 Property and equipment - gross — 592.8 8,475.3 — 9,068.1 Less accumulated depreciation and amortization — 242.7 1,419.6 — 1,662.3 Property and equipment - net — 350.1 7,055.7 — 7,405.8 Investments in subsidiaries 4,763.3 6,026.5 — (10,789.8 ) — Due from affiliates 0.6 1,218.2 55.8 (1,274.6 ) — Other assets — 5.0 15.2 — 20.2 4,781.7 7,630.0 8,000.0 (12,064.4 ) 8,347.3 CURRENT LIABILITIES: Current portion of long-term debt — — — — — Accounts payable - trade 1.0 19.1 89.5 — 109.6 Deferred revenues — — 33.1 — 33.1 Accrued liabilities 0.7 119.4 65.9 — 186.0 Total current liabilities 1.7 138.5 188.5 — 328.7 Long-term debt, less current portion — 2,692.4 — — 2,692.4 Due to affiliates 2.9 55.8 1,215.9 (1,274.6 ) — Other liabilities 4.6 304.7 48.6 — 357.9 Deferred income taxes - net — 544.5 150.8 (499.5 ) 195.8 Shareholders' equity 4,772.5 3,894.1 6,396.2 (10,290.3 ) 4,772.5 $ 4,781.7 $ 7,630.0 $ 8,000.0 $ (12,064.4 ) $ 8,347.3 Rowan Companies plc and Subsidiaries Condensed Consolidating Statements of Cash Flows Year ended December 31, 2016 (In millions) Rowan plc (Parent) RCI (Issuer) Non-guarantor subsidiaries Consolidating adjustments Consolidated NET CASH PROVIDED BY (USED IN) OPERATIONS $ (11.4 ) $ (82.8 ) $ 1,101.3 $ (106.5 ) $ 900.6 CASH FLOWS FROM INVESTING ACTIVITIES: Capital expenditures — (44.5 ) (73.1 ) — (117.6 ) Proceeds from disposals of property and equipment — 0.4 5.8 — 6.2 Collections on subsidiary note receivable — 689.7 — (689.7 ) — Investments in consolidated subsidiaries (0.2 ) (80.6 ) — 80.8 — Net cash provided by (used in) investing activities (0.2 ) 565.0 (67.3 ) (608.9 ) (111.4 ) CASH FLOWS FROM FINANCING ACTIVITIES: Advances (to) from affiliates (2.0 ) 58.2 (53.0 ) (3.2 ) — Contributions from issuer — — 80.8 (80.8 ) — Proceeds from borrowings — 500.0 — — 500.0 Repayments of borrowings — (511.8 ) (689.7 ) 689.7 (511.8 ) Dividends paid — — (109.7 ) 109.7 — Debt issue costs — (8.7 ) — — (8.7 ) Excess tax benefits from share-based compensation — 2.6 — — 2.6 Net cash provided by (used in) financing activities (2.0 ) 40.3 (771.6 ) 715.4 (17.9 ) INCREASE (DECREASE) IN CASH AND CASH EQUIVALENTS (13.6 ) 522.5 262.4 — 771.3 CASH AND CASH EQUIVALENTS, 17.3 9.5 457.4 — 484.2 CASH AND CASH EQUIVALENTS, $ 3.7 $ 532.0 $ 719.8 $ — $ 1,255.5 Rowan Companies plc and Subsidiaries Condensed Consolidating Statements of Cash Flows Year ended December 31, 2015 (In millions) Rowan plc (Parent) RCI (Issuer) Non-guarantor subsidiaries Consolidating adjustments Consolidated NET CASH PROVIDED BY (USED IN) OPERATIONS $ (7.5 ) $ 4.7 $ 1,047.1 $ (47.4 ) $ 996.9 CASH FLOWS FROM INVESTING ACTIVITIES: Capital expenditures — (23.2 ) (699.7 ) — (722.9 ) Proceeds from disposals of property and equipment — 2.9 16.5 — 19.4 Advances on subsidiary note receivable — (481.3 ) — 481.3 — Collections on subsidiary note receivable 36.6 503.5 — (540.1 ) — Investments in consolidated subsidiaries 0.2 (37.7 ) — 37.5 — Net cash provided by (used in) investing activities 36.8 (35.8 ) (683.2 ) (21.3 ) (703.5 ) CASH FLOWS FROM FINANCING ACTIVITES: Advances (to) from affiliates (7.4 ) 89.9 (80.9 ) (1.6 ) — Contributions from issuer — — 37.5 (37.5 ) — Proceeds from borrowings — 220.0 481.3 (481.3 ) 220.0 Repayments of borrowings — (317.9 ) (540.1 ) 540.1 (317.9 ) Dividends paid (50.5 ) — (49.0 ) 49.0 (50.5 ) Net cash used in financing activities (57.9 ) (8.0 ) (151.2 ) 68.7 (148.4 ) INCREASE (DECREASE) IN CASH AND CASH EQUIVALENTS (28.6 ) (39.1 ) 212.7 — 145.0 CASH AND CASH EQUIVALENTS, 45.9 48.6 244.7 — 339.2 CASH AND CASH EQUIVALENTS, $ 17.3 $ 9.5 $ 457.4 $ — $ 484.2 Rowan Companies plc and Subsidiaries Condensed Consolidating Statements of Cash Flows Year ended December 31, 2014 (In millions) Rowan plc (Parent) RCI (Issuer) Non-guarantor subsidiaries Consolidating adjustments Consolidated NET CASH PROVIDED BY OPERATIONS $ 63.8 $ 82.5 $ 452.9 $ (176.2 ) $ 423.0 CASH FLOWS FROM INVESTING ACTIVITIES: Capital expenditures — (21.1 ) (1,937.1 ) — (1,958.2 ) Proceeds from disposals of property and equipment — 14.6 7.4 — 22.0 Investments in consolidated subsidiaries — (105.3 ) — 105.3 — Net cash used in investing activities — (111.8 ) (1,929.7 ) 105.3 (1,936.2 ) CASH FLOWS FROM FINANCING ACTIVITIES: Advances (to) from affiliates (49.2 ) (731.8 ) 782.2 (1.2 ) — Contributions from issuer — — 105.3 (105.3 ) — Proceeds from borrowings — 793.4 — — 793.4 Dividends paid (37.7 ) (75.0 ) (102.4 ) 177.4 (37.7 ) Debt issue costs — (0.7 ) — — (0.7 ) Proceeds from exercise of share options 4.7 — — — 4.7 Excess tax benefits from share-based compensation — (0.1 ) — — (0.1 ) Net cash provided by (used in) financing activities (82.2 ) (14.2 ) 785.1 70.9 759.6 DECREASE IN CASH AND CASH EQUIVALENTS (18.4 ) (43.5 ) (691.7 ) — (753.6 ) CASH AND CASH EQUIVALENTS, 64.3 92.1 936.4 — 1,092.8 CASH AND CASH EQUIVALENTS, $ 45.9 $ 48.6 $ 244.7 $ — $ 339.2</t>
  </si>
  <si>
    <t>RELATED PARTIES</t>
  </si>
  <si>
    <t>Related Party Transactions [Abstract]</t>
  </si>
  <si>
    <t>RELATED PARTIES On August 22, 2016, at the request of Blue Harbour Group, LP ("Blue Harbour"), one of the Company's largest shareholders, the Board of Directors agreed to appoint Mr. Charles L. Szews to the Board, and the Company and Blue Harbour entered into a Nomination and Support Agreement (“Support Agreement") that the Company would nominate Mr. Szews for election at the next annual meeting of shareholders, and in exchange, Blue Harbour would not initiate, take, encourage, or participate in any action to obtain representation on the Board of Directors (the "Board") or alter the composition of the Board or management during the Support Period (as defined in the Support Agreement). If the Board determines to nominate Mr. Szews for re-election at the 2018 annual general meeting of shareholders, the Support Period is extended for another year. Mr. Tore Sandvold is a director of the Company and a director of Schlumberger, a provider of equipment and services to the Company. The Company has engaged in transactions in the ordinary course of business with Schlumberger totaling $28.4 million in 2016 for the purchase of equipment and services. These transactions were on an arm’s-length basis and Mr. Sandvold was not involved in such transactions in any way.</t>
  </si>
  <si>
    <t>SCHEDULE II - VALUATION AND QUALIFYING ACCOUNTS AND ALLOWANCES</t>
  </si>
  <si>
    <t>Valuation and Qualifying Accounts [Abstract]</t>
  </si>
  <si>
    <t>Schedule of Valuation and Qualifying Accounts Disclosure [Text Block]</t>
  </si>
  <si>
    <t>SCHEDULE II ROWAN COMPANIES PLC AND SUBSIDIARIES VALUATION AND QUALIFYING ACCOUNTS AND ALLOWANCES FOR THE THREE YEARS ENDED DECEMBER 31, 2016 Additions Balance at Balance at Beginning Charged to End of Description of Period Expense, Net Adjustments Deductions Period (In millions) Year Ended December 31, 2016: Valuation allowance of deferred tax assets $ 128.3 $ 761.5 $ — $ — $ 889.8 Year Ended December 31, 2015: Valuation allowance of deferred tax assets $ 22.3 $ 106.0 $ — $ — $ 128.3 Year Ended December 31, 2014: Valuation allowance of deferred tax assets $ 25.9 $ (3.6 ) $ — $ — $ 22.3 For the year ended December 31, 2016, management assessed negative and positive evidence and determined the need to establish a valuation allowance against the Luxembourg deferred tax assets of $747 million as discussed in Note 12 of Notes to Consolidated Financial Statements in Part II, Item 8 of this Form 10-K. For the December 31, 2015, an additional valuation allowance of $62 million on the U.S. 2014 and prior years’ deferred tax assets and an additional valuation allowance of $43 million on the U.S. 2015 deferred tax assets has been recorded in 2015 to recognize only the portion of the deferred tax assets that is more likely to be realized.</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and Expense Recognition</t>
  </si>
  <si>
    <t>Revenue and Expense Recognition Our drilling contracts generally provide for payment on a daily rate basis, and revenues are recognized as the work progresses with the passage of time. We occasionally receive lump-sum payments at the outset of a drilling assignment for equipment moves or modifications. Lump-sum fees received for equipment moves (and related costs) and fees received for equipment modifications or upgrades are initially deferred and amortized on a straight-line basis over the primary term of the drilling contract. The costs of contractual equipment modifications or upgrades and the costs of the initial move of newly acquired rigs are capitalized and depreciated in accordance with the Company’s fixed asset capitalization policy. The costs of moving equipment while not under contract are expensed as incurred. The following table sets forth deferred revenue (revenues received but unearned) and deferred contracts costs on the Consolidated Balance Sheets at December 31 (in millions): Balance Sheet Classification 2016 2015 Deferred revenue (1) Current Deferred Revenue $ 103.9 $ 33.1 Noncurrent Other Liabilities 10.5 17.7 $ 114.4 $ 50.8 Deferred contract costs Current Prepaid Expenses and Other Current Assets $ 2.0 $ 3.2 Noncurrent Other Assets 0.2 1.2 $ 2.2 $ 4.4 (1) 2016 Deferred revenue includes $95.9 million ($86.5 million and $9.4 million, current and noncurrent, respectively) related to the Cobalt contract amendment (see Note 1). We recognize revenue for certain reimbursable costs. Each reimbursable item and amount is stipulated in the Company’s contract with the customer, and such items and amounts frequently vary between contracts. We recognize reimbursable costs on the gross basis, as both revenues and expenses, because we are the primary obligor in the arrangement, have discretion in supplier selection, are involved in determining product or service specifications and assume full credit risk related to the reimbursable costs.</t>
  </si>
  <si>
    <t>Cash Equivalents</t>
  </si>
  <si>
    <t>Cash Equivalents Cash equivalents consist of highly liquid temporary cash investments with maturities no greater than three months at the time of purchase.</t>
  </si>
  <si>
    <t>Accounts Receivable and Allowance for Doubtful Accounts</t>
  </si>
  <si>
    <t>Accounts Receivable and Allowance for Doubtful Accounts The Company's accounts receivable is stated at historical carrying value net of write-offs and allowance for doubtful accounts. The Company assesses the collectability of receivables and records adjustments to an allowance for doubtful accounts, which is recorded as an offset to accounts receivable, to cover the risk of credit losses. Any allowance is based on historical and other factors that predict collectability, including write-offs, recoveries and the evaluation and monitoring of credit quality. No allowance for doubtful accounts was required at December 31, 2016 or 2015 . The following table sets forth the components of Receivables - Trade and Other at December 31 (in millions): 2016 2015 Trade $ 286.2 $ 395.7 Income tax 7.7 4.5 Other 7.4 10.3 Total receivables - trade and other $ 301.3 $ 410.5</t>
  </si>
  <si>
    <t>Property and Depreciation</t>
  </si>
  <si>
    <t>Property and Depreciation We provide depreciation for financial reporting purposes under the straight-line method over the asset’s estimated useful life from the date the asset is placed into service until it is sold or becomes fully depreciated. In 2014, we reduced salvage values for our jack-up rigs from 20 percent to 10 percent of historical cost effective December 31, 2014, in connection with the completion of our asset impairment test. Estimated useful lives and salvage values are presented below: Life (in years) Salvage Value Jack-up drilling rigs: Hulls 25 to 35 10 % Legs 25 to 30 10 % Quarters 25 10 % Drilling equipment 2 to 25 0% to 10% Drillships: Hulls 35 10 % Drilling equipment 2 to 25 0% to 10% Drill pipe and tubular equipment 4 10 % Other property and equipment 3 to 30 various Expenditures for new property or enhancements to existing property are capitalized and depreciated over the asset’s estimated useful life. As assets are sold or retired, property cost and related accumulated depreciation are removed from the accounts, and any resulting gain or loss is included in results of operations.</t>
  </si>
  <si>
    <t>Impairment of Long-lived Assets</t>
  </si>
  <si>
    <t>Impairment of Long-lived Assets We review the carrying values of long-lived assets for impairment whenever events or changes in circumstances indicate their carrying amounts may not be recoverable. For assets held and used, we determine recoverability by evaluating the undiscounted estimated future net cash flows based on projected day rates, operating costs, capital requirements and utilization of the asset under review. When the impairment of an asset is indicated, we measure the amount of impairment as the amount by which the asset’s carrying amount exceeds its estimated fair value. We measure fair value by estimating discounted future net cash flows under various operating scenarios (an income approach) and by assigning probabilities to each scenario in order to determine an expected value. The lowest level of inputs we use to value assets held and used in the business are categorized as “significant unobservable inputs,” which are Level 3 inputs in the fair value hierarchy. For assets held for sale, we measure fair value based on equipment broker quotes, less anticipated selling costs, which are considered Level 3 inputs in the fair value hierarchy. In 2016, we conducted an impairment test of our assets and determined that the carrying values for five of our jack-up drilling units aggregating $43.6 million were not recoverable and as a result, we recognized a non-cash impairment charge of $34.3 million in 2016. In 2015, we conducted an impairment test of our assets and determined that the carrying values for ten of our jack-up drilling units aggregating $ 457.8 million were not recoverable, and as a result, we recognized a non-cash impairment charge of $ 329.8 million in 2015. In 2014, we conducted an impairment test and determined that the carrying values for twelve of our jack-ups aggregating $840.8 million were not recoverable, and as a result, we recognized a non-cash impairment charge of $565.7 million in 2014. We measured fair values using the income approach described above. Our fair value estimates required us to use significant unobservable inputs, which are internally developed assumptions not observable in the market, including assumptions related to future demand for drilling services, estimated availability of rigs and future day rates, among others. The impairments recognized in 2016, 2015 and 2014 on our jack-up rigs are included in jack-up operations in the segment information in Note 13. Additionally, in 2014, we recognized an $8.3 million non-cash impairment charge for the carrying value of a Company aircraft, which was used to support operations. We sold the aircraft later in 2014 and recognized an immaterial loss on sale. The asset had a carrying value of $12.7 million prior to the write-down. The amount of the impairment was based on actual sales prices for similar equipment obtained from a third-party dealer of such equipment. Quoted prices in active markets for similar equipment are considered a Level 2 input in the fair value hierarchy. The impairment recognized on the Company aircraft in 2014 is included in "Unallocated costs and other" of the segment information in Note 13. Impairment charges are included in Material Charges and Other Operating Items on the Consolidated Statements of Operations.</t>
  </si>
  <si>
    <t>Share-based Compensation</t>
  </si>
  <si>
    <t>Share-based Compensation We recognize compensation cost for employee share-based awards on a straight-line basis over a 36 -month service period. For employees who are retirement-eligible at the grant date or who will become retirement-eligible within six months of the grant date, compensation cost is recognized over a minimum period of six months. Compensation cost for employees who become retirement eligible after six months following the grant date but before the 36 -month maximum service period is amortized over the period from the grant date to the date the employee meets the retirement eligibility requirements. Fair value of restricted shares and restricted share units awarded to employees is based on the market price of the shares on the date of grant. Compensation cost is recognized for awards that are expected to vest and is adjusted in subsequent periods if actual forfeitures differ from estimates. Non-employee directors may annually elect to receive either deferred or non-deferred annual equity awards. Both deferred and non-deferred awards granted to non-employee directors vest at the earlier of the first anniversary of the grant date or the next annual meeting of shareholders following the grant date but deferred awards are not settled (in cash or shares at the discretion of the Compensation Committee) until the director terminates service from the Board and non-deferred awards are settled upon vesting (in shares for awards made in 2016). Compensation cost for both deferred and non-deferred awards are recognized over the service period which is up to one year. Deferred awards (“Director RSUs”) are accounted for under the liability method of accounting, the fair value is based on the market price of the underlying shares on the grant date, and compensation expense is adjusted for changes in fair value at each report date through the settlement date. Non-deferred awards (“Director RSAs”) are accounted for as equity awards and the fair value is based on the market price of the underlying shares on the grant date. Performance-based awards consist of Performance Units (“P-Units”), in which the payment is contingent on the Company's total shareholder return relative to the selected industry peer group. Fair value of P-Units is determined using a Monte-Carlo simulation model. P-Units granted prior to 2016 are settled in cash and P-Units granted in 2016 or after may be settled in cash or shares at the Compensation Committee's discretion. All P-Units are accounted for under the liability method of accounting. Compensation cost is recognized on a straight-line basis over the service period and is adjusted for changes in fair value at each report date through the end of the performance period. Fair value of share appreciation rights (“SARs”) is determined using the Black-Scholes option pricing model. The Company uses the simplified method for determining the expected life of SARs, because it does not have sufficient historical exercise data to provide a reasonable basis on which to estimate expected term, as permitted under US GAAP. The Company has not granted any SARs since 2013. The Company intends to share-settle SARs that are exercised and has therefore accounted for them as equity awards.</t>
  </si>
  <si>
    <t>Foreign Currency Transactions</t>
  </si>
  <si>
    <t>Foreign Currency Transactions A substantial majority of our revenues are received in U.S. dollars, which is our functional currency. However, in certain countries in which we operate, local laws or contracts may require us to receive some payment in the local currency. We are exposed to foreign currency exchange risk to the extent the amount of our monetary assets denominated in the foreign currency differs from our obligations in that foreign currency. In order to mitigate the effect of exchange rate risk, we attempt to limit foreign currency holdings to the extent they are needed to pay liabilities in the local currency. Prior to 2016, we entered into spot purchases or short-term derivative transactions, such as forward exchange contracts, with one-month durations. We did not enter into such transactions for the purpose of speculation, trading or investing in the market and we believe that our use of forward exchange contracts has not exposed us to material credit risk or other material market risk. Although our risk policy allows us to enter into such forward exchange contracts, we do not currently anticipate entering into such transactions in the future and had no such contracts outstanding as of December 31, 2016 . At December 31, 2016 and 2015 , we held Egyptian pounds in the amount of $5.1 million and $13.5 million , respectively, of which $ 4.2 million and $13.5 million are classified as Other Assets on the Consolidated Balance Sheets. We ceased drilling operations in Egypt in 2014, and are currently working to obtain access to the funds for use outside Egypt to the extent they are not utilized. We can provide no assurance we will be able to convert or utilize such funds in the future. Non-U.S. dollar transaction gains and losses are recognized in “other - net” on the Consolidated Statements of Income. The Company recognized net currency exchange losses of $9.7 million , $3.9 million and $0.05 million in 2016 , 2015 and 2014 , respectively. In 2016, the exchange loss was primarily due to the devaluation of the Egyptian pound.</t>
  </si>
  <si>
    <t>Income Taxes</t>
  </si>
  <si>
    <t>Income Taxes Rowan recognizes deferred income tax assets and liabilities for the estimated future tax consequences of differences between the financial statement and tax bases of assets and liabilities. Valuation allowances are provided against deferred tax assets that are not likely to be realized. Interest and penalties related to income taxes are included in income tax expense. The Company has not provided deferred income taxes on certain undistributed earnings of its non-U.K. subsidiaries. Generally, earnings of non-U.K. subsidiaries in which Rowan Companies Inc. (RCI) does not have a direct or indirect ownership interest can be distributed to Rowan plc without the imposition of either U.K. or local country tax. It is generally the Company’s policy and intention to permanently reinvest earnings of non-U.S. subsidiaries of RCI outside the U.S. However, we have recognized taxes related to the earnings of certain subsidiaries that are not permanently reinvested or that will not be permanently reinvested in the future. See Note 12 for further information regarding the Company’s income taxes.</t>
  </si>
  <si>
    <t>Income (Loss) Per Common Share</t>
  </si>
  <si>
    <t>Income (Loss) Per Common Share Basic income (loss) per share is computed by dividing income (loss) available to common shareholders by the weighted-average number of common shares outstanding during the period. Diluted income per share includes the additional effect of all potentially dilutive securities outstanding during the period, which includes nonvested restricted stock, restricted stock units, P-Units, share options and share appreciation rights granted under share-based compensation plans. The effect of share equivalents is not included in the computation for periods in which a net loss occurs because to do so would be anti-dilutive. A reconciliation of income (loss) from continuing operations for basic and diluted income per share is set forth below (in millions): 2016 2015 2014 Income (loss) from continuing operations $ 320.6 $ 93.3 $ (118.9 ) Income from continuing operations allocated to non-vested share awards 1.5 — — Income (loss) from continuing operations available to shareholders $ 322.1 $ 93.3 $ (118.9 ) A reconciliation of shares for basic and diluted income per share is set forth below (in millions): 2016 2015 2014 Average common shares outstanding 125.3 124.5 124.1 Effect of dilutive securities - share based compensation 1.0 0.7 — Average shares for diluted computations 126.3 125.2 124.1 Share options, share appreciation rights, nonvested restricted stock, P-Units and restricted share unit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millions): 2016 2015 2014 Share options and appreciation rights $ 1.6 $ 1.2 $ 2.2 Nonvested restricted shares and restricted share units 0.9 1.1 0.6 Total potentially dilutive shares $ 2.5 $ 2.3 $ 2.8</t>
  </si>
  <si>
    <t>Recent Accounting Pronouncements</t>
  </si>
  <si>
    <t>Recent Accounting Pronouncements In May 2014, the Financial Accounting Standards Board (FASB) issued Accounting Standards Update (ASU) No. 2014-09, Revenue from Contracts with Customers (ASC 606), which sets forth a global standard for revenue recognition and replaces most existing industry-specific guidance. We will be required to adopt the new standard in annual and interim periods beginning January 1, 2018. ASC 606 requires an entity to recognize revenue to depict the transfer of promised goods or services to customers in an amount that reflects the consideration to which the entity expects to be entitled in exchange for those goods or services. We will adopt ASC 606, effective January 1, 2018 concurrently with ASU No. 2016-02, Leases (ASC 842) as discussed below. We are currently evaluating the impact ASC 606 will have on our consolidated financial statements and to complete that evaluation, we have completed training on the ASU, formed an implementation team and have started the review and documentation of contracts. In November 2015, the FASB issued ASU No. 2015-17, Balance Sheet Classification of Deferred Taxes, which requires entities to present deferred tax assets and deferred tax liabilities in balance sheets as noncurrent. We will be required to adopt the new standard in annual and interim periods beginning January 1, 2017. The amendments in this ASU may be applied either prospectively to all deferred tax liabilities and assets or retrospectively to all periods presented. In order to simplify accounting for deferred tax assets and liabilities, the Company has adopted the accounting standard in the beginning of the fourth quarter of fiscal 2016. The change in accounting standard has been applied retrospectively with no impact to the prior period consolidated financial statements. In February 2016, the FASB issued ASU No. 2016-02, Leases (ASC 842): Amendments to the FASB Accounting Standards Codification, which requires an entity to recognize lease assets and lease liabilities on the balance sheet and to disclose key qualitative and quantitative information about the entity's leasing arrangements. Lessees and lessors will be required to recognize and measure leases at the beginning of the earliest period presented using a modified retrospective approach, including a number of optional practical expedients that entities may elect to apply. ASC 842 is effective for annual and interim periods beginning after December 15, 2018, with early adoption permitted. Under the updated accounting standards, we have preliminarily determined that our drilling contracts contain a lease component, and our adoption, therefore, will require that we separately recognize revenues associated with the lease and services components. Our adoption, and the ultimate effect on our consolidated financial statements, will be based on an evaluation of the contract-specific facts and circumstances, and such effect could result in differences in the timing of our revenue recognition relative to current accounting standards. Due to the interaction with the issued accounting standard on revenue recognition, we expect to adopt ASC 842 effective January 1, 2018 concurrently with ASC 606. Our adoption will have an impact on how our consolidated balance sheets, statements of income, cash flows and on the disclosures contained in our notes to consolidated financial statements will be presented. We are currently evaluating the impact ASC 842 will have on our consolidated financial statements and to complete that evaluation, we have completed training on the ASU, formed an implementation team and have started the review and documentation of contracts. In March 2016, the FASB issued ASU No. 2016-09, Improvements to Employee Share-based Payment Accounting, which simplifies several aspects of accounting for employee share-based payment awards, including the accounting for income taxes, withholding taxes and forfeitures, as well as classification on the statement of cash flows. We will adopt this ASU as of January 1, 2017 and we expect that its impact will not be material to our consolidated financial statements and disclosures . In June 2016, the FASB issued ASU No. 2016-13, Financial Instruments - Credit Losses (Topi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We will be required to adopt the amended guidance in annual and interim reports beginning January 1, 2020, with early adoption permitted for fiscal years beginning after December 15, 2018. We are in the process of evaluating the impact this amendment will have on our consolidated financial statements . In August 2016, the FASB issued ASU No. 2016-15, Statement of Cash Flows (Topic 230): Classification of Certain Cash Receipts and Cash Payments, which provides guidance on eight cash flow classification issues with the objective of reducing differences in practice. We will be required to adopt the amendments in this ASU in annual and interim periods beginning January 1, 2018, with early adoption permitted. Adoption is required to be on a retrospective basis, unless impracticable for any of the amendments, in which case a prospective application is permitted. We are in the process of evaluating the impact these amendments will have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beginning January 1, 2018, with early adoption permitted at the beginning of an annual reporting period for which financial statements (interim or annual) have not been issued or made available for issuance. The application of the amendments will require the use of a modified retrospective basis through a cumulative-effect adjustment to retained earnings as of the beginning of the period of adoption. We are evaluating the standard for potential early adoption in our first quarter of 2017 and estimate a $205 - $211 million increase to retained earnings for the remaining unamortized deferred tax liability resulting from intra-entity transaction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We will be required to adopt the amendments in this ASU in annual and interim periods beginning January 1, 2018, with early adoption permitted. Adoption is required to be applied on a prospective basis on or after the effective date. We are in the process of evaluating the impact these amendments will have on our consolidated financial statements.</t>
  </si>
  <si>
    <t>SUMMARY OF SIGNIFICANT ACCOUNTING POLICIES (Tables)</t>
  </si>
  <si>
    <t>Schedule of deferred revenue and deferred costs</t>
  </si>
  <si>
    <t>The following table sets forth deferred revenue (revenues received but unearned) and deferred contracts costs on the Consolidated Balance Sheets at December 31 (in millions): Balance Sheet Classification 2016 2015 Deferred revenue (1) Current Deferred Revenue $ 103.9 $ 33.1 Noncurrent Other Liabilities 10.5 17.7 $ 114.4 $ 50.8 Deferred contract costs Current Prepaid Expenses and Other Current Assets $ 2.0 $ 3.2 Noncurrent Other Assets 0.2 1.2 $ 2.2 $ 4.4 (1) 2016 Deferred revenue includes $95.9 million ($86.5 million and $9.4 million, current and noncurrent, respectively) related to the Cobalt contract amendment (see Note 1).</t>
  </si>
  <si>
    <t>Components of receivables and other</t>
  </si>
  <si>
    <t>The following table sets forth the components of Receivables - Trade and Other at December 31 (in millions): 2016 2015 Trade $ 286.2 $ 395.7 Income tax 7.7 4.5 Other 7.4 10.3 Total receivables - trade and other $ 301.3 $ 410.5</t>
  </si>
  <si>
    <t>Schedule of asset estimated useful life and salvage value</t>
  </si>
  <si>
    <t>Estimated useful lives and salvage values are presented below: Life (in years) Salvage Value Jack-up drilling rigs: Hulls 25 to 35 10 % Legs 25 to 30 10 % Quarters 25 10 % Drilling equipment 2 to 25 0% to 10% Drillships: Hulls 35 10 % Drilling equipment 2 to 25 0% to 10% Drill pipe and tubular equipment 4 10 % Other property and equipment 3 to 30 various Expenditures for new property or enhancements to existing property are capitalized and depreciated over the asset’s estimated useful life. As assets are sold or retired, property cost and related accumulated depreciation are removed from the accounts, and any resulting gain or loss is included in results of operations. The Company capitalized a portion of interest cost incurred during the drillship construction period, which ended in 2015 with the completion of the drillship construction program. We capitalized interest in the amount of $16.2 million in 2015 and $57.6 million in 2014 . We did not capitalize interest in 2016. Expenditures for maintenance and repairs are charged to expense as incurred and totaled $118 million in 2016 , $129 million in 2015 and $161 million in 2014 .</t>
  </si>
  <si>
    <t>Reconciliation of income (loss) from continuing operations for basic and diluted income per share</t>
  </si>
  <si>
    <t>A reconciliation of income (loss) from continuing operations for basic and diluted income per share is set forth below (in millions): 2016 2015 2014 Income (loss) from continuing operations $ 320.6 $ 93.3 $ (118.9 ) Income from continuing operations allocated to non-vested share awards 1.5 — — Income (loss) from continuing operations available to shareholders $ 322.1 $ 93.3 $ (118.9 )</t>
  </si>
  <si>
    <t>Reconciliation of shares for basic and diluted income per share</t>
  </si>
  <si>
    <t>A reconciliation of shares for basic and diluted income per share is set forth below (in millions): 2016 2015 2014 Average common shares outstanding 125.3 124.5 124.1 Effect of dilutive securities - share based compensation 1.0 0.7 — Average shares for diluted computations 126.3 125.2 124.1</t>
  </si>
  <si>
    <t>Schedule of antidilutive securities</t>
  </si>
  <si>
    <t xml:space="preserve"> Anti-dilutive shares, which could potentially dilute earnings per share in the future, are set forth below (in millions): 2016 2015 2014 Share options and appreciation rights $ 1.6 $ 1.2 $ 2.2 Nonvested restricted shares and restricted share units 0.9 1.1 0.6 Total potentially dilutive shares $ 2.5 $ 2.3 $ 2.8</t>
  </si>
  <si>
    <t>ACCRUED LIABILITIES (Tables)</t>
  </si>
  <si>
    <t>Accrued liabilities at December 31 consisted of the following (in millions): 2016 2015 Pension and other postretirement benefits $ 32.1 $ 31.4 Compensation and related employee costs 62.4 73.6 Interest 33.6 44.3 Income taxes 18.3 23.9 Other 12.4 12.8 Total accrued liabilities $ 158.8 $ 186.0</t>
  </si>
  <si>
    <t>LONG-TERM DEBT (Tables)</t>
  </si>
  <si>
    <t>Schedule of long-term debt</t>
  </si>
  <si>
    <t>Long-term debt at December 31 consisted of the following (in millions): 2016 2015 5% Senior Notes, due September 2017 ($92.2 million and $366.6 million principal amount, respectively; 5.2% effective rate) $ 92.0 $ 365.5 7.875% Senior Notes, due August 2019 ($209.8 million and $435.5 million principal amount, respectively; 8.0% effective rate) 208.9 432.9 4.875% Senior Notes, due June 2022 ($690.2 million and $700 million principal amount, respectively; 4.7% effective rate) 695.4 706.2 4.75% Senior Notes, due January 2024 ($398.1 million and $400 million principal amount, respectively; 4.8% effective rate) 395.6 397.1 7.375% Senior Notes, due June 2025 ($500 million principal amount; 7.4% effective rate) 497.2 — 5.4% Senior Notes, due December 2042 ($400 million principal amount; 5.4% effective rate) 394.9 394.7 5.85% Senior Notes, due January 2044 ($400 million principal amount; 5.9% effective rate) 396.2 396.0 Total carrying value 2,680.2 2,692.4 Current portion (1) 126.8 — Carrying value, less current portion $ 2,553.4 $ 2,692.4 (1) Current portion of long-term debt includes the 5% Senior Notes due 2017, as well as the portion of 7.875% Senior Notes due 2019 and 4.875% Senior Notes due 2022 tendered in December 2016 but not settled until January 2017.</t>
  </si>
  <si>
    <t>Schedule of maturities of long-term debt</t>
  </si>
  <si>
    <t>The following is a summary of scheduled long-term debt maturities by year, as of December 31, 2016 (in millions): 2017 $ 92.2 2018 — 2019 209.8 2020 — 2021 — Thereafter 2,388.3 $ 2,690.3</t>
  </si>
  <si>
    <t>DERIVATIVES (Tables)</t>
  </si>
  <si>
    <t>Schedule of derivative instruments</t>
  </si>
  <si>
    <t>The following table provides the fair value of the Company’s derivative as reflected in the Consolidated Balance Sheet at December 31, 2016 (in millions): Balance sheet classification Fair value Derivative: Contingent Payment Derivative Prepaid expenses and other current assets $ 6.1 The following table provides the revaluation effect of the Company’s derivative on the Consolidated Statement of Operations for the year ended December 31, 2016 (in millions): Derivative Classification of gain (loss) recognized in income (loss) Amount of gain (loss) recognized in income (loss) Contingent Payment Derivative Other - net $ (0.1 )</t>
  </si>
  <si>
    <t>FAIR VALUE MEASUREMENTS (Tables)</t>
  </si>
  <si>
    <t>Assets and liabilities measured at fair value on recurring basis</t>
  </si>
  <si>
    <t>Assets and liabilities measured at fair value on a recurring basis at December 31 are presented below (in millions): Estimated fair value measurements Fair value Quoted prices in active markets (Level 1) Significant other observable inputs (Level 2) Significant unobservable inputs (Level 3) December 31, 2016: Assets - cash equivalents $ 1,242.3 $ 1,242.3 $ — $ — Derivative 6.1 — — 6.1 Other assets (Egyptian Pounds) 4.2 4.2 — — December 31, 2015: Assets - cash equivalents $ 465.4 $ 465.4 $ — $ — Other assets (Egyptian Pounds) 13.5 13.5 — —</t>
  </si>
  <si>
    <t>Assets measured at fair value on a nonrecurring basis</t>
  </si>
  <si>
    <t>Assets measured at fair value on a nonrecurring basis and whose carrying values were remeasured during the year ended December 31 are set forth below (in millions): Estimated fair value measurements Fair value Quoted prices in active markets (Level 1) Significant other observable inputs (Level 2) Significant unobservable inputs (Level 3) Total gains (losses) 2016: Property and equipment, net (1) $ 9.3 $ — $ — $ 9.3 $ (34.3 ) 2015: Property and equipment, net (2) $ 128.0 $ — $ — $ 128.0 $ (329.8 ) 2014: Property and equipment, net (3) $ 275.1 $ — $ — $ 275.1 $ (565.7 ) (1) This represents a non-recurring fair value measurement made at September 30, 2016 for five of our jack-up drilling units. (2) This represents a non-recurring fair value measurement made at September 30, 2015 for ten of our jack-up drilling units. (3) This represents a non-recurring fair value measurement made at December 31, 2014 for twelve of our jack-up drilling units.</t>
  </si>
  <si>
    <t>COMMITMENTS AND CONTINGENT LIABILITIES (Tables)</t>
  </si>
  <si>
    <t>Future minimum payments to be made under noncancelable operating leases</t>
  </si>
  <si>
    <t>At December 31, 2016 , future minimum payments to be made under noncancelable operating leases were as follows (in millions): 2017 $ 7.2 2018 6.4 2019 5.7 2020 4.0 2021 1.2 Later years 10.7 $ 35.2</t>
  </si>
  <si>
    <t>SHARE-BASED COMPENSATION PLANS (Tables)</t>
  </si>
  <si>
    <t>Compensation cost charged to expense under all share-based incentive awards</t>
  </si>
  <si>
    <t>Compensation cost charged to expense under all share-based incentive awards is presented below (in millions): 2016 2015 2014 Restricted shares and restricted share units $ 21.8 $ 22.5 $ 23.6 Share appreciation rights 0.2 1.1 3.7 Performance-based awards 12.6 10.0 7.2 Total compensation cost $ 34.6 $ 33.6 $ 34.5</t>
  </si>
  <si>
    <t>Restricted share activity</t>
  </si>
  <si>
    <t>Restricted share activity for the year ended December 31, 2016 , is summarized below: Number of Shares Weighted-average grant-date fair value per share (in thousands) Nonvested at January 1, 2016 3 $ 33.88 Granted 54 18.60 Vested (3 ) 33.88 Forfeited — — Nonvested at December 31, 2016 54 $ 18.60</t>
  </si>
  <si>
    <t>Employee restricted share unit activity</t>
  </si>
  <si>
    <t>Employee RSU activity for the year ended December 31, 2016 , follows: Number of Shares Weighted-average grant-date fair value per share (in thousands) Nonvested at January 1, 2016 1,744 $ 25.42 Granted 1,722 11.62 Vested (919 ) 26.50 Forfeited (304 ) 16.47 Nonvested at December 31, 2016 2,243 $ 15.59</t>
  </si>
  <si>
    <t>Non-employee director restricted share units activity</t>
  </si>
  <si>
    <t>Director RSU activity for the year ended December 31, 2016 , follows: Number of shares Weighted-average grant-date fair value per share (in thousands) Outstanding at January 1, 2016 300 $ 29.51 Granted 41 17.43 Settled (54 ) 30.64 Outstanding at December 31, 2016 287 $ 27.78 Vested at December 31, 2016 246 $ 29.51</t>
  </si>
  <si>
    <t>Stock appreciation rights activity</t>
  </si>
  <si>
    <t>SARs activity for the year ended December 31, 2016 , is summarized below: Number of shares under SARs Weighted-average exercise price Weighted-average remaining contractual term (in years) Aggregate intrinsic value (in thousands) (in millions) Outstanding at January 1, 2016 1,615 $ 30.66 Forfeited or expired (71 ) 30.53 Outstanding at December 31, 2016 1,544 $ 30.67 3.1 $ 0.7 Exercisable at December 31, 2016 1,544 $ 30.67 3.1 $ 0.7</t>
  </si>
  <si>
    <t>Share option activity</t>
  </si>
  <si>
    <t>Share option activity for the year ended December 31, 2016 , is summarized below: Number of shares under option Weighted-average exercise price Weighted-average remaining contractual term (in years) Aggregate intrinsic value (in thousands) (in millions) Outstanding at January 1, 2016 125 $ 21.02 Forfeited or expired (25 ) 43.85 Outstanding at December 31, 2016 100 $ 15.31 1.9 $ 0.4 Exercisable at December 31, 2016 100 $ 15.31 1.9 $ 0.4</t>
  </si>
  <si>
    <t>PENSION AND OTHER POSTRETIREMENT BENEFIT PLANS (Tables)</t>
  </si>
  <si>
    <t>Accumulated benefit obligations</t>
  </si>
  <si>
    <t>The accumulated benefit obligations, which are presented below for all plans in the aggregate at December 31, are based on services rendered to date, but exclude the effect of future salary increases (in millions): 2016 2015 Accumulated benefit obligation $ 764.8 $ 755.1</t>
  </si>
  <si>
    <t>Changes in benefit obligations and plan assets, and funded status and weighted-average assumptions used to determine the benefit obligation</t>
  </si>
  <si>
    <t>The following table presents the changes in benefit obligations and plan assets for the years ended December 31 and the funded status and weighted-average assumptions used to determine the benefit obligation at each year end (dollars in millions): 2016 2015 Pension benefits Other benefits Total Pension benefits Other benefits Total Projected benefit obligations: Balance, January 1 $ 760.0 $ 66.7 $ 826.7 $ 808.0 $ 73.6 $ 881.6 Interest cost 26.3 1.6 27.9 31.9 2.9 34.8 Service cost 16.3 0.3 16.6 18.3 1.3 19.6 Actuarial (gain) loss 32.8 9.2 42.0 (40.3 ) 0.5 (39.8 ) Plan amendments — (39.9 ) (39.9 ) (4.9 ) (7.2 ) (12.1 ) Plan settlements (2.5 ) (2.6 ) (5.1 ) — — — Plan curtailments (1.0 ) — (1.0 ) — — — Exchange rate changes 0.1 — 0.1 (1.1 ) — (1.1 ) Benefits paid (59.9 ) (5.4 ) (65.3 ) (51.9 ) (4.4 ) (56.3 ) Balance, December 31 772.1 29.9 802.0 760.0 66.7 826.7 Plan assets: Fair value, January 1 550.7 — 550.7 592.0 — 592.0 Actual return 33.8 — 33.8 (0.1 ) — (0.1 ) Employer contributions 22.5 — 22.5 11.3 — 11.3 Plan settlements (2.5 ) — (2.5 ) — — — Exchange rate changes — — — (0.6 ) — (0.6 ) Benefits paid (59.9 ) — (59.9 ) (51.9 ) — (51.9 ) Fair value, December 31 544.6 — 544.6 550.7 — 550.7 Net benefit liabilities $ (227.5 ) $ (29.9 ) $ (257.4 ) $ (209.3 ) $ (66.7 ) $ (276.0 ) Amounts recognized in Consolidated Balance Sheet: Accrued liabilities $ (29.7 ) $ (2.4 ) $ (32.1 ) $ (22.2 ) $ (9.2 ) $ (31.4 ) Other liabilities (long-term) (197.8 ) (27.5 ) (225.3 ) (187.1 ) (57.5 ) (244.6 ) Net benefit liabilities $ (227.5 ) $ (29.9 ) $ (257.4 ) $ (209.3 ) $ (66.7 ) $ (276.0 ) Accumulated contributions in excess of (less than) net periodic benefit cost $ 109.4 $ (63.3 ) $ 46.1 $ 106.1 $ (75.3 ) $ 30.8 Amounts not yet reflected in net periodic benefit cost: Actuarial (loss) gain (353.8 ) (7.3 ) (361.1 ) (336.7 ) 1.4 (335.3 ) Prior service credit 16.9 40.7 57.6 21.3 7.2 28.5 Total accumulated other comprehensive income (loss) (336.9 ) 33.4 (303.5 ) (315.4 ) 8.6 (306.8 ) Net benefit liabilities $ (227.5 ) $ (29.9 ) $ (257.4 ) $ (209.3 ) $ (66.7 ) $ (276.0 ) Weighted-average assumptions: Discount rate 4.29 % 3.94 % 4.54 % 4.18 % Rate of compensation increase 4.14 % 4.15 % On August 10, 2016, the Company communicated changes to the participants of its postretirement benefits plan that was previously frozen to new entrants in 2008. Based on these changes, effective as of January 1, 2017, eligible participants will now receive a health reimbursement account that provides a fixed dollar benefit per year. The impact of these changes to the plan and related, as of August 10, 2016, are presented in the table below (in millions): Liability increase (decrease) Accumulated other comprehensive income (loss) Deferred tax liability increase (decrease) Plan change benefit $ (39.9 ) $ 25.9 $ 14.0 Remeasurement loss 5.2 (3.4 ) (1.8 ) Actuarial loss 5.2 (3.3 ) (1.9 ) Total $ (29.5 ) $ 19.2 $ 10.3</t>
  </si>
  <si>
    <t>Amounts amortized from accumulated other comprehensive to net periodic benefits cost</t>
  </si>
  <si>
    <t>The Company estimates the following amounts, which are classified in accumulated other comprehensive loss, a component of shareholders’ equity, will be recognized as net periodic benefit cost in 2017 (in millions): Pension benefits Other retirement benefits Total Actuarial (loss) gain $ (23.1 ) $ (0.7 ) $ (23.8 ) Prior service credit 5.0 13.3 18.3 Total amortization $ (18.1 ) $ 12.6 $ (5.5 )</t>
  </si>
  <si>
    <t>Components of net periodic pension cost and weighted-average assumptions used to determine net cost</t>
  </si>
  <si>
    <t>The components of net periodic pension cost and the weighted-average assumptions used to determine net cost were as follows (dollars in millions): 2016 2015 2014 Service cost $ 16.3 $ 18.3 $ 14.6 Interest cost 26.3 31.9 32.7 Expected return on plan assets (39.6 ) (41.6 ) (41.6 ) Recognized actuarial loss 21.0 25.7 19.9 Amortization of prior service cost (5.0 ) (4.5 ) (4.5 ) Curtailment gain recognized (0.4 ) — — Settlement loss recognized 0.5 — — Net periodic pension cost $ 19.1 $ 29.8 $ 21.1 Discount rate 4.53 % 3.97 % 4.83 % Expected return on plan assets 7.28 % 7.45 % 8.00 % Rate of compensation increase 4.14 % 4.15 % 4.15 % The components of net periodic cost of other postretirement benefits and the weighted average discount rate used to determine net cost were as follows (dollars in millions): 2016 2015 2014 Service cost $ 0.3 $ 1.3 $ 1.1 Interest cost 1.6 2.9 3.0 Amortization of prior service credit (6.4 ) — — Amortization of net (gain) loss 0.3 — (0.3 ) Settlement loss 0.1 — — Net periodic cost of other postretirement benefits $ (4.1 ) $ 4.2 $ 3.8 Discount rate 4.18 % 3.95 % 4.74 %</t>
  </si>
  <si>
    <t>Effect of one-percentage-point change in assumed health care cost trend rates</t>
  </si>
  <si>
    <t>A one-percentage-point change in the assumed health care cost trend rates would change the reported amounts as follows (in millions): One-percentage-point change Increase Decrease Effect on total service and interest cost components for the year $ — $ — Effect on postretirement benefit obligation at year-end N/A N/A</t>
  </si>
  <si>
    <t>Target allocations among asset categories and fair values of each category of plan assets, classified by level within fair value hierarchy</t>
  </si>
  <si>
    <t>Target allocations among asset categories and the fair values of each category of plan assets as of December 31, 2016 and 2015 , classified by level within the US GAAP fair value hierarchy is presented below. The plans will periodically reallocate assets in accordance with the allocation targets, after giving consideration to the expected level of cash required to pay current benefits and plan expenses (dollars in millions): Target range Total Quoted prices in active markets for identical assets (Level 1) Significant observable inputs (Level 2) Significant unobservable inputs (Level 3) December 31, 2016: Equities: 53% to 69% U.S. large cap 22% to 28% $ 141.6 $ — $ 141.6 $ — U.S. small cap 4% to 10% 41.5 — 41.5 — International all cap 21% to 29% 134.4 — 134.4 — International small cap 2% to 8% 27.4 — 27.4 — Real estate equities 0% to 13% 47.1 — 47.1 — Fixed income: 25% to 35% Cash and equivalents 0% to 10% 4.6 — 4.6 — Aggregate 9% to 19% 72.4 — 72.4 — Core plus 9% to 19% 73.0 73.0 — — Group annuity contracts 2.6 — 2.6 — Total $ 544.6 $ 73.0 $ 471.6 $ — December 31, 2015: Equities: 53% to 69% U.S. large cap 22% to 28% $ 135.7 $ — $ 135.7 $ — U.S. small cap 4% to 10% 36.4 — 36.4 — International all cap 21% to 29% 128.4 — 128.4 — International small cap 2% to 8% 33.1 — 33.1 — Real estate equities 0% to 13% 49.9 — 49.9 — Fixed income: 25% to 35% Cash and equivalents 0% to 10% 11.9 — 11.9 — Aggregate 9% to 19% 75.9 — 75.9 — Core plus 9% to 19% 76.1 76.1 — — Group annuity contracts 3.3 — 3.3 — Total $ 550.7 $ 76.1 $ 474.6 $ —</t>
  </si>
  <si>
    <t>Estimated future annual payments for pension and other postretirement benefits</t>
  </si>
  <si>
    <t>Estimated future annual benefit payments from plan assets are presented below. Such amounts are based on existing benefit formulas and include the effect of future service (in millions): Pension benefits Other postretirement benefits Year ended December 31, 2017 $ 82.2 $ 2.4 2018 43.5 2.3 2019 45.4 2.3 2020 46.9 2.2 2021 47.7 2.1 2022 through 2026 245.1 10.2</t>
  </si>
  <si>
    <t>SHAREHOLDERS' EQUITY (Tables)</t>
  </si>
  <si>
    <t>Reclassification out of Accumulated Other Comprehensive Income</t>
  </si>
  <si>
    <t>The following table sets forth the significant amounts reclassified out of each component of accumulated other comprehensive loss and their effect on net income (loss) for the period (in millions): 2016 2015 2014 Amounts recognized as a component of net periodic pension and other postretirement benefit cost: Amortization of net loss $ (21.9 ) $ (25.7 ) $ (19.6 ) Amortization of prior service credit 10.7 4.5 4.5 Total before income taxes (11.2 ) (21.2 ) (15.1 ) Income tax benefit 3.8 7.4 5.3 Total reclassifications for the period, net of income taxes $ (7.4 ) $ (13.8 ) $ (9.8 )</t>
  </si>
  <si>
    <t>INCOME TAXES (Tables)</t>
  </si>
  <si>
    <t>Significant components of income taxes attributable to continuing operations</t>
  </si>
  <si>
    <t>The significant components of income taxes attributable to continuing operations are presented below (in millions): 2016 2015 2014 Current: U.S. $ 10.0 $ 7.4 $ (62.3 ) Non - U.S. 32.9 50.8 53.5 State — 0.1 0.1 Current expense (benefit) 42.9 58.3 (8.7 ) Deferred: U.S. (20.9 ) (6.3 ) (140.3 ) Non - U.S. (17.0 ) 12.4 (1.7 ) Deferred provision (benefit) (37.9 ) 6.1 (142.0 ) Total provision (benefit) $ 5.0 $ 64.4 $ (150.7 )</t>
  </si>
  <si>
    <t>Income tax expense (benefit), income tax reconciliation</t>
  </si>
  <si>
    <t>Differences between our provision for income taxes and the amount determined by applying the U.K. statutory rate to income before income taxes are set forth below (dollars in millions): 2016 2015 2014 U.K. statutory rate 20.00 % 20.25 % 21.50 % Tax at statutory rate $ 65.1 $ 31.9 $ (58.0 ) Increase (decrease) due to: Capitalized interest transactions — (5.7 ) (20.1 ) Tax audit settlements — — 10.4 Foreign rate differential (92.7 ) (30.0 ) 38.2 Deferred intercompany gain/loss (20.1 ) (33.8 ) (86.6 ) Foreign asset basis difference 405.9 — — Luxembourg restructuring operating loss (1,180.2 ) — — Change in valuation allowance 814.7 106.0 (3.6 ) Prior period adjustments (4.1 ) (6.9 ) 7.5 Unrecognized tax benefits 7.1 9.7 (35.8 ) U.S. tax on RCI non-U.S. subsidiaries 6.3 — — Termination of local country activity — (6.3 ) — Foreign tax credits/deductions (1.5 ) (2.2 ) (4.9 ) Other, net 4.5 1.7 2.2 Total provision (benefit) $ 5.0 $ 64.4 $ (150.7 )</t>
  </si>
  <si>
    <t>Deferred tax assets and liabilities</t>
  </si>
  <si>
    <t>Temporary differences and carryforwards which gave rise to deferred tax assets and liabilities at December 31 were as follows (in millions): 2016 2015 Deferred tax assets: Accrued employee benefit plan costs $ 81.1 $ 137.9 U.S. net operating loss 111.2 27.5 U.K. net operating loss 2.8 2.8 Trinidad net operating loss 6.5 7.7 Luxembourg net operating loss 1,180.2 — Suriname net operating loss 3.9 — Interest expense limitation carryforward — 42.1 Other NOLs and tax credit carryforwards 36.8 33.1 Other 31.2 30.6 Total deferred tax assets 1,453.7 281.7 Less: valuation allowance (889.8 ) (128.3 ) Deferred tax assets, net of valuation allowance 563.9 153.4 Deferred tax liabilities: Property and equipment 712.8 296.6 Other 12.3 52.6 Total deferred tax liabilities 725.1 349.2 Net deferred tax asset (liability) $ (161.2 ) $ (195.8 )</t>
  </si>
  <si>
    <t>Changes in gross unrecognized tax benefits</t>
  </si>
  <si>
    <t>The following table sets forth the changes in the Company’s gross unrecognized tax benefits for the years ended December 31 (in millions): 2016 2015 2014 Gross unrecognized tax benefits - beginning of year $ 65.1 $ 54.7 $ 81.9 Gross increases - tax positions in prior period 46.2 4.4 19.9 Gross decreases - tax positions in prior period (0.6 ) (3.7 ) (10.6 ) Gross increases - current period tax positions 10.9 9.7 9.5 Settlements (1.5 ) — (37.8 ) Lapse of statute of limitations — — (8.2 ) Gross unrecognized tax benefit - end of year $ 120.1 $ 65.1 $ 54.7</t>
  </si>
  <si>
    <t>Schedule of income (loss) before income tax, domestic and foreign</t>
  </si>
  <si>
    <t>The components of income (loss) from continuing operations before income taxes were as follows (in millions): 2016 2015 2014 U.S. $ (180.2 ) $ (174.1 ) $ (198.3 ) Non-U.S. 505.8 331.8 (71.3 ) Total $ 325.6 $ 157.7 $ (269.6 )</t>
  </si>
  <si>
    <t>SEGMENT AND GEOGRAPHIC AREA INFORMATION (Tables)</t>
  </si>
  <si>
    <t>Schedule of Segment Information</t>
  </si>
  <si>
    <t>The segment data which appears below is presented as though we operated in the two operating segments for each year presented. Depreciation and amortization and selling, general and administrative expenses related to our corporate function and other administrative offices have not been allocated to our operating segments for purposes of measuring segment operating income and are included in "Unallocated costs and other." "Other operating items" consists of, to the extent applicable, non-cash impairment charges, gains and losses on equipment sales and litigation and related items: Years ended December 31, 2016 2015 2014 (In millions) Deepwater: Revenues $ 827.5 $ 747.8 $ 179.8 Operating expenses: Direct operating costs (excluding items below) 222.0 276.6 87.8 Depreciation and amortization 115.0 94.6 24.4 Selling, general and administrative — — — Other operating items 0.1 — — Income from operations $ 490.4 $ 376.6 $ 67.6 Capital expenditures $ 31.5 $ 555.1 $ 1,577.2 Total assets (at end of year) $ 3,037.7 $ 3,100.1 $ 2,665.1 Jack-ups: Revenues $ 1,015.7 $ 1,389.2 $ 1,644.6 Operating expenses: Direct operating costs (excluding items below) 556.2 716.5 903.5 Depreciation and amortization 282.6 283.9 283.5 Selling, general and administrative — — — Other operating items 40.9 328.8 544.9 Income (loss) from operations $ 136.0 $ 60.0 $ (87.3 ) Capital expenditures $ 84.3 $ 128.8 $ 345.3 Total assets (at end of year) $ 4,285.8 $ 4,437.9 $ 5,163.0 Unallocated costs and other: Revenues $ — $ — $ — Operating expenses: Direct operating costs (excluding items below) — — — Depreciation and amortization 5.3 12.9 14.7 Selling, general and administrative 102.1 115.8 125.8 Other operating items 0.6 0.8 6.5 Loss from operations $ (108.0 ) $ (129.5 ) $ (147.0 ) Capital expenditures $ 1.8 $ 39.0 $ 35.7 Total assets (at end of year) $ 1,352.1 $ 809.3 $ 564.2 Consolidated: Revenues $ 1,843.2 $ 2,137.0 $ 1,824.4 Operating expenses: Direct operating costs (excluding items below) 778.2 993.1 991.3 Depreciation and amortization 402.9 391.4 322.6 Selling, general and administrative 102.1 115.8 125.8 Other operating items 41.6 329.6 551.4 Income (loss) from operations $ 518.4 $ 307.1 $ (166.7 ) Capital expenditures $ 117.6 $ 722.9 $ 1,958.2 Total assets (at end of year) $ 8,675.6 $ 8,347.3 $ 8,392.3</t>
  </si>
  <si>
    <t>Revenues and long-lived assets by geographic area</t>
  </si>
  <si>
    <t>The classifications of revenues and assets among geographic areas in the tables which follow were determined based on the physical location of assets. Because the Company’s offshore drilling rigs are mobile, classifications by area are dependent on the rigs’ location at the time revenues are earned, and may vary from one period to the next. Years ended December 31, 2016 2015 2014 (In millions) Revenues: United States $ 852.8 $ 704.6 $ 283.8 Saudi Arabia 363.9 408.7 443.9 Norway 312.6 403.6 213.4 United Kingdom 120.6 163.0 288.2 Other (1) 193.3 457.1 595.1 Total $ 1,843.2 $ 2,137.0 $ 1,824.4 December 31, 2016 2015 (In millions) Long-lived assets: United States $ 3,199.5 $ 3,522.7 United Kingdom 1,229.9 827.5 Saudi Arabia 818.4 896.8 Norway 813.7 1,330.0 Other (1) 998.5 828.8 Total $ 7,060.0 $ 7,405.8 (1) Other represents countries in which the Company operates that individually had revenues and long-lived assets representing less than 10% of total revenues or long-lived assets.</t>
  </si>
  <si>
    <t>SUPPLEMENTAL CASH FLOW INFORMATION (Tables)</t>
  </si>
  <si>
    <t>Noncash investing and financing activities</t>
  </si>
  <si>
    <t>Non-cash investing and financing activities and other supplemental cash flow information follows (in millions): 2016 2015 2014 Accrued but unpaid additions to property and equipment at December 31 $ 21.0 $ 32.2 $ 48.6 Cash interest payments in excess of interest capitalized 159.2 143.8 78.7 Income tax payments (refunds), net 38.1 37.5 8.5</t>
  </si>
  <si>
    <t>GUARANTEES OF REGISTERED SECURITIES (Tables)</t>
  </si>
  <si>
    <t>Guarantor Financial Statements</t>
  </si>
  <si>
    <t>Rowan Companies plc and Subsidiaries Condensed Consolidating Statements of Operations Year ended December 31, 2016 (In millions) Rowan plc (Parent) RCI (Issuer) Non-guarantor subsidiaries Consolidating adjustments Consolidated REVENUES $ — $ 40.4 $ 1,836.9 $ (34.1 ) $ 1,843.2 COSTS AND EXPENSES: Direct operating costs (excluding items below) — 12.2 795.1 (29.1 ) 778.2 Depreciation and amortization — 19.2 382.7 1.0 402.9 Selling, general and administrative 28.5 5.4 74.2 (6.0 ) 102.1 Loss on disposals of property and equipment — 0.9 7.8 — 8.7 Material charges and other operating items — — 32.9 — 32.9 Total costs and expenses 28.5 37.7 1,292.7 (34.1 ) 1,324.8 INCOME (LOSS) FROM OPERATIONS (28.5 ) 2.7 544.2 — 518.4 OTHER INCOME (EXPENSE): Interest expense, net of interest capitalized — (155.5 ) (4.1 ) 4.1 (155.5 ) Interest income — 5.1 2.8 (4.1 ) 3.8 Loss on extinguishment of debt — (31.2 ) — — (31.2 ) Other - net 21.2 (21.2 ) (9.9 ) — (9.9 ) Total other income (expense) - net 21.2 (202.8 ) (11.2 ) — (192.8 ) INCOME (LOSS) FROM CONTINUING OPERATIONS BEFORE INCOME TAXES (7.3 ) (200.1 ) 533.0 — 325.6 Provision for income taxes — 66.3 (6.7 ) (54.6 ) 5.0 INCOME (LOSS) FROM CONTINUING OPERATIONS (7.3 ) (266.4 ) 539.7 54.6 320.6 DISCONTINUED OPERATIONS, NET OF TAX — — — — — EQUITY IN EARNINGS OF SUBSIDIARIES, NET OF TAX 327.9 33.9 — (361.8 ) — NET INCOME (LOSS) $ 320.6 $ (232.5 ) $ 539.7 $ (307.2 ) $ 320.6 Rowan Companies plc and Subsidiaries Condensed Consolidating Statements of Operations Year ended December 31, 2015 (In millions) Rowan plc (Parent) RCI (Issuer) Non-guarantor subsidiaries Consolidating adjustments Consolidated REVENUES $ — $ 60.0 $ 2,133.4 $ (56.4 ) $ 2,137.0 COSTS AND EXPENSES: Direct operating costs (excluding items below) — 15.0 1,028.5 (50.4 ) 993.1 Depreciation and amortization — 19.5 370.4 1.5 391.4 Selling, general and administrative 26.2 5.4 91.7 (7.5 ) 115.8 (Gain) loss on disposals of property and equipment — 0.9 (8.6 ) — (7.7 ) Material charges and other operating items — — 337.3 — 337.3 Total costs and expenses 26.2 40.8 1,819.3 (56.4 ) 1,829.9 INCOME (LOSS) FROM OPERATIONS (26.2 ) 19.2 314.1 — 307.1 OTHER INCOME (EXPENSE): Interest expense, net of interest capitalized — (145.3 ) (22.8 ) 22.8 (145.3 ) Interest income 0.8 22.1 1.0 (22.8 ) 1.1 Loss on extinguishment of debt — (1.5 ) — — (1.5 ) Other - net 22.3 (22.0 ) (4.0 ) — (3.7 ) Total other income (expense) - net 23.1 (146.7 ) (25.8 ) — (149.4 ) INCOME (LOSS) FROM CONTINUING OPERATIONS BEFORE INCOME TAXES (3.1 ) (127.5 ) 288.3 — 157.7 Provision for income taxes — 29.7 48.6 (13.9 ) 64.4 INCOME (LOSS) FROM CONTINUING OPERATIONS (3.1 ) (157.2 ) 239.7 13.9 93.3 DISCONTINUED OPERATIONS, NET OF TAX — — — — — EQUITY IN EARNINGS (LOSSES) OF SUBSIDIARIES, NET OF TAX 96.4 (136.4 ) — 40.0 — NET INCOME (LOSS) $ 93.3 $ (293.6 ) $ 239.7 $ 53.9 $ 93.3 Rowan Companies plc and Subsidiaries Condensed Consolidating Statements of Operations Year ended December 31, 2014 (In millions) Rowan plc (Parent) RCI (Issuer) Non-guarantor subsidiaries Consolidating adjustments Consolidated REVENUES $ — $ 63.8 $ 1,824.6 $ (64.0 ) $ 1,824.4 COSTS AND EXPENSES: Direct operating costs (excluding items below) — 3.7 1,048.2 (60.6 ) 991.3 Depreciation and amortization — 13.7 307.7 1.2 322.6 Selling, general and administrative 26.3 — 104.1 (4.6 ) 125.8 (Gain) loss on disposals of property and equipment — (4.9 ) 3.2 — (1.7 ) Gain on litigation settlement — — (20.9 ) — (20.9 ) Material charges and other operating items — 12.2 561.8 — 574.0 Total costs and expenses 26.3 24.7 2,004.1 (64.0 ) 1,991.1 INCOME (LOSS) FROM OPERATIONS (26.3 ) 39.1 (179.5 ) — (166.7 ) OTHER INCOME (EXPENSE): Interest expense, net of interest capitalized — (103.9 ) (3.1 ) 3.1 (103.9 ) Interest income 0.3 3.5 1.1 (3.1 ) 1.8 Other - net 22.4 (22.3 ) (0.9 ) — (0.8 ) Total other income (expense) - net 22.7 (122.7 ) (2.9 ) — (102.9 ) LOSS FROM CONTINUING OPERATIONS BEFORE INCOME TAXES (3.6 ) (83.6 ) (182.4 ) — (269.6 ) Benefit for income taxes — (116.6 ) (36.2 ) 2.1 (150.7 ) INCOME (LOSS) FROM CONTINUING OPERATIONS (3.6 ) 33.0 (146.2 ) (2.1 ) (118.9 ) DISCONTINUED OPERATIONS, NET OF TAX — 4.0 — — 4.0 EQUITY IN LOSSES OF SUBSIDIARIES, NET OF TAX (111.3 ) (141.7 ) — 253.0 — NET LOSS $ (114.9 ) $ (104.7 ) $ (146.2 ) $ 250.9 $ (114.9 ) Rowan Companies plc and Subsidiaries Condensed Consolidating Statements of Comprehensive Income (Loss) Year ended December 31, 2016 (In millions) Rowan plc (Parent) RCI (Issuer) Non-guarantor subsidiaries Consolidating adjustments Consolidated NET INCOME (LOSS) $ 320.6 $ (232.5 ) $ 539.7 $ (307.2 ) $ 320.6 OTHER COMPREHENSIVE INCOME: Net changes in pension and other postretirement plan assets and benefit obligations recognized in other comprehensive income, net of income taxes (5.1 ) (5.1 ) — 5.1 (5.1 ) Net reclassification adjustments for amount recognized in net income (loss) as a component of net periodic benefit cost, net of income taxes 7.4 7.4 — (7.4 ) 7.4 — 2.3 2.3 — (2.3 ) 2.3 COMPREHENSIVE INCOME (LOSS) $ 322.9 $ (230.2 ) $ 539.7 $ (309.5 ) $ 322.9 Rowan Companies plc and Subsidiaries Condensed Consolidating Statements of Comprehensive Income (Loss) Year ended December 31, 2015 (In millions) Rowan plc (Parent) RCI (Issuer) Non-guarantor subsidiaries Consolidating adjustments Consolidated NET INCOME (LOSS) $ 93.3 $ (293.6 ) $ 239.7 $ 53.9 $ 93.3 OTHER COMPREHENSIVE INCOME: Net changes in pension and other postretirement plan assets and benefit obligations recognized in other comprehensive income, net of income taxes 7.0 7.0 — (7.0 ) 7.0 Net reclassification adjustments for amount recognized in net income (loss) as a component of net periodic benefit cost, net of income taxes 13.8 13.8 — (13.8 ) 13.8 20.8 20.8 — (20.8 ) 20.8 COMPREHENSIVE INCOME (LOSS) $ 114.1 $ (272.8 ) $ 239.7 $ 33.1 $ 114.1 Rowan Companies plc and Subsidiaries Condensed Consolidating Statements of Comprehensive Income (Loss) Year ended December 31, 2014 (In millions) Rowan plc (Parent) RCI (Issuer) Non-guarantor subsidiaries Consolidating adjustments Consolidated NET LOSS $ (114.9 ) $ (104.7 ) $ (146.2 ) $ 250.9 $ (114.9 ) OTHER COMPREHENSIVE INCOME (LOSS): Net changes in pension and other postretirement plan assets and benefit obligations recognized in other comprehensive income, net of income taxes (87.3 ) (87.3 ) — 87.3 (87.3 ) Net reclassification adjustments for amount recognized in net loss as a component of net periodic benefit cost, net of income taxes 9.8 9.8 — (9.8 ) 9.8 (77.5 ) (77.5 ) — 77.5 (77.5 ) COMPREHENSIVE LOSS $ (192.4 ) $ (182.2 ) $ (146.2 ) $ 328.4 $ (192.4 ) Rowan Companies plc and Subsidiaries Condensed Consolidating Balance Sheets December 31, 2016 (In millions) Rowan plc (Parent) RCI (Issuer) Non-guarantor subsidiaries Consolidating adjustments Consolidated CURRENT ASSETS: Cash and cash equivalents $ 3.7 $ 532.0 $ 719.8 $ — $ 1,255.5 Receivables - trade and other — 1.8 299.5 — 301.3 Prepaid expenses and other current assets 0.3 12.9 10.3 — 23.5 Total current assets 4.0 546.7 1,029.6 — 1,580.3 Property and equipment - gross — 631.0 8,469.8 — 9,100.8 Less accumulated depreciation and amortization — 273.8 1,767.0 — 2,040.8 Property and equipment - net — 357.2 6,702.8 — 7,060.0 Investments in subsidiaries 5,115.8 6,097.9 — (11,213.7 ) — Due from affiliates 0.4 437.2 64.2 (501.8 ) — Other assets — 5.6 29.7 — 35.3 $ 5,120.2 $ 7,444.6 $ 7,826.3 $ (11,715.5 ) $ 8,675.6 CURRENT LIABILITIES: Current portion of long-term debt $ — $ 126.8 $ — $ — $ 126.8 Accounts payable - trade 0.4 22.4 71.5 — 94.3 Deferred revenues — 0.1 103.8 — 103.9 Accrued liabilities 0.3 107.4 51.1 — 158.8 Total current liabilities 0.7 256.7 226.4 — 483.8 Long-term debt, less current portion — 2,553.4 — — 2,553.4 Due to affiliates 0.4 63.9 437.5 (501.8 ) — Other liabilities 5.2 283.9 49.7 — 338.8 Deferred income taxes - net — 598.3 139.3 (551.9 ) 185.7 Shareholders' equity 5,113.9 3,688.4 6,973.4 (10,661.8 ) 5,113.9 $ 5,120.2 $ 7,444.6 $ 7,826.3 $ (11,715.5 ) $ 8,675.6 Rowan Companies plc and Subsidiaries Condensed Consolidating Balance Sheets December 31, 2015 (In millions) Rowan plc (Parent) RCI (Issuer) Non-guarantor subsidiaries Consolidating adjustments Consolidated CURRENT ASSETS: Cash and cash equivalents $ 17.3 $ 9.5 $ 457.4 $ — $ 484.2 Receivables - trade and other 0.1 1.4 409.0 — 410.5 Prepaid expenses and other current assets 0.4 19.3 6.9 — 26.6 Total current assets 17.8 30.2 873.3 — 921.3 Property and equipment - gross — 592.8 8,475.3 — 9,068.1 Less accumulated depreciation and amortization — 242.7 1,419.6 — 1,662.3 Property and equipment - net — 350.1 7,055.7 — 7,405.8 Investments in subsidiaries 4,763.3 6,026.5 — (10,789.8 ) — Due from affiliates 0.6 1,218.2 55.8 (1,274.6 ) — Other assets — 5.0 15.2 — 20.2 4,781.7 7,630.0 8,000.0 (12,064.4 ) 8,347.3 CURRENT LIABILITIES: Current portion of long-term debt — — — — — Accounts payable - trade 1.0 19.1 89.5 — 109.6 Deferred revenues — — 33.1 — 33.1 Accrued liabilities 0.7 119.4 65.9 — 186.0 Total current liabilities 1.7 138.5 188.5 — 328.7 Long-term debt, less current portion — 2,692.4 — — 2,692.4 Due to affiliates 2.9 55.8 1,215.9 (1,274.6 ) — Other liabilities 4.6 304.7 48.6 — 357.9 Deferred income taxes - net — 544.5 150.8 (499.5 ) 195.8 Shareholders' equity 4,772.5 3,894.1 6,396.2 (10,290.3 ) 4,772.5 $ 4,781.7 $ 7,630.0 $ 8,000.0 $ (12,064.4 ) $ 8,347.3 Rowan Companies plc and Subsidiaries Condensed Consolidating Statements of Cash Flows Year ended December 31, 2016 (In millions) Rowan plc (Parent) RCI (Issuer) Non-guarantor subsidiaries Consolidating adjustments Consolidated NET CASH PROVIDED BY (USED IN) OPERATIONS $ (11.4 ) $ (82.8 ) $ 1,101.3 $ (106.5 ) $ 900.6 CASH FLOWS FROM INVESTING ACTIVITIES: Capital expenditures — (44.5 ) (73.1 ) — (117.6 ) Proceeds from disposals of property and equipment — 0.4 5.8 — 6.2 Collections on subsidiary note receivable — 689.7 — (689.7 ) — Investments in consolidated subsidiaries (0.2 ) (80.6 ) — 80.8 — Net cash provided by (used in) investing activities (0.2 ) 565.0 (67.3 ) (608.9 ) (111.4 ) CASH FLOWS FROM FINANCING ACTIVITIES: Advances (to) from affiliates (2.0 ) 58.2 (53.0 ) (3.2 ) — Contributions from issuer — — 80.8 (80.8 ) — Proceeds from borrowings — 500.0 — — 500.0 Repayments of borrowings — (511.8 ) (689.7 ) 689.7 (511.8 ) Dividends paid — — (109.7 ) 109.7 — Debt issue costs — (8.7 ) — — (8.7 ) Excess tax benefits from share-based compensation — 2.6 — — 2.6 Net cash provided by (used in) financing activities (2.0 ) 40.3 (771.6 ) 715.4 (17.9 ) INCREASE (DECREASE) IN CASH AND CASH EQUIVALENTS (13.6 ) 522.5 262.4 — 771.3 CASH AND CASH EQUIVALENTS, 17.3 9.5 457.4 — 484.2 CASH AND CASH EQUIVALENTS, $ 3.7 $ 532.0 $ 719.8 $ — $ 1,255.5 Rowan Companies plc and Subsidiaries Condensed Consolidating Statements of Cash Flows Year ended December 31, 2015 (In millions) Rowan plc (Parent) RCI (Issuer) Non-guarantor subsidiaries Consolidating adjustments Consolidated NET CASH PROVIDED BY (USED IN) OPERATIONS $ (7.5 ) $ 4.7 $ 1,047.1 $ (47.4 ) $ 996.9 CASH FLOWS FROM INVESTING ACTIVITIES: Capital expenditures — (23.2 ) (699.7 ) — (722.9 ) Proceeds from disposals of property and equipment — 2.9 16.5 — 19.4 Advances on subsidiary note receivable — (481.3 ) — 481.3 — Collections on subsidiary note receivable 36.6 503.5 — (540.1 ) — Investments in consolidated subsidiaries 0.2 (37.7 ) — 37.5 — Net cash provided by (used in) investing activities 36.8 (35.8 ) (683.2 ) (21.3 ) (703.5 ) CASH FLOWS FROM FINANCING ACTIVITES: Advances (to) from affiliates (7.4 ) 89.9 (80.9 ) (1.6 ) — Contributions from issuer — — 37.5 (37.5 ) — Proceeds from borrowings — 220.0 481.3 (481.3 ) 220.0 Repayments of borrowings — (317.9 ) (540.1 ) 540.1 (317.9 ) Dividends paid (50.5 ) — (49.0 ) 49.0 (50.5 ) Net cash used in financing activities (57.9 ) (8.0 ) (151.2 ) 68.7 (148.4 ) INCREASE (DECREASE) IN CASH AND CASH EQUIVALENTS (28.6 ) (39.1 ) 212.7 — 145.0 CASH AND CASH EQUIVALENTS, 45.9 48.6 244.7 — 339.2 CASH AND CASH EQUIVALENTS, $ 17.3 $ 9.5 $ 457.4 $ — $ 484.2 Rowan Companies plc and Subsidiaries Condensed Consolidating Statements of Cash Flows Year ended December 31, 2014 (In millions) Rowan plc (Parent) RCI (Issuer) Non-guarantor subsidiaries Consolidating adjustments Consolidated NET CASH PROVIDED BY OPERATIONS $ 63.8 $ 82.5 $ 452.9 $ (176.2 ) $ 423.0 CASH FLOWS FROM INVESTING ACTIVITIES: Capital expenditures — (21.1 ) (1,937.1 ) — (1,958.2 ) Proceeds from disposals of property and equipment — 14.6 7.4 — 22.0 Investments in consolidated subsidiaries — (105.3 ) — 105.3 — Net cash used in investing activities — (111.8 ) (1,929.7 ) 105.3 (1,936.2 ) CASH FLOWS FROM FINANCING ACTIVITIES: Advances (to) from affiliates (49.2 ) (731.8 ) 782.2 (1.2 ) — Contributions from issuer — — 105.3 (105.3 ) — Proceeds from borrowings — 793.4 — — 793.4 Dividends paid (37.7 ) (75.0 ) (102.4 ) 177.4 (37.7 ) Debt issue costs — (0.7 ) — — (0.7 ) Proceeds from exercise of share options 4.7 — — — 4.7 Excess tax benefits from share-based compensation — (0.1 ) — — (0.1 ) Net cash provided by (used in) financing activities (82.2 ) (14.2 ) 785.1 70.9 759.6 DECREASE IN CASH AND CASH EQUIVALENTS (18.4 ) (43.5 ) (691.7 ) — (753.6 ) CASH AND CASH EQUIVALENTS, 64.3 92.1 936.4 — 1,092.8 CASH AND CASH EQUIVALENTS, $ 45.9 $ 48.6 $ 244.7 $ — $ 339.2</t>
  </si>
  <si>
    <t>NATURE OF OPERATIONS AND BASIS OF PRESENTATION (Details)</t>
  </si>
  <si>
    <t>1 Months Ended</t>
  </si>
  <si>
    <t>2 Months Ended</t>
  </si>
  <si>
    <t>3 Months Ended</t>
  </si>
  <si>
    <t>Jan. 31, 2017USD ($)</t>
  </si>
  <si>
    <t>May 22, 2016USD ($)</t>
  </si>
  <si>
    <t>Jun. 30, 2016USD ($)</t>
  </si>
  <si>
    <t>Dec. 31, 2016USD ($)drilling_unit$ / bbl$ / d</t>
  </si>
  <si>
    <t>Sep. 15, 2016USD ($)</t>
  </si>
  <si>
    <t>May 23, 2016USD ($)</t>
  </si>
  <si>
    <t>Dec. 31, 2015USD ($)</t>
  </si>
  <si>
    <t>Revenue Recognition, Multiple-deliverable Arrangements [Line Items]</t>
  </si>
  <si>
    <t>Number of mobile offshore drilling units | drilling_unit</t>
  </si>
  <si>
    <t>Number of fleet of self-elevating mobile offshore jack-up drilling units | drilling_unit</t>
  </si>
  <si>
    <t>Number of ultra-deepwater drillships | drilling_unit</t>
  </si>
  <si>
    <t>Deferred revenue</t>
  </si>
  <si>
    <t>Rowan Relentless [Member]</t>
  </si>
  <si>
    <t>Contingent payments, period of evaluation</t>
  </si>
  <si>
    <t>12 months</t>
  </si>
  <si>
    <t>Revenue</t>
  </si>
  <si>
    <t>Revenue, canceled contract value</t>
  </si>
  <si>
    <t>Revenue, fair value of derivative associated with early contract termination agreement</t>
  </si>
  <si>
    <t>Recognition of previously deferred revenue</t>
  </si>
  <si>
    <t>Outstanding Receivables From Early Contract Termination [Member] | Rowan Relentless [Member]</t>
  </si>
  <si>
    <t>Outstanding receivables from early termination of contract</t>
  </si>
  <si>
    <t>Cobalt International Energy [Member]</t>
  </si>
  <si>
    <t>Exclusive provider contract term (in years)</t>
  </si>
  <si>
    <t>5 years</t>
  </si>
  <si>
    <t>Cobalt International Energy [Member] | Rowan Reliance [Member]</t>
  </si>
  <si>
    <t>Day rate (in USD per day) | $ / d</t>
  </si>
  <si>
    <t>Day rate, after March 31, 2017 (in USD per day) | $ / d</t>
  </si>
  <si>
    <t>Cobalt International Energy [Member] | Outstanding Receivables From Early Contract Termination [Member] | Rowan Reliance [Member]</t>
  </si>
  <si>
    <t>Outstanding receivables from early termination contract, cash received in period</t>
  </si>
  <si>
    <t>Deferred Revenue [Domain] | Cobalt International Energy [Member] | Rowan Reliance [Member]</t>
  </si>
  <si>
    <t>Other Liabilities [Member] | Cobalt International Energy [Member] | Rowan Reliance [Member]</t>
  </si>
  <si>
    <t>Contingent Consideration Threshold 1 [Member] | Rowan Relentless [Member]</t>
  </si>
  <si>
    <t>Additional contingent payments</t>
  </si>
  <si>
    <t>Contingent payment, threshold price per barrel (in USD per bbl) | $ / bbl</t>
  </si>
  <si>
    <t>Contingent Consideration Threshold 2 [Member] | Rowan Relentless [Member]</t>
  </si>
  <si>
    <t>Subsequent Event [Member] | Freeport-McMoRan [Member]</t>
  </si>
  <si>
    <t>Proceeds from contingent payment provision settlement</t>
  </si>
  <si>
    <t>NATURE OF OPERATIONS AND BASIS OF PRESENTATION - Joint Venture (Details) - Saudi Arabia Joint Venture [Member] $ in Millions</t>
  </si>
  <si>
    <t>Dec. 31, 2016USD ($)drilling_unit</t>
  </si>
  <si>
    <t>Schedule of Equity Method Investments [Line Items]</t>
  </si>
  <si>
    <t>Expected payment to acquire equity method investments | $</t>
  </si>
  <si>
    <t>Aggregate contract duration for contributed rigs (in years)</t>
  </si>
  <si>
    <t>15 years</t>
  </si>
  <si>
    <t>Frequency of driling rig contract repricing (in years)</t>
  </si>
  <si>
    <t>3 years</t>
  </si>
  <si>
    <t>Joint venture funding of purchase of drilling rigs, period (in years)</t>
  </si>
  <si>
    <t>10 years</t>
  </si>
  <si>
    <t>Maximum [Member]</t>
  </si>
  <si>
    <t>Number of newbuild jack-up drilling rigs to be purchased by joint venture</t>
  </si>
  <si>
    <t>Potential joint venture contribution obligation, maximum | $</t>
  </si>
  <si>
    <t>Rowan Companies plc (Parent) [Member]</t>
  </si>
  <si>
    <t>Expected ownership in joint venture, percentage</t>
  </si>
  <si>
    <t>50.00%</t>
  </si>
  <si>
    <t>Initial number of drilling rigs to be contributed to joint venture</t>
  </si>
  <si>
    <t>Number of additional drilling rigs to be contributed to joint venture</t>
  </si>
  <si>
    <t>Saudi Aramco [Member]</t>
  </si>
  <si>
    <t>SUMMARY OF SIGNIFICANT ACCOUNTING POLICIES - Revenue and Expense Recognition, Accounts Receivable (Details) - USD ($) $ in Millions</t>
  </si>
  <si>
    <t>Sep. 15, 2016</t>
  </si>
  <si>
    <t>Deferred Revenue [Abstract]</t>
  </si>
  <si>
    <t>Deferred revenue, current</t>
  </si>
  <si>
    <t>Deferred Costs [Abstract]</t>
  </si>
  <si>
    <t>Deferred contract costs</t>
  </si>
  <si>
    <t>Receivables - Trade and Other</t>
  </si>
  <si>
    <t>Trade</t>
  </si>
  <si>
    <t>Income tax</t>
  </si>
  <si>
    <t>Total receivables - trade and other</t>
  </si>
  <si>
    <t>Deferred Revenue [Member]</t>
  </si>
  <si>
    <t>Deferred Revenue [Member] | Cobalt International Energy [Member]</t>
  </si>
  <si>
    <t>Other Liabilities [Member]</t>
  </si>
  <si>
    <t>Deferred revenue, noncurrent</t>
  </si>
  <si>
    <t>Other Liabilities [Member] | Cobalt International Energy [Member]</t>
  </si>
  <si>
    <t>Prepaid Expenses and Other Current Assets [Member]</t>
  </si>
  <si>
    <t>Deferred contract costs, current</t>
  </si>
  <si>
    <t>Other Assets [Member]</t>
  </si>
  <si>
    <t>Deferred contract costs, noncurrent</t>
  </si>
  <si>
    <t>SUMMARY OF SIGNIFICANT ACCOUNTING POLICIES - Property and Depreciation and Impairments (Details) $ in Millions</t>
  </si>
  <si>
    <t>Sep. 30, 2016drilling_unit</t>
  </si>
  <si>
    <t>Sep. 30, 2015drilling_unit</t>
  </si>
  <si>
    <t>Dec. 31, 2014USD ($)drilling_unit</t>
  </si>
  <si>
    <t>Dec. 31, 2015USD ($)drilling_unit</t>
  </si>
  <si>
    <t>Sep. 29, 2016USD ($)</t>
  </si>
  <si>
    <t>Sep. 29, 2015USD ($)</t>
  </si>
  <si>
    <t>Dec. 30, 2014USD ($)</t>
  </si>
  <si>
    <t>Property, Plant and Equipment [Line Items]</t>
  </si>
  <si>
    <t>Interest incurred and capitalized during construction</t>
  </si>
  <si>
    <t>Repairs and maintenance expense, continuing operations</t>
  </si>
  <si>
    <t>Property value</t>
  </si>
  <si>
    <t>Jack-up Rigs [Member]</t>
  </si>
  <si>
    <t>Salvage Value</t>
  </si>
  <si>
    <t>20.00%</t>
  </si>
  <si>
    <t>10.00%</t>
  </si>
  <si>
    <t>Number of drilling units impaired | drilling_unit</t>
  </si>
  <si>
    <t>Jack-up drilling rigs: Hulls [Member]</t>
  </si>
  <si>
    <t>Jack-up drilling rigs: Legs [Member]</t>
  </si>
  <si>
    <t>Jack-up drilling rigs: Quarters [Member]</t>
  </si>
  <si>
    <t>Life (in years)</t>
  </si>
  <si>
    <t>25 years</t>
  </si>
  <si>
    <t>Jack-up Rigs: Impaired [Member]</t>
  </si>
  <si>
    <t>Drillships: Hulls [Member]</t>
  </si>
  <si>
    <t>35 years</t>
  </si>
  <si>
    <t>Drill pipe and tubular equipment [Member]</t>
  </si>
  <si>
    <t>4 years</t>
  </si>
  <si>
    <t>Aircraft [Member]</t>
  </si>
  <si>
    <t>Minimum [Member] | Jack-up drilling rigs: Hulls [Member]</t>
  </si>
  <si>
    <t>Minimum [Member] | Jack-up drilling rigs: Legs [Member]</t>
  </si>
  <si>
    <t>Minimum [Member] | Jack-up drilling rigs: Drilling equipment [Member]</t>
  </si>
  <si>
    <t>0.00%</t>
  </si>
  <si>
    <t>2 years</t>
  </si>
  <si>
    <t>Minimum [Member] | Drillships: Drilling equipment [Member]</t>
  </si>
  <si>
    <t>Minimum [Member] | Other property and equipment [Member]</t>
  </si>
  <si>
    <t>Maximum [Member] | Jack-up drilling rigs: Hulls [Member]</t>
  </si>
  <si>
    <t>Maximum [Member] | Jack-up drilling rigs: Legs [Member]</t>
  </si>
  <si>
    <t>30 years</t>
  </si>
  <si>
    <t>Maximum [Member] | Jack-up drilling rigs: Drilling equipment [Member]</t>
  </si>
  <si>
    <t>Maximum [Member] | Drillships: Drilling equipment [Member]</t>
  </si>
  <si>
    <t>Maximum [Member] | Other property and equipment [Member]</t>
  </si>
  <si>
    <t>Material Charges and Other Operating Items [Member] | Jack-up Rigs [Member]</t>
  </si>
  <si>
    <t>Material Charges and Other Operating Items [Member] | Aircraft [Member]</t>
  </si>
  <si>
    <t>SUMMARY OF SIGNIFICANT ACCOUNTING POLICIES - Share-based Compensation (Details)</t>
  </si>
  <si>
    <t>Share-based Compensation Arrangement by Share-based Payment Award [Line Items]</t>
  </si>
  <si>
    <t>Period from grant date to retirement eligibility, threshold basis for amortization period of share based compensation cost</t>
  </si>
  <si>
    <t>6 months</t>
  </si>
  <si>
    <t>Compensation expense recognition period</t>
  </si>
  <si>
    <t>1 year 6 months</t>
  </si>
  <si>
    <t>Restricted share units (RSUs) [Member]</t>
  </si>
  <si>
    <t>Requisite service period</t>
  </si>
  <si>
    <t>36 months</t>
  </si>
  <si>
    <t>Non-employee director award, maximum service period (in years)</t>
  </si>
  <si>
    <t>1 year</t>
  </si>
  <si>
    <t>Minimum [Member]</t>
  </si>
  <si>
    <t>SUMMARY OF SIGNIFICANT ACCOUNTING POLICIES - Foreign Currency Transactions (Details) - USD ($) $ in Thousands</t>
  </si>
  <si>
    <t>Foreign Currency Transactions [Line Items]</t>
  </si>
  <si>
    <t>Foreign currency transaction losses</t>
  </si>
  <si>
    <t>Egypt, Pounds [Member]</t>
  </si>
  <si>
    <t>Egyptian pounds held</t>
  </si>
  <si>
    <t>Other Assets [Member] | Egypt, Pounds [Member]</t>
  </si>
  <si>
    <t>SUMMARY OF SIGNIFICANT ACCOUNTING POLICIES - Reconciliation of income (loss) from continuing operations (Details) - USD ($) $ in Millions</t>
  </si>
  <si>
    <t>Income (loss) from continuing operations</t>
  </si>
  <si>
    <t>Income from continuing operations allocated to non-vested share awards</t>
  </si>
  <si>
    <t>Income (loss) from continuing operations available to shareholders</t>
  </si>
  <si>
    <t>SUMMARY OF SIGNIFICANT ACCOUNTING POLICIES - Reconciliation of Shares (Details) - shares shares in Millions</t>
  </si>
  <si>
    <t>Average common shares outstanding</t>
  </si>
  <si>
    <t>Effect of dilutive securities - share-based compensation (in shares)</t>
  </si>
  <si>
    <t>Average shares for diluted computations</t>
  </si>
  <si>
    <t>SUMMARY OF SIGNIFICANT ACCOUNTING POLICIES - Antidilutive Shares (Details) - shares shares in Millions</t>
  </si>
  <si>
    <t>Antidilutive Securities Excluded from Computation of Earnings Per Share [Line Items]</t>
  </si>
  <si>
    <t>Potentially dilutive shares</t>
  </si>
  <si>
    <t>Share options and appreciation rights</t>
  </si>
  <si>
    <t>Nonvested restricted shares and restricted share units [Member]</t>
  </si>
  <si>
    <t>SUMMARY OF SIGNIFICANT ACCOUNTING POLICIES - Recent Accounting Policies (Details) $ in Millions</t>
  </si>
  <si>
    <t>Dec. 31, 2016USD ($)</t>
  </si>
  <si>
    <t>New Accounting Pronouncements or Change in Accounting Principle [Line Items]</t>
  </si>
  <si>
    <t>Estimated increase to retained earnings in 2017 Q1, ASU 2016-16 adoption</t>
  </si>
  <si>
    <t>DISCONTINUED OPERATIONS (Details) - Discontinued Operations, Disposed of by Sale [Member] - Rowan Land Rig [Member] $ in Millions</t>
  </si>
  <si>
    <t>Dec. 31, 2014USD ($)</t>
  </si>
  <si>
    <t>Income Statement, Balance Sheet and Additional Disclosures by Disposal Groups, Including Discontinued Operations [Line Items]</t>
  </si>
  <si>
    <t>Cash received from sale</t>
  </si>
  <si>
    <t>Gain on sale of discontinued operations, net of tax</t>
  </si>
  <si>
    <t>Income tax benefit from discontinued operations</t>
  </si>
  <si>
    <t>ACCRUED LIABILITIES (Details) - USD ($) $ in Millions</t>
  </si>
  <si>
    <t>Pension and other postretirement benefits</t>
  </si>
  <si>
    <t>Compensation and related employee costs</t>
  </si>
  <si>
    <t>Interest</t>
  </si>
  <si>
    <t>Income taxes</t>
  </si>
  <si>
    <t>Total accrued liabilities</t>
  </si>
  <si>
    <t>LONG-TERM DEBT - Schedule of Maturities (Details) $ in Millions</t>
  </si>
  <si>
    <t>Thereafter</t>
  </si>
  <si>
    <t>Long-term debt, principal amount</t>
  </si>
  <si>
    <t>LONG-TERM DEBT (Details) - USD ($)</t>
  </si>
  <si>
    <t>Feb. 08, 2017</t>
  </si>
  <si>
    <t>Dec. 19, 2016</t>
  </si>
  <si>
    <t>Jan. 15, 2014</t>
  </si>
  <si>
    <t>Jan. 31, 2017</t>
  </si>
  <si>
    <t>Jan. 09, 2017</t>
  </si>
  <si>
    <t>May 31, 2015</t>
  </si>
  <si>
    <t>Apr. 30, 2015</t>
  </si>
  <si>
    <t>Debt Instrument [Line Items]</t>
  </si>
  <si>
    <t>Long-term debt, carrying value</t>
  </si>
  <si>
    <t>Borrowing capacity under the revolving credit facility</t>
  </si>
  <si>
    <t>Revolving credit facility, amount drawn</t>
  </si>
  <si>
    <t>(Gain) loss on extinguishment of debt</t>
  </si>
  <si>
    <t>Minimum percentage of shareholders equity</t>
  </si>
  <si>
    <t>60.00%</t>
  </si>
  <si>
    <t>Consolidated debt to total capitalization ratio</t>
  </si>
  <si>
    <t>34.00%</t>
  </si>
  <si>
    <t>Through January 23, 2019 [Member]</t>
  </si>
  <si>
    <t>January 24, 2019 through January 23, 2020 [Member]</t>
  </si>
  <si>
    <t>January 24, 2020 through January 2021 [Member]</t>
  </si>
  <si>
    <t>RCI [Member]</t>
  </si>
  <si>
    <t>Subsidiary ownership percentage by parent</t>
  </si>
  <si>
    <t>100.00%</t>
  </si>
  <si>
    <t>Senior Notes [Member]</t>
  </si>
  <si>
    <t>Cash payment to retire long-term debt</t>
  </si>
  <si>
    <t>Aggregate principal amount extinguished</t>
  </si>
  <si>
    <t>Debt instrument, face amount of tender offer</t>
  </si>
  <si>
    <t>Debt extinguishment costs</t>
  </si>
  <si>
    <t>Debt extinguishment costs, expensed</t>
  </si>
  <si>
    <t>Redemption amount as percentage of principal</t>
  </si>
  <si>
    <t>Senior Notes [Member] | 5% Senior Notes, due September 2017 [Member]</t>
  </si>
  <si>
    <t>Effective interest rate</t>
  </si>
  <si>
    <t>5.20%</t>
  </si>
  <si>
    <t>Stated interest rate</t>
  </si>
  <si>
    <t>5.00%</t>
  </si>
  <si>
    <t>Senior Notes [Member] | 7.875 % Senior Notes, due August 2019 [Member]</t>
  </si>
  <si>
    <t>8.00%</t>
  </si>
  <si>
    <t>7.875%</t>
  </si>
  <si>
    <t>Senior Notes [Member] | 4.875% Senior Notes, due June 2022 [Member]</t>
  </si>
  <si>
    <t>4.70%</t>
  </si>
  <si>
    <t>4.875%</t>
  </si>
  <si>
    <t>Senior Notes [Member] | 4.75% Senior Notes, due January 2024 [Member]</t>
  </si>
  <si>
    <t>4.80%</t>
  </si>
  <si>
    <t>4.75%</t>
  </si>
  <si>
    <t>Issue amount as percentage of principal</t>
  </si>
  <si>
    <t>99.898%</t>
  </si>
  <si>
    <t>Senior Notes [Member] | 7.375% Senior Notes, due June 2025 [Member]</t>
  </si>
  <si>
    <t>7.40%</t>
  </si>
  <si>
    <t>7.375%</t>
  </si>
  <si>
    <t>101.00%</t>
  </si>
  <si>
    <t>Senior Notes [Member] | 5.4% Senior Notes due December 2042 [Member]</t>
  </si>
  <si>
    <t>5.40%</t>
  </si>
  <si>
    <t>Senior Notes [Member] | 5.85% Senior Notes, due January 2044 [Member]</t>
  </si>
  <si>
    <t>5.90%</t>
  </si>
  <si>
    <t>5.85%</t>
  </si>
  <si>
    <t>99.972%</t>
  </si>
  <si>
    <t>Senior Notes [Member] | 5% Notes due 2017 and 7.875% Notes due 2019 [Member]</t>
  </si>
  <si>
    <t>Subsequent Event [Member] | Senior Notes [Member]</t>
  </si>
  <si>
    <t>Subsequent Event [Member] | Senior Notes [Member] | 5% Senior Notes, due September 2017 [Member]</t>
  </si>
  <si>
    <t>Subsequent Event [Member] | Senior Notes [Member] | 7.875 % Senior Notes, due August 2019 [Member]</t>
  </si>
  <si>
    <t>Subsequent Event [Member] | Senior Notes [Member] | 4.875% Senior Notes, due June 2022 [Member]</t>
  </si>
  <si>
    <t>Minimum [Member] | Revolving Credit Facility [Member]</t>
  </si>
  <si>
    <t>Revolving credit facility, commitment fee percentage</t>
  </si>
  <si>
    <t>0.125%</t>
  </si>
  <si>
    <t>Minimum [Member] | London Interbank Offered Rate (LIBOR) [Member] | Revolving Credit Facility [Member]</t>
  </si>
  <si>
    <t>Revolving credit facility, basis spread on variable rate</t>
  </si>
  <si>
    <t>1.125%</t>
  </si>
  <si>
    <t>Minimum [Member] | Base Rate [Member] | Revolving Credit Facility [Member]</t>
  </si>
  <si>
    <t>Maximum [Member] | Revolving Credit Facility [Member]</t>
  </si>
  <si>
    <t>0.35%</t>
  </si>
  <si>
    <t>Maximum [Member] | London Interbank Offered Rate (LIBOR) [Member] | Revolving Credit Facility [Member]</t>
  </si>
  <si>
    <t>2.00%</t>
  </si>
  <si>
    <t>Maximum [Member] | Base Rate [Member] | Revolving Credit Facility [Member]</t>
  </si>
  <si>
    <t>1.00%</t>
  </si>
  <si>
    <t>DERIVATIVES - Derivative Reflected in the Balance Sheet (Details) - USD ($) $ in Millions</t>
  </si>
  <si>
    <t>May 23, 2016</t>
  </si>
  <si>
    <t>Derivatives, Fair Value [Line Items]</t>
  </si>
  <si>
    <t>Contingent payment derivative, fair value</t>
  </si>
  <si>
    <t>Freeport-McMoRan [Member] | Subsequent Event [Member]</t>
  </si>
  <si>
    <t>DERIVATIVES - Effect of Derivative on the Consolidated Statement of Operations (Details) $ in Millions</t>
  </si>
  <si>
    <t>Other net [Member]</t>
  </si>
  <si>
    <t>Derivative Instruments, Gain (Loss) [Line Items]</t>
  </si>
  <si>
    <t>Contingent Payment Derivative</t>
  </si>
  <si>
    <t>FAIR VALUE MEASUREMENTS FAIR VALUE MEASUREMENTS - Derivatives (Details) $ in Millions</t>
  </si>
  <si>
    <t>May 23, 2016$ / bbl</t>
  </si>
  <si>
    <t>Dec. 31, 2016$ / bbl</t>
  </si>
  <si>
    <t>Derivative [Line Items]</t>
  </si>
  <si>
    <t>Contingent payment, threshold price per barrel (in USD per bbl)</t>
  </si>
  <si>
    <t>Derivative [Member] | Rowan Relentless [Member]</t>
  </si>
  <si>
    <t>WTI spot price (in usd per bbl)</t>
  </si>
  <si>
    <t>Expected volatility rate</t>
  </si>
  <si>
    <t>37.50%</t>
  </si>
  <si>
    <t>28.557%</t>
  </si>
  <si>
    <t>Risk-free interest rate</t>
  </si>
  <si>
    <t>0.765%</t>
  </si>
  <si>
    <t>0.734%</t>
  </si>
  <si>
    <t>Slope of the WTI forward curve</t>
  </si>
  <si>
    <t>5.50%</t>
  </si>
  <si>
    <t>11.205%</t>
  </si>
  <si>
    <t>Proceeds from contingent payment provision settlement | $</t>
  </si>
  <si>
    <t>FAIR VALUE MEASUREMENTS - Assets and Liabilities Measured on a Recurring and Nonrecurring Basis (Details) $ in Millions</t>
  </si>
  <si>
    <t>Sep. 30, 2016USD ($)drilling_unit</t>
  </si>
  <si>
    <t>Sep. 30, 2015USD ($)drilling_unit</t>
  </si>
  <si>
    <t>Estimated fair value measurements</t>
  </si>
  <si>
    <t>Net carrying value</t>
  </si>
  <si>
    <t>Number of drilling units sold | drilling_unit</t>
  </si>
  <si>
    <t>Recurring [Member]</t>
  </si>
  <si>
    <t>Assets - cash equivalents</t>
  </si>
  <si>
    <t>Derivative</t>
  </si>
  <si>
    <t>Other assets (Egyptian Pounds)</t>
  </si>
  <si>
    <t>Recurring [Member] | Level 1 [Member]</t>
  </si>
  <si>
    <t>Recurring [Member] | Level 2 [Member]</t>
  </si>
  <si>
    <t>Long-term debt, fair value</t>
  </si>
  <si>
    <t>Recurring [Member] | Level 3 [Member]</t>
  </si>
  <si>
    <t>Non-Recurring [Member]</t>
  </si>
  <si>
    <t>Property and equipment, net</t>
  </si>
  <si>
    <t>Non-Recurring [Member] | Jack-up Rigs [Member]</t>
  </si>
  <si>
    <t>Property, plant and equipment, Total gains (losses)</t>
  </si>
  <si>
    <t>Non-Recurring [Member] | Level 1 [Member]</t>
  </si>
  <si>
    <t>Non-Recurring [Member] | Level 2 [Member]</t>
  </si>
  <si>
    <t>Non-Recurring [Member] | Level 3 [Member]</t>
  </si>
  <si>
    <t>FAIR VALUE MEASUREMENTS - Concentrations of Credit Risk (Details) - customer</t>
  </si>
  <si>
    <t>Concentrations of Credit Risk [Abstract]</t>
  </si>
  <si>
    <t>Customer risk, number of customers</t>
  </si>
  <si>
    <t>Customer Concentration Risk [Member] | Consolidated Revenues [Member]</t>
  </si>
  <si>
    <t>Customer concentration, percentage</t>
  </si>
  <si>
    <t>24.00%</t>
  </si>
  <si>
    <t>Saudi Aramco [Member] | Customer Concentration Risk [Member] | Consolidated Revenues [Member]</t>
  </si>
  <si>
    <t>19.00%</t>
  </si>
  <si>
    <t>Saudi Aramco [Member] | Customer Concentration Risk [Member] | Accounts Receivable [Member]</t>
  </si>
  <si>
    <t>32.00%</t>
  </si>
  <si>
    <t>Freeport-McMoRan [Member] | Customer Concentration Risk [Member] | Accounts Receivable [Member]</t>
  </si>
  <si>
    <t>Cobalt International [Member] | Customer Concentration Risk [Member] | Accounts Receivable [Member]</t>
  </si>
  <si>
    <t>Repsol [Member] | Customer Concentration Risk [Member] | Accounts Receivable [Member]</t>
  </si>
  <si>
    <t>12.00%</t>
  </si>
  <si>
    <t>ConocoPhillips [Member] | Customer Concentration Risk [Member] | Consolidated Revenues [Member]</t>
  </si>
  <si>
    <t>13.00%</t>
  </si>
  <si>
    <t>ConocoPhillips [Member] | Customer Concentration Risk [Member] | Accounts Receivable [Member]</t>
  </si>
  <si>
    <t>Anadarko [Member] | Customer Concentration Risk [Member] | Consolidated Revenues [Member]</t>
  </si>
  <si>
    <t>Anadarko [Member] | Customer Concentration Risk [Member] | Accounts Receivable [Member]</t>
  </si>
  <si>
    <t>9.00%</t>
  </si>
  <si>
    <t>Jack-ups [Member] | Saudi Aramco [Member] | Customer Concentration Risk [Member] | Consolidated Revenues [Member]</t>
  </si>
  <si>
    <t>Jack-ups [Member] | ConocoPhillips [Member] | Customer Concentration Risk [Member] | Consolidated Revenues [Member]</t>
  </si>
  <si>
    <t>11.00%</t>
  </si>
  <si>
    <t>Deepwater [Member] | Freeport-McMoRan [Member] | Customer Concentration Risk [Member] | Consolidated Revenues [Member]</t>
  </si>
  <si>
    <t>Deepwater [Member] | Cobalt International [Member] | Customer Concentration Risk [Member] | Consolidated Revenues [Member]</t>
  </si>
  <si>
    <t>Deepwater [Member] | Repsol [Member] | Customer Concentration Risk [Member] | Consolidated Revenues [Member]</t>
  </si>
  <si>
    <t>COMMITMENTS AND CONTINGENT LIABILITIES (Details) - USD ($) $ in Millions</t>
  </si>
  <si>
    <t>Dec. 31, 2013</t>
  </si>
  <si>
    <t>Rental expense</t>
  </si>
  <si>
    <t>Future minimum payments to be made under noncancelable operating leases [Abstract]</t>
  </si>
  <si>
    <t>Later years</t>
  </si>
  <si>
    <t>Purchase obligations</t>
  </si>
  <si>
    <t>Letters of credit outstanding</t>
  </si>
  <si>
    <t>IRS proposed unfavorable tax adjustments</t>
  </si>
  <si>
    <t>Gross unrecognized tax benefits</t>
  </si>
  <si>
    <t>Unrecognized tax benefits, increase resulting from current year anticipated transfer pricing positions</t>
  </si>
  <si>
    <t>Unrecognized tax benefits, increase resulting from prior period U.S. interest deductions</t>
  </si>
  <si>
    <t>Tax impact of unrecognized tax benefits, if reversed</t>
  </si>
  <si>
    <t>COMMITMENTS AND CONTINGENT LIABILITIES (Other) (Details) - Maximum [Member] - Saudi Arabia Joint Venture [Member] $ in Millions</t>
  </si>
  <si>
    <t>Other Commitments [Line Items]</t>
  </si>
  <si>
    <t>Number of newbuild jack-up drilling rigs to be purchased by joint venture | drilling_unit</t>
  </si>
  <si>
    <t>SHARE-BASED COMPENSATION PLANS (Details) - USD ($)</t>
  </si>
  <si>
    <t>Number of shares authorized (in shares)</t>
  </si>
  <si>
    <t>Number of shares available for future grant (in shares)</t>
  </si>
  <si>
    <t>Compensation cost charged to expense under all share-based incentive awards [Abstract]</t>
  </si>
  <si>
    <t>Total compensation cost</t>
  </si>
  <si>
    <t>Unrecognized compensation cost related to nonvested share-based compensation arrangements</t>
  </si>
  <si>
    <t>Compensation expense over a remaining weighted-average period</t>
  </si>
  <si>
    <t>Compensation expense</t>
  </si>
  <si>
    <t>Share appreciation rights [Member]</t>
  </si>
  <si>
    <t>Award vesting percentage</t>
  </si>
  <si>
    <t>33.33%</t>
  </si>
  <si>
    <t>Awards vesting period</t>
  </si>
  <si>
    <t>Expiration period</t>
  </si>
  <si>
    <t>Total intrinsic value of options exercised</t>
  </si>
  <si>
    <t>Number of shares under SARs</t>
  </si>
  <si>
    <t>Outstanding at beginning of period (in shares)</t>
  </si>
  <si>
    <t>Forfeited or expired (in shares)</t>
  </si>
  <si>
    <t>Outstanding at end of period (in shares)</t>
  </si>
  <si>
    <t>Exercised (in shares)</t>
  </si>
  <si>
    <t>Grants (in shares)</t>
  </si>
  <si>
    <t>Weighted-average exercise price</t>
  </si>
  <si>
    <t>Outstanding at beginning of period (in dollars per share)</t>
  </si>
  <si>
    <t>Forfeited or expired (in dollars per share)</t>
  </si>
  <si>
    <t>Outstanding at end of period (in dollars per share)</t>
  </si>
  <si>
    <t>Exercisable at end of period (in dollars per share)</t>
  </si>
  <si>
    <t>Outstanding at end of period, Weighted-average remaining contractual term (in years)</t>
  </si>
  <si>
    <t>3 years 1 month 6 days</t>
  </si>
  <si>
    <t>Exercisable at end of period, Weighted-average remaining contractual term (in years)</t>
  </si>
  <si>
    <t>Outstanding at end of period, Aggregate intrinsic value</t>
  </si>
  <si>
    <t>Number of shares under SARs exercisable</t>
  </si>
  <si>
    <t>Exercisable at end of period, Aggregate intrinsic value</t>
  </si>
  <si>
    <t>Share options [Member]</t>
  </si>
  <si>
    <t>1 year 10 months 24 days</t>
  </si>
  <si>
    <t>Share options [Member] | Minimum [Member]</t>
  </si>
  <si>
    <t>25.00%</t>
  </si>
  <si>
    <t>Share options [Member] | Maximum [Member]</t>
  </si>
  <si>
    <t>Performance-based awards [Member]</t>
  </si>
  <si>
    <t>Fair value of shares vested</t>
  </si>
  <si>
    <t>Vested / Settled (in shares)</t>
  </si>
  <si>
    <t>Performance-based awards, target value, per share amount</t>
  </si>
  <si>
    <t>Vesting percentage of performance units (in hundredths)</t>
  </si>
  <si>
    <t>Number of Shares</t>
  </si>
  <si>
    <t>Performance-based awards [Member] | Minimum [Member]</t>
  </si>
  <si>
    <t>Expected to vest, weighted average exercise price (in dollars per share)</t>
  </si>
  <si>
    <t>Performance-based awards [Member] | Maximum [Member]</t>
  </si>
  <si>
    <t>Restricted shares [Member]</t>
  </si>
  <si>
    <t>Granted (in dollars per share)</t>
  </si>
  <si>
    <t>Nonvested at beginning of period (in shares)</t>
  </si>
  <si>
    <t>Granted (in shares)</t>
  </si>
  <si>
    <t>Forfeited (in shares)</t>
  </si>
  <si>
    <t>Nonvested at end of period (in shares)</t>
  </si>
  <si>
    <t>Weighted-average grant-date fair value per share</t>
  </si>
  <si>
    <t>Nonvested at beginning of period (in dollars per share)</t>
  </si>
  <si>
    <t>Vested / Settled (in dollars per share)</t>
  </si>
  <si>
    <t>Forfeited (in dollars per share)</t>
  </si>
  <si>
    <t>Nonvested at end of period (in dollars per share)</t>
  </si>
  <si>
    <t>Non Employee Director Restricted Share Units [Member]</t>
  </si>
  <si>
    <t>Fair value of shares of common stock issued in connection with settlement of vested RSUs</t>
  </si>
  <si>
    <t>Fair value of long-term liabilities</t>
  </si>
  <si>
    <t>Outstanding, beginning of period (in shares)</t>
  </si>
  <si>
    <t>Outstanding, end of period (in shares)</t>
  </si>
  <si>
    <t>Vested at end of period (in shares)</t>
  </si>
  <si>
    <t>Outstanding, beginning of period (in dollars per share)</t>
  </si>
  <si>
    <t>Outstanding, end of period (in dollars per share)</t>
  </si>
  <si>
    <t>Vested at end of period (in dollars per share)</t>
  </si>
  <si>
    <t>Performance units [Member]</t>
  </si>
  <si>
    <t>Aggregate grant date fair value, net of estimated forfeitures</t>
  </si>
  <si>
    <t>Cash paid for units vested</t>
  </si>
  <si>
    <t>Accrued Liabilities [Member] | Performance units [Member]</t>
  </si>
  <si>
    <t>Fair value of short-term liabilities</t>
  </si>
  <si>
    <t>Other Liabilities [Member] | Performance units [Member]</t>
  </si>
  <si>
    <t>Director [Member] | Restricted shares [Member]</t>
  </si>
  <si>
    <t>PENSION AND OTHER POSTRETIREMENT BENEFIT PLANS (Details) - USD ($) $ in Millions</t>
  </si>
  <si>
    <t>Projected benefit obligations:</t>
  </si>
  <si>
    <t>Balance, January 1</t>
  </si>
  <si>
    <t>Interest cost</t>
  </si>
  <si>
    <t>Service cost</t>
  </si>
  <si>
    <t>Actuarial (gain) loss</t>
  </si>
  <si>
    <t>Plan amendments</t>
  </si>
  <si>
    <t>Plan settlements</t>
  </si>
  <si>
    <t>Plan curtailments</t>
  </si>
  <si>
    <t>Exchange rate changes</t>
  </si>
  <si>
    <t>Benefits paid</t>
  </si>
  <si>
    <t>Balance, December 31</t>
  </si>
  <si>
    <t>Plan assets:</t>
  </si>
  <si>
    <t>Fair value, January 1</t>
  </si>
  <si>
    <t>Actual return</t>
  </si>
  <si>
    <t>Employer contributions</t>
  </si>
  <si>
    <t>Fair value, December 31</t>
  </si>
  <si>
    <t>Net benefit liabilities</t>
  </si>
  <si>
    <t>Amounts recognized in Consolidated Balance Sheet:</t>
  </si>
  <si>
    <t>Other liabilities (long-term)</t>
  </si>
  <si>
    <t>Accumulated contributions in excess of (less than) net periodic benefit cost</t>
  </si>
  <si>
    <t>Amounts not yet reflected in net periodic benefit cost:</t>
  </si>
  <si>
    <t>Actuarial (loss) gain</t>
  </si>
  <si>
    <t>Prior service credit</t>
  </si>
  <si>
    <t>Total accumulated other comprehensive income (loss)</t>
  </si>
  <si>
    <t>Weighted-average assumptions:</t>
  </si>
  <si>
    <t>Accumulated benefit obligation</t>
  </si>
  <si>
    <t>Amounts that will be amortized from accumulated other comprehensive loss in next fiscal year</t>
  </si>
  <si>
    <t>Total amortization</t>
  </si>
  <si>
    <t>Plan amendment</t>
  </si>
  <si>
    <t>Increase (decrease) in defined benefit plan liability</t>
  </si>
  <si>
    <t>Net changes in pension and other postretirement plan assets and benefit obligations recognized in other comprehensive income, net of income taxes</t>
  </si>
  <si>
    <t>Increase (decrease) in deferred tax liability</t>
  </si>
  <si>
    <t>Pension benefits [Member]</t>
  </si>
  <si>
    <t>Discount rate</t>
  </si>
  <si>
    <t>4.29%</t>
  </si>
  <si>
    <t>4.54%</t>
  </si>
  <si>
    <t>Rate of compensation increase</t>
  </si>
  <si>
    <t>4.14%</t>
  </si>
  <si>
    <t>4.15%</t>
  </si>
  <si>
    <t>Other benefits [Member]</t>
  </si>
  <si>
    <t>3.94%</t>
  </si>
  <si>
    <t>4.18%</t>
  </si>
  <si>
    <t>Plan Change Benefit [Member]</t>
  </si>
  <si>
    <t>Remeasurement Loss [Member]</t>
  </si>
  <si>
    <t>Actuarial Loss [Member]</t>
  </si>
  <si>
    <t>PENSION AND OTHER POSTRETIREMENT BENEFIT PLANS, Additional Disclosures (Details) - USD ($) $ in Millions</t>
  </si>
  <si>
    <t>Components of net periodic pension cost and weighted-average assumptions used to determine net cost [Abstract]</t>
  </si>
  <si>
    <t>Assumed health care cost trend rate for next fiscal year</t>
  </si>
  <si>
    <t>6.90%</t>
  </si>
  <si>
    <t>Ultimate health care cost trend rate</t>
  </si>
  <si>
    <t>4.50%</t>
  </si>
  <si>
    <t>Effect of one-percentage-point change in assumed health care cost trend rates [Abstract]</t>
  </si>
  <si>
    <t>Effect of one-percentage-point increase on total service and interest cost components for the year</t>
  </si>
  <si>
    <t>Effect of one-percentage-point decrease on total service and interest cost components for the year</t>
  </si>
  <si>
    <t>Target rate of return of pension plan investments above inflation rate (in hundredths)</t>
  </si>
  <si>
    <t>3.00%</t>
  </si>
  <si>
    <t>Expected return on plan assets</t>
  </si>
  <si>
    <t>Amortization of net (gain) loss</t>
  </si>
  <si>
    <t>Prior service amortization</t>
  </si>
  <si>
    <t>Curtailment gain recognized</t>
  </si>
  <si>
    <t>Settlement loss recognized</t>
  </si>
  <si>
    <t>Net periodic pension cost</t>
  </si>
  <si>
    <t>4.53%</t>
  </si>
  <si>
    <t>3.97%</t>
  </si>
  <si>
    <t>4.83%</t>
  </si>
  <si>
    <t>7.28%</t>
  </si>
  <si>
    <t>7.45%</t>
  </si>
  <si>
    <t>3.95%</t>
  </si>
  <si>
    <t>4.74%</t>
  </si>
  <si>
    <t>PENSION AND OTHER POSTRETIREMENT BENEFIT PLANS, Additional Disclosures 2 (Details) - USD ($) $ in Millions</t>
  </si>
  <si>
    <t>Jan. 01, 2017</t>
  </si>
  <si>
    <t>Defined Benefit Plan Disclosure [Line Items]</t>
  </si>
  <si>
    <t>Fair value of plan assets</t>
  </si>
  <si>
    <t>Target allocation percentage of plan assets by asset category [Abstract]</t>
  </si>
  <si>
    <t>Equity securities, range minimum (in hundredths)</t>
  </si>
  <si>
    <t>53.00%</t>
  </si>
  <si>
    <t>Equity securities, range maximum (in hundredths)</t>
  </si>
  <si>
    <t>69.00%</t>
  </si>
  <si>
    <t>U.S. large cap, range minimum (in hundredths)</t>
  </si>
  <si>
    <t>22.00%</t>
  </si>
  <si>
    <t>U.S. large cap, range maximum (in hundredths)</t>
  </si>
  <si>
    <t>28.00%</t>
  </si>
  <si>
    <t>U.S. small cap, range minimum (in hundredths)</t>
  </si>
  <si>
    <t>4.00%</t>
  </si>
  <si>
    <t>U.S. small cap, range maximum (in hundredths)</t>
  </si>
  <si>
    <t>International all cap, range minimum (in hundredths)</t>
  </si>
  <si>
    <t>21.00%</t>
  </si>
  <si>
    <t>International all cap, range maximum (in hundredths)</t>
  </si>
  <si>
    <t>29.00%</t>
  </si>
  <si>
    <t>International small cap, range minimum (in hundredths)</t>
  </si>
  <si>
    <t>Real estate, range minimum (in hundredths)</t>
  </si>
  <si>
    <t>Real estate, range maximum (in hundredths)</t>
  </si>
  <si>
    <t>Fixed income, range minimum (in hundredths)</t>
  </si>
  <si>
    <t>Fixed income, range maximum (in hundredths)</t>
  </si>
  <si>
    <t>35.00%</t>
  </si>
  <si>
    <t>Cash and equivalents, range minimum (in hundredths)</t>
  </si>
  <si>
    <t>Cash and equivalents, range maximum (in hundredths)</t>
  </si>
  <si>
    <t>Aggregate fixed income, range minimum (in hundredths)</t>
  </si>
  <si>
    <t>Aggregate fixed income, range maximum (in hundredths)</t>
  </si>
  <si>
    <t>Core plus fixed income, range minimum (in hundredths)</t>
  </si>
  <si>
    <t>Core plus fixed income, range maximum (in hundredths)</t>
  </si>
  <si>
    <t>Expected return on plan assets, fair value of plan assumption</t>
  </si>
  <si>
    <t>Estimated future annual payments for pension and other postretirement benefits [Abstract]</t>
  </si>
  <si>
    <t>Contributions made to defined contribution plans classified as continuing operations</t>
  </si>
  <si>
    <t>Expected return on plan assets, weighted average</t>
  </si>
  <si>
    <t>7.15%</t>
  </si>
  <si>
    <t>7.30%</t>
  </si>
  <si>
    <t>Estimated future employer contributions in next fiscal year</t>
  </si>
  <si>
    <t>2022 though 2026</t>
  </si>
  <si>
    <t>U.S. large cap [Member]</t>
  </si>
  <si>
    <t>U.S. small cap [Member]</t>
  </si>
  <si>
    <t>International all cap [Member]</t>
  </si>
  <si>
    <t>International small cap [Member]</t>
  </si>
  <si>
    <t>Real estate equities [Member]</t>
  </si>
  <si>
    <t>Cash and equivalents [Member]</t>
  </si>
  <si>
    <t>Aggregate fixed income [Member]</t>
  </si>
  <si>
    <t>Core plus fixed income [Member]</t>
  </si>
  <si>
    <t>Group annuity contracts [Member]</t>
  </si>
  <si>
    <t>Quoted prices in active markets for identical assets (Level 1) [Member]</t>
  </si>
  <si>
    <t>Quoted prices in active markets for identical assets (Level 1) [Member] | U.S. large cap [Member]</t>
  </si>
  <si>
    <t>Quoted prices in active markets for identical assets (Level 1) [Member] | U.S. small cap [Member]</t>
  </si>
  <si>
    <t>Quoted prices in active markets for identical assets (Level 1) [Member] | International all cap [Member]</t>
  </si>
  <si>
    <t>Quoted prices in active markets for identical assets (Level 1) [Member] | International small cap [Member]</t>
  </si>
  <si>
    <t>Quoted prices in active markets for identical assets (Level 1) [Member] | Real estate equities [Member]</t>
  </si>
  <si>
    <t>Quoted prices in active markets for identical assets (Level 1) [Member] | Cash and equivalents [Member]</t>
  </si>
  <si>
    <t>Quoted prices in active markets for identical assets (Level 1) [Member] | Aggregate fixed income [Member]</t>
  </si>
  <si>
    <t>Quoted prices in active markets for identical assets (Level 1) [Member] | Core plus fixed income [Member]</t>
  </si>
  <si>
    <t>Quoted prices in active markets for identical assets (Level 1) [Member] | Group annuity contracts [Member]</t>
  </si>
  <si>
    <t>Significant observable inputs (Level 2) [Member]</t>
  </si>
  <si>
    <t>Significant observable inputs (Level 2) [Member] | U.S. large cap [Member]</t>
  </si>
  <si>
    <t>Significant observable inputs (Level 2) [Member] | U.S. small cap [Member]</t>
  </si>
  <si>
    <t>Significant observable inputs (Level 2) [Member] | International all cap [Member]</t>
  </si>
  <si>
    <t>Significant observable inputs (Level 2) [Member] | International small cap [Member]</t>
  </si>
  <si>
    <t>Significant observable inputs (Level 2) [Member] | Real estate equities [Member]</t>
  </si>
  <si>
    <t>Significant observable inputs (Level 2) [Member] | Cash and equivalents [Member]</t>
  </si>
  <si>
    <t>Significant observable inputs (Level 2) [Member] | Aggregate fixed income [Member]</t>
  </si>
  <si>
    <t>Significant observable inputs (Level 2) [Member] | Core plus fixed income [Member]</t>
  </si>
  <si>
    <t>Significant observable inputs (Level 2) [Member] | Group annuity contracts [Member]</t>
  </si>
  <si>
    <t>Significant unobservable inputs (Level 3) [Member]</t>
  </si>
  <si>
    <t>Significant unobservable inputs (Level 3) [Member] | U.S. large cap [Member]</t>
  </si>
  <si>
    <t>Significant unobservable inputs (Level 3) [Member] | U.S. small cap [Member]</t>
  </si>
  <si>
    <t>Significant unobservable inputs (Level 3) [Member] | International all cap [Member]</t>
  </si>
  <si>
    <t>Significant unobservable inputs (Level 3) [Member] | International small cap [Member]</t>
  </si>
  <si>
    <t>Significant unobservable inputs (Level 3) [Member] | Real estate equities [Member]</t>
  </si>
  <si>
    <t>Significant unobservable inputs (Level 3) [Member] | Cash and equivalents [Member]</t>
  </si>
  <si>
    <t>Significant unobservable inputs (Level 3) [Member] | Aggregate fixed income [Member]</t>
  </si>
  <si>
    <t>Significant unobservable inputs (Level 3) [Member] | Core plus fixed income [Member]</t>
  </si>
  <si>
    <t>Significant unobservable inputs (Level 3) [Member] | Group annuity contracts [Member]</t>
  </si>
  <si>
    <t>Subsequent Event [Member]</t>
  </si>
  <si>
    <t>Market related valuation losses to be recognized</t>
  </si>
  <si>
    <t>PENSION AND OTHER POSTRETIREMENT BENEFIT PLANS PENSION AND OTHER POSTRETIREMENT BENEFIT PLANS, Additional Disclosures 3 (Details) - USD ($) $ in Millions</t>
  </si>
  <si>
    <t>Expected payments</t>
  </si>
  <si>
    <t>Retiree Medical Plan [Member]</t>
  </si>
  <si>
    <t>Plan amendment payment</t>
  </si>
  <si>
    <t>Rowan Norway Limited [Member] | Pension benefits [Member]</t>
  </si>
  <si>
    <t>Expected reduction in plan participants, percentage</t>
  </si>
  <si>
    <t>SHAREHOLDERS' EQUITY (Details) - USD ($) $ / shares in Units, $ in Millions</t>
  </si>
  <si>
    <t>Nov. 23, 2015</t>
  </si>
  <si>
    <t>Aug. 25, 2015</t>
  </si>
  <si>
    <t>May 26, 2015</t>
  </si>
  <si>
    <t>Mar. 03, 2015</t>
  </si>
  <si>
    <t>Nov. 25, 2014</t>
  </si>
  <si>
    <t>Aug. 26, 2014</t>
  </si>
  <si>
    <t>May 20, 2014</t>
  </si>
  <si>
    <t>Sep. 30, 2015</t>
  </si>
  <si>
    <t>Jun. 30, 2015</t>
  </si>
  <si>
    <t>Mar. 31, 2015</t>
  </si>
  <si>
    <t>Sep. 30, 2014</t>
  </si>
  <si>
    <t>Jun. 30, 2014</t>
  </si>
  <si>
    <t>Amounts recognized as a component of net periodic pension and other postretirement benefit cost:</t>
  </si>
  <si>
    <t>Approved quarterly cash dividends (in dollar per share)</t>
  </si>
  <si>
    <t>Dividends paid (in dollar per share)</t>
  </si>
  <si>
    <t>Amortization of Net Loss [Member]</t>
  </si>
  <si>
    <t>Total before income taxes</t>
  </si>
  <si>
    <t>Amortization of Prior Service Credit [Member]</t>
  </si>
  <si>
    <t>Accumulated Defined Benefit Plans Adjustment Attributable to Parent [Member]</t>
  </si>
  <si>
    <t>Income tax benefit</t>
  </si>
  <si>
    <t>Total reclassifications for the period, net of income taxes</t>
  </si>
  <si>
    <t>INCOME TAXES - Narrative (Details) - USD ($) $ in Millions</t>
  </si>
  <si>
    <t>Operating Loss Carryforwards [Line Items]</t>
  </si>
  <si>
    <t>U.K. Enacted statutory income tax rate, Jan 1, 2014 - Mar 31, 2014</t>
  </si>
  <si>
    <t>23.00%</t>
  </si>
  <si>
    <t>U.K. Enacted statutory income tax rate, Apr 1, 2014 - Mar 31, 2015</t>
  </si>
  <si>
    <t>U.K. Enacted statutory income tax rate, Apr 1, 2015 - Mar 31, 2017</t>
  </si>
  <si>
    <t>U.K. Enacted statutory income tax rate, Apr 1, 2017 - Mar 31, 2020</t>
  </si>
  <si>
    <t>U.K. Enacted statutory income tax rate, beginning Apr 1, 2020</t>
  </si>
  <si>
    <t>17.00%</t>
  </si>
  <si>
    <t>U.K. statutory rate</t>
  </si>
  <si>
    <t>20.25%</t>
  </si>
  <si>
    <t>21.50%</t>
  </si>
  <si>
    <t>Deferred Tax Assets, Operating Loss Carryforwards, Components [Abstract]</t>
  </si>
  <si>
    <t>Valuation allowance</t>
  </si>
  <si>
    <t>Unrecognized tax benefits, net</t>
  </si>
  <si>
    <t>Accrued interest on income taxes</t>
  </si>
  <si>
    <t>Accrued penalties on income taxes</t>
  </si>
  <si>
    <t>Luxembourg [Member]</t>
  </si>
  <si>
    <t>Deferred Tax Assets, Operating Loss Carryforwards, Foreign</t>
  </si>
  <si>
    <t>Deferred tax valuation allowance increase</t>
  </si>
  <si>
    <t>Net operating loss carryforwards</t>
  </si>
  <si>
    <t>Operating loss carryforwards subject to valuation allowance</t>
  </si>
  <si>
    <t>Non expiring NOLs</t>
  </si>
  <si>
    <t>Deferred Tax Liabilities, Book Over Tax Asset Basis Difference</t>
  </si>
  <si>
    <t>U.S. [Member]</t>
  </si>
  <si>
    <t>U.S. [Member] | Tax years 2014 and prior [Member]</t>
  </si>
  <si>
    <t>U.S. [Member] | Expiring between 2034 and 2041 [Member]</t>
  </si>
  <si>
    <t>U.K. [Member]</t>
  </si>
  <si>
    <t>Trinidad [Member]</t>
  </si>
  <si>
    <t>Foreign [Member]</t>
  </si>
  <si>
    <t>Non expiring NOLs subject to a valuation allowance</t>
  </si>
  <si>
    <t>Tax credit carryforward</t>
  </si>
  <si>
    <t>Unremitted earnings of Non-U.S. subsidiaries</t>
  </si>
  <si>
    <t>INCOME TAXES - Significant components of income taxes, continuing operations (Details) - USD ($) $ in Millions</t>
  </si>
  <si>
    <t>Current:</t>
  </si>
  <si>
    <t>U.S.</t>
  </si>
  <si>
    <t>Non - U.S.</t>
  </si>
  <si>
    <t>State</t>
  </si>
  <si>
    <t>Current expense (benefit)</t>
  </si>
  <si>
    <t>Deferred:</t>
  </si>
  <si>
    <t>Deferred provision (benefit)</t>
  </si>
  <si>
    <t>Total provision (benefit)</t>
  </si>
  <si>
    <t>INCOME TAXES - Income tax expense (benefit), income tax reconciliation and components of deferred tax assets and liabilities (Details) - USD ($) $ in Millions</t>
  </si>
  <si>
    <t>Income tax provision (benefit), income tax reconciliation [Abstract]</t>
  </si>
  <si>
    <t>Tax at statutory rate</t>
  </si>
  <si>
    <t>Capitalized interest transactions</t>
  </si>
  <si>
    <t>Tax audit settlements</t>
  </si>
  <si>
    <t>Foreign rate differential</t>
  </si>
  <si>
    <t>Deferred intercompany gain/loss</t>
  </si>
  <si>
    <t>Foreign asset basis difference</t>
  </si>
  <si>
    <t>Luxembourg restructuring operating loss</t>
  </si>
  <si>
    <t>Change in valuation allowance</t>
  </si>
  <si>
    <t>Prior period adjustments</t>
  </si>
  <si>
    <t>Unrecognized tax benefits</t>
  </si>
  <si>
    <t>U.S. tax on RCI non-U.S. subsidiaries</t>
  </si>
  <si>
    <t>Termination of local country activity</t>
  </si>
  <si>
    <t>Foreign tax credits/deductions</t>
  </si>
  <si>
    <t>Other, net</t>
  </si>
  <si>
    <t>Deferred tax assets</t>
  </si>
  <si>
    <t>Accrued employee benefit plan costs</t>
  </si>
  <si>
    <t>U.S. net operating loss</t>
  </si>
  <si>
    <t>Interest expense limitation carryforward</t>
  </si>
  <si>
    <t>Other NOLs and tax credit carryforwards</t>
  </si>
  <si>
    <t>Total deferred tax assets</t>
  </si>
  <si>
    <t>Less: valuation allowance</t>
  </si>
  <si>
    <t>Deferred tax assets, net of valuation allowance</t>
  </si>
  <si>
    <t>Deferred tax liabilities</t>
  </si>
  <si>
    <t>Property and equipment</t>
  </si>
  <si>
    <t>Total deferred tax liabilities</t>
  </si>
  <si>
    <t>Net deferred tax asset (liability)</t>
  </si>
  <si>
    <t>Foreign net operating loss</t>
  </si>
  <si>
    <t>Suriname [Member]</t>
  </si>
  <si>
    <t>INCOME TAXES - Changes in gross unrecognized tax benefits (Details) - USD ($) $ in Millions</t>
  </si>
  <si>
    <t>Gross unrecognized tax benefits - beginning of year</t>
  </si>
  <si>
    <t>Gross increases - tax positions in prior period</t>
  </si>
  <si>
    <t>Gross decreases - tax positions in prior period</t>
  </si>
  <si>
    <t>Gross increases - current period tax positions</t>
  </si>
  <si>
    <t>Settlements</t>
  </si>
  <si>
    <t>Lapse of statute of limitations</t>
  </si>
  <si>
    <t>Gross unrecognized tax benefit - end of year</t>
  </si>
  <si>
    <t>INCOME TAXES - Schedule of income (loss) before income tax, domestic and foreign (Details) - USD ($) $ in Millions</t>
  </si>
  <si>
    <t>Income (Loss) from Continuing Operations before Income Taxes, Domestic</t>
  </si>
  <si>
    <t>Income (Loss) from Continuing Operations before Income Taxes, Foreign</t>
  </si>
  <si>
    <t>SEGMENT AND GEOGRAPHIC AREA INFORMATION - Segment (Details) $ in Millions</t>
  </si>
  <si>
    <t>Dec. 31, 2016USD ($)segment</t>
  </si>
  <si>
    <t>Number of operating segments | segment</t>
  </si>
  <si>
    <t>Segment Reporting Information [Line Items]</t>
  </si>
  <si>
    <t>Revenues</t>
  </si>
  <si>
    <t>Other operating items</t>
  </si>
  <si>
    <t>Total assets (at end of year)</t>
  </si>
  <si>
    <t>Deepwater [Member]</t>
  </si>
  <si>
    <t>Jack-ups [Member]</t>
  </si>
  <si>
    <t>Unallocated Costs and Other [Member]</t>
  </si>
  <si>
    <t>SEGMENT AND GEOGRAPHIC AREA INFORMATION - Geographic Area (Details) - USD ($) $ in Millions</t>
  </si>
  <si>
    <t>Revenues from External Customers and Long-Lived Assets [Line Items]</t>
  </si>
  <si>
    <t>Long-lived assets</t>
  </si>
  <si>
    <t>United States [Member]</t>
  </si>
  <si>
    <t>Saudi Arabia [Member]</t>
  </si>
  <si>
    <t>Norway [Member]</t>
  </si>
  <si>
    <t>United Kingdom [Member]</t>
  </si>
  <si>
    <t>Other Countries [Member]</t>
  </si>
  <si>
    <t>MATERIAL CHARGES AND OTHER OPERATING ITEMS (Details) $ in Millions</t>
  </si>
  <si>
    <t>Dec. 31, 2014drilling_unit</t>
  </si>
  <si>
    <t>Reversal of estimated settlement liaibility</t>
  </si>
  <si>
    <t>Charge for termination of a contract</t>
  </si>
  <si>
    <t>SUPPLEMENTAL CASH FLOW INFORMATION (Details) - USD ($) $ in Millions</t>
  </si>
  <si>
    <t>Accrued but unpaid additions to property and equipment at December 31</t>
  </si>
  <si>
    <t>Cash interest payments in excess of interest capitalized</t>
  </si>
  <si>
    <t>Income tax payments (refunds), net</t>
  </si>
  <si>
    <t>GUARANTEES OF REGISTERED SECURITIES (PRIOR PERIOD ADJUSTMENTS) (Details) - USD ($) $ in Millions</t>
  </si>
  <si>
    <t>Error Corrections and Prior Period Adjustments Restatement [Line Items]</t>
  </si>
  <si>
    <t>Shareholders' equity</t>
  </si>
  <si>
    <t>RCI (Issuer) [Member]</t>
  </si>
  <si>
    <t>RCI (Issuer) [Member] | Restatement Adjustment [Member]</t>
  </si>
  <si>
    <t>GUARANTEES OF REGISTERED SECURITIES (Details) - USD ($) $ in Millions</t>
  </si>
  <si>
    <t>Condensed Consolidating Income Statements [Abstract]</t>
  </si>
  <si>
    <t>Loss on extinguishment of debt</t>
  </si>
  <si>
    <t>EQUITY IN EARNINGS (LOSSES) OF SUBSIDIARIES, NET OF TAX</t>
  </si>
  <si>
    <t>OTHER COMPREHENSIVE INCOME:</t>
  </si>
  <si>
    <t>Net reclassification adjustments for amounts recognized in net income (loss) as a component of net periodic benefit cost, net of income taxes</t>
  </si>
  <si>
    <t>Investments in subsidiaries</t>
  </si>
  <si>
    <t>Due from affiliates</t>
  </si>
  <si>
    <t>Due to affiliates</t>
  </si>
  <si>
    <t>Consolidated Statement of Cash Flows [Abstract]</t>
  </si>
  <si>
    <t>Advances on subsidiary note receivable</t>
  </si>
  <si>
    <t>Collections on subsidiary note receivable</t>
  </si>
  <si>
    <t>Investments in consolidated subsidiaries</t>
  </si>
  <si>
    <t>Advances (to) from affiliates</t>
  </si>
  <si>
    <t>Contributions from issuer</t>
  </si>
  <si>
    <t>Repayments of borrowings</t>
  </si>
  <si>
    <t>Consolidation, Eliminations [Member]</t>
  </si>
  <si>
    <t>Condensed Financial Statements, Captions [Line Items]</t>
  </si>
  <si>
    <t>Other non-guarantor subsidiaries [Member]</t>
  </si>
  <si>
    <t>RELATED PARTIES (Details) $ in Millions</t>
  </si>
  <si>
    <t>Schlumberger [Member]</t>
  </si>
  <si>
    <t>Related Party Transaction [Line Items]</t>
  </si>
  <si>
    <t>Related party purchases</t>
  </si>
  <si>
    <t>SCHEDULE II - VALUATION AND QUALIFYING ACCOUNTS AND ALLOWANCES (Details) - USD ($) $ in Millions</t>
  </si>
  <si>
    <t>Valuation allowance of deferred tax assets [Member]</t>
  </si>
  <si>
    <t>Valuation and Qualifying Accounts Disclosure [Line Items]</t>
  </si>
  <si>
    <t>Balance at beginning of period</t>
  </si>
  <si>
    <t>Additions, charged expense, net</t>
  </si>
  <si>
    <t>Additions, adjustments</t>
  </si>
  <si>
    <t>Deductions</t>
  </si>
  <si>
    <t>Balance at end of period</t>
  </si>
  <si>
    <t>Tax years 2014 and prior [Member] | U.S.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4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25495703</v>
      </c>
    </row>
    <row r="14" spans="1:4">
      <c r="A14" s="4" t="s">
        <v>23</v>
      </c>
      <c r="B14" s="4" t="s">
        <v>24</v>
      </c>
    </row>
    <row r="15" spans="1:4">
      <c r="A15" s="4" t="s">
        <v>25</v>
      </c>
      <c r="B15" s="4" t="s">
        <v>26</v>
      </c>
    </row>
    <row r="16" spans="1:4">
      <c r="A16" s="4" t="s">
        <v>27</v>
      </c>
      <c r="B16" s="4" t="s">
        <v>24</v>
      </c>
    </row>
    <row r="17" spans="1:4">
      <c r="A17" s="4" t="s">
        <v>28</v>
      </c>
      <c r="D17"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843.2</v>
      </c>
      <c r="C4" s="7" t="n">
        <v>2137</v>
      </c>
      <c r="D4" s="6" t="n">
        <v>1824.4</v>
      </c>
    </row>
    <row r="5" spans="1:4">
      <c r="A5" s="3" t="s">
        <v>34</v>
      </c>
    </row>
    <row r="6" spans="1:4">
      <c r="A6" s="4" t="s">
        <v>35</v>
      </c>
      <c r="B6" s="8" t="n">
        <v>778.2</v>
      </c>
      <c r="C6" s="8" t="n">
        <v>993.1</v>
      </c>
      <c r="D6" s="8" t="n">
        <v>991.3</v>
      </c>
    </row>
    <row r="7" spans="1:4">
      <c r="A7" s="4" t="s">
        <v>36</v>
      </c>
      <c r="B7" s="8" t="n">
        <v>402.9</v>
      </c>
      <c r="C7" s="8" t="n">
        <v>391.4</v>
      </c>
      <c r="D7" s="8" t="n">
        <v>322.6</v>
      </c>
    </row>
    <row r="8" spans="1:4">
      <c r="A8" s="4" t="s">
        <v>37</v>
      </c>
      <c r="B8" s="8" t="n">
        <v>102.1</v>
      </c>
      <c r="C8" s="8" t="n">
        <v>115.8</v>
      </c>
      <c r="D8" s="8" t="n">
        <v>125.8</v>
      </c>
    </row>
    <row r="9" spans="1:4">
      <c r="A9" s="4" t="s">
        <v>38</v>
      </c>
      <c r="B9" s="8" t="n">
        <v>8.699999999999999</v>
      </c>
      <c r="C9" s="8" t="n">
        <v>-7.7</v>
      </c>
      <c r="D9" s="8" t="n">
        <v>-1.7</v>
      </c>
    </row>
    <row r="10" spans="1:4">
      <c r="A10" s="4" t="s">
        <v>39</v>
      </c>
      <c r="B10" s="5" t="n">
        <v>0</v>
      </c>
      <c r="C10" s="5" t="n">
        <v>0</v>
      </c>
      <c r="D10" s="8" t="n">
        <v>-20.9</v>
      </c>
    </row>
    <row r="11" spans="1:4">
      <c r="A11" s="4" t="s">
        <v>40</v>
      </c>
      <c r="B11" s="8" t="n">
        <v>32.9</v>
      </c>
      <c r="C11" s="8" t="n">
        <v>337.3</v>
      </c>
      <c r="D11" s="5" t="n">
        <v>574</v>
      </c>
    </row>
    <row r="12" spans="1:4">
      <c r="A12" s="4" t="s">
        <v>41</v>
      </c>
      <c r="B12" s="8" t="n">
        <v>1324.8</v>
      </c>
      <c r="C12" s="8" t="n">
        <v>1829.9</v>
      </c>
      <c r="D12" s="8" t="n">
        <v>1991.1</v>
      </c>
    </row>
    <row r="13" spans="1:4">
      <c r="A13" s="4" t="s">
        <v>42</v>
      </c>
      <c r="B13" s="8" t="n">
        <v>518.4</v>
      </c>
      <c r="C13" s="8" t="n">
        <v>307.1</v>
      </c>
      <c r="D13" s="8" t="n">
        <v>-166.7</v>
      </c>
    </row>
    <row r="14" spans="1:4">
      <c r="A14" s="3" t="s">
        <v>43</v>
      </c>
    </row>
    <row r="15" spans="1:4">
      <c r="A15" s="4" t="s">
        <v>44</v>
      </c>
      <c r="B15" s="8" t="n">
        <v>-155.5</v>
      </c>
      <c r="C15" s="8" t="n">
        <v>-145.3</v>
      </c>
      <c r="D15" s="8" t="n">
        <v>-103.9</v>
      </c>
    </row>
    <row r="16" spans="1:4">
      <c r="A16" s="4" t="s">
        <v>45</v>
      </c>
      <c r="B16" s="8" t="n">
        <v>3.8</v>
      </c>
      <c r="C16" s="8" t="n">
        <v>1.1</v>
      </c>
      <c r="D16" s="8" t="n">
        <v>1.8</v>
      </c>
    </row>
    <row r="17" spans="1:4">
      <c r="A17" s="4" t="s">
        <v>46</v>
      </c>
      <c r="B17" s="8" t="n">
        <v>-31.2</v>
      </c>
      <c r="C17" s="8" t="n">
        <v>-1.5</v>
      </c>
      <c r="D17" s="5" t="n">
        <v>0</v>
      </c>
    </row>
    <row r="18" spans="1:4">
      <c r="A18" s="4" t="s">
        <v>47</v>
      </c>
      <c r="B18" s="8" t="n">
        <v>-9.9</v>
      </c>
      <c r="C18" s="8" t="n">
        <v>-3.7</v>
      </c>
      <c r="D18" s="8" t="n">
        <v>-0.8</v>
      </c>
    </row>
    <row r="19" spans="1:4">
      <c r="A19" s="4" t="s">
        <v>48</v>
      </c>
      <c r="B19" s="8" t="n">
        <v>-192.8</v>
      </c>
      <c r="C19" s="8" t="n">
        <v>-149.4</v>
      </c>
      <c r="D19" s="8" t="n">
        <v>-102.9</v>
      </c>
    </row>
    <row r="20" spans="1:4">
      <c r="A20" s="3" t="s">
        <v>49</v>
      </c>
    </row>
    <row r="21" spans="1:4">
      <c r="A21" s="4" t="s">
        <v>50</v>
      </c>
      <c r="B21" s="8" t="n">
        <v>325.6</v>
      </c>
      <c r="C21" s="8" t="n">
        <v>157.7</v>
      </c>
      <c r="D21" s="8" t="n">
        <v>-269.6</v>
      </c>
    </row>
    <row r="22" spans="1:4">
      <c r="A22" s="4" t="s">
        <v>51</v>
      </c>
      <c r="B22" s="5" t="n">
        <v>5</v>
      </c>
      <c r="C22" s="8" t="n">
        <v>64.40000000000001</v>
      </c>
      <c r="D22" s="8" t="n">
        <v>-150.7</v>
      </c>
    </row>
    <row r="23" spans="1:4">
      <c r="A23" s="4" t="s">
        <v>49</v>
      </c>
      <c r="B23" s="8" t="n">
        <v>320.6</v>
      </c>
      <c r="C23" s="8" t="n">
        <v>93.3</v>
      </c>
      <c r="D23" s="8" t="n">
        <v>-118.9</v>
      </c>
    </row>
    <row r="24" spans="1:4">
      <c r="A24" s="4" t="s">
        <v>52</v>
      </c>
      <c r="B24" s="5" t="n">
        <v>0</v>
      </c>
      <c r="C24" s="5" t="n">
        <v>0</v>
      </c>
      <c r="D24" s="5" t="n">
        <v>4</v>
      </c>
    </row>
    <row r="25" spans="1:4">
      <c r="A25" s="4" t="s">
        <v>53</v>
      </c>
      <c r="B25" s="6" t="n">
        <v>320.6</v>
      </c>
      <c r="C25" s="6" t="n">
        <v>93.3</v>
      </c>
      <c r="D25" s="6" t="n">
        <v>-114.9</v>
      </c>
    </row>
    <row r="26" spans="1:4">
      <c r="A26" s="3" t="s">
        <v>54</v>
      </c>
    </row>
    <row r="27" spans="1:4">
      <c r="A27" s="4" t="s">
        <v>55</v>
      </c>
      <c r="B27" s="9" t="n">
        <v>2.56</v>
      </c>
      <c r="C27" s="9" t="n">
        <v>0.75</v>
      </c>
      <c r="D27" s="9" t="n">
        <v>-0.96</v>
      </c>
    </row>
    <row r="28" spans="1:4">
      <c r="A28" s="4" t="s">
        <v>56</v>
      </c>
      <c r="B28" s="5" t="n">
        <v>0</v>
      </c>
      <c r="C28" s="5" t="n">
        <v>0</v>
      </c>
      <c r="D28" s="10" t="n">
        <v>0.03</v>
      </c>
    </row>
    <row r="29" spans="1:4">
      <c r="A29" s="4" t="s">
        <v>57</v>
      </c>
      <c r="B29" s="10" t="n">
        <v>2.56</v>
      </c>
      <c r="C29" s="10" t="n">
        <v>0.75</v>
      </c>
      <c r="D29" s="10" t="n">
        <v>-0.93</v>
      </c>
    </row>
    <row r="30" spans="1:4">
      <c r="A30" s="3" t="s">
        <v>58</v>
      </c>
    </row>
    <row r="31" spans="1:4">
      <c r="A31" s="4" t="s">
        <v>55</v>
      </c>
      <c r="B31" s="10" t="n">
        <v>2.55</v>
      </c>
      <c r="C31" s="10" t="n">
        <v>0.75</v>
      </c>
      <c r="D31" s="10" t="n">
        <v>-0.96</v>
      </c>
    </row>
    <row r="32" spans="1:4">
      <c r="A32" s="4" t="s">
        <v>56</v>
      </c>
      <c r="B32" s="5" t="n">
        <v>0</v>
      </c>
      <c r="C32" s="5" t="n">
        <v>0</v>
      </c>
      <c r="D32" s="10" t="n">
        <v>0.03</v>
      </c>
    </row>
    <row r="33" spans="1:4">
      <c r="A33" s="4" t="s">
        <v>57</v>
      </c>
      <c r="B33" s="9" t="n">
        <v>2.55</v>
      </c>
      <c r="C33" s="9" t="n">
        <v>0.75</v>
      </c>
      <c r="D33" s="9" t="n">
        <v>-0.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v>
      </c>
      <c r="B1" s="2" t="s">
        <v>60</v>
      </c>
      <c r="C1" s="2" t="s">
        <v>2</v>
      </c>
      <c r="D1" s="2" t="s">
        <v>30</v>
      </c>
      <c r="E1" s="2" t="s">
        <v>31</v>
      </c>
    </row>
    <row r="2" spans="1:5">
      <c r="A2" s="3" t="s">
        <v>61</v>
      </c>
    </row>
    <row r="3" spans="1:5">
      <c r="A3" s="4" t="s">
        <v>53</v>
      </c>
      <c r="C3" s="6" t="n">
        <v>320.6</v>
      </c>
      <c r="D3" s="6" t="n">
        <v>93.3</v>
      </c>
      <c r="E3" s="6" t="n">
        <v>-114.9</v>
      </c>
    </row>
    <row r="4" spans="1:5">
      <c r="A4" s="3" t="s">
        <v>62</v>
      </c>
    </row>
    <row r="5" spans="1:5">
      <c r="A5" s="4" t="s">
        <v>63</v>
      </c>
      <c r="B5" s="6" t="n">
        <v>19.2</v>
      </c>
      <c r="C5" s="8" t="n">
        <v>-5.1</v>
      </c>
      <c r="D5" s="5" t="n">
        <v>7</v>
      </c>
      <c r="E5" s="8" t="n">
        <v>-87.3</v>
      </c>
    </row>
    <row r="6" spans="1:5">
      <c r="A6" s="4" t="s">
        <v>64</v>
      </c>
      <c r="C6" s="8" t="n">
        <v>7.4</v>
      </c>
      <c r="D6" s="8" t="n">
        <v>13.8</v>
      </c>
      <c r="E6" s="8" t="n">
        <v>9.800000000000001</v>
      </c>
    </row>
    <row r="7" spans="1:5">
      <c r="A7" s="4" t="s">
        <v>62</v>
      </c>
      <c r="C7" s="8" t="n">
        <v>2.3</v>
      </c>
      <c r="D7" s="8" t="n">
        <v>20.8</v>
      </c>
      <c r="E7" s="8" t="n">
        <v>-77.5</v>
      </c>
    </row>
    <row r="8" spans="1:5">
      <c r="A8" s="4" t="s">
        <v>65</v>
      </c>
      <c r="C8" s="6" t="n">
        <v>322.9</v>
      </c>
      <c r="D8" s="6" t="n">
        <v>114.1</v>
      </c>
      <c r="E8" s="6" t="n">
        <v>-1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76</v>
      </c>
    </row>
    <row r="4" spans="1:2">
      <c r="A4" s="4" t="s">
        <v>8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197</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0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2</v>
      </c>
    </row>
    <row r="4" spans="1:4">
      <c r="A4" s="4" t="s">
        <v>67</v>
      </c>
      <c r="B4" s="6" t="n">
        <v>-2.8</v>
      </c>
      <c r="C4" s="6" t="n">
        <v>3.4</v>
      </c>
      <c r="D4" s="7" t="n">
        <v>-47</v>
      </c>
    </row>
    <row r="5" spans="1:4">
      <c r="A5" s="4" t="s">
        <v>68</v>
      </c>
      <c r="B5" s="6" t="n">
        <v>3.8</v>
      </c>
      <c r="C5" s="6" t="n">
        <v>7.4</v>
      </c>
      <c r="D5" s="6" t="n">
        <v>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46"/>
    <col customWidth="1" max="6" min="6" width="21"/>
    <col customWidth="1" max="7" min="7" width="20"/>
    <col customWidth="1" max="8" min="8" width="21"/>
  </cols>
  <sheetData>
    <row r="1" spans="1:8">
      <c r="A1" s="1" t="s">
        <v>329</v>
      </c>
      <c r="B1" s="2" t="s">
        <v>330</v>
      </c>
      <c r="C1" s="2" t="s">
        <v>331</v>
      </c>
      <c r="D1" s="2" t="s">
        <v>332</v>
      </c>
      <c r="E1" s="2" t="s">
        <v>1</v>
      </c>
    </row>
    <row r="2" spans="1:8">
      <c r="B2" s="2" t="s">
        <v>333</v>
      </c>
      <c r="C2" s="2" t="s">
        <v>334</v>
      </c>
      <c r="D2" s="2" t="s">
        <v>335</v>
      </c>
      <c r="E2" s="2" t="s">
        <v>336</v>
      </c>
      <c r="F2" s="2" t="s">
        <v>337</v>
      </c>
      <c r="G2" s="2" t="s">
        <v>338</v>
      </c>
      <c r="H2" s="2" t="s">
        <v>339</v>
      </c>
    </row>
    <row r="3" spans="1:8">
      <c r="A3" s="3" t="s">
        <v>340</v>
      </c>
    </row>
    <row r="4" spans="1:8">
      <c r="A4" s="4" t="s">
        <v>341</v>
      </c>
      <c r="E4" s="5" t="n">
        <v>29</v>
      </c>
    </row>
    <row r="5" spans="1:8">
      <c r="A5" s="4" t="s">
        <v>342</v>
      </c>
      <c r="E5" s="5" t="n">
        <v>25</v>
      </c>
    </row>
    <row r="6" spans="1:8">
      <c r="A6" s="4" t="s">
        <v>343</v>
      </c>
      <c r="E6" s="5" t="n">
        <v>4</v>
      </c>
    </row>
    <row r="7" spans="1:8">
      <c r="A7" s="4" t="s">
        <v>344</v>
      </c>
      <c r="E7" s="7" t="n">
        <v>114400000</v>
      </c>
      <c r="H7" s="7" t="n">
        <v>50800000</v>
      </c>
    </row>
    <row r="8" spans="1:8">
      <c r="A8" s="4" t="s">
        <v>345</v>
      </c>
    </row>
    <row r="9" spans="1:8">
      <c r="A9" s="3" t="s">
        <v>340</v>
      </c>
    </row>
    <row r="10" spans="1:8">
      <c r="A10" s="4" t="s">
        <v>346</v>
      </c>
      <c r="E10" s="4" t="s">
        <v>347</v>
      </c>
    </row>
    <row r="11" spans="1:8">
      <c r="A11" s="4" t="s">
        <v>348</v>
      </c>
      <c r="C11" s="7" t="n">
        <v>30500000</v>
      </c>
      <c r="D11" s="7" t="n">
        <v>173200000</v>
      </c>
    </row>
    <row r="12" spans="1:8">
      <c r="A12" s="4" t="s">
        <v>349</v>
      </c>
      <c r="D12" s="5" t="n">
        <v>130900000</v>
      </c>
    </row>
    <row r="13" spans="1:8">
      <c r="A13" s="4" t="s">
        <v>350</v>
      </c>
      <c r="D13" s="5" t="n">
        <v>6200000</v>
      </c>
    </row>
    <row r="14" spans="1:8">
      <c r="A14" s="4" t="s">
        <v>351</v>
      </c>
      <c r="D14" s="7" t="n">
        <v>5600000</v>
      </c>
    </row>
    <row r="15" spans="1:8">
      <c r="A15" s="4" t="s">
        <v>352</v>
      </c>
    </row>
    <row r="16" spans="1:8">
      <c r="A16" s="3" t="s">
        <v>340</v>
      </c>
    </row>
    <row r="17" spans="1:8">
      <c r="A17" s="4" t="s">
        <v>353</v>
      </c>
      <c r="G17" s="7" t="n">
        <v>215000000</v>
      </c>
    </row>
    <row r="18" spans="1:8">
      <c r="A18" s="4" t="s">
        <v>354</v>
      </c>
    </row>
    <row r="19" spans="1:8">
      <c r="A19" s="3" t="s">
        <v>340</v>
      </c>
    </row>
    <row r="20" spans="1:8">
      <c r="A20" s="4" t="s">
        <v>355</v>
      </c>
      <c r="E20" s="4" t="s">
        <v>356</v>
      </c>
    </row>
    <row r="21" spans="1:8">
      <c r="A21" s="4" t="s">
        <v>344</v>
      </c>
      <c r="E21" s="7" t="n">
        <v>95900000</v>
      </c>
    </row>
    <row r="22" spans="1:8">
      <c r="A22" s="4" t="s">
        <v>357</v>
      </c>
    </row>
    <row r="23" spans="1:8">
      <c r="A23" s="3" t="s">
        <v>340</v>
      </c>
    </row>
    <row r="24" spans="1:8">
      <c r="A24" s="4" t="s">
        <v>353</v>
      </c>
      <c r="E24" s="7" t="n">
        <v>19600000</v>
      </c>
      <c r="F24" s="7" t="n">
        <v>95900000</v>
      </c>
    </row>
    <row r="25" spans="1:8">
      <c r="A25" s="4" t="s">
        <v>358</v>
      </c>
      <c r="E25" s="5" t="n">
        <v>582000</v>
      </c>
    </row>
    <row r="26" spans="1:8">
      <c r="A26" s="4" t="s">
        <v>359</v>
      </c>
      <c r="E26" s="5" t="n">
        <v>262000</v>
      </c>
    </row>
    <row r="27" spans="1:8">
      <c r="A27" s="4" t="s">
        <v>344</v>
      </c>
      <c r="F27" s="7" t="n">
        <v>95900000</v>
      </c>
    </row>
    <row r="28" spans="1:8">
      <c r="A28" s="4" t="s">
        <v>360</v>
      </c>
    </row>
    <row r="29" spans="1:8">
      <c r="A29" s="3" t="s">
        <v>340</v>
      </c>
    </row>
    <row r="30" spans="1:8">
      <c r="A30" s="4" t="s">
        <v>361</v>
      </c>
      <c r="E30" s="7" t="n">
        <v>76300000</v>
      </c>
    </row>
    <row r="31" spans="1:8">
      <c r="A31" s="4" t="s">
        <v>362</v>
      </c>
    </row>
    <row r="32" spans="1:8">
      <c r="A32" s="3" t="s">
        <v>340</v>
      </c>
    </row>
    <row r="33" spans="1:8">
      <c r="A33" s="4" t="s">
        <v>344</v>
      </c>
      <c r="E33" s="5" t="n">
        <v>86500000</v>
      </c>
    </row>
    <row r="34" spans="1:8">
      <c r="A34" s="4" t="s">
        <v>363</v>
      </c>
    </row>
    <row r="35" spans="1:8">
      <c r="A35" s="3" t="s">
        <v>340</v>
      </c>
    </row>
    <row r="36" spans="1:8">
      <c r="A36" s="4" t="s">
        <v>344</v>
      </c>
      <c r="E36" s="5" t="n">
        <v>9400000</v>
      </c>
    </row>
    <row r="37" spans="1:8">
      <c r="A37" s="4" t="s">
        <v>364</v>
      </c>
    </row>
    <row r="38" spans="1:8">
      <c r="A38" s="3" t="s">
        <v>340</v>
      </c>
    </row>
    <row r="39" spans="1:8">
      <c r="A39" s="4" t="s">
        <v>365</v>
      </c>
      <c r="E39" s="7" t="n">
        <v>10000000</v>
      </c>
    </row>
    <row r="40" spans="1:8">
      <c r="A40" s="4" t="s">
        <v>366</v>
      </c>
      <c r="E40" s="5" t="n">
        <v>50</v>
      </c>
    </row>
    <row r="41" spans="1:8">
      <c r="A41" s="4" t="s">
        <v>367</v>
      </c>
    </row>
    <row r="42" spans="1:8">
      <c r="A42" s="3" t="s">
        <v>340</v>
      </c>
    </row>
    <row r="43" spans="1:8">
      <c r="A43" s="4" t="s">
        <v>365</v>
      </c>
      <c r="E43" s="7" t="n">
        <v>20000000</v>
      </c>
    </row>
    <row r="44" spans="1:8">
      <c r="A44" s="4" t="s">
        <v>366</v>
      </c>
      <c r="E44" s="5" t="n">
        <v>65</v>
      </c>
    </row>
    <row r="45" spans="1:8">
      <c r="A45" s="4" t="s">
        <v>368</v>
      </c>
    </row>
    <row r="46" spans="1:8">
      <c r="A46" s="3" t="s">
        <v>340</v>
      </c>
    </row>
    <row r="47" spans="1:8">
      <c r="A47" s="4" t="s">
        <v>369</v>
      </c>
      <c r="B47" s="7" t="n">
        <v>6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4"/>
  </cols>
  <sheetData>
    <row r="1" spans="1:2">
      <c r="A1" s="1" t="s">
        <v>370</v>
      </c>
      <c r="B1" s="2" t="s">
        <v>1</v>
      </c>
    </row>
    <row r="2" spans="1:2">
      <c r="B2" s="2" t="s">
        <v>371</v>
      </c>
    </row>
    <row r="3" spans="1:2">
      <c r="A3" s="3" t="s">
        <v>372</v>
      </c>
    </row>
    <row r="4" spans="1:2">
      <c r="A4" s="4" t="s">
        <v>373</v>
      </c>
      <c r="B4" s="7" t="n">
        <v>25</v>
      </c>
    </row>
    <row r="5" spans="1:2">
      <c r="A5" s="4" t="s">
        <v>374</v>
      </c>
      <c r="B5" s="4" t="s">
        <v>375</v>
      </c>
    </row>
    <row r="6" spans="1:2">
      <c r="A6" s="4" t="s">
        <v>376</v>
      </c>
      <c r="B6" s="4" t="s">
        <v>377</v>
      </c>
    </row>
    <row r="7" spans="1:2">
      <c r="A7" s="4" t="s">
        <v>378</v>
      </c>
      <c r="B7" s="4" t="s">
        <v>379</v>
      </c>
    </row>
    <row r="8" spans="1:2">
      <c r="A8" s="4" t="s">
        <v>380</v>
      </c>
    </row>
    <row r="9" spans="1:2">
      <c r="A9" s="3" t="s">
        <v>372</v>
      </c>
    </row>
    <row r="10" spans="1:2">
      <c r="A10" s="4" t="s">
        <v>381</v>
      </c>
      <c r="B10" s="5" t="n">
        <v>20</v>
      </c>
    </row>
    <row r="11" spans="1:2">
      <c r="A11" s="4" t="s">
        <v>382</v>
      </c>
      <c r="B11" s="7" t="n">
        <v>1250</v>
      </c>
    </row>
    <row r="12" spans="1:2">
      <c r="A12" s="4" t="s">
        <v>383</v>
      </c>
    </row>
    <row r="13" spans="1:2">
      <c r="A13" s="3" t="s">
        <v>372</v>
      </c>
    </row>
    <row r="14" spans="1:2">
      <c r="A14" s="4" t="s">
        <v>384</v>
      </c>
      <c r="B14" s="4" t="s">
        <v>385</v>
      </c>
    </row>
    <row r="15" spans="1:2">
      <c r="A15" s="4" t="s">
        <v>386</v>
      </c>
      <c r="B15" s="5" t="n">
        <v>3</v>
      </c>
    </row>
    <row r="16" spans="1:2">
      <c r="A16" s="4" t="s">
        <v>387</v>
      </c>
      <c r="B16" s="5" t="n">
        <v>2</v>
      </c>
    </row>
    <row r="17" spans="1:2">
      <c r="A17" s="4" t="s">
        <v>388</v>
      </c>
    </row>
    <row r="18" spans="1:2">
      <c r="A18" s="3" t="s">
        <v>372</v>
      </c>
    </row>
    <row r="19" spans="1:2">
      <c r="A19" s="4" t="s">
        <v>384</v>
      </c>
      <c r="B19" s="4" t="s">
        <v>385</v>
      </c>
    </row>
    <row r="20" spans="1:2">
      <c r="A20" s="4" t="s">
        <v>386</v>
      </c>
      <c r="B20"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90</v>
      </c>
      <c r="D1" s="2" t="s">
        <v>30</v>
      </c>
    </row>
    <row r="2" spans="1:4">
      <c r="A2" s="3" t="s">
        <v>391</v>
      </c>
    </row>
    <row r="3" spans="1:4">
      <c r="A3" s="4" t="s">
        <v>392</v>
      </c>
      <c r="B3" s="6" t="n">
        <v>103.9</v>
      </c>
      <c r="D3" s="6" t="n">
        <v>33.1</v>
      </c>
    </row>
    <row r="4" spans="1:4">
      <c r="A4" s="4" t="s">
        <v>344</v>
      </c>
      <c r="B4" s="8" t="n">
        <v>114.4</v>
      </c>
      <c r="D4" s="8" t="n">
        <v>50.8</v>
      </c>
    </row>
    <row r="5" spans="1:4">
      <c r="A5" s="3" t="s">
        <v>393</v>
      </c>
    </row>
    <row r="6" spans="1:4">
      <c r="A6" s="4" t="s">
        <v>394</v>
      </c>
      <c r="B6" s="8" t="n">
        <v>2.2</v>
      </c>
      <c r="D6" s="8" t="n">
        <v>4.4</v>
      </c>
    </row>
    <row r="7" spans="1:4">
      <c r="A7" s="3" t="s">
        <v>395</v>
      </c>
    </row>
    <row r="8" spans="1:4">
      <c r="A8" s="4" t="s">
        <v>396</v>
      </c>
      <c r="B8" s="8" t="n">
        <v>286.2</v>
      </c>
      <c r="D8" s="8" t="n">
        <v>395.7</v>
      </c>
    </row>
    <row r="9" spans="1:4">
      <c r="A9" s="4" t="s">
        <v>397</v>
      </c>
      <c r="B9" s="8" t="n">
        <v>7.7</v>
      </c>
      <c r="D9" s="8" t="n">
        <v>4.5</v>
      </c>
    </row>
    <row r="10" spans="1:4">
      <c r="A10" s="4" t="s">
        <v>124</v>
      </c>
      <c r="B10" s="8" t="n">
        <v>7.4</v>
      </c>
      <c r="D10" s="8" t="n">
        <v>10.3</v>
      </c>
    </row>
    <row r="11" spans="1:4">
      <c r="A11" s="4" t="s">
        <v>398</v>
      </c>
      <c r="B11" s="8" t="n">
        <v>301.3</v>
      </c>
      <c r="D11" s="8" t="n">
        <v>410.5</v>
      </c>
    </row>
    <row r="12" spans="1:4">
      <c r="A12" s="4" t="s">
        <v>354</v>
      </c>
    </row>
    <row r="13" spans="1:4">
      <c r="A13" s="3" t="s">
        <v>391</v>
      </c>
    </row>
    <row r="14" spans="1:4">
      <c r="A14" s="4" t="s">
        <v>344</v>
      </c>
      <c r="B14" s="8" t="n">
        <v>95.90000000000001</v>
      </c>
    </row>
    <row r="15" spans="1:4">
      <c r="A15" s="4" t="s">
        <v>357</v>
      </c>
    </row>
    <row r="16" spans="1:4">
      <c r="A16" s="3" t="s">
        <v>391</v>
      </c>
    </row>
    <row r="17" spans="1:4">
      <c r="A17" s="4" t="s">
        <v>344</v>
      </c>
      <c r="C17" s="6" t="n">
        <v>95.90000000000001</v>
      </c>
    </row>
    <row r="18" spans="1:4">
      <c r="A18" s="4" t="s">
        <v>399</v>
      </c>
    </row>
    <row r="19" spans="1:4">
      <c r="A19" s="3" t="s">
        <v>391</v>
      </c>
    </row>
    <row r="20" spans="1:4">
      <c r="A20" s="4" t="s">
        <v>392</v>
      </c>
      <c r="B20" s="8" t="n">
        <v>103.9</v>
      </c>
      <c r="D20" s="8" t="n">
        <v>33.1</v>
      </c>
    </row>
    <row r="21" spans="1:4">
      <c r="A21" s="4" t="s">
        <v>400</v>
      </c>
    </row>
    <row r="22" spans="1:4">
      <c r="A22" s="3" t="s">
        <v>391</v>
      </c>
    </row>
    <row r="23" spans="1:4">
      <c r="A23" s="4" t="s">
        <v>392</v>
      </c>
      <c r="B23" s="8" t="n">
        <v>86.5</v>
      </c>
    </row>
    <row r="24" spans="1:4">
      <c r="A24" s="4" t="s">
        <v>401</v>
      </c>
    </row>
    <row r="25" spans="1:4">
      <c r="A25" s="3" t="s">
        <v>391</v>
      </c>
    </row>
    <row r="26" spans="1:4">
      <c r="A26" s="4" t="s">
        <v>402</v>
      </c>
      <c r="B26" s="8" t="n">
        <v>10.5</v>
      </c>
      <c r="D26" s="8" t="n">
        <v>17.7</v>
      </c>
    </row>
    <row r="27" spans="1:4">
      <c r="A27" s="4" t="s">
        <v>403</v>
      </c>
    </row>
    <row r="28" spans="1:4">
      <c r="A28" s="3" t="s">
        <v>391</v>
      </c>
    </row>
    <row r="29" spans="1:4">
      <c r="A29" s="4" t="s">
        <v>402</v>
      </c>
      <c r="B29" s="8" t="n">
        <v>9.4</v>
      </c>
    </row>
    <row r="30" spans="1:4">
      <c r="A30" s="4" t="s">
        <v>363</v>
      </c>
    </row>
    <row r="31" spans="1:4">
      <c r="A31" s="3" t="s">
        <v>391</v>
      </c>
    </row>
    <row r="32" spans="1:4">
      <c r="A32" s="4" t="s">
        <v>344</v>
      </c>
      <c r="B32" s="8" t="n">
        <v>9.4</v>
      </c>
    </row>
    <row r="33" spans="1:4">
      <c r="A33" s="4" t="s">
        <v>404</v>
      </c>
    </row>
    <row r="34" spans="1:4">
      <c r="A34" s="3" t="s">
        <v>393</v>
      </c>
    </row>
    <row r="35" spans="1:4">
      <c r="A35" s="4" t="s">
        <v>405</v>
      </c>
      <c r="B35" s="5" t="n">
        <v>2</v>
      </c>
      <c r="D35" s="8" t="n">
        <v>3.2</v>
      </c>
    </row>
    <row r="36" spans="1:4">
      <c r="A36" s="4" t="s">
        <v>406</v>
      </c>
    </row>
    <row r="37" spans="1:4">
      <c r="A37" s="3" t="s">
        <v>393</v>
      </c>
    </row>
    <row r="38" spans="1:4">
      <c r="A38" s="4" t="s">
        <v>407</v>
      </c>
      <c r="B38" s="6" t="n">
        <v>0.2</v>
      </c>
      <c r="D38" s="6"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34"/>
    <col customWidth="1" max="6" min="6" width="34"/>
    <col customWidth="1" max="7" min="7" width="34"/>
    <col customWidth="1" max="8" min="8" width="21"/>
    <col customWidth="1" max="9" min="9" width="21"/>
    <col customWidth="1" max="10" min="10" width="21"/>
  </cols>
  <sheetData>
    <row r="1" spans="1:10">
      <c r="A1" s="1" t="s">
        <v>408</v>
      </c>
      <c r="B1" s="2" t="s">
        <v>409</v>
      </c>
      <c r="C1" s="2" t="s">
        <v>410</v>
      </c>
      <c r="D1" s="2" t="s">
        <v>411</v>
      </c>
      <c r="E1" s="2" t="s">
        <v>371</v>
      </c>
      <c r="F1" s="2" t="s">
        <v>412</v>
      </c>
      <c r="G1" s="2" t="s">
        <v>411</v>
      </c>
      <c r="H1" s="2" t="s">
        <v>413</v>
      </c>
      <c r="I1" s="2" t="s">
        <v>414</v>
      </c>
      <c r="J1" s="2" t="s">
        <v>415</v>
      </c>
    </row>
    <row r="2" spans="1:10">
      <c r="A2" s="3" t="s">
        <v>416</v>
      </c>
    </row>
    <row r="3" spans="1:10">
      <c r="A3" s="4" t="s">
        <v>417</v>
      </c>
      <c r="F3" s="6" t="n">
        <v>16.2</v>
      </c>
      <c r="G3" s="6" t="n">
        <v>57.6</v>
      </c>
    </row>
    <row r="4" spans="1:10">
      <c r="A4" s="4" t="s">
        <v>418</v>
      </c>
      <c r="E4" s="7" t="n">
        <v>118</v>
      </c>
      <c r="F4" s="5" t="n">
        <v>129</v>
      </c>
      <c r="G4" s="5" t="n">
        <v>161</v>
      </c>
    </row>
    <row r="5" spans="1:10">
      <c r="A5" s="4" t="s">
        <v>419</v>
      </c>
      <c r="E5" s="5" t="n">
        <v>7060</v>
      </c>
      <c r="F5" s="8" t="n">
        <v>7405.8</v>
      </c>
    </row>
    <row r="6" spans="1:10">
      <c r="A6" s="4" t="s">
        <v>142</v>
      </c>
      <c r="E6" s="6" t="n">
        <v>34.3</v>
      </c>
      <c r="F6" s="6" t="n">
        <v>329.8</v>
      </c>
      <c r="G6" s="7" t="n">
        <v>574</v>
      </c>
    </row>
    <row r="7" spans="1:10">
      <c r="A7" s="4" t="s">
        <v>420</v>
      </c>
    </row>
    <row r="8" spans="1:10">
      <c r="A8" s="3" t="s">
        <v>416</v>
      </c>
    </row>
    <row r="9" spans="1:10">
      <c r="A9" s="4" t="s">
        <v>421</v>
      </c>
      <c r="D9" s="4" t="s">
        <v>422</v>
      </c>
      <c r="F9" s="4" t="s">
        <v>423</v>
      </c>
      <c r="G9" s="4" t="s">
        <v>422</v>
      </c>
    </row>
    <row r="10" spans="1:10">
      <c r="A10" s="4" t="s">
        <v>424</v>
      </c>
      <c r="B10" s="5" t="n">
        <v>5</v>
      </c>
      <c r="C10" s="5" t="n">
        <v>10</v>
      </c>
      <c r="D10" s="5" t="n">
        <v>12</v>
      </c>
      <c r="E10" s="5" t="n">
        <v>5</v>
      </c>
      <c r="F10" s="5" t="n">
        <v>10</v>
      </c>
      <c r="G10" s="5" t="n">
        <v>12</v>
      </c>
    </row>
    <row r="11" spans="1:10">
      <c r="A11" s="4" t="s">
        <v>142</v>
      </c>
      <c r="E11" s="6" t="n">
        <v>34.3</v>
      </c>
      <c r="G11" s="6" t="n">
        <v>565.7</v>
      </c>
    </row>
    <row r="12" spans="1:10">
      <c r="A12" s="4" t="s">
        <v>425</v>
      </c>
    </row>
    <row r="13" spans="1:10">
      <c r="A13" s="3" t="s">
        <v>416</v>
      </c>
    </row>
    <row r="14" spans="1:10">
      <c r="A14" s="4" t="s">
        <v>421</v>
      </c>
      <c r="E14" s="4" t="s">
        <v>423</v>
      </c>
    </row>
    <row r="15" spans="1:10">
      <c r="A15" s="4" t="s">
        <v>426</v>
      </c>
    </row>
    <row r="16" spans="1:10">
      <c r="A16" s="3" t="s">
        <v>416</v>
      </c>
    </row>
    <row r="17" spans="1:10">
      <c r="A17" s="4" t="s">
        <v>421</v>
      </c>
      <c r="E17" s="4" t="s">
        <v>423</v>
      </c>
    </row>
    <row r="18" spans="1:10">
      <c r="A18" s="4" t="s">
        <v>427</v>
      </c>
    </row>
    <row r="19" spans="1:10">
      <c r="A19" s="3" t="s">
        <v>416</v>
      </c>
    </row>
    <row r="20" spans="1:10">
      <c r="A20" s="4" t="s">
        <v>421</v>
      </c>
      <c r="E20" s="4" t="s">
        <v>423</v>
      </c>
    </row>
    <row r="21" spans="1:10">
      <c r="A21" s="4" t="s">
        <v>428</v>
      </c>
      <c r="E21" s="4" t="s">
        <v>429</v>
      </c>
    </row>
    <row r="22" spans="1:10">
      <c r="A22" s="4" t="s">
        <v>430</v>
      </c>
    </row>
    <row r="23" spans="1:10">
      <c r="A23" s="3" t="s">
        <v>416</v>
      </c>
    </row>
    <row r="24" spans="1:10">
      <c r="A24" s="4" t="s">
        <v>419</v>
      </c>
      <c r="E24" s="6" t="n">
        <v>43.6</v>
      </c>
      <c r="F24" s="6" t="n">
        <v>457.8</v>
      </c>
      <c r="H24" s="6" t="n">
        <v>43.6</v>
      </c>
      <c r="I24" s="6" t="n">
        <v>457.8</v>
      </c>
      <c r="J24" s="6" t="n">
        <v>840.8</v>
      </c>
    </row>
    <row r="25" spans="1:10">
      <c r="A25" s="4" t="s">
        <v>431</v>
      </c>
    </row>
    <row r="26" spans="1:10">
      <c r="A26" s="3" t="s">
        <v>416</v>
      </c>
    </row>
    <row r="27" spans="1:10">
      <c r="A27" s="4" t="s">
        <v>421</v>
      </c>
      <c r="E27" s="4" t="s">
        <v>423</v>
      </c>
    </row>
    <row r="28" spans="1:10">
      <c r="A28" s="4" t="s">
        <v>428</v>
      </c>
      <c r="E28" s="4" t="s">
        <v>432</v>
      </c>
    </row>
    <row r="29" spans="1:10">
      <c r="A29" s="4" t="s">
        <v>433</v>
      </c>
    </row>
    <row r="30" spans="1:10">
      <c r="A30" s="3" t="s">
        <v>416</v>
      </c>
    </row>
    <row r="31" spans="1:10">
      <c r="A31" s="4" t="s">
        <v>421</v>
      </c>
      <c r="E31" s="4" t="s">
        <v>423</v>
      </c>
    </row>
    <row r="32" spans="1:10">
      <c r="A32" s="4" t="s">
        <v>428</v>
      </c>
      <c r="E32" s="4" t="s">
        <v>434</v>
      </c>
    </row>
    <row r="33" spans="1:10">
      <c r="A33" s="4" t="s">
        <v>435</v>
      </c>
    </row>
    <row r="34" spans="1:10">
      <c r="A34" s="3" t="s">
        <v>416</v>
      </c>
    </row>
    <row r="35" spans="1:10">
      <c r="A35" s="4" t="s">
        <v>419</v>
      </c>
      <c r="D35" s="6" t="n">
        <v>12.7</v>
      </c>
      <c r="G35" s="8" t="n">
        <v>12.7</v>
      </c>
    </row>
    <row r="36" spans="1:10">
      <c r="A36" s="4" t="s">
        <v>142</v>
      </c>
      <c r="G36" s="8" t="n">
        <v>8.300000000000001</v>
      </c>
    </row>
    <row r="37" spans="1:10">
      <c r="A37" s="4" t="s">
        <v>436</v>
      </c>
    </row>
    <row r="38" spans="1:10">
      <c r="A38" s="3" t="s">
        <v>416</v>
      </c>
    </row>
    <row r="39" spans="1:10">
      <c r="A39" s="4" t="s">
        <v>428</v>
      </c>
      <c r="E39" s="4" t="s">
        <v>429</v>
      </c>
    </row>
    <row r="40" spans="1:10">
      <c r="A40" s="4" t="s">
        <v>437</v>
      </c>
    </row>
    <row r="41" spans="1:10">
      <c r="A41" s="3" t="s">
        <v>416</v>
      </c>
    </row>
    <row r="42" spans="1:10">
      <c r="A42" s="4" t="s">
        <v>428</v>
      </c>
      <c r="E42" s="4" t="s">
        <v>429</v>
      </c>
    </row>
    <row r="43" spans="1:10">
      <c r="A43" s="4" t="s">
        <v>438</v>
      </c>
    </row>
    <row r="44" spans="1:10">
      <c r="A44" s="3" t="s">
        <v>416</v>
      </c>
    </row>
    <row r="45" spans="1:10">
      <c r="A45" s="4" t="s">
        <v>421</v>
      </c>
      <c r="E45" s="4" t="s">
        <v>439</v>
      </c>
    </row>
    <row r="46" spans="1:10">
      <c r="A46" s="4" t="s">
        <v>428</v>
      </c>
      <c r="E46" s="4" t="s">
        <v>440</v>
      </c>
    </row>
    <row r="47" spans="1:10">
      <c r="A47" s="4" t="s">
        <v>441</v>
      </c>
    </row>
    <row r="48" spans="1:10">
      <c r="A48" s="3" t="s">
        <v>416</v>
      </c>
    </row>
    <row r="49" spans="1:10">
      <c r="A49" s="4" t="s">
        <v>421</v>
      </c>
      <c r="E49" s="4" t="s">
        <v>439</v>
      </c>
    </row>
    <row r="50" spans="1:10">
      <c r="A50" s="4" t="s">
        <v>428</v>
      </c>
      <c r="E50" s="4" t="s">
        <v>440</v>
      </c>
    </row>
    <row r="51" spans="1:10">
      <c r="A51" s="4" t="s">
        <v>442</v>
      </c>
    </row>
    <row r="52" spans="1:10">
      <c r="A52" s="3" t="s">
        <v>416</v>
      </c>
    </row>
    <row r="53" spans="1:10">
      <c r="A53" s="4" t="s">
        <v>428</v>
      </c>
      <c r="E53" s="4" t="s">
        <v>377</v>
      </c>
    </row>
    <row r="54" spans="1:10">
      <c r="A54" s="4" t="s">
        <v>443</v>
      </c>
    </row>
    <row r="55" spans="1:10">
      <c r="A55" s="3" t="s">
        <v>416</v>
      </c>
    </row>
    <row r="56" spans="1:10">
      <c r="A56" s="4" t="s">
        <v>428</v>
      </c>
      <c r="E56" s="4" t="s">
        <v>432</v>
      </c>
    </row>
    <row r="57" spans="1:10">
      <c r="A57" s="4" t="s">
        <v>444</v>
      </c>
    </row>
    <row r="58" spans="1:10">
      <c r="A58" s="3" t="s">
        <v>416</v>
      </c>
    </row>
    <row r="59" spans="1:10">
      <c r="A59" s="4" t="s">
        <v>428</v>
      </c>
      <c r="E59" s="4" t="s">
        <v>445</v>
      </c>
    </row>
    <row r="60" spans="1:10">
      <c r="A60" s="4" t="s">
        <v>446</v>
      </c>
    </row>
    <row r="61" spans="1:10">
      <c r="A61" s="3" t="s">
        <v>416</v>
      </c>
    </row>
    <row r="62" spans="1:10">
      <c r="A62" s="4" t="s">
        <v>421</v>
      </c>
      <c r="E62" s="4" t="s">
        <v>423</v>
      </c>
    </row>
    <row r="63" spans="1:10">
      <c r="A63" s="4" t="s">
        <v>428</v>
      </c>
      <c r="E63" s="4" t="s">
        <v>429</v>
      </c>
    </row>
    <row r="64" spans="1:10">
      <c r="A64" s="4" t="s">
        <v>447</v>
      </c>
    </row>
    <row r="65" spans="1:10">
      <c r="A65" s="3" t="s">
        <v>416</v>
      </c>
    </row>
    <row r="66" spans="1:10">
      <c r="A66" s="4" t="s">
        <v>421</v>
      </c>
      <c r="E66" s="4" t="s">
        <v>423</v>
      </c>
    </row>
    <row r="67" spans="1:10">
      <c r="A67" s="4" t="s">
        <v>428</v>
      </c>
      <c r="E67" s="4" t="s">
        <v>429</v>
      </c>
    </row>
    <row r="68" spans="1:10">
      <c r="A68" s="4" t="s">
        <v>448</v>
      </c>
    </row>
    <row r="69" spans="1:10">
      <c r="A69" s="3" t="s">
        <v>416</v>
      </c>
    </row>
    <row r="70" spans="1:10">
      <c r="A70" s="4" t="s">
        <v>428</v>
      </c>
      <c r="E70" s="4" t="s">
        <v>445</v>
      </c>
    </row>
    <row r="71" spans="1:10">
      <c r="A71" s="4" t="s">
        <v>449</v>
      </c>
    </row>
    <row r="72" spans="1:10">
      <c r="A72" s="3" t="s">
        <v>416</v>
      </c>
    </row>
    <row r="73" spans="1:10">
      <c r="A73" s="4" t="s">
        <v>142</v>
      </c>
      <c r="E73" s="6" t="n">
        <v>34.3</v>
      </c>
      <c r="F73" s="6" t="n">
        <v>329.8</v>
      </c>
      <c r="G73" s="8" t="n">
        <v>565.7</v>
      </c>
    </row>
    <row r="74" spans="1:10">
      <c r="A74" s="4" t="s">
        <v>450</v>
      </c>
    </row>
    <row r="75" spans="1:10">
      <c r="A75" s="3" t="s">
        <v>416</v>
      </c>
    </row>
    <row r="76" spans="1:10">
      <c r="A76" s="4" t="s">
        <v>142</v>
      </c>
      <c r="G76" s="6" t="n">
        <v>8.3000000000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3" t="s">
        <v>452</v>
      </c>
    </row>
    <row r="4" spans="1:2">
      <c r="A4" s="4" t="s">
        <v>453</v>
      </c>
      <c r="B4" s="4" t="s">
        <v>454</v>
      </c>
    </row>
    <row r="5" spans="1:2">
      <c r="A5" s="4" t="s">
        <v>455</v>
      </c>
      <c r="B5" s="4" t="s">
        <v>456</v>
      </c>
    </row>
    <row r="6" spans="1:2">
      <c r="A6" s="4" t="s">
        <v>457</v>
      </c>
    </row>
    <row r="7" spans="1:2">
      <c r="A7" s="3" t="s">
        <v>452</v>
      </c>
    </row>
    <row r="8" spans="1:2">
      <c r="A8" s="4" t="s">
        <v>458</v>
      </c>
      <c r="B8" s="4" t="s">
        <v>377</v>
      </c>
    </row>
    <row r="9" spans="1:2">
      <c r="A9" s="4" t="s">
        <v>380</v>
      </c>
    </row>
    <row r="10" spans="1:2">
      <c r="A10" s="3" t="s">
        <v>452</v>
      </c>
    </row>
    <row r="11" spans="1:2">
      <c r="A11" s="4" t="s">
        <v>458</v>
      </c>
      <c r="B11" s="4" t="s">
        <v>459</v>
      </c>
    </row>
    <row r="12" spans="1:2">
      <c r="A12" s="4" t="s">
        <v>460</v>
      </c>
      <c r="B12" s="4" t="s">
        <v>461</v>
      </c>
    </row>
    <row r="13" spans="1:2">
      <c r="A13" s="4" t="s">
        <v>462</v>
      </c>
    </row>
    <row r="14" spans="1:2">
      <c r="A14" s="3" t="s">
        <v>452</v>
      </c>
    </row>
    <row r="15" spans="1:2">
      <c r="A15" s="4" t="s">
        <v>458</v>
      </c>
      <c r="B15"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7" t="n">
        <v>9700</v>
      </c>
      <c r="C4" s="7" t="n">
        <v>3900</v>
      </c>
      <c r="D4" s="7" t="n">
        <v>50</v>
      </c>
    </row>
    <row r="5" spans="1:4">
      <c r="A5" s="4" t="s">
        <v>466</v>
      </c>
    </row>
    <row r="6" spans="1:4">
      <c r="A6" s="3" t="s">
        <v>464</v>
      </c>
    </row>
    <row r="7" spans="1:4">
      <c r="A7" s="4" t="s">
        <v>467</v>
      </c>
      <c r="B7" s="5" t="n">
        <v>5100</v>
      </c>
    </row>
    <row r="8" spans="1:4">
      <c r="A8" s="4" t="s">
        <v>468</v>
      </c>
    </row>
    <row r="9" spans="1:4">
      <c r="A9" s="3" t="s">
        <v>464</v>
      </c>
    </row>
    <row r="10" spans="1:4">
      <c r="A10" s="4" t="s">
        <v>81</v>
      </c>
      <c r="B10" s="7" t="n">
        <v>4200</v>
      </c>
      <c r="C10" s="7" t="n">
        <v>13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31</v>
      </c>
    </row>
    <row r="3" spans="1:4">
      <c r="A3" s="3" t="s">
        <v>170</v>
      </c>
    </row>
    <row r="4" spans="1:4">
      <c r="A4" s="4" t="s">
        <v>470</v>
      </c>
      <c r="B4" s="6" t="n">
        <v>320.6</v>
      </c>
      <c r="C4" s="6" t="n">
        <v>93.3</v>
      </c>
      <c r="D4" s="6" t="n">
        <v>-118.9</v>
      </c>
    </row>
    <row r="5" spans="1:4">
      <c r="A5" s="4" t="s">
        <v>471</v>
      </c>
      <c r="B5" s="8" t="n">
        <v>1.5</v>
      </c>
      <c r="C5" s="5" t="n">
        <v>0</v>
      </c>
      <c r="D5" s="5" t="n">
        <v>0</v>
      </c>
    </row>
    <row r="6" spans="1:4">
      <c r="A6" s="4" t="s">
        <v>472</v>
      </c>
      <c r="B6" s="6" t="n">
        <v>322.1</v>
      </c>
      <c r="C6" s="6" t="n">
        <v>93.3</v>
      </c>
      <c r="D6" s="6" t="n">
        <v>-11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31</v>
      </c>
    </row>
    <row r="3" spans="1:4">
      <c r="A3" s="3" t="s">
        <v>170</v>
      </c>
    </row>
    <row r="4" spans="1:4">
      <c r="A4" s="4" t="s">
        <v>474</v>
      </c>
      <c r="B4" s="8" t="n">
        <v>125.3</v>
      </c>
      <c r="C4" s="8" t="n">
        <v>124.5</v>
      </c>
      <c r="D4" s="8" t="n">
        <v>124.1</v>
      </c>
    </row>
    <row r="5" spans="1:4">
      <c r="A5" s="4" t="s">
        <v>475</v>
      </c>
      <c r="B5" s="5" t="n">
        <v>1</v>
      </c>
      <c r="C5" s="8" t="n">
        <v>0.7</v>
      </c>
      <c r="D5" s="5" t="n">
        <v>0</v>
      </c>
    </row>
    <row r="6" spans="1:4">
      <c r="A6" s="4" t="s">
        <v>476</v>
      </c>
      <c r="B6" s="8" t="n">
        <v>126.3</v>
      </c>
      <c r="C6" s="8" t="n">
        <v>125.2</v>
      </c>
      <c r="D6" s="8" t="n">
        <v>12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1255.5</v>
      </c>
      <c r="C3" s="6" t="n">
        <v>484.2</v>
      </c>
    </row>
    <row r="4" spans="1:3">
      <c r="A4" s="4" t="s">
        <v>72</v>
      </c>
      <c r="B4" s="8" t="n">
        <v>301.3</v>
      </c>
      <c r="C4" s="8" t="n">
        <v>410.5</v>
      </c>
    </row>
    <row r="5" spans="1:3">
      <c r="A5" s="4" t="s">
        <v>73</v>
      </c>
      <c r="B5" s="8" t="n">
        <v>23.5</v>
      </c>
      <c r="C5" s="8" t="n">
        <v>26.6</v>
      </c>
    </row>
    <row r="6" spans="1:3">
      <c r="A6" s="4" t="s">
        <v>74</v>
      </c>
      <c r="B6" s="8" t="n">
        <v>1580.3</v>
      </c>
      <c r="C6" s="8" t="n">
        <v>921.3</v>
      </c>
    </row>
    <row r="7" spans="1:3">
      <c r="A7" s="3" t="s">
        <v>75</v>
      </c>
    </row>
    <row r="8" spans="1:3">
      <c r="A8" s="4" t="s">
        <v>76</v>
      </c>
      <c r="B8" s="8" t="n">
        <v>8965.299999999999</v>
      </c>
      <c r="C8" s="8" t="n">
        <v>8930.4</v>
      </c>
    </row>
    <row r="9" spans="1:3">
      <c r="A9" s="4" t="s">
        <v>77</v>
      </c>
      <c r="B9" s="8" t="n">
        <v>135.5</v>
      </c>
      <c r="C9" s="8" t="n">
        <v>137.7</v>
      </c>
    </row>
    <row r="10" spans="1:3">
      <c r="A10" s="4" t="s">
        <v>78</v>
      </c>
      <c r="B10" s="8" t="n">
        <v>9100.799999999999</v>
      </c>
      <c r="C10" s="8" t="n">
        <v>9068.1</v>
      </c>
    </row>
    <row r="11" spans="1:3">
      <c r="A11" s="4" t="s">
        <v>79</v>
      </c>
      <c r="B11" s="8" t="n">
        <v>2040.8</v>
      </c>
      <c r="C11" s="8" t="n">
        <v>1662.3</v>
      </c>
    </row>
    <row r="12" spans="1:3">
      <c r="A12" s="4" t="s">
        <v>80</v>
      </c>
      <c r="B12" s="5" t="n">
        <v>7060</v>
      </c>
      <c r="C12" s="8" t="n">
        <v>7405.8</v>
      </c>
    </row>
    <row r="13" spans="1:3">
      <c r="A13" s="4" t="s">
        <v>81</v>
      </c>
      <c r="B13" s="8" t="n">
        <v>35.3</v>
      </c>
      <c r="C13" s="8" t="n">
        <v>20.2</v>
      </c>
    </row>
    <row r="14" spans="1:3">
      <c r="A14" s="4" t="s">
        <v>82</v>
      </c>
      <c r="B14" s="8" t="n">
        <v>8675.6</v>
      </c>
      <c r="C14" s="8" t="n">
        <v>8347.299999999999</v>
      </c>
    </row>
    <row r="15" spans="1:3">
      <c r="A15" s="3" t="s">
        <v>83</v>
      </c>
    </row>
    <row r="16" spans="1:3">
      <c r="A16" s="4" t="s">
        <v>84</v>
      </c>
      <c r="B16" s="8" t="n">
        <v>126.8</v>
      </c>
      <c r="C16" s="5" t="n">
        <v>0</v>
      </c>
    </row>
    <row r="17" spans="1:3">
      <c r="A17" s="4" t="s">
        <v>85</v>
      </c>
      <c r="B17" s="8" t="n">
        <v>94.3</v>
      </c>
      <c r="C17" s="8" t="n">
        <v>109.6</v>
      </c>
    </row>
    <row r="18" spans="1:3">
      <c r="A18" s="4" t="s">
        <v>86</v>
      </c>
      <c r="B18" s="8" t="n">
        <v>103.9</v>
      </c>
      <c r="C18" s="8" t="n">
        <v>33.1</v>
      </c>
    </row>
    <row r="19" spans="1:3">
      <c r="A19" s="4" t="s">
        <v>87</v>
      </c>
      <c r="B19" s="8" t="n">
        <v>158.8</v>
      </c>
      <c r="C19" s="5" t="n">
        <v>186</v>
      </c>
    </row>
    <row r="20" spans="1:3">
      <c r="A20" s="4" t="s">
        <v>88</v>
      </c>
      <c r="B20" s="8" t="n">
        <v>483.8</v>
      </c>
      <c r="C20" s="8" t="n">
        <v>328.7</v>
      </c>
    </row>
    <row r="21" spans="1:3">
      <c r="A21" s="4" t="s">
        <v>89</v>
      </c>
      <c r="B21" s="8" t="n">
        <v>2553.4</v>
      </c>
      <c r="C21" s="8" t="n">
        <v>2692.4</v>
      </c>
    </row>
    <row r="22" spans="1:3">
      <c r="A22" s="4" t="s">
        <v>90</v>
      </c>
      <c r="B22" s="8" t="n">
        <v>338.8</v>
      </c>
      <c r="C22" s="8" t="n">
        <v>357.9</v>
      </c>
    </row>
    <row r="23" spans="1:3">
      <c r="A23" s="4" t="s">
        <v>91</v>
      </c>
      <c r="B23" s="8" t="n">
        <v>185.7</v>
      </c>
      <c r="C23" s="8" t="n">
        <v>195.8</v>
      </c>
    </row>
    <row r="24" spans="1:3">
      <c r="A24" s="4" t="s">
        <v>92</v>
      </c>
      <c r="B24" s="4" t="s">
        <v>93</v>
      </c>
      <c r="C24" s="4" t="s">
        <v>93</v>
      </c>
    </row>
    <row r="25" spans="1:3">
      <c r="A25" s="3" t="s">
        <v>94</v>
      </c>
    </row>
    <row r="26" spans="1:3">
      <c r="A26" s="4" t="s">
        <v>95</v>
      </c>
      <c r="B26" s="5" t="n">
        <v>16</v>
      </c>
      <c r="C26" s="8" t="n">
        <v>15.7</v>
      </c>
    </row>
    <row r="27" spans="1:3">
      <c r="A27" s="4" t="s">
        <v>96</v>
      </c>
      <c r="B27" s="8" t="n">
        <v>1471.7</v>
      </c>
      <c r="C27" s="8" t="n">
        <v>1458.5</v>
      </c>
    </row>
    <row r="28" spans="1:3">
      <c r="A28" s="4" t="s">
        <v>97</v>
      </c>
      <c r="B28" s="8" t="n">
        <v>3830.4</v>
      </c>
      <c r="C28" s="8" t="n">
        <v>3509.8</v>
      </c>
    </row>
    <row r="29" spans="1:3">
      <c r="A29" s="4" t="s">
        <v>98</v>
      </c>
      <c r="B29" s="8" t="n">
        <v>-7.2</v>
      </c>
      <c r="C29" s="8" t="n">
        <v>-12.2</v>
      </c>
    </row>
    <row r="30" spans="1:3">
      <c r="A30" s="4" t="s">
        <v>99</v>
      </c>
      <c r="B30" s="5" t="n">
        <v>-197</v>
      </c>
      <c r="C30" s="8" t="n">
        <v>-199.3</v>
      </c>
    </row>
    <row r="31" spans="1:3">
      <c r="A31" s="4" t="s">
        <v>100</v>
      </c>
      <c r="B31" s="8" t="n">
        <v>5113.9</v>
      </c>
      <c r="C31" s="8" t="n">
        <v>4772.5</v>
      </c>
    </row>
    <row r="32" spans="1:3">
      <c r="A32" s="4" t="s">
        <v>101</v>
      </c>
      <c r="B32" s="6" t="n">
        <v>8675.6</v>
      </c>
      <c r="C32" s="6" t="n">
        <v>8347.2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31</v>
      </c>
    </row>
    <row r="3" spans="1:4">
      <c r="A3" s="3" t="s">
        <v>478</v>
      </c>
    </row>
    <row r="4" spans="1:4">
      <c r="A4" s="4" t="s">
        <v>479</v>
      </c>
      <c r="B4" s="8" t="n">
        <v>2.5</v>
      </c>
      <c r="C4" s="8" t="n">
        <v>2.3</v>
      </c>
      <c r="D4" s="8" t="n">
        <v>2.8</v>
      </c>
    </row>
    <row r="5" spans="1:4">
      <c r="A5" s="4" t="s">
        <v>480</v>
      </c>
    </row>
    <row r="6" spans="1:4">
      <c r="A6" s="3" t="s">
        <v>478</v>
      </c>
    </row>
    <row r="7" spans="1:4">
      <c r="A7" s="4" t="s">
        <v>479</v>
      </c>
      <c r="B7" s="8" t="n">
        <v>1.6</v>
      </c>
      <c r="C7" s="8" t="n">
        <v>1.2</v>
      </c>
      <c r="D7" s="8" t="n">
        <v>2.2</v>
      </c>
    </row>
    <row r="8" spans="1:4">
      <c r="A8" s="4" t="s">
        <v>481</v>
      </c>
    </row>
    <row r="9" spans="1:4">
      <c r="A9" s="3" t="s">
        <v>478</v>
      </c>
    </row>
    <row r="10" spans="1:4">
      <c r="A10" s="4" t="s">
        <v>479</v>
      </c>
      <c r="B10" s="8" t="n">
        <v>0.9</v>
      </c>
      <c r="C10" s="8" t="n">
        <v>1.1</v>
      </c>
      <c r="D10" s="8" t="n">
        <v>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4" t="s">
        <v>462</v>
      </c>
    </row>
    <row r="4" spans="1:2">
      <c r="A4" s="3" t="s">
        <v>484</v>
      </c>
    </row>
    <row r="5" spans="1:2">
      <c r="A5" s="4" t="s">
        <v>485</v>
      </c>
      <c r="B5" s="7" t="n">
        <v>205</v>
      </c>
    </row>
    <row r="6" spans="1:2">
      <c r="A6" s="4" t="s">
        <v>380</v>
      </c>
    </row>
    <row r="7" spans="1:2">
      <c r="A7" s="3" t="s">
        <v>484</v>
      </c>
    </row>
    <row r="8" spans="1:2">
      <c r="A8" s="4" t="s">
        <v>485</v>
      </c>
      <c r="B8" s="7" t="n">
        <v>2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488</v>
      </c>
    </row>
    <row r="4" spans="1:2">
      <c r="A4" s="4" t="s">
        <v>489</v>
      </c>
      <c r="B4" s="7" t="n">
        <v>6</v>
      </c>
    </row>
    <row r="5" spans="1:2">
      <c r="A5" s="4" t="s">
        <v>490</v>
      </c>
      <c r="B5" s="5" t="n">
        <v>4</v>
      </c>
    </row>
    <row r="6" spans="1:2">
      <c r="A6" s="4" t="s">
        <v>491</v>
      </c>
      <c r="B6" s="6" t="n">
        <v>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2</v>
      </c>
      <c r="B1" s="2" t="s">
        <v>2</v>
      </c>
      <c r="C1" s="2" t="s">
        <v>30</v>
      </c>
    </row>
    <row r="2" spans="1:3">
      <c r="A2" s="3" t="s">
        <v>176</v>
      </c>
    </row>
    <row r="3" spans="1:3">
      <c r="A3" s="4" t="s">
        <v>493</v>
      </c>
      <c r="B3" s="6" t="n">
        <v>32.1</v>
      </c>
      <c r="C3" s="6" t="n">
        <v>31.4</v>
      </c>
    </row>
    <row r="4" spans="1:3">
      <c r="A4" s="4" t="s">
        <v>494</v>
      </c>
      <c r="B4" s="8" t="n">
        <v>62.4</v>
      </c>
      <c r="C4" s="8" t="n">
        <v>73.59999999999999</v>
      </c>
    </row>
    <row r="5" spans="1:3">
      <c r="A5" s="4" t="s">
        <v>495</v>
      </c>
      <c r="B5" s="8" t="n">
        <v>33.6</v>
      </c>
      <c r="C5" s="8" t="n">
        <v>44.3</v>
      </c>
    </row>
    <row r="6" spans="1:3">
      <c r="A6" s="4" t="s">
        <v>496</v>
      </c>
      <c r="B6" s="8" t="n">
        <v>18.3</v>
      </c>
      <c r="C6" s="8" t="n">
        <v>23.9</v>
      </c>
    </row>
    <row r="7" spans="1:3">
      <c r="A7" s="4" t="s">
        <v>124</v>
      </c>
      <c r="B7" s="8" t="n">
        <v>12.4</v>
      </c>
      <c r="C7" s="8" t="n">
        <v>12.8</v>
      </c>
    </row>
    <row r="8" spans="1:3">
      <c r="A8" s="4" t="s">
        <v>497</v>
      </c>
      <c r="B8" s="6" t="n">
        <v>158.8</v>
      </c>
      <c r="C8" s="7" t="n">
        <v>1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98</v>
      </c>
      <c r="B1" s="2" t="s">
        <v>483</v>
      </c>
    </row>
    <row r="2" spans="1:2">
      <c r="A2" s="3" t="s">
        <v>179</v>
      </c>
    </row>
    <row r="3" spans="1:2">
      <c r="A3" s="5" t="n">
        <v>2017</v>
      </c>
      <c r="B3" s="6" t="n">
        <v>92.2</v>
      </c>
    </row>
    <row r="4" spans="1:2">
      <c r="A4" s="5" t="n">
        <v>2018</v>
      </c>
      <c r="B4" s="5" t="n">
        <v>0</v>
      </c>
    </row>
    <row r="5" spans="1:2">
      <c r="A5" s="5" t="n">
        <v>2019</v>
      </c>
      <c r="B5" s="8" t="n">
        <v>209.8</v>
      </c>
    </row>
    <row r="6" spans="1:2">
      <c r="A6" s="5" t="n">
        <v>2020</v>
      </c>
      <c r="B6" s="5" t="n">
        <v>0</v>
      </c>
    </row>
    <row r="7" spans="1:2">
      <c r="A7" s="5" t="n">
        <v>2021</v>
      </c>
      <c r="B7" s="5" t="n">
        <v>0</v>
      </c>
    </row>
    <row r="8" spans="1:2">
      <c r="A8" s="4" t="s">
        <v>499</v>
      </c>
      <c r="B8" s="8" t="n">
        <v>2388.3</v>
      </c>
    </row>
    <row r="9" spans="1:2">
      <c r="A9" s="4" t="s">
        <v>500</v>
      </c>
      <c r="B9" s="6" t="n">
        <v>269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7"/>
    <col customWidth="1" max="13" min="13" width="15"/>
  </cols>
  <sheetData>
    <row r="1" spans="1:13">
      <c r="A1" s="1" t="s">
        <v>501</v>
      </c>
      <c r="B1" s="2" t="s">
        <v>502</v>
      </c>
      <c r="C1" s="2" t="s">
        <v>503</v>
      </c>
      <c r="D1" s="2" t="s">
        <v>504</v>
      </c>
      <c r="E1" s="2" t="s">
        <v>505</v>
      </c>
      <c r="F1" s="2" t="s">
        <v>2</v>
      </c>
      <c r="G1" s="2" t="s">
        <v>4</v>
      </c>
      <c r="H1" s="2" t="s">
        <v>2</v>
      </c>
      <c r="I1" s="2" t="s">
        <v>30</v>
      </c>
      <c r="J1" s="2" t="s">
        <v>31</v>
      </c>
      <c r="K1" s="2" t="s">
        <v>506</v>
      </c>
      <c r="L1" s="2" t="s">
        <v>507</v>
      </c>
      <c r="M1" s="2" t="s">
        <v>508</v>
      </c>
    </row>
    <row r="2" spans="1:13">
      <c r="A2" s="3" t="s">
        <v>509</v>
      </c>
    </row>
    <row r="3" spans="1:13">
      <c r="A3" s="4" t="s">
        <v>84</v>
      </c>
      <c r="F3" s="7" t="n">
        <v>126800000</v>
      </c>
      <c r="H3" s="7" t="n">
        <v>126800000</v>
      </c>
      <c r="I3" s="7" t="n">
        <v>0</v>
      </c>
    </row>
    <row r="4" spans="1:13">
      <c r="A4" s="4" t="s">
        <v>89</v>
      </c>
      <c r="F4" s="5" t="n">
        <v>2553400000</v>
      </c>
      <c r="H4" s="5" t="n">
        <v>2553400000</v>
      </c>
      <c r="I4" s="5" t="n">
        <v>2692400000</v>
      </c>
    </row>
    <row r="5" spans="1:13">
      <c r="A5" s="4" t="s">
        <v>510</v>
      </c>
      <c r="F5" s="5" t="n">
        <v>2680200000</v>
      </c>
      <c r="H5" s="5" t="n">
        <v>2680200000</v>
      </c>
      <c r="I5" s="5" t="n">
        <v>2692400000</v>
      </c>
    </row>
    <row r="6" spans="1:13">
      <c r="A6" s="4" t="s">
        <v>500</v>
      </c>
      <c r="F6" s="5" t="n">
        <v>2690300000</v>
      </c>
      <c r="H6" s="5" t="n">
        <v>2690300000</v>
      </c>
    </row>
    <row r="7" spans="1:13">
      <c r="A7" s="4" t="s">
        <v>156</v>
      </c>
      <c r="D7" s="7" t="n">
        <v>792000000</v>
      </c>
      <c r="H7" s="5" t="n">
        <v>500000000</v>
      </c>
      <c r="I7" s="5" t="n">
        <v>220000000</v>
      </c>
      <c r="J7" s="7" t="n">
        <v>793400000</v>
      </c>
    </row>
    <row r="8" spans="1:13">
      <c r="A8" s="4" t="s">
        <v>511</v>
      </c>
      <c r="L8" s="7" t="n">
        <v>1500000000</v>
      </c>
      <c r="M8" s="7" t="n">
        <v>1000000000</v>
      </c>
    </row>
    <row r="9" spans="1:13">
      <c r="A9" s="4" t="s">
        <v>512</v>
      </c>
      <c r="F9" s="5" t="n">
        <v>0</v>
      </c>
      <c r="H9" s="5" t="n">
        <v>0</v>
      </c>
    </row>
    <row r="10" spans="1:13">
      <c r="A10" s="4" t="s">
        <v>513</v>
      </c>
      <c r="H10" s="7" t="n">
        <v>31200000</v>
      </c>
      <c r="I10" s="5" t="n">
        <v>1500000</v>
      </c>
      <c r="J10" s="7" t="n">
        <v>0</v>
      </c>
    </row>
    <row r="11" spans="1:13">
      <c r="A11" s="4" t="s">
        <v>514</v>
      </c>
      <c r="H11" s="4" t="s">
        <v>515</v>
      </c>
    </row>
    <row r="12" spans="1:13">
      <c r="A12" s="4" t="s">
        <v>516</v>
      </c>
      <c r="H12" s="4" t="s">
        <v>517</v>
      </c>
    </row>
    <row r="13" spans="1:13">
      <c r="A13" s="4" t="s">
        <v>518</v>
      </c>
    </row>
    <row r="14" spans="1:13">
      <c r="A14" s="3" t="s">
        <v>509</v>
      </c>
    </row>
    <row r="15" spans="1:13">
      <c r="A15" s="4" t="s">
        <v>511</v>
      </c>
      <c r="F15" s="5" t="n">
        <v>1500000000</v>
      </c>
      <c r="H15" s="7" t="n">
        <v>1500000000</v>
      </c>
    </row>
    <row r="16" spans="1:13">
      <c r="A16" s="4" t="s">
        <v>519</v>
      </c>
    </row>
    <row r="17" spans="1:13">
      <c r="A17" s="3" t="s">
        <v>509</v>
      </c>
    </row>
    <row r="18" spans="1:13">
      <c r="A18" s="4" t="s">
        <v>511</v>
      </c>
      <c r="F18" s="5" t="n">
        <v>1440000000</v>
      </c>
      <c r="H18" s="5" t="n">
        <v>1440000000</v>
      </c>
    </row>
    <row r="19" spans="1:13">
      <c r="A19" s="4" t="s">
        <v>520</v>
      </c>
    </row>
    <row r="20" spans="1:13">
      <c r="A20" s="3" t="s">
        <v>509</v>
      </c>
    </row>
    <row r="21" spans="1:13">
      <c r="A21" s="4" t="s">
        <v>511</v>
      </c>
      <c r="F21" s="5" t="n">
        <v>1290000000</v>
      </c>
      <c r="H21" s="5" t="n">
        <v>1290000000</v>
      </c>
    </row>
    <row r="22" spans="1:13">
      <c r="A22" s="4" t="s">
        <v>521</v>
      </c>
    </row>
    <row r="23" spans="1:13">
      <c r="A23" s="3" t="s">
        <v>509</v>
      </c>
    </row>
    <row r="24" spans="1:13">
      <c r="A24" s="4" t="s">
        <v>522</v>
      </c>
      <c r="D24" s="4" t="s">
        <v>523</v>
      </c>
    </row>
    <row r="25" spans="1:13">
      <c r="A25" s="4" t="s">
        <v>524</v>
      </c>
    </row>
    <row r="26" spans="1:13">
      <c r="A26" s="3" t="s">
        <v>509</v>
      </c>
    </row>
    <row r="27" spans="1:13">
      <c r="A27" s="4" t="s">
        <v>525</v>
      </c>
      <c r="F27" s="5" t="n">
        <v>490500000</v>
      </c>
    </row>
    <row r="28" spans="1:13">
      <c r="A28" s="4" t="s">
        <v>526</v>
      </c>
      <c r="F28" s="5" t="n">
        <v>463900000</v>
      </c>
    </row>
    <row r="29" spans="1:13">
      <c r="A29" s="4" t="s">
        <v>513</v>
      </c>
      <c r="F29" s="5" t="n">
        <v>33600000</v>
      </c>
    </row>
    <row r="30" spans="1:13">
      <c r="A30" s="4" t="s">
        <v>527</v>
      </c>
      <c r="F30" s="5" t="n">
        <v>750000000</v>
      </c>
      <c r="H30" s="7" t="n">
        <v>750000000</v>
      </c>
    </row>
    <row r="31" spans="1:13">
      <c r="A31" s="4" t="s">
        <v>528</v>
      </c>
      <c r="F31" s="5" t="n">
        <v>5900000</v>
      </c>
    </row>
    <row r="32" spans="1:13">
      <c r="A32" s="4" t="s">
        <v>529</v>
      </c>
      <c r="F32" s="5" t="n">
        <v>5300000</v>
      </c>
    </row>
    <row r="33" spans="1:13">
      <c r="A33" s="4" t="s">
        <v>530</v>
      </c>
      <c r="H33" s="4" t="s">
        <v>523</v>
      </c>
    </row>
    <row r="34" spans="1:13">
      <c r="A34" s="4" t="s">
        <v>531</v>
      </c>
    </row>
    <row r="35" spans="1:13">
      <c r="A35" s="3" t="s">
        <v>509</v>
      </c>
    </row>
    <row r="36" spans="1:13">
      <c r="A36" s="4" t="s">
        <v>510</v>
      </c>
      <c r="F36" s="7" t="n">
        <v>92000000</v>
      </c>
      <c r="H36" s="7" t="n">
        <v>92000000</v>
      </c>
      <c r="I36" s="5" t="n">
        <v>365500000</v>
      </c>
    </row>
    <row r="37" spans="1:13">
      <c r="A37" s="4" t="s">
        <v>532</v>
      </c>
      <c r="F37" s="4" t="s">
        <v>533</v>
      </c>
      <c r="H37" s="4" t="s">
        <v>533</v>
      </c>
    </row>
    <row r="38" spans="1:13">
      <c r="A38" s="4" t="s">
        <v>500</v>
      </c>
      <c r="F38" s="7" t="n">
        <v>92200000</v>
      </c>
      <c r="H38" s="7" t="n">
        <v>92200000</v>
      </c>
      <c r="I38" s="5" t="n">
        <v>366600000</v>
      </c>
    </row>
    <row r="39" spans="1:13">
      <c r="A39" s="4" t="s">
        <v>534</v>
      </c>
      <c r="F39" s="4" t="s">
        <v>535</v>
      </c>
      <c r="H39" s="4" t="s">
        <v>535</v>
      </c>
    </row>
    <row r="40" spans="1:13">
      <c r="A40" s="4" t="s">
        <v>526</v>
      </c>
      <c r="F40" s="7" t="n">
        <v>265500000</v>
      </c>
    </row>
    <row r="41" spans="1:13">
      <c r="A41" s="4" t="s">
        <v>536</v>
      </c>
    </row>
    <row r="42" spans="1:13">
      <c r="A42" s="3" t="s">
        <v>509</v>
      </c>
    </row>
    <row r="43" spans="1:13">
      <c r="A43" s="4" t="s">
        <v>510</v>
      </c>
      <c r="F43" s="7" t="n">
        <v>208900000</v>
      </c>
      <c r="H43" s="7" t="n">
        <v>208900000</v>
      </c>
      <c r="I43" s="5" t="n">
        <v>432900000</v>
      </c>
    </row>
    <row r="44" spans="1:13">
      <c r="A44" s="4" t="s">
        <v>532</v>
      </c>
      <c r="F44" s="4" t="s">
        <v>537</v>
      </c>
      <c r="H44" s="4" t="s">
        <v>537</v>
      </c>
    </row>
    <row r="45" spans="1:13">
      <c r="A45" s="4" t="s">
        <v>500</v>
      </c>
      <c r="F45" s="7" t="n">
        <v>209800000</v>
      </c>
      <c r="H45" s="7" t="n">
        <v>209800000</v>
      </c>
      <c r="I45" s="5" t="n">
        <v>435500000</v>
      </c>
    </row>
    <row r="46" spans="1:13">
      <c r="A46" s="4" t="s">
        <v>534</v>
      </c>
      <c r="F46" s="4" t="s">
        <v>538</v>
      </c>
      <c r="H46" s="4" t="s">
        <v>538</v>
      </c>
    </row>
    <row r="47" spans="1:13">
      <c r="A47" s="4" t="s">
        <v>526</v>
      </c>
      <c r="F47" s="7" t="n">
        <v>186700000</v>
      </c>
    </row>
    <row r="48" spans="1:13">
      <c r="A48" s="4" t="s">
        <v>539</v>
      </c>
    </row>
    <row r="49" spans="1:13">
      <c r="A49" s="3" t="s">
        <v>509</v>
      </c>
    </row>
    <row r="50" spans="1:13">
      <c r="A50" s="4" t="s">
        <v>510</v>
      </c>
      <c r="F50" s="7" t="n">
        <v>695400000</v>
      </c>
      <c r="H50" s="7" t="n">
        <v>695400000</v>
      </c>
      <c r="I50" s="5" t="n">
        <v>706200000</v>
      </c>
    </row>
    <row r="51" spans="1:13">
      <c r="A51" s="4" t="s">
        <v>532</v>
      </c>
      <c r="F51" s="4" t="s">
        <v>540</v>
      </c>
      <c r="H51" s="4" t="s">
        <v>540</v>
      </c>
    </row>
    <row r="52" spans="1:13">
      <c r="A52" s="4" t="s">
        <v>500</v>
      </c>
      <c r="F52" s="7" t="n">
        <v>690200000</v>
      </c>
      <c r="H52" s="7" t="n">
        <v>690200000</v>
      </c>
      <c r="I52" s="5" t="n">
        <v>700000000</v>
      </c>
    </row>
    <row r="53" spans="1:13">
      <c r="A53" s="4" t="s">
        <v>534</v>
      </c>
      <c r="F53" s="4" t="s">
        <v>541</v>
      </c>
      <c r="H53" s="4" t="s">
        <v>541</v>
      </c>
    </row>
    <row r="54" spans="1:13">
      <c r="A54" s="4" t="s">
        <v>526</v>
      </c>
      <c r="F54" s="7" t="n">
        <v>9800000</v>
      </c>
    </row>
    <row r="55" spans="1:13">
      <c r="A55" s="4" t="s">
        <v>542</v>
      </c>
    </row>
    <row r="56" spans="1:13">
      <c r="A56" s="3" t="s">
        <v>509</v>
      </c>
    </row>
    <row r="57" spans="1:13">
      <c r="A57" s="4" t="s">
        <v>510</v>
      </c>
      <c r="F57" s="7" t="n">
        <v>395600000</v>
      </c>
      <c r="H57" s="7" t="n">
        <v>395600000</v>
      </c>
      <c r="I57" s="5" t="n">
        <v>397100000</v>
      </c>
    </row>
    <row r="58" spans="1:13">
      <c r="A58" s="4" t="s">
        <v>532</v>
      </c>
      <c r="F58" s="4" t="s">
        <v>543</v>
      </c>
      <c r="H58" s="4" t="s">
        <v>543</v>
      </c>
    </row>
    <row r="59" spans="1:13">
      <c r="A59" s="4" t="s">
        <v>500</v>
      </c>
      <c r="D59" s="7" t="n">
        <v>400000000</v>
      </c>
      <c r="F59" s="7" t="n">
        <v>398100000</v>
      </c>
      <c r="H59" s="7" t="n">
        <v>398100000</v>
      </c>
      <c r="I59" s="5" t="n">
        <v>400000000</v>
      </c>
    </row>
    <row r="60" spans="1:13">
      <c r="A60" s="4" t="s">
        <v>534</v>
      </c>
      <c r="F60" s="4" t="s">
        <v>544</v>
      </c>
      <c r="H60" s="4" t="s">
        <v>544</v>
      </c>
    </row>
    <row r="61" spans="1:13">
      <c r="A61" s="4" t="s">
        <v>545</v>
      </c>
      <c r="D61" s="4" t="s">
        <v>546</v>
      </c>
    </row>
    <row r="62" spans="1:13">
      <c r="A62" s="4" t="s">
        <v>526</v>
      </c>
      <c r="F62" s="7" t="n">
        <v>1900000</v>
      </c>
    </row>
    <row r="63" spans="1:13">
      <c r="A63" s="4" t="s">
        <v>547</v>
      </c>
    </row>
    <row r="64" spans="1:13">
      <c r="A64" s="3" t="s">
        <v>509</v>
      </c>
    </row>
    <row r="65" spans="1:13">
      <c r="A65" s="4" t="s">
        <v>510</v>
      </c>
      <c r="F65" s="7" t="n">
        <v>497200000</v>
      </c>
      <c r="H65" s="7" t="n">
        <v>497200000</v>
      </c>
    </row>
    <row r="66" spans="1:13">
      <c r="A66" s="4" t="s">
        <v>532</v>
      </c>
      <c r="F66" s="4" t="s">
        <v>548</v>
      </c>
      <c r="H66" s="4" t="s">
        <v>548</v>
      </c>
    </row>
    <row r="67" spans="1:13">
      <c r="A67" s="4" t="s">
        <v>500</v>
      </c>
      <c r="C67" s="7" t="n">
        <v>500000000</v>
      </c>
      <c r="F67" s="7" t="n">
        <v>500000000</v>
      </c>
      <c r="H67" s="7" t="n">
        <v>500000000</v>
      </c>
    </row>
    <row r="68" spans="1:13">
      <c r="A68" s="4" t="s">
        <v>534</v>
      </c>
      <c r="F68" s="4" t="s">
        <v>549</v>
      </c>
      <c r="H68" s="4" t="s">
        <v>549</v>
      </c>
    </row>
    <row r="69" spans="1:13">
      <c r="A69" s="4" t="s">
        <v>545</v>
      </c>
      <c r="C69" s="4" t="s">
        <v>523</v>
      </c>
    </row>
    <row r="70" spans="1:13">
      <c r="A70" s="4" t="s">
        <v>156</v>
      </c>
      <c r="C70" s="7" t="n">
        <v>492000000</v>
      </c>
    </row>
    <row r="71" spans="1:13">
      <c r="A71" s="4" t="s">
        <v>530</v>
      </c>
      <c r="H71" s="4" t="s">
        <v>550</v>
      </c>
    </row>
    <row r="72" spans="1:13">
      <c r="A72" s="4" t="s">
        <v>551</v>
      </c>
    </row>
    <row r="73" spans="1:13">
      <c r="A73" s="3" t="s">
        <v>509</v>
      </c>
    </row>
    <row r="74" spans="1:13">
      <c r="A74" s="4" t="s">
        <v>510</v>
      </c>
      <c r="F74" s="7" t="n">
        <v>394900000</v>
      </c>
      <c r="H74" s="7" t="n">
        <v>394900000</v>
      </c>
      <c r="I74" s="5" t="n">
        <v>394700000</v>
      </c>
    </row>
    <row r="75" spans="1:13">
      <c r="A75" s="4" t="s">
        <v>532</v>
      </c>
      <c r="F75" s="4" t="s">
        <v>552</v>
      </c>
      <c r="H75" s="4" t="s">
        <v>552</v>
      </c>
    </row>
    <row r="76" spans="1:13">
      <c r="A76" s="4" t="s">
        <v>500</v>
      </c>
      <c r="F76" s="7" t="n">
        <v>400000000</v>
      </c>
      <c r="H76" s="7" t="n">
        <v>400000000</v>
      </c>
      <c r="I76" s="5" t="n">
        <v>400000000</v>
      </c>
    </row>
    <row r="77" spans="1:13">
      <c r="A77" s="4" t="s">
        <v>534</v>
      </c>
      <c r="F77" s="4" t="s">
        <v>552</v>
      </c>
      <c r="H77" s="4" t="s">
        <v>552</v>
      </c>
    </row>
    <row r="78" spans="1:13">
      <c r="A78" s="4" t="s">
        <v>553</v>
      </c>
    </row>
    <row r="79" spans="1:13">
      <c r="A79" s="3" t="s">
        <v>509</v>
      </c>
    </row>
    <row r="80" spans="1:13">
      <c r="A80" s="4" t="s">
        <v>510</v>
      </c>
      <c r="F80" s="7" t="n">
        <v>396200000</v>
      </c>
      <c r="H80" s="7" t="n">
        <v>396200000</v>
      </c>
      <c r="I80" s="5" t="n">
        <v>396000000</v>
      </c>
    </row>
    <row r="81" spans="1:13">
      <c r="A81" s="4" t="s">
        <v>532</v>
      </c>
      <c r="F81" s="4" t="s">
        <v>554</v>
      </c>
      <c r="H81" s="4" t="s">
        <v>554</v>
      </c>
    </row>
    <row r="82" spans="1:13">
      <c r="A82" s="4" t="s">
        <v>500</v>
      </c>
      <c r="D82" s="7" t="n">
        <v>400000000</v>
      </c>
      <c r="F82" s="7" t="n">
        <v>400000000</v>
      </c>
      <c r="H82" s="7" t="n">
        <v>400000000</v>
      </c>
      <c r="I82" s="5" t="n">
        <v>400000000</v>
      </c>
    </row>
    <row r="83" spans="1:13">
      <c r="A83" s="4" t="s">
        <v>534</v>
      </c>
      <c r="F83" s="4" t="s">
        <v>555</v>
      </c>
      <c r="H83" s="4" t="s">
        <v>555</v>
      </c>
    </row>
    <row r="84" spans="1:13">
      <c r="A84" s="4" t="s">
        <v>545</v>
      </c>
      <c r="D84" s="4" t="s">
        <v>556</v>
      </c>
    </row>
    <row r="85" spans="1:13">
      <c r="A85" s="4" t="s">
        <v>557</v>
      </c>
    </row>
    <row r="86" spans="1:13">
      <c r="A86" s="3" t="s">
        <v>509</v>
      </c>
    </row>
    <row r="87" spans="1:13">
      <c r="A87" s="4" t="s">
        <v>525</v>
      </c>
      <c r="G87" s="7" t="n">
        <v>45200000</v>
      </c>
      <c r="I87" s="5" t="n">
        <v>101100000</v>
      </c>
    </row>
    <row r="88" spans="1:13">
      <c r="A88" s="4" t="s">
        <v>526</v>
      </c>
      <c r="G88" s="5" t="n">
        <v>47900000</v>
      </c>
      <c r="I88" s="5" t="n">
        <v>97900000</v>
      </c>
    </row>
    <row r="89" spans="1:13">
      <c r="A89" s="4" t="s">
        <v>513</v>
      </c>
      <c r="G89" s="7" t="n">
        <v>-2400000</v>
      </c>
      <c r="I89" s="7" t="n">
        <v>1500000</v>
      </c>
    </row>
    <row r="90" spans="1:13">
      <c r="A90" s="4" t="s">
        <v>558</v>
      </c>
    </row>
    <row r="91" spans="1:13">
      <c r="A91" s="3" t="s">
        <v>509</v>
      </c>
    </row>
    <row r="92" spans="1:13">
      <c r="A92" s="4" t="s">
        <v>525</v>
      </c>
      <c r="E92" s="7" t="n">
        <v>32800000</v>
      </c>
    </row>
    <row r="93" spans="1:13">
      <c r="A93" s="4" t="s">
        <v>526</v>
      </c>
      <c r="E93" s="5" t="n">
        <v>34600000</v>
      </c>
    </row>
    <row r="94" spans="1:13">
      <c r="A94" s="4" t="s">
        <v>559</v>
      </c>
    </row>
    <row r="95" spans="1:13">
      <c r="A95" s="3" t="s">
        <v>509</v>
      </c>
    </row>
    <row r="96" spans="1:13">
      <c r="A96" s="4" t="s">
        <v>500</v>
      </c>
      <c r="K96" s="7" t="n">
        <v>92100000</v>
      </c>
    </row>
    <row r="97" spans="1:13">
      <c r="A97" s="4" t="s">
        <v>525</v>
      </c>
      <c r="B97" s="7" t="n">
        <v>94000000</v>
      </c>
    </row>
    <row r="98" spans="1:13">
      <c r="A98" s="4" t="s">
        <v>526</v>
      </c>
      <c r="E98" s="5" t="n">
        <v>100000</v>
      </c>
    </row>
    <row r="99" spans="1:13">
      <c r="A99" s="4" t="s">
        <v>560</v>
      </c>
    </row>
    <row r="100" spans="1:13">
      <c r="A100" s="3" t="s">
        <v>509</v>
      </c>
    </row>
    <row r="101" spans="1:13">
      <c r="A101" s="4" t="s">
        <v>526</v>
      </c>
      <c r="E101" s="5" t="n">
        <v>900000</v>
      </c>
    </row>
    <row r="102" spans="1:13">
      <c r="A102" s="4" t="s">
        <v>561</v>
      </c>
    </row>
    <row r="103" spans="1:13">
      <c r="A103" s="3" t="s">
        <v>509</v>
      </c>
    </row>
    <row r="104" spans="1:13">
      <c r="A104" s="4" t="s">
        <v>526</v>
      </c>
      <c r="E104" s="7" t="n">
        <v>33600000</v>
      </c>
    </row>
    <row r="105" spans="1:13">
      <c r="A105" s="4" t="s">
        <v>562</v>
      </c>
    </row>
    <row r="106" spans="1:13">
      <c r="A106" s="3" t="s">
        <v>509</v>
      </c>
    </row>
    <row r="107" spans="1:13">
      <c r="A107" s="4" t="s">
        <v>563</v>
      </c>
      <c r="H107" s="4" t="s">
        <v>564</v>
      </c>
    </row>
    <row r="108" spans="1:13">
      <c r="A108" s="4" t="s">
        <v>565</v>
      </c>
    </row>
    <row r="109" spans="1:13">
      <c r="A109" s="3" t="s">
        <v>509</v>
      </c>
    </row>
    <row r="110" spans="1:13">
      <c r="A110" s="4" t="s">
        <v>566</v>
      </c>
      <c r="H110" s="4" t="s">
        <v>567</v>
      </c>
    </row>
    <row r="111" spans="1:13">
      <c r="A111" s="4" t="s">
        <v>568</v>
      </c>
    </row>
    <row r="112" spans="1:13">
      <c r="A112" s="3" t="s">
        <v>509</v>
      </c>
    </row>
    <row r="113" spans="1:13">
      <c r="A113" s="4" t="s">
        <v>566</v>
      </c>
      <c r="H113" s="4" t="s">
        <v>564</v>
      </c>
    </row>
    <row r="114" spans="1:13">
      <c r="A114" s="4" t="s">
        <v>569</v>
      </c>
    </row>
    <row r="115" spans="1:13">
      <c r="A115" s="3" t="s">
        <v>509</v>
      </c>
    </row>
    <row r="116" spans="1:13">
      <c r="A116" s="4" t="s">
        <v>563</v>
      </c>
      <c r="H116" s="4" t="s">
        <v>570</v>
      </c>
    </row>
    <row r="117" spans="1:13">
      <c r="A117" s="4" t="s">
        <v>571</v>
      </c>
    </row>
    <row r="118" spans="1:13">
      <c r="A118" s="3" t="s">
        <v>509</v>
      </c>
    </row>
    <row r="119" spans="1:13">
      <c r="A119" s="4" t="s">
        <v>566</v>
      </c>
      <c r="H119" s="4" t="s">
        <v>572</v>
      </c>
    </row>
    <row r="120" spans="1:13">
      <c r="A120" s="4" t="s">
        <v>573</v>
      </c>
    </row>
    <row r="121" spans="1:13">
      <c r="A121" s="3" t="s">
        <v>509</v>
      </c>
    </row>
    <row r="122" spans="1:13">
      <c r="A122" s="4" t="s">
        <v>566</v>
      </c>
      <c r="H122" s="4" t="s">
        <v>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75</v>
      </c>
      <c r="B1" s="2" t="s">
        <v>330</v>
      </c>
    </row>
    <row r="2" spans="1:4">
      <c r="B2" s="2" t="s">
        <v>505</v>
      </c>
      <c r="C2" s="2" t="s">
        <v>2</v>
      </c>
      <c r="D2" s="2" t="s">
        <v>576</v>
      </c>
    </row>
    <row r="3" spans="1:4">
      <c r="A3" s="4" t="s">
        <v>404</v>
      </c>
    </row>
    <row r="4" spans="1:4">
      <c r="A4" s="3" t="s">
        <v>577</v>
      </c>
    </row>
    <row r="5" spans="1:4">
      <c r="A5" s="4" t="s">
        <v>578</v>
      </c>
      <c r="C5" s="6" t="n">
        <v>6.1</v>
      </c>
    </row>
    <row r="6" spans="1:4">
      <c r="A6" s="4" t="s">
        <v>345</v>
      </c>
    </row>
    <row r="7" spans="1:4">
      <c r="A7" s="3" t="s">
        <v>577</v>
      </c>
    </row>
    <row r="8" spans="1:4">
      <c r="A8" s="4" t="s">
        <v>578</v>
      </c>
      <c r="D8" s="6" t="n">
        <v>6.2</v>
      </c>
    </row>
    <row r="9" spans="1:4">
      <c r="A9" s="4" t="s">
        <v>579</v>
      </c>
    </row>
    <row r="10" spans="1:4">
      <c r="A10" s="3" t="s">
        <v>577</v>
      </c>
    </row>
    <row r="11" spans="1:4">
      <c r="A11" s="4" t="s">
        <v>369</v>
      </c>
      <c r="B11" s="7"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483</v>
      </c>
    </row>
    <row r="3" spans="1:2">
      <c r="A3" s="4" t="s">
        <v>581</v>
      </c>
    </row>
    <row r="4" spans="1:2">
      <c r="A4" s="3" t="s">
        <v>582</v>
      </c>
    </row>
    <row r="5" spans="1:2">
      <c r="A5" s="4" t="s">
        <v>583</v>
      </c>
      <c r="B5" s="6" t="n">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584</v>
      </c>
      <c r="B1" s="2" t="s">
        <v>585</v>
      </c>
      <c r="C1" s="2" t="s">
        <v>333</v>
      </c>
      <c r="D1" s="2" t="s">
        <v>586</v>
      </c>
    </row>
    <row r="2" spans="1:4">
      <c r="A2" s="4" t="s">
        <v>345</v>
      </c>
    </row>
    <row r="3" spans="1:4">
      <c r="A3" s="3" t="s">
        <v>587</v>
      </c>
    </row>
    <row r="4" spans="1:4">
      <c r="A4" s="4" t="s">
        <v>346</v>
      </c>
      <c r="D4" s="4" t="s">
        <v>347</v>
      </c>
    </row>
    <row r="5" spans="1:4">
      <c r="A5" s="4" t="s">
        <v>364</v>
      </c>
    </row>
    <row r="6" spans="1:4">
      <c r="A6" s="3" t="s">
        <v>587</v>
      </c>
    </row>
    <row r="7" spans="1:4">
      <c r="A7" s="4" t="s">
        <v>588</v>
      </c>
      <c r="D7" s="5" t="n">
        <v>50</v>
      </c>
    </row>
    <row r="8" spans="1:4">
      <c r="A8" s="4" t="s">
        <v>367</v>
      </c>
    </row>
    <row r="9" spans="1:4">
      <c r="A9" s="3" t="s">
        <v>587</v>
      </c>
    </row>
    <row r="10" spans="1:4">
      <c r="A10" s="4" t="s">
        <v>588</v>
      </c>
      <c r="D10" s="5" t="n">
        <v>65</v>
      </c>
    </row>
    <row r="11" spans="1:4">
      <c r="A11" s="4" t="s">
        <v>589</v>
      </c>
    </row>
    <row r="12" spans="1:4">
      <c r="A12" s="3" t="s">
        <v>587</v>
      </c>
    </row>
    <row r="13" spans="1:4">
      <c r="A13" s="4" t="s">
        <v>590</v>
      </c>
      <c r="B13" s="10" t="n">
        <v>47.48</v>
      </c>
      <c r="D13" s="10" t="n">
        <v>53.72</v>
      </c>
    </row>
    <row r="14" spans="1:4">
      <c r="A14" s="4" t="s">
        <v>591</v>
      </c>
      <c r="B14" s="4" t="s">
        <v>592</v>
      </c>
      <c r="D14" s="4" t="s">
        <v>593</v>
      </c>
    </row>
    <row r="15" spans="1:4">
      <c r="A15" s="4" t="s">
        <v>594</v>
      </c>
      <c r="B15" s="4" t="s">
        <v>595</v>
      </c>
      <c r="D15" s="4" t="s">
        <v>596</v>
      </c>
    </row>
    <row r="16" spans="1:4">
      <c r="A16" s="4" t="s">
        <v>597</v>
      </c>
      <c r="B16" s="4" t="s">
        <v>598</v>
      </c>
      <c r="D16" s="4" t="s">
        <v>599</v>
      </c>
    </row>
    <row r="17" spans="1:4">
      <c r="A17" s="4" t="s">
        <v>579</v>
      </c>
    </row>
    <row r="18" spans="1:4">
      <c r="A18" s="3" t="s">
        <v>587</v>
      </c>
    </row>
    <row r="19" spans="1:4">
      <c r="A19" s="4" t="s">
        <v>600</v>
      </c>
      <c r="C19" s="7"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21"/>
    <col customWidth="1" max="10" min="10" width="21"/>
    <col customWidth="1" max="11" min="11" width="21"/>
  </cols>
  <sheetData>
    <row r="1" spans="1:11">
      <c r="A1" s="1" t="s">
        <v>601</v>
      </c>
      <c r="B1" s="2" t="s">
        <v>602</v>
      </c>
      <c r="C1" s="2" t="s">
        <v>603</v>
      </c>
      <c r="D1" s="2" t="s">
        <v>411</v>
      </c>
      <c r="E1" s="2" t="s">
        <v>371</v>
      </c>
      <c r="F1" s="2" t="s">
        <v>371</v>
      </c>
      <c r="G1" s="2" t="s">
        <v>412</v>
      </c>
      <c r="H1" s="2" t="s">
        <v>411</v>
      </c>
      <c r="I1" s="2" t="s">
        <v>413</v>
      </c>
      <c r="J1" s="2" t="s">
        <v>414</v>
      </c>
      <c r="K1" s="2" t="s">
        <v>415</v>
      </c>
    </row>
    <row r="2" spans="1:11">
      <c r="A2" s="3" t="s">
        <v>604</v>
      </c>
    </row>
    <row r="3" spans="1:11">
      <c r="A3" s="4" t="s">
        <v>142</v>
      </c>
      <c r="F3" s="6" t="n">
        <v>34.3</v>
      </c>
      <c r="G3" s="6" t="n">
        <v>329.8</v>
      </c>
      <c r="H3" s="7" t="n">
        <v>574</v>
      </c>
    </row>
    <row r="4" spans="1:11">
      <c r="A4" s="4" t="s">
        <v>605</v>
      </c>
      <c r="E4" s="7" t="n">
        <v>7060</v>
      </c>
      <c r="F4" s="5" t="n">
        <v>7060</v>
      </c>
      <c r="G4" s="8" t="n">
        <v>7405.8</v>
      </c>
    </row>
    <row r="5" spans="1:11">
      <c r="A5" s="4" t="s">
        <v>606</v>
      </c>
      <c r="E5" s="5" t="n">
        <v>2</v>
      </c>
    </row>
    <row r="6" spans="1:11">
      <c r="A6" s="4" t="s">
        <v>153</v>
      </c>
      <c r="F6" s="8" t="n">
        <v>6.2</v>
      </c>
      <c r="G6" s="8" t="n">
        <v>19.4</v>
      </c>
      <c r="H6" s="5" t="n">
        <v>22</v>
      </c>
    </row>
    <row r="7" spans="1:11">
      <c r="A7" s="4" t="s">
        <v>38</v>
      </c>
      <c r="F7" s="8" t="n">
        <v>8.699999999999999</v>
      </c>
      <c r="G7" s="8" t="n">
        <v>-7.7</v>
      </c>
      <c r="H7" s="8" t="n">
        <v>-1.7</v>
      </c>
    </row>
    <row r="8" spans="1:11">
      <c r="A8" s="4" t="s">
        <v>510</v>
      </c>
      <c r="E8" s="6" t="n">
        <v>2680.2</v>
      </c>
      <c r="F8" s="8" t="n">
        <v>2680.2</v>
      </c>
      <c r="G8" s="6" t="n">
        <v>2692.4</v>
      </c>
    </row>
    <row r="9" spans="1:11">
      <c r="A9" s="4" t="s">
        <v>420</v>
      </c>
    </row>
    <row r="10" spans="1:11">
      <c r="A10" s="3" t="s">
        <v>604</v>
      </c>
    </row>
    <row r="11" spans="1:11">
      <c r="A11" s="4" t="s">
        <v>142</v>
      </c>
      <c r="F11" s="6" t="n">
        <v>34.3</v>
      </c>
      <c r="H11" s="6" t="n">
        <v>565.7</v>
      </c>
    </row>
    <row r="12" spans="1:11">
      <c r="A12" s="4" t="s">
        <v>424</v>
      </c>
      <c r="B12" s="5" t="n">
        <v>5</v>
      </c>
      <c r="C12" s="5" t="n">
        <v>10</v>
      </c>
      <c r="D12" s="5" t="n">
        <v>12</v>
      </c>
      <c r="F12" s="5" t="n">
        <v>5</v>
      </c>
      <c r="G12" s="5" t="n">
        <v>10</v>
      </c>
      <c r="H12" s="5" t="n">
        <v>12</v>
      </c>
    </row>
    <row r="13" spans="1:11">
      <c r="A13" s="4" t="s">
        <v>153</v>
      </c>
      <c r="E13" s="5" t="n">
        <v>5</v>
      </c>
    </row>
    <row r="14" spans="1:11">
      <c r="A14" s="4" t="s">
        <v>38</v>
      </c>
      <c r="E14" s="8" t="n">
        <v>1.2</v>
      </c>
    </row>
    <row r="15" spans="1:11">
      <c r="A15" s="4" t="s">
        <v>430</v>
      </c>
    </row>
    <row r="16" spans="1:11">
      <c r="A16" s="3" t="s">
        <v>604</v>
      </c>
    </row>
    <row r="17" spans="1:11">
      <c r="A17" s="4" t="s">
        <v>605</v>
      </c>
      <c r="E17" s="8" t="n">
        <v>43.6</v>
      </c>
      <c r="F17" s="6" t="n">
        <v>43.6</v>
      </c>
      <c r="G17" s="6" t="n">
        <v>457.8</v>
      </c>
      <c r="I17" s="6" t="n">
        <v>43.6</v>
      </c>
      <c r="J17" s="6" t="n">
        <v>457.8</v>
      </c>
      <c r="K17" s="6" t="n">
        <v>840.8</v>
      </c>
    </row>
    <row r="18" spans="1:11">
      <c r="A18" s="4" t="s">
        <v>607</v>
      </c>
    </row>
    <row r="19" spans="1:11">
      <c r="A19" s="3" t="s">
        <v>604</v>
      </c>
    </row>
    <row r="20" spans="1:11">
      <c r="A20" s="4" t="s">
        <v>608</v>
      </c>
      <c r="E20" s="8" t="n">
        <v>1242.3</v>
      </c>
      <c r="F20" s="8" t="n">
        <v>1242.3</v>
      </c>
      <c r="G20" s="8" t="n">
        <v>465.4</v>
      </c>
    </row>
    <row r="21" spans="1:11">
      <c r="A21" s="4" t="s">
        <v>609</v>
      </c>
      <c r="E21" s="8" t="n">
        <v>6.1</v>
      </c>
      <c r="F21" s="8" t="n">
        <v>6.1</v>
      </c>
    </row>
    <row r="22" spans="1:11">
      <c r="A22" s="4" t="s">
        <v>610</v>
      </c>
      <c r="E22" s="8" t="n">
        <v>4.2</v>
      </c>
      <c r="F22" s="8" t="n">
        <v>4.2</v>
      </c>
      <c r="G22" s="8" t="n">
        <v>13.5</v>
      </c>
    </row>
    <row r="23" spans="1:11">
      <c r="A23" s="4" t="s">
        <v>611</v>
      </c>
    </row>
    <row r="24" spans="1:11">
      <c r="A24" s="3" t="s">
        <v>604</v>
      </c>
    </row>
    <row r="25" spans="1:11">
      <c r="A25" s="4" t="s">
        <v>608</v>
      </c>
      <c r="E25" s="8" t="n">
        <v>1242.3</v>
      </c>
      <c r="F25" s="8" t="n">
        <v>1242.3</v>
      </c>
      <c r="G25" s="8" t="n">
        <v>465.4</v>
      </c>
    </row>
    <row r="26" spans="1:11">
      <c r="A26" s="4" t="s">
        <v>609</v>
      </c>
      <c r="E26" s="5" t="n">
        <v>0</v>
      </c>
      <c r="F26" s="5" t="n">
        <v>0</v>
      </c>
    </row>
    <row r="27" spans="1:11">
      <c r="A27" s="4" t="s">
        <v>610</v>
      </c>
      <c r="E27" s="8" t="n">
        <v>4.2</v>
      </c>
      <c r="F27" s="8" t="n">
        <v>4.2</v>
      </c>
      <c r="G27" s="8" t="n">
        <v>13.5</v>
      </c>
    </row>
    <row r="28" spans="1:11">
      <c r="A28" s="4" t="s">
        <v>612</v>
      </c>
    </row>
    <row r="29" spans="1:11">
      <c r="A29" s="3" t="s">
        <v>604</v>
      </c>
    </row>
    <row r="30" spans="1:11">
      <c r="A30" s="4" t="s">
        <v>608</v>
      </c>
      <c r="E30" s="5" t="n">
        <v>0</v>
      </c>
      <c r="F30" s="5" t="n">
        <v>0</v>
      </c>
      <c r="G30" s="5" t="n">
        <v>0</v>
      </c>
    </row>
    <row r="31" spans="1:11">
      <c r="A31" s="4" t="s">
        <v>609</v>
      </c>
      <c r="E31" s="5" t="n">
        <v>0</v>
      </c>
      <c r="F31" s="5" t="n">
        <v>0</v>
      </c>
    </row>
    <row r="32" spans="1:11">
      <c r="A32" s="4" t="s">
        <v>610</v>
      </c>
      <c r="E32" s="5" t="n">
        <v>0</v>
      </c>
      <c r="F32" s="5" t="n">
        <v>0</v>
      </c>
      <c r="G32" s="5" t="n">
        <v>0</v>
      </c>
    </row>
    <row r="33" spans="1:11">
      <c r="A33" s="4" t="s">
        <v>613</v>
      </c>
      <c r="E33" s="5" t="n">
        <v>2448</v>
      </c>
      <c r="F33" s="5" t="n">
        <v>2448</v>
      </c>
      <c r="G33" s="5" t="n">
        <v>2072</v>
      </c>
    </row>
    <row r="34" spans="1:11">
      <c r="A34" s="4" t="s">
        <v>614</v>
      </c>
    </row>
    <row r="35" spans="1:11">
      <c r="A35" s="3" t="s">
        <v>604</v>
      </c>
    </row>
    <row r="36" spans="1:11">
      <c r="A36" s="4" t="s">
        <v>608</v>
      </c>
      <c r="E36" s="5" t="n">
        <v>0</v>
      </c>
      <c r="F36" s="5" t="n">
        <v>0</v>
      </c>
      <c r="G36" s="5" t="n">
        <v>0</v>
      </c>
    </row>
    <row r="37" spans="1:11">
      <c r="A37" s="4" t="s">
        <v>609</v>
      </c>
      <c r="E37" s="8" t="n">
        <v>6.1</v>
      </c>
      <c r="F37" s="8" t="n">
        <v>6.1</v>
      </c>
    </row>
    <row r="38" spans="1:11">
      <c r="A38" s="4" t="s">
        <v>610</v>
      </c>
      <c r="E38" s="5" t="n">
        <v>0</v>
      </c>
      <c r="F38" s="5" t="n">
        <v>0</v>
      </c>
      <c r="G38" s="5" t="n">
        <v>0</v>
      </c>
    </row>
    <row r="39" spans="1:11">
      <c r="A39" s="4" t="s">
        <v>615</v>
      </c>
    </row>
    <row r="40" spans="1:11">
      <c r="A40" s="3" t="s">
        <v>604</v>
      </c>
    </row>
    <row r="41" spans="1:11">
      <c r="A41" s="4" t="s">
        <v>616</v>
      </c>
      <c r="B41" s="6" t="n">
        <v>9.300000000000001</v>
      </c>
      <c r="C41" s="7" t="n">
        <v>128</v>
      </c>
      <c r="D41" s="6" t="n">
        <v>275.1</v>
      </c>
      <c r="H41" s="6" t="n">
        <v>275.1</v>
      </c>
    </row>
    <row r="42" spans="1:11">
      <c r="A42" s="4" t="s">
        <v>617</v>
      </c>
    </row>
    <row r="43" spans="1:11">
      <c r="A43" s="3" t="s">
        <v>604</v>
      </c>
    </row>
    <row r="44" spans="1:11">
      <c r="A44" s="4" t="s">
        <v>618</v>
      </c>
      <c r="F44" s="8" t="n">
        <v>-34.3</v>
      </c>
      <c r="G44" s="8" t="n">
        <v>-329.8</v>
      </c>
      <c r="H44" s="8" t="n">
        <v>-565.7</v>
      </c>
    </row>
    <row r="45" spans="1:11">
      <c r="A45" s="4" t="s">
        <v>619</v>
      </c>
    </row>
    <row r="46" spans="1:11">
      <c r="A46" s="3" t="s">
        <v>604</v>
      </c>
    </row>
    <row r="47" spans="1:11">
      <c r="A47" s="4" t="s">
        <v>616</v>
      </c>
      <c r="B47" s="5" t="n">
        <v>0</v>
      </c>
      <c r="C47" s="5" t="n">
        <v>0</v>
      </c>
      <c r="D47" s="5" t="n">
        <v>0</v>
      </c>
      <c r="H47" s="5" t="n">
        <v>0</v>
      </c>
    </row>
    <row r="48" spans="1:11">
      <c r="A48" s="4" t="s">
        <v>620</v>
      </c>
    </row>
    <row r="49" spans="1:11">
      <c r="A49" s="3" t="s">
        <v>604</v>
      </c>
    </row>
    <row r="50" spans="1:11">
      <c r="A50" s="4" t="s">
        <v>616</v>
      </c>
      <c r="B50" s="5" t="n">
        <v>0</v>
      </c>
      <c r="C50" s="5" t="n">
        <v>0</v>
      </c>
      <c r="D50" s="5" t="n">
        <v>0</v>
      </c>
      <c r="H50" s="5" t="n">
        <v>0</v>
      </c>
    </row>
    <row r="51" spans="1:11">
      <c r="A51" s="4" t="s">
        <v>621</v>
      </c>
    </row>
    <row r="52" spans="1:11">
      <c r="A52" s="3" t="s">
        <v>604</v>
      </c>
    </row>
    <row r="53" spans="1:11">
      <c r="A53" s="4" t="s">
        <v>616</v>
      </c>
      <c r="B53" s="6" t="n">
        <v>9.300000000000001</v>
      </c>
      <c r="C53" s="7" t="n">
        <v>128</v>
      </c>
      <c r="D53" s="6" t="n">
        <v>275.1</v>
      </c>
      <c r="H53" s="8" t="n">
        <v>275.1</v>
      </c>
    </row>
    <row r="54" spans="1:11">
      <c r="A54" s="4" t="s">
        <v>449</v>
      </c>
    </row>
    <row r="55" spans="1:11">
      <c r="A55" s="3" t="s">
        <v>604</v>
      </c>
    </row>
    <row r="56" spans="1:11">
      <c r="A56" s="4" t="s">
        <v>142</v>
      </c>
      <c r="F56" s="8" t="n">
        <v>34.3</v>
      </c>
      <c r="G56" s="8" t="n">
        <v>329.8</v>
      </c>
      <c r="H56" s="6" t="n">
        <v>565.7</v>
      </c>
    </row>
    <row r="57" spans="1:11">
      <c r="A57" s="4" t="s">
        <v>404</v>
      </c>
    </row>
    <row r="58" spans="1:11">
      <c r="A58" s="3" t="s">
        <v>604</v>
      </c>
    </row>
    <row r="59" spans="1:11">
      <c r="A59" s="4" t="s">
        <v>609</v>
      </c>
      <c r="E59" s="8" t="n">
        <v>6.1</v>
      </c>
      <c r="F59" s="8" t="n">
        <v>6.1</v>
      </c>
    </row>
    <row r="60" spans="1:11">
      <c r="A60" s="4" t="s">
        <v>468</v>
      </c>
    </row>
    <row r="61" spans="1:11">
      <c r="A61" s="3" t="s">
        <v>604</v>
      </c>
    </row>
    <row r="62" spans="1:11">
      <c r="A62" s="4" t="s">
        <v>81</v>
      </c>
      <c r="E62" s="6" t="n">
        <v>4.2</v>
      </c>
      <c r="F62" s="6" t="n">
        <v>4.2</v>
      </c>
      <c r="G62" s="6" t="n">
        <v>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v>
      </c>
      <c r="B1" s="2" t="s">
        <v>2</v>
      </c>
      <c r="C1" s="2" t="s">
        <v>30</v>
      </c>
    </row>
    <row r="2" spans="1:3">
      <c r="A2" s="3" t="s">
        <v>94</v>
      </c>
    </row>
    <row r="3" spans="1:3">
      <c r="A3" s="4" t="s">
        <v>103</v>
      </c>
      <c r="B3" s="8" t="n">
        <v>2.5</v>
      </c>
      <c r="C3" s="8" t="n">
        <v>1.1</v>
      </c>
    </row>
    <row r="4" spans="1:3">
      <c r="A4" s="4" t="s">
        <v>104</v>
      </c>
    </row>
    <row r="5" spans="1:3">
      <c r="A5" s="3" t="s">
        <v>94</v>
      </c>
    </row>
    <row r="6" spans="1:3">
      <c r="A6" s="4" t="s">
        <v>105</v>
      </c>
      <c r="B6" s="11" t="n">
        <v>0.125</v>
      </c>
      <c r="C6" s="11" t="n">
        <v>0.125</v>
      </c>
    </row>
    <row r="7" spans="1:3">
      <c r="A7" s="4" t="s">
        <v>106</v>
      </c>
      <c r="B7" s="5" t="n">
        <v>128</v>
      </c>
      <c r="C7" s="8" t="n">
        <v>125.9</v>
      </c>
    </row>
    <row r="8" spans="1:3">
      <c r="A8" s="4" t="s">
        <v>107</v>
      </c>
      <c r="B8" s="8" t="n">
        <v>125.5</v>
      </c>
      <c r="C8" s="8" t="n">
        <v>12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31</v>
      </c>
    </row>
    <row r="3" spans="1:4">
      <c r="A3" s="3" t="s">
        <v>623</v>
      </c>
    </row>
    <row r="4" spans="1:4">
      <c r="A4" s="4" t="s">
        <v>624</v>
      </c>
      <c r="B4" s="5" t="n">
        <v>5</v>
      </c>
      <c r="C4" s="5" t="n">
        <v>3</v>
      </c>
      <c r="D4" s="5" t="n">
        <v>1</v>
      </c>
    </row>
    <row r="5" spans="1:4">
      <c r="A5" s="4" t="s">
        <v>625</v>
      </c>
    </row>
    <row r="6" spans="1:4">
      <c r="A6" s="3" t="s">
        <v>623</v>
      </c>
    </row>
    <row r="7" spans="1:4">
      <c r="A7" s="4" t="s">
        <v>626</v>
      </c>
      <c r="D7" s="4" t="s">
        <v>627</v>
      </c>
    </row>
    <row r="8" spans="1:4">
      <c r="A8" s="4" t="s">
        <v>628</v>
      </c>
    </row>
    <row r="9" spans="1:4">
      <c r="A9" s="3" t="s">
        <v>623</v>
      </c>
    </row>
    <row r="10" spans="1:4">
      <c r="A10" s="4" t="s">
        <v>626</v>
      </c>
      <c r="C10" s="4" t="s">
        <v>629</v>
      </c>
    </row>
    <row r="11" spans="1:4">
      <c r="A11" s="4" t="s">
        <v>630</v>
      </c>
    </row>
    <row r="12" spans="1:4">
      <c r="A12" s="3" t="s">
        <v>623</v>
      </c>
    </row>
    <row r="13" spans="1:4">
      <c r="A13" s="4" t="s">
        <v>626</v>
      </c>
      <c r="B13" s="4" t="s">
        <v>631</v>
      </c>
      <c r="C13" s="4" t="s">
        <v>517</v>
      </c>
    </row>
    <row r="14" spans="1:4">
      <c r="A14" s="4" t="s">
        <v>632</v>
      </c>
    </row>
    <row r="15" spans="1:4">
      <c r="A15" s="3" t="s">
        <v>623</v>
      </c>
    </row>
    <row r="16" spans="1:4">
      <c r="A16" s="4" t="s">
        <v>626</v>
      </c>
      <c r="B16" s="4" t="s">
        <v>439</v>
      </c>
    </row>
    <row r="17" spans="1:4">
      <c r="A17" s="4" t="s">
        <v>633</v>
      </c>
    </row>
    <row r="18" spans="1:4">
      <c r="A18" s="3" t="s">
        <v>623</v>
      </c>
    </row>
    <row r="19" spans="1:4">
      <c r="A19" s="4" t="s">
        <v>626</v>
      </c>
      <c r="B19" s="4" t="s">
        <v>629</v>
      </c>
    </row>
    <row r="20" spans="1:4">
      <c r="A20" s="4" t="s">
        <v>634</v>
      </c>
    </row>
    <row r="21" spans="1:4">
      <c r="A21" s="3" t="s">
        <v>623</v>
      </c>
    </row>
    <row r="22" spans="1:4">
      <c r="A22" s="4" t="s">
        <v>626</v>
      </c>
      <c r="B22" s="4" t="s">
        <v>635</v>
      </c>
    </row>
    <row r="23" spans="1:4">
      <c r="A23" s="4" t="s">
        <v>636</v>
      </c>
    </row>
    <row r="24" spans="1:4">
      <c r="A24" s="3" t="s">
        <v>623</v>
      </c>
    </row>
    <row r="25" spans="1:4">
      <c r="A25" s="4" t="s">
        <v>626</v>
      </c>
      <c r="C25" s="4" t="s">
        <v>637</v>
      </c>
    </row>
    <row r="26" spans="1:4">
      <c r="A26" s="4" t="s">
        <v>638</v>
      </c>
    </row>
    <row r="27" spans="1:4">
      <c r="A27" s="3" t="s">
        <v>623</v>
      </c>
    </row>
    <row r="28" spans="1:4">
      <c r="A28" s="4" t="s">
        <v>626</v>
      </c>
      <c r="B28" s="4" t="s">
        <v>537</v>
      </c>
      <c r="C28" s="4" t="s">
        <v>635</v>
      </c>
    </row>
    <row r="29" spans="1:4">
      <c r="A29" s="4" t="s">
        <v>639</v>
      </c>
    </row>
    <row r="30" spans="1:4">
      <c r="A30" s="3" t="s">
        <v>623</v>
      </c>
    </row>
    <row r="31" spans="1:4">
      <c r="A31" s="4" t="s">
        <v>626</v>
      </c>
      <c r="C31" s="4" t="s">
        <v>423</v>
      </c>
    </row>
    <row r="32" spans="1:4">
      <c r="A32" s="4" t="s">
        <v>640</v>
      </c>
    </row>
    <row r="33" spans="1:4">
      <c r="A33" s="3" t="s">
        <v>623</v>
      </c>
    </row>
    <row r="34" spans="1:4">
      <c r="A34" s="4" t="s">
        <v>626</v>
      </c>
      <c r="C34" s="4" t="s">
        <v>641</v>
      </c>
    </row>
    <row r="35" spans="1:4">
      <c r="A35" s="4" t="s">
        <v>642</v>
      </c>
    </row>
    <row r="36" spans="1:4">
      <c r="A36" s="3" t="s">
        <v>623</v>
      </c>
    </row>
    <row r="37" spans="1:4">
      <c r="A37" s="4" t="s">
        <v>626</v>
      </c>
      <c r="B37" s="4" t="s">
        <v>422</v>
      </c>
    </row>
    <row r="38" spans="1:4">
      <c r="A38" s="4" t="s">
        <v>643</v>
      </c>
    </row>
    <row r="39" spans="1:4">
      <c r="A39" s="3" t="s">
        <v>623</v>
      </c>
    </row>
    <row r="40" spans="1:4">
      <c r="A40" s="4" t="s">
        <v>626</v>
      </c>
      <c r="B40" s="4" t="s">
        <v>644</v>
      </c>
    </row>
    <row r="41" spans="1:4">
      <c r="A41" s="4" t="s">
        <v>645</v>
      </c>
    </row>
    <row r="42" spans="1:4">
      <c r="A42" s="3" t="s">
        <v>623</v>
      </c>
    </row>
    <row r="43" spans="1:4">
      <c r="A43" s="4" t="s">
        <v>626</v>
      </c>
      <c r="B43" s="4" t="s">
        <v>635</v>
      </c>
    </row>
    <row r="44" spans="1:4">
      <c r="A44" s="4" t="s">
        <v>646</v>
      </c>
    </row>
    <row r="45" spans="1:4">
      <c r="A45" s="3" t="s">
        <v>623</v>
      </c>
    </row>
    <row r="46" spans="1:4">
      <c r="A46" s="4" t="s">
        <v>626</v>
      </c>
      <c r="B46" s="4" t="s">
        <v>635</v>
      </c>
    </row>
    <row r="47" spans="1:4">
      <c r="A47" s="4" t="s">
        <v>647</v>
      </c>
    </row>
    <row r="48" spans="1:4">
      <c r="A48" s="3" t="s">
        <v>623</v>
      </c>
    </row>
    <row r="49" spans="1:4">
      <c r="A49" s="4" t="s">
        <v>626</v>
      </c>
      <c r="B49" s="4" t="s">
        <v>6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8</v>
      </c>
      <c r="B1" s="2" t="s">
        <v>1</v>
      </c>
    </row>
    <row r="2" spans="1:5">
      <c r="B2" s="2" t="s">
        <v>2</v>
      </c>
      <c r="C2" s="2" t="s">
        <v>30</v>
      </c>
      <c r="D2" s="2" t="s">
        <v>31</v>
      </c>
      <c r="E2" s="2" t="s">
        <v>649</v>
      </c>
    </row>
    <row r="3" spans="1:5">
      <c r="A3" s="3" t="s">
        <v>188</v>
      </c>
    </row>
    <row r="4" spans="1:5">
      <c r="A4" s="4" t="s">
        <v>650</v>
      </c>
      <c r="B4" s="6" t="n">
        <v>10.6</v>
      </c>
      <c r="C4" s="6" t="n">
        <v>13.2</v>
      </c>
      <c r="D4" s="6" t="n">
        <v>13.8</v>
      </c>
    </row>
    <row r="5" spans="1:5">
      <c r="A5" s="3" t="s">
        <v>651</v>
      </c>
    </row>
    <row r="6" spans="1:5">
      <c r="A6" s="5" t="n">
        <v>2017</v>
      </c>
      <c r="B6" s="8" t="n">
        <v>7.2</v>
      </c>
    </row>
    <row r="7" spans="1:5">
      <c r="A7" s="5" t="n">
        <v>2018</v>
      </c>
      <c r="B7" s="8" t="n">
        <v>6.4</v>
      </c>
    </row>
    <row r="8" spans="1:5">
      <c r="A8" s="5" t="n">
        <v>2019</v>
      </c>
      <c r="B8" s="8" t="n">
        <v>5.7</v>
      </c>
    </row>
    <row r="9" spans="1:5">
      <c r="A9" s="5" t="n">
        <v>2020</v>
      </c>
      <c r="B9" s="5" t="n">
        <v>4</v>
      </c>
    </row>
    <row r="10" spans="1:5">
      <c r="A10" s="5" t="n">
        <v>2021</v>
      </c>
      <c r="B10" s="8" t="n">
        <v>1.2</v>
      </c>
    </row>
    <row r="11" spans="1:5">
      <c r="A11" s="4" t="s">
        <v>652</v>
      </c>
      <c r="B11" s="8" t="n">
        <v>10.7</v>
      </c>
    </row>
    <row r="12" spans="1:5">
      <c r="A12" s="4" t="s">
        <v>109</v>
      </c>
      <c r="B12" s="8" t="n">
        <v>35.2</v>
      </c>
    </row>
    <row r="13" spans="1:5">
      <c r="A13" s="4" t="s">
        <v>653</v>
      </c>
      <c r="B13" s="5" t="n">
        <v>62</v>
      </c>
    </row>
    <row r="14" spans="1:5">
      <c r="A14" s="4" t="s">
        <v>654</v>
      </c>
      <c r="B14" s="8" t="n">
        <v>2.9</v>
      </c>
    </row>
    <row r="15" spans="1:5">
      <c r="A15" s="4" t="s">
        <v>655</v>
      </c>
      <c r="B15" s="5" t="n">
        <v>85</v>
      </c>
    </row>
    <row r="16" spans="1:5">
      <c r="A16" s="4" t="s">
        <v>656</v>
      </c>
      <c r="B16" s="8" t="n">
        <v>120.1</v>
      </c>
      <c r="C16" s="8" t="n">
        <v>65.09999999999999</v>
      </c>
      <c r="D16" s="8" t="n">
        <v>54.7</v>
      </c>
      <c r="E16" s="6" t="n">
        <v>81.90000000000001</v>
      </c>
    </row>
    <row r="17" spans="1:5">
      <c r="A17" s="4" t="s">
        <v>657</v>
      </c>
      <c r="B17" s="8" t="n">
        <v>10.9</v>
      </c>
      <c r="C17" s="6" t="n">
        <v>9.699999999999999</v>
      </c>
      <c r="D17" s="6" t="n">
        <v>9.5</v>
      </c>
    </row>
    <row r="18" spans="1:5">
      <c r="A18" s="4" t="s">
        <v>658</v>
      </c>
      <c r="B18" s="5" t="n">
        <v>42</v>
      </c>
    </row>
    <row r="19" spans="1:5">
      <c r="A19" s="4" t="s">
        <v>659</v>
      </c>
      <c r="B19" s="7" t="n">
        <v>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660</v>
      </c>
      <c r="B1" s="2" t="s">
        <v>1</v>
      </c>
    </row>
    <row r="2" spans="1:2">
      <c r="B2" s="2" t="s">
        <v>371</v>
      </c>
    </row>
    <row r="3" spans="1:2">
      <c r="A3" s="3" t="s">
        <v>661</v>
      </c>
    </row>
    <row r="4" spans="1:2">
      <c r="A4" s="4" t="s">
        <v>382</v>
      </c>
      <c r="B4" s="7" t="n">
        <v>1250</v>
      </c>
    </row>
    <row r="5" spans="1:2">
      <c r="A5" s="4" t="s">
        <v>662</v>
      </c>
      <c r="B5" s="5" t="n">
        <v>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3</v>
      </c>
      <c r="B1" s="2" t="s">
        <v>1</v>
      </c>
    </row>
    <row r="2" spans="1:4">
      <c r="B2" s="2" t="s">
        <v>2</v>
      </c>
      <c r="C2" s="2" t="s">
        <v>30</v>
      </c>
      <c r="D2" s="2" t="s">
        <v>31</v>
      </c>
    </row>
    <row r="3" spans="1:4">
      <c r="A3" s="3" t="s">
        <v>452</v>
      </c>
    </row>
    <row r="4" spans="1:4">
      <c r="A4" s="4" t="s">
        <v>664</v>
      </c>
      <c r="B4" s="5" t="n">
        <v>15300000</v>
      </c>
    </row>
    <row r="5" spans="1:4">
      <c r="A5" s="4" t="s">
        <v>665</v>
      </c>
      <c r="B5" s="5" t="n">
        <v>8950686</v>
      </c>
    </row>
    <row r="6" spans="1:4">
      <c r="A6" s="3" t="s">
        <v>666</v>
      </c>
    </row>
    <row r="7" spans="1:4">
      <c r="A7" s="4" t="s">
        <v>667</v>
      </c>
      <c r="B7" s="7" t="n">
        <v>34600000</v>
      </c>
      <c r="C7" s="7" t="n">
        <v>33600000</v>
      </c>
      <c r="D7" s="7" t="n">
        <v>34500000</v>
      </c>
    </row>
    <row r="8" spans="1:4">
      <c r="A8" s="4" t="s">
        <v>668</v>
      </c>
      <c r="B8" s="7" t="n">
        <v>29700000</v>
      </c>
    </row>
    <row r="9" spans="1:4">
      <c r="A9" s="4" t="s">
        <v>669</v>
      </c>
      <c r="B9" s="4" t="s">
        <v>456</v>
      </c>
    </row>
    <row r="10" spans="1:4">
      <c r="A10" s="4" t="s">
        <v>670</v>
      </c>
      <c r="D10" s="5" t="n">
        <v>1700000</v>
      </c>
    </row>
    <row r="11" spans="1:4">
      <c r="A11" s="4" t="s">
        <v>462</v>
      </c>
    </row>
    <row r="12" spans="1:4">
      <c r="A12" s="3" t="s">
        <v>666</v>
      </c>
    </row>
    <row r="13" spans="1:4">
      <c r="A13" s="4" t="s">
        <v>458</v>
      </c>
      <c r="B13" s="4" t="s">
        <v>454</v>
      </c>
    </row>
    <row r="14" spans="1:4">
      <c r="A14" s="4" t="s">
        <v>380</v>
      </c>
    </row>
    <row r="15" spans="1:4">
      <c r="A15" s="3" t="s">
        <v>666</v>
      </c>
    </row>
    <row r="16" spans="1:4">
      <c r="A16" s="4" t="s">
        <v>458</v>
      </c>
      <c r="B16" s="4" t="s">
        <v>459</v>
      </c>
    </row>
    <row r="17" spans="1:4">
      <c r="A17" s="4" t="s">
        <v>481</v>
      </c>
    </row>
    <row r="18" spans="1:4">
      <c r="A18" s="3" t="s">
        <v>666</v>
      </c>
    </row>
    <row r="19" spans="1:4">
      <c r="A19" s="4" t="s">
        <v>667</v>
      </c>
      <c r="B19" s="7" t="n">
        <v>21800000</v>
      </c>
      <c r="C19" s="5" t="n">
        <v>22500000</v>
      </c>
      <c r="D19" s="5" t="n">
        <v>23600000</v>
      </c>
    </row>
    <row r="20" spans="1:4">
      <c r="A20" s="4" t="s">
        <v>671</v>
      </c>
    </row>
    <row r="21" spans="1:4">
      <c r="A21" s="3" t="s">
        <v>666</v>
      </c>
    </row>
    <row r="22" spans="1:4">
      <c r="A22" s="4" t="s">
        <v>667</v>
      </c>
      <c r="B22" s="7" t="n">
        <v>200000</v>
      </c>
      <c r="C22" s="7" t="n">
        <v>1100000</v>
      </c>
      <c r="D22" s="5" t="n">
        <v>3700000</v>
      </c>
    </row>
    <row r="23" spans="1:4">
      <c r="A23" s="4" t="s">
        <v>672</v>
      </c>
      <c r="B23" s="4" t="s">
        <v>673</v>
      </c>
    </row>
    <row r="24" spans="1:4">
      <c r="A24" s="4" t="s">
        <v>674</v>
      </c>
      <c r="B24" s="4" t="s">
        <v>377</v>
      </c>
    </row>
    <row r="25" spans="1:4">
      <c r="A25" s="4" t="s">
        <v>675</v>
      </c>
      <c r="B25" s="4" t="s">
        <v>379</v>
      </c>
    </row>
    <row r="26" spans="1:4">
      <c r="A26" s="4" t="s">
        <v>676</v>
      </c>
      <c r="D26" s="7" t="n">
        <v>900000</v>
      </c>
    </row>
    <row r="27" spans="1:4">
      <c r="A27" s="3" t="s">
        <v>677</v>
      </c>
    </row>
    <row r="28" spans="1:4">
      <c r="A28" s="4" t="s">
        <v>678</v>
      </c>
      <c r="B28" s="5" t="n">
        <v>1615000</v>
      </c>
    </row>
    <row r="29" spans="1:4">
      <c r="A29" s="4" t="s">
        <v>679</v>
      </c>
      <c r="B29" s="5" t="n">
        <v>-71000</v>
      </c>
    </row>
    <row r="30" spans="1:4">
      <c r="A30" s="4" t="s">
        <v>680</v>
      </c>
      <c r="B30" s="5" t="n">
        <v>1544000</v>
      </c>
      <c r="C30" s="5" t="n">
        <v>1615000</v>
      </c>
    </row>
    <row r="31" spans="1:4">
      <c r="A31" s="4" t="s">
        <v>681</v>
      </c>
      <c r="B31" s="5" t="n">
        <v>0</v>
      </c>
      <c r="C31" s="5" t="n">
        <v>0</v>
      </c>
    </row>
    <row r="32" spans="1:4">
      <c r="A32" s="4" t="s">
        <v>682</v>
      </c>
      <c r="B32" s="5" t="n">
        <v>0</v>
      </c>
      <c r="C32" s="5" t="n">
        <v>0</v>
      </c>
      <c r="D32" s="5" t="n">
        <v>0</v>
      </c>
    </row>
    <row r="33" spans="1:4">
      <c r="A33" s="3" t="s">
        <v>683</v>
      </c>
    </row>
    <row r="34" spans="1:4">
      <c r="A34" s="4" t="s">
        <v>684</v>
      </c>
      <c r="B34" s="9" t="n">
        <v>30.66</v>
      </c>
    </row>
    <row r="35" spans="1:4">
      <c r="A35" s="4" t="s">
        <v>685</v>
      </c>
      <c r="B35" s="10" t="n">
        <v>30.53</v>
      </c>
    </row>
    <row r="36" spans="1:4">
      <c r="A36" s="4" t="s">
        <v>686</v>
      </c>
      <c r="B36" s="10" t="n">
        <v>30.67</v>
      </c>
      <c r="C36" s="9" t="n">
        <v>30.66</v>
      </c>
    </row>
    <row r="37" spans="1:4">
      <c r="A37" s="4" t="s">
        <v>687</v>
      </c>
      <c r="B37" s="9" t="n">
        <v>30.67</v>
      </c>
    </row>
    <row r="38" spans="1:4">
      <c r="A38" s="4" t="s">
        <v>688</v>
      </c>
      <c r="B38" s="4" t="s">
        <v>689</v>
      </c>
    </row>
    <row r="39" spans="1:4">
      <c r="A39" s="4" t="s">
        <v>690</v>
      </c>
      <c r="B39" s="4" t="s">
        <v>689</v>
      </c>
    </row>
    <row r="40" spans="1:4">
      <c r="A40" s="4" t="s">
        <v>691</v>
      </c>
      <c r="B40" s="7" t="n">
        <v>700000</v>
      </c>
    </row>
    <row r="41" spans="1:4">
      <c r="A41" s="4" t="s">
        <v>692</v>
      </c>
      <c r="B41" s="5" t="n">
        <v>1544000</v>
      </c>
    </row>
    <row r="42" spans="1:4">
      <c r="A42" s="4" t="s">
        <v>693</v>
      </c>
      <c r="B42" s="7" t="n">
        <v>700000</v>
      </c>
    </row>
    <row r="43" spans="1:4">
      <c r="A43" s="4" t="s">
        <v>694</v>
      </c>
    </row>
    <row r="44" spans="1:4">
      <c r="A44" s="3" t="s">
        <v>666</v>
      </c>
    </row>
    <row r="45" spans="1:4">
      <c r="A45" s="4" t="s">
        <v>675</v>
      </c>
      <c r="B45" s="4" t="s">
        <v>379</v>
      </c>
    </row>
    <row r="46" spans="1:4">
      <c r="A46" s="4" t="s">
        <v>676</v>
      </c>
      <c r="D46" s="7" t="n">
        <v>1400000</v>
      </c>
    </row>
    <row r="47" spans="1:4">
      <c r="A47" s="3" t="s">
        <v>677</v>
      </c>
    </row>
    <row r="48" spans="1:4">
      <c r="A48" s="4" t="s">
        <v>678</v>
      </c>
      <c r="B48" s="5" t="n">
        <v>125000</v>
      </c>
    </row>
    <row r="49" spans="1:4">
      <c r="A49" s="4" t="s">
        <v>679</v>
      </c>
      <c r="B49" s="5" t="n">
        <v>-25000</v>
      </c>
    </row>
    <row r="50" spans="1:4">
      <c r="A50" s="4" t="s">
        <v>680</v>
      </c>
      <c r="B50" s="5" t="n">
        <v>100000</v>
      </c>
      <c r="C50" s="5" t="n">
        <v>125000</v>
      </c>
    </row>
    <row r="51" spans="1:4">
      <c r="A51" s="4" t="s">
        <v>681</v>
      </c>
      <c r="B51" s="5" t="n">
        <v>0</v>
      </c>
      <c r="C51" s="5" t="n">
        <v>0</v>
      </c>
    </row>
    <row r="52" spans="1:4">
      <c r="A52" s="3" t="s">
        <v>683</v>
      </c>
    </row>
    <row r="53" spans="1:4">
      <c r="A53" s="4" t="s">
        <v>684</v>
      </c>
      <c r="B53" s="9" t="n">
        <v>21.02</v>
      </c>
    </row>
    <row r="54" spans="1:4">
      <c r="A54" s="4" t="s">
        <v>685</v>
      </c>
      <c r="B54" s="10" t="n">
        <v>43.85</v>
      </c>
    </row>
    <row r="55" spans="1:4">
      <c r="A55" s="4" t="s">
        <v>686</v>
      </c>
      <c r="B55" s="10" t="n">
        <v>15.31</v>
      </c>
      <c r="C55" s="9" t="n">
        <v>21.02</v>
      </c>
    </row>
    <row r="56" spans="1:4">
      <c r="A56" s="4" t="s">
        <v>687</v>
      </c>
      <c r="B56" s="9" t="n">
        <v>15.31</v>
      </c>
    </row>
    <row r="57" spans="1:4">
      <c r="A57" s="4" t="s">
        <v>688</v>
      </c>
      <c r="B57" s="4" t="s">
        <v>695</v>
      </c>
    </row>
    <row r="58" spans="1:4">
      <c r="A58" s="4" t="s">
        <v>690</v>
      </c>
      <c r="B58" s="4" t="s">
        <v>695</v>
      </c>
    </row>
    <row r="59" spans="1:4">
      <c r="A59" s="4" t="s">
        <v>691</v>
      </c>
      <c r="B59" s="7" t="n">
        <v>400000</v>
      </c>
    </row>
    <row r="60" spans="1:4">
      <c r="A60" s="4" t="s">
        <v>693</v>
      </c>
      <c r="B60" s="7" t="n">
        <v>400000</v>
      </c>
    </row>
    <row r="61" spans="1:4">
      <c r="A61" s="4" t="s">
        <v>696</v>
      </c>
    </row>
    <row r="62" spans="1:4">
      <c r="A62" s="3" t="s">
        <v>666</v>
      </c>
    </row>
    <row r="63" spans="1:4">
      <c r="A63" s="4" t="s">
        <v>672</v>
      </c>
      <c r="B63" s="4" t="s">
        <v>697</v>
      </c>
    </row>
    <row r="64" spans="1:4">
      <c r="A64" s="4" t="s">
        <v>458</v>
      </c>
      <c r="B64" s="4" t="s">
        <v>377</v>
      </c>
    </row>
    <row r="65" spans="1:4">
      <c r="A65" s="4" t="s">
        <v>698</v>
      </c>
    </row>
    <row r="66" spans="1:4">
      <c r="A66" s="3" t="s">
        <v>666</v>
      </c>
    </row>
    <row r="67" spans="1:4">
      <c r="A67" s="4" t="s">
        <v>672</v>
      </c>
      <c r="B67" s="4" t="s">
        <v>673</v>
      </c>
    </row>
    <row r="68" spans="1:4">
      <c r="A68" s="4" t="s">
        <v>458</v>
      </c>
      <c r="B68" s="4" t="s">
        <v>434</v>
      </c>
    </row>
    <row r="69" spans="1:4">
      <c r="A69" s="4" t="s">
        <v>699</v>
      </c>
    </row>
    <row r="70" spans="1:4">
      <c r="A70" s="3" t="s">
        <v>666</v>
      </c>
    </row>
    <row r="71" spans="1:4">
      <c r="A71" s="4" t="s">
        <v>667</v>
      </c>
      <c r="B71" s="7" t="n">
        <v>12600000</v>
      </c>
      <c r="C71" s="7" t="n">
        <v>10000000</v>
      </c>
      <c r="D71" s="5" t="n">
        <v>7200000</v>
      </c>
    </row>
    <row r="72" spans="1:4">
      <c r="A72" s="4" t="s">
        <v>674</v>
      </c>
      <c r="B72" s="4" t="s">
        <v>377</v>
      </c>
    </row>
    <row r="73" spans="1:4">
      <c r="A73" s="4" t="s">
        <v>700</v>
      </c>
      <c r="D73" s="7" t="n">
        <v>0</v>
      </c>
    </row>
    <row r="74" spans="1:4">
      <c r="A74" s="4" t="s">
        <v>701</v>
      </c>
      <c r="D74" s="5" t="n">
        <v>0</v>
      </c>
    </row>
    <row r="75" spans="1:4">
      <c r="A75" s="4" t="s">
        <v>702</v>
      </c>
      <c r="B75" s="7" t="n">
        <v>100</v>
      </c>
      <c r="C75" s="7" t="n">
        <v>100</v>
      </c>
      <c r="D75" s="7" t="n">
        <v>100</v>
      </c>
    </row>
    <row r="76" spans="1:4">
      <c r="A76" s="4" t="s">
        <v>703</v>
      </c>
      <c r="B76" s="4" t="s">
        <v>697</v>
      </c>
    </row>
    <row r="77" spans="1:4">
      <c r="A77" s="3" t="s">
        <v>704</v>
      </c>
    </row>
    <row r="78" spans="1:4">
      <c r="A78" s="4" t="s">
        <v>701</v>
      </c>
      <c r="D78" s="5" t="n">
        <v>0</v>
      </c>
    </row>
    <row r="79" spans="1:4">
      <c r="A79" s="4" t="s">
        <v>705</v>
      </c>
    </row>
    <row r="80" spans="1:4">
      <c r="A80" s="3" t="s">
        <v>666</v>
      </c>
    </row>
    <row r="81" spans="1:4">
      <c r="A81" s="4" t="s">
        <v>706</v>
      </c>
      <c r="B81" s="7" t="n">
        <v>0</v>
      </c>
    </row>
    <row r="82" spans="1:4">
      <c r="A82" s="4" t="s">
        <v>707</v>
      </c>
    </row>
    <row r="83" spans="1:4">
      <c r="A83" s="3" t="s">
        <v>666</v>
      </c>
    </row>
    <row r="84" spans="1:4">
      <c r="A84" s="4" t="s">
        <v>706</v>
      </c>
      <c r="B84" s="7" t="n">
        <v>200</v>
      </c>
    </row>
    <row r="85" spans="1:4">
      <c r="A85" s="4" t="s">
        <v>708</v>
      </c>
    </row>
    <row r="86" spans="1:4">
      <c r="A86" s="3" t="s">
        <v>666</v>
      </c>
    </row>
    <row r="87" spans="1:4">
      <c r="A87" s="4" t="s">
        <v>672</v>
      </c>
      <c r="B87" s="4" t="s">
        <v>673</v>
      </c>
    </row>
    <row r="88" spans="1:4">
      <c r="A88" s="4" t="s">
        <v>674</v>
      </c>
      <c r="B88" s="4" t="s">
        <v>377</v>
      </c>
    </row>
    <row r="89" spans="1:4">
      <c r="A89" s="4" t="s">
        <v>700</v>
      </c>
      <c r="B89" s="7" t="n">
        <v>37000</v>
      </c>
      <c r="C89" s="7" t="n">
        <v>4100000</v>
      </c>
      <c r="D89" s="7" t="n">
        <v>10900000</v>
      </c>
    </row>
    <row r="90" spans="1:4">
      <c r="A90" s="4" t="s">
        <v>701</v>
      </c>
      <c r="B90" s="5" t="n">
        <v>-3000</v>
      </c>
    </row>
    <row r="91" spans="1:4">
      <c r="A91" s="4" t="s">
        <v>709</v>
      </c>
      <c r="B91" s="9" t="n">
        <v>18.6</v>
      </c>
    </row>
    <row r="92" spans="1:4">
      <c r="A92" s="3" t="s">
        <v>704</v>
      </c>
    </row>
    <row r="93" spans="1:4">
      <c r="A93" s="4" t="s">
        <v>710</v>
      </c>
      <c r="B93" s="5" t="n">
        <v>3000</v>
      </c>
    </row>
    <row r="94" spans="1:4">
      <c r="A94" s="4" t="s">
        <v>711</v>
      </c>
      <c r="B94" s="5" t="n">
        <v>54000</v>
      </c>
      <c r="C94" s="5" t="n">
        <v>0</v>
      </c>
      <c r="D94" s="5" t="n">
        <v>0</v>
      </c>
    </row>
    <row r="95" spans="1:4">
      <c r="A95" s="4" t="s">
        <v>701</v>
      </c>
      <c r="B95" s="5" t="n">
        <v>-3000</v>
      </c>
    </row>
    <row r="96" spans="1:4">
      <c r="A96" s="4" t="s">
        <v>712</v>
      </c>
      <c r="B96" s="5" t="n">
        <v>0</v>
      </c>
    </row>
    <row r="97" spans="1:4">
      <c r="A97" s="4" t="s">
        <v>713</v>
      </c>
      <c r="B97" s="5" t="n">
        <v>54000</v>
      </c>
      <c r="C97" s="5" t="n">
        <v>3000</v>
      </c>
    </row>
    <row r="98" spans="1:4">
      <c r="A98" s="3" t="s">
        <v>714</v>
      </c>
    </row>
    <row r="99" spans="1:4">
      <c r="A99" s="4" t="s">
        <v>715</v>
      </c>
      <c r="B99" s="9" t="n">
        <v>33.88</v>
      </c>
    </row>
    <row r="100" spans="1:4">
      <c r="A100" s="4" t="s">
        <v>709</v>
      </c>
      <c r="B100" s="10" t="n">
        <v>18.6</v>
      </c>
    </row>
    <row r="101" spans="1:4">
      <c r="A101" s="4" t="s">
        <v>716</v>
      </c>
      <c r="B101" s="10" t="n">
        <v>33.88</v>
      </c>
    </row>
    <row r="102" spans="1:4">
      <c r="A102" s="4" t="s">
        <v>717</v>
      </c>
      <c r="B102" s="5" t="n">
        <v>0</v>
      </c>
    </row>
    <row r="103" spans="1:4">
      <c r="A103" s="4" t="s">
        <v>718</v>
      </c>
      <c r="B103" s="9" t="n">
        <v>18.6</v>
      </c>
      <c r="C103" s="9" t="n">
        <v>33.88</v>
      </c>
    </row>
    <row r="104" spans="1:4">
      <c r="A104" s="4" t="s">
        <v>457</v>
      </c>
    </row>
    <row r="105" spans="1:4">
      <c r="A105" s="3" t="s">
        <v>666</v>
      </c>
    </row>
    <row r="106" spans="1:4">
      <c r="A106" s="4" t="s">
        <v>672</v>
      </c>
      <c r="B106" s="4" t="s">
        <v>673</v>
      </c>
    </row>
    <row r="107" spans="1:4">
      <c r="A107" s="4" t="s">
        <v>700</v>
      </c>
      <c r="B107" s="7" t="n">
        <v>14600000</v>
      </c>
      <c r="C107" s="7" t="n">
        <v>8900000</v>
      </c>
      <c r="D107" s="7" t="n">
        <v>8500000</v>
      </c>
    </row>
    <row r="108" spans="1:4">
      <c r="A108" s="4" t="s">
        <v>458</v>
      </c>
      <c r="B108" s="4" t="s">
        <v>377</v>
      </c>
    </row>
    <row r="109" spans="1:4">
      <c r="A109" s="4" t="s">
        <v>701</v>
      </c>
      <c r="B109" s="5" t="n">
        <v>-919000</v>
      </c>
    </row>
    <row r="110" spans="1:4">
      <c r="A110" s="4" t="s">
        <v>709</v>
      </c>
      <c r="B110" s="9" t="n">
        <v>11.62</v>
      </c>
      <c r="C110" s="9" t="n">
        <v>21.11</v>
      </c>
      <c r="D110" s="9" t="n">
        <v>32.45</v>
      </c>
    </row>
    <row r="111" spans="1:4">
      <c r="A111" s="3" t="s">
        <v>704</v>
      </c>
    </row>
    <row r="112" spans="1:4">
      <c r="A112" s="4" t="s">
        <v>710</v>
      </c>
      <c r="B112" s="5" t="n">
        <v>1744000</v>
      </c>
    </row>
    <row r="113" spans="1:4">
      <c r="A113" s="4" t="s">
        <v>711</v>
      </c>
      <c r="B113" s="5" t="n">
        <v>1722000</v>
      </c>
    </row>
    <row r="114" spans="1:4">
      <c r="A114" s="4" t="s">
        <v>701</v>
      </c>
      <c r="B114" s="5" t="n">
        <v>-919000</v>
      </c>
    </row>
    <row r="115" spans="1:4">
      <c r="A115" s="4" t="s">
        <v>712</v>
      </c>
      <c r="B115" s="5" t="n">
        <v>-304000</v>
      </c>
    </row>
    <row r="116" spans="1:4">
      <c r="A116" s="4" t="s">
        <v>713</v>
      </c>
      <c r="B116" s="5" t="n">
        <v>2243000</v>
      </c>
      <c r="C116" s="5" t="n">
        <v>1744000</v>
      </c>
    </row>
    <row r="117" spans="1:4">
      <c r="A117" s="3" t="s">
        <v>714</v>
      </c>
    </row>
    <row r="118" spans="1:4">
      <c r="A118" s="4" t="s">
        <v>715</v>
      </c>
      <c r="B118" s="9" t="n">
        <v>25.42</v>
      </c>
    </row>
    <row r="119" spans="1:4">
      <c r="A119" s="4" t="s">
        <v>709</v>
      </c>
      <c r="B119" s="10" t="n">
        <v>11.62</v>
      </c>
      <c r="C119" s="9" t="n">
        <v>21.11</v>
      </c>
      <c r="D119" s="9" t="n">
        <v>32.45</v>
      </c>
    </row>
    <row r="120" spans="1:4">
      <c r="A120" s="4" t="s">
        <v>716</v>
      </c>
      <c r="B120" s="10" t="n">
        <v>26.5</v>
      </c>
    </row>
    <row r="121" spans="1:4">
      <c r="A121" s="4" t="s">
        <v>717</v>
      </c>
      <c r="B121" s="10" t="n">
        <v>16.47</v>
      </c>
    </row>
    <row r="122" spans="1:4">
      <c r="A122" s="4" t="s">
        <v>718</v>
      </c>
      <c r="B122" s="9" t="n">
        <v>15.59</v>
      </c>
      <c r="C122" s="9" t="n">
        <v>25.42</v>
      </c>
    </row>
    <row r="123" spans="1:4">
      <c r="A123" s="4" t="s">
        <v>719</v>
      </c>
    </row>
    <row r="124" spans="1:4">
      <c r="A124" s="3" t="s">
        <v>666</v>
      </c>
    </row>
    <row r="125" spans="1:4">
      <c r="A125" s="4" t="s">
        <v>701</v>
      </c>
      <c r="B125" s="5" t="n">
        <v>-54000</v>
      </c>
      <c r="C125" s="5" t="n">
        <v>-44000</v>
      </c>
      <c r="D125" s="5" t="n">
        <v>-37000</v>
      </c>
    </row>
    <row r="126" spans="1:4">
      <c r="A126" s="4" t="s">
        <v>720</v>
      </c>
      <c r="B126" s="7" t="n">
        <v>1000000</v>
      </c>
      <c r="C126" s="7" t="n">
        <v>900000</v>
      </c>
      <c r="D126" s="7" t="n">
        <v>1200000</v>
      </c>
    </row>
    <row r="127" spans="1:4">
      <c r="A127" s="4" t="s">
        <v>721</v>
      </c>
      <c r="B127" s="7" t="n">
        <v>5200000</v>
      </c>
      <c r="C127" s="7" t="n">
        <v>4700000</v>
      </c>
    </row>
    <row r="128" spans="1:4">
      <c r="A128" s="4" t="s">
        <v>709</v>
      </c>
      <c r="B128" s="9" t="n">
        <v>17.43</v>
      </c>
      <c r="C128" s="9" t="n">
        <v>20.96</v>
      </c>
      <c r="D128" s="9" t="n">
        <v>31.1</v>
      </c>
    </row>
    <row r="129" spans="1:4">
      <c r="A129" s="3" t="s">
        <v>704</v>
      </c>
    </row>
    <row r="130" spans="1:4">
      <c r="A130" s="4" t="s">
        <v>722</v>
      </c>
      <c r="B130" s="5" t="n">
        <v>300000</v>
      </c>
    </row>
    <row r="131" spans="1:4">
      <c r="A131" s="4" t="s">
        <v>711</v>
      </c>
      <c r="B131" s="5" t="n">
        <v>41000</v>
      </c>
    </row>
    <row r="132" spans="1:4">
      <c r="A132" s="4" t="s">
        <v>701</v>
      </c>
      <c r="B132" s="5" t="n">
        <v>-54000</v>
      </c>
      <c r="C132" s="5" t="n">
        <v>-44000</v>
      </c>
      <c r="D132" s="5" t="n">
        <v>-37000</v>
      </c>
    </row>
    <row r="133" spans="1:4">
      <c r="A133" s="4" t="s">
        <v>723</v>
      </c>
      <c r="B133" s="5" t="n">
        <v>287000</v>
      </c>
      <c r="C133" s="5" t="n">
        <v>300000</v>
      </c>
    </row>
    <row r="134" spans="1:4">
      <c r="A134" s="4" t="s">
        <v>724</v>
      </c>
      <c r="B134" s="5" t="n">
        <v>246000</v>
      </c>
    </row>
    <row r="135" spans="1:4">
      <c r="A135" s="3" t="s">
        <v>714</v>
      </c>
    </row>
    <row r="136" spans="1:4">
      <c r="A136" s="4" t="s">
        <v>725</v>
      </c>
      <c r="B136" s="9" t="n">
        <v>29.51</v>
      </c>
    </row>
    <row r="137" spans="1:4">
      <c r="A137" s="4" t="s">
        <v>709</v>
      </c>
      <c r="B137" s="10" t="n">
        <v>17.43</v>
      </c>
      <c r="C137" s="9" t="n">
        <v>20.96</v>
      </c>
      <c r="D137" s="9" t="n">
        <v>31.1</v>
      </c>
    </row>
    <row r="138" spans="1:4">
      <c r="A138" s="4" t="s">
        <v>716</v>
      </c>
      <c r="B138" s="10" t="n">
        <v>30.64</v>
      </c>
    </row>
    <row r="139" spans="1:4">
      <c r="A139" s="4" t="s">
        <v>726</v>
      </c>
      <c r="B139" s="10" t="n">
        <v>27.78</v>
      </c>
      <c r="C139" s="9" t="n">
        <v>29.51</v>
      </c>
    </row>
    <row r="140" spans="1:4">
      <c r="A140" s="4" t="s">
        <v>727</v>
      </c>
      <c r="B140" s="9" t="n">
        <v>29.51</v>
      </c>
    </row>
    <row r="141" spans="1:4">
      <c r="A141" s="4" t="s">
        <v>728</v>
      </c>
    </row>
    <row r="142" spans="1:4">
      <c r="A142" s="3" t="s">
        <v>666</v>
      </c>
    </row>
    <row r="143" spans="1:4">
      <c r="A143" s="4" t="s">
        <v>669</v>
      </c>
      <c r="B143" s="4" t="s">
        <v>377</v>
      </c>
    </row>
    <row r="144" spans="1:4">
      <c r="A144" s="4" t="s">
        <v>729</v>
      </c>
      <c r="B144" s="7" t="n">
        <v>8600000</v>
      </c>
      <c r="C144" s="7" t="n">
        <v>9000000</v>
      </c>
    </row>
    <row r="145" spans="1:4">
      <c r="A145" s="4" t="s">
        <v>730</v>
      </c>
      <c r="B145" s="5" t="n">
        <v>7900000</v>
      </c>
      <c r="C145" s="5" t="n">
        <v>2700000</v>
      </c>
    </row>
    <row r="146" spans="1:4">
      <c r="A146" s="4" t="s">
        <v>731</v>
      </c>
    </row>
    <row r="147" spans="1:4">
      <c r="A147" s="3" t="s">
        <v>666</v>
      </c>
    </row>
    <row r="148" spans="1:4">
      <c r="A148" s="4" t="s">
        <v>732</v>
      </c>
      <c r="B148" s="5" t="n">
        <v>10900000</v>
      </c>
      <c r="C148" s="5" t="n">
        <v>7600000</v>
      </c>
    </row>
    <row r="149" spans="1:4">
      <c r="A149" s="4" t="s">
        <v>733</v>
      </c>
    </row>
    <row r="150" spans="1:4">
      <c r="A150" s="3" t="s">
        <v>666</v>
      </c>
    </row>
    <row r="151" spans="1:4">
      <c r="A151" s="4" t="s">
        <v>721</v>
      </c>
      <c r="B151" s="7" t="n">
        <v>12800000</v>
      </c>
      <c r="C151" s="7" t="n">
        <v>11400000</v>
      </c>
    </row>
    <row r="152" spans="1:4">
      <c r="A152" s="4" t="s">
        <v>734</v>
      </c>
    </row>
    <row r="153" spans="1:4">
      <c r="A153" s="3" t="s">
        <v>704</v>
      </c>
    </row>
    <row r="154" spans="1:4">
      <c r="A154" s="4" t="s">
        <v>711</v>
      </c>
      <c r="B154" s="5" t="n">
        <v>5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60</v>
      </c>
      <c r="C1" s="2" t="s">
        <v>2</v>
      </c>
      <c r="D1" s="2" t="s">
        <v>30</v>
      </c>
      <c r="E1" s="2" t="s">
        <v>31</v>
      </c>
    </row>
    <row r="2" spans="1:5">
      <c r="A2" s="3" t="s">
        <v>736</v>
      </c>
    </row>
    <row r="3" spans="1:5">
      <c r="A3" s="4" t="s">
        <v>737</v>
      </c>
      <c r="C3" s="6" t="n">
        <v>826.7</v>
      </c>
      <c r="D3" s="6" t="n">
        <v>881.6</v>
      </c>
    </row>
    <row r="4" spans="1:5">
      <c r="A4" s="4" t="s">
        <v>738</v>
      </c>
      <c r="C4" s="8" t="n">
        <v>27.9</v>
      </c>
      <c r="D4" s="8" t="n">
        <v>34.8</v>
      </c>
    </row>
    <row r="5" spans="1:5">
      <c r="A5" s="4" t="s">
        <v>739</v>
      </c>
      <c r="C5" s="8" t="n">
        <v>16.6</v>
      </c>
      <c r="D5" s="8" t="n">
        <v>19.6</v>
      </c>
    </row>
    <row r="6" spans="1:5">
      <c r="A6" s="4" t="s">
        <v>740</v>
      </c>
      <c r="C6" s="5" t="n">
        <v>42</v>
      </c>
      <c r="D6" s="8" t="n">
        <v>-39.8</v>
      </c>
    </row>
    <row r="7" spans="1:5">
      <c r="A7" s="4" t="s">
        <v>741</v>
      </c>
      <c r="C7" s="8" t="n">
        <v>-39.9</v>
      </c>
      <c r="D7" s="8" t="n">
        <v>-12.1</v>
      </c>
    </row>
    <row r="8" spans="1:5">
      <c r="A8" s="4" t="s">
        <v>742</v>
      </c>
      <c r="C8" s="8" t="n">
        <v>-5.1</v>
      </c>
      <c r="D8" s="5" t="n">
        <v>0</v>
      </c>
    </row>
    <row r="9" spans="1:5">
      <c r="A9" s="4" t="s">
        <v>743</v>
      </c>
      <c r="C9" s="5" t="n">
        <v>-1</v>
      </c>
      <c r="D9" s="5" t="n">
        <v>0</v>
      </c>
    </row>
    <row r="10" spans="1:5">
      <c r="A10" s="4" t="s">
        <v>744</v>
      </c>
      <c r="C10" s="8" t="n">
        <v>0.1</v>
      </c>
      <c r="D10" s="8" t="n">
        <v>-1.1</v>
      </c>
    </row>
    <row r="11" spans="1:5">
      <c r="A11" s="4" t="s">
        <v>745</v>
      </c>
      <c r="C11" s="8" t="n">
        <v>-65.3</v>
      </c>
      <c r="D11" s="8" t="n">
        <v>-56.3</v>
      </c>
    </row>
    <row r="12" spans="1:5">
      <c r="A12" s="4" t="s">
        <v>746</v>
      </c>
      <c r="C12" s="5" t="n">
        <v>802</v>
      </c>
      <c r="D12" s="8" t="n">
        <v>826.7</v>
      </c>
      <c r="E12" s="6" t="n">
        <v>881.6</v>
      </c>
    </row>
    <row r="13" spans="1:5">
      <c r="A13" s="3" t="s">
        <v>747</v>
      </c>
    </row>
    <row r="14" spans="1:5">
      <c r="A14" s="4" t="s">
        <v>748</v>
      </c>
      <c r="C14" s="8" t="n">
        <v>550.7</v>
      </c>
      <c r="D14" s="5" t="n">
        <v>592</v>
      </c>
    </row>
    <row r="15" spans="1:5">
      <c r="A15" s="4" t="s">
        <v>749</v>
      </c>
      <c r="C15" s="8" t="n">
        <v>33.8</v>
      </c>
      <c r="D15" s="8" t="n">
        <v>-0.1</v>
      </c>
    </row>
    <row r="16" spans="1:5">
      <c r="A16" s="4" t="s">
        <v>750</v>
      </c>
      <c r="C16" s="8" t="n">
        <v>22.5</v>
      </c>
      <c r="D16" s="8" t="n">
        <v>11.3</v>
      </c>
    </row>
    <row r="17" spans="1:5">
      <c r="A17" s="4" t="s">
        <v>742</v>
      </c>
      <c r="C17" s="8" t="n">
        <v>-2.5</v>
      </c>
      <c r="D17" s="5" t="n">
        <v>0</v>
      </c>
    </row>
    <row r="18" spans="1:5">
      <c r="A18" s="4" t="s">
        <v>744</v>
      </c>
      <c r="C18" s="5" t="n">
        <v>0</v>
      </c>
      <c r="D18" s="8" t="n">
        <v>-0.6</v>
      </c>
    </row>
    <row r="19" spans="1:5">
      <c r="A19" s="4" t="s">
        <v>745</v>
      </c>
      <c r="C19" s="8" t="n">
        <v>-59.9</v>
      </c>
      <c r="D19" s="8" t="n">
        <v>-51.9</v>
      </c>
    </row>
    <row r="20" spans="1:5">
      <c r="A20" s="4" t="s">
        <v>751</v>
      </c>
      <c r="C20" s="8" t="n">
        <v>544.6</v>
      </c>
      <c r="D20" s="8" t="n">
        <v>550.7</v>
      </c>
      <c r="E20" s="5" t="n">
        <v>592</v>
      </c>
    </row>
    <row r="21" spans="1:5">
      <c r="A21" s="4" t="s">
        <v>752</v>
      </c>
      <c r="C21" s="8" t="n">
        <v>-257.4</v>
      </c>
      <c r="D21" s="5" t="n">
        <v>-276</v>
      </c>
    </row>
    <row r="22" spans="1:5">
      <c r="A22" s="3" t="s">
        <v>753</v>
      </c>
    </row>
    <row r="23" spans="1:5">
      <c r="A23" s="4" t="s">
        <v>87</v>
      </c>
      <c r="C23" s="8" t="n">
        <v>-32.1</v>
      </c>
      <c r="D23" s="8" t="n">
        <v>-31.4</v>
      </c>
    </row>
    <row r="24" spans="1:5">
      <c r="A24" s="4" t="s">
        <v>754</v>
      </c>
      <c r="C24" s="8" t="n">
        <v>-225.3</v>
      </c>
      <c r="D24" s="8" t="n">
        <v>-244.6</v>
      </c>
    </row>
    <row r="25" spans="1:5">
      <c r="A25" s="4" t="s">
        <v>752</v>
      </c>
      <c r="C25" s="8" t="n">
        <v>-257.4</v>
      </c>
      <c r="D25" s="5" t="n">
        <v>-276</v>
      </c>
    </row>
    <row r="26" spans="1:5">
      <c r="A26" s="4" t="s">
        <v>755</v>
      </c>
      <c r="C26" s="8" t="n">
        <v>46.1</v>
      </c>
      <c r="D26" s="8" t="n">
        <v>30.8</v>
      </c>
    </row>
    <row r="27" spans="1:5">
      <c r="A27" s="3" t="s">
        <v>756</v>
      </c>
    </row>
    <row r="28" spans="1:5">
      <c r="A28" s="4" t="s">
        <v>757</v>
      </c>
      <c r="C28" s="8" t="n">
        <v>-361.1</v>
      </c>
      <c r="D28" s="8" t="n">
        <v>-335.3</v>
      </c>
    </row>
    <row r="29" spans="1:5">
      <c r="A29" s="4" t="s">
        <v>758</v>
      </c>
      <c r="C29" s="8" t="n">
        <v>57.6</v>
      </c>
      <c r="D29" s="8" t="n">
        <v>28.5</v>
      </c>
    </row>
    <row r="30" spans="1:5">
      <c r="A30" s="4" t="s">
        <v>759</v>
      </c>
      <c r="C30" s="8" t="n">
        <v>-303.5</v>
      </c>
      <c r="D30" s="8" t="n">
        <v>-306.8</v>
      </c>
    </row>
    <row r="31" spans="1:5">
      <c r="A31" s="4" t="s">
        <v>752</v>
      </c>
      <c r="C31" s="8" t="n">
        <v>-257.4</v>
      </c>
      <c r="D31" s="5" t="n">
        <v>-276</v>
      </c>
    </row>
    <row r="32" spans="1:5">
      <c r="A32" s="3" t="s">
        <v>760</v>
      </c>
    </row>
    <row r="33" spans="1:5">
      <c r="A33" s="4" t="s">
        <v>761</v>
      </c>
      <c r="C33" s="8" t="n">
        <v>764.8</v>
      </c>
      <c r="D33" s="8" t="n">
        <v>755.1</v>
      </c>
    </row>
    <row r="34" spans="1:5">
      <c r="A34" s="3" t="s">
        <v>762</v>
      </c>
    </row>
    <row r="35" spans="1:5">
      <c r="A35" s="4" t="s">
        <v>757</v>
      </c>
      <c r="C35" s="8" t="n">
        <v>-23.8</v>
      </c>
    </row>
    <row r="36" spans="1:5">
      <c r="A36" s="4" t="s">
        <v>758</v>
      </c>
      <c r="C36" s="8" t="n">
        <v>18.3</v>
      </c>
    </row>
    <row r="37" spans="1:5">
      <c r="A37" s="4" t="s">
        <v>763</v>
      </c>
      <c r="C37" s="8" t="n">
        <v>-5.5</v>
      </c>
    </row>
    <row r="38" spans="1:5">
      <c r="A38" s="3" t="s">
        <v>764</v>
      </c>
    </row>
    <row r="39" spans="1:5">
      <c r="A39" s="4" t="s">
        <v>765</v>
      </c>
      <c r="B39" s="6" t="n">
        <v>-29.5</v>
      </c>
    </row>
    <row r="40" spans="1:5">
      <c r="A40" s="4" t="s">
        <v>766</v>
      </c>
      <c r="B40" s="8" t="n">
        <v>19.2</v>
      </c>
      <c r="C40" s="8" t="n">
        <v>-5.1</v>
      </c>
      <c r="D40" s="5" t="n">
        <v>7</v>
      </c>
      <c r="E40" s="8" t="n">
        <v>-87.3</v>
      </c>
    </row>
    <row r="41" spans="1:5">
      <c r="A41" s="4" t="s">
        <v>767</v>
      </c>
      <c r="B41" s="8" t="n">
        <v>10.3</v>
      </c>
    </row>
    <row r="42" spans="1:5">
      <c r="A42" s="4" t="s">
        <v>768</v>
      </c>
    </row>
    <row r="43" spans="1:5">
      <c r="A43" s="3" t="s">
        <v>736</v>
      </c>
    </row>
    <row r="44" spans="1:5">
      <c r="A44" s="4" t="s">
        <v>737</v>
      </c>
      <c r="C44" s="5" t="n">
        <v>760</v>
      </c>
      <c r="D44" s="5" t="n">
        <v>808</v>
      </c>
    </row>
    <row r="45" spans="1:5">
      <c r="A45" s="4" t="s">
        <v>738</v>
      </c>
      <c r="C45" s="8" t="n">
        <v>26.3</v>
      </c>
      <c r="D45" s="8" t="n">
        <v>31.9</v>
      </c>
      <c r="E45" s="8" t="n">
        <v>32.7</v>
      </c>
    </row>
    <row r="46" spans="1:5">
      <c r="A46" s="4" t="s">
        <v>739</v>
      </c>
      <c r="C46" s="8" t="n">
        <v>16.3</v>
      </c>
      <c r="D46" s="8" t="n">
        <v>18.3</v>
      </c>
      <c r="E46" s="8" t="n">
        <v>14.6</v>
      </c>
    </row>
    <row r="47" spans="1:5">
      <c r="A47" s="4" t="s">
        <v>740</v>
      </c>
      <c r="C47" s="8" t="n">
        <v>32.8</v>
      </c>
      <c r="D47" s="8" t="n">
        <v>-40.3</v>
      </c>
    </row>
    <row r="48" spans="1:5">
      <c r="A48" s="4" t="s">
        <v>741</v>
      </c>
      <c r="C48" s="5" t="n">
        <v>0</v>
      </c>
      <c r="D48" s="8" t="n">
        <v>-4.9</v>
      </c>
    </row>
    <row r="49" spans="1:5">
      <c r="A49" s="4" t="s">
        <v>742</v>
      </c>
      <c r="C49" s="8" t="n">
        <v>-2.5</v>
      </c>
      <c r="D49" s="5" t="n">
        <v>0</v>
      </c>
    </row>
    <row r="50" spans="1:5">
      <c r="A50" s="4" t="s">
        <v>743</v>
      </c>
      <c r="C50" s="5" t="n">
        <v>-1</v>
      </c>
      <c r="D50" s="5" t="n">
        <v>0</v>
      </c>
    </row>
    <row r="51" spans="1:5">
      <c r="A51" s="4" t="s">
        <v>744</v>
      </c>
      <c r="C51" s="8" t="n">
        <v>0.1</v>
      </c>
      <c r="D51" s="8" t="n">
        <v>-1.1</v>
      </c>
    </row>
    <row r="52" spans="1:5">
      <c r="A52" s="4" t="s">
        <v>745</v>
      </c>
      <c r="C52" s="8" t="n">
        <v>-59.9</v>
      </c>
      <c r="D52" s="8" t="n">
        <v>-51.9</v>
      </c>
    </row>
    <row r="53" spans="1:5">
      <c r="A53" s="4" t="s">
        <v>746</v>
      </c>
      <c r="C53" s="8" t="n">
        <v>772.1</v>
      </c>
      <c r="D53" s="5" t="n">
        <v>760</v>
      </c>
      <c r="E53" s="5" t="n">
        <v>808</v>
      </c>
    </row>
    <row r="54" spans="1:5">
      <c r="A54" s="3" t="s">
        <v>747</v>
      </c>
    </row>
    <row r="55" spans="1:5">
      <c r="A55" s="4" t="s">
        <v>748</v>
      </c>
      <c r="C55" s="8" t="n">
        <v>550.7</v>
      </c>
      <c r="D55" s="5" t="n">
        <v>592</v>
      </c>
    </row>
    <row r="56" spans="1:5">
      <c r="A56" s="4" t="s">
        <v>749</v>
      </c>
      <c r="C56" s="8" t="n">
        <v>33.8</v>
      </c>
      <c r="D56" s="8" t="n">
        <v>-0.1</v>
      </c>
    </row>
    <row r="57" spans="1:5">
      <c r="A57" s="4" t="s">
        <v>750</v>
      </c>
      <c r="C57" s="8" t="n">
        <v>22.5</v>
      </c>
      <c r="D57" s="8" t="n">
        <v>11.3</v>
      </c>
    </row>
    <row r="58" spans="1:5">
      <c r="A58" s="4" t="s">
        <v>742</v>
      </c>
      <c r="C58" s="8" t="n">
        <v>-2.5</v>
      </c>
      <c r="D58" s="5" t="n">
        <v>0</v>
      </c>
    </row>
    <row r="59" spans="1:5">
      <c r="A59" s="4" t="s">
        <v>744</v>
      </c>
      <c r="C59" s="5" t="n">
        <v>0</v>
      </c>
      <c r="D59" s="8" t="n">
        <v>-0.6</v>
      </c>
    </row>
    <row r="60" spans="1:5">
      <c r="A60" s="4" t="s">
        <v>745</v>
      </c>
      <c r="C60" s="8" t="n">
        <v>-59.9</v>
      </c>
      <c r="D60" s="8" t="n">
        <v>-51.9</v>
      </c>
    </row>
    <row r="61" spans="1:5">
      <c r="A61" s="4" t="s">
        <v>751</v>
      </c>
      <c r="C61" s="8" t="n">
        <v>544.6</v>
      </c>
      <c r="D61" s="8" t="n">
        <v>550.7</v>
      </c>
      <c r="E61" s="5" t="n">
        <v>592</v>
      </c>
    </row>
    <row r="62" spans="1:5">
      <c r="A62" s="4" t="s">
        <v>752</v>
      </c>
      <c r="C62" s="8" t="n">
        <v>-227.5</v>
      </c>
      <c r="D62" s="8" t="n">
        <v>-209.3</v>
      </c>
    </row>
    <row r="63" spans="1:5">
      <c r="A63" s="3" t="s">
        <v>753</v>
      </c>
    </row>
    <row r="64" spans="1:5">
      <c r="A64" s="4" t="s">
        <v>87</v>
      </c>
      <c r="C64" s="8" t="n">
        <v>-29.7</v>
      </c>
      <c r="D64" s="8" t="n">
        <v>-22.2</v>
      </c>
    </row>
    <row r="65" spans="1:5">
      <c r="A65" s="4" t="s">
        <v>754</v>
      </c>
      <c r="C65" s="8" t="n">
        <v>-197.8</v>
      </c>
      <c r="D65" s="8" t="n">
        <v>-187.1</v>
      </c>
    </row>
    <row r="66" spans="1:5">
      <c r="A66" s="4" t="s">
        <v>752</v>
      </c>
      <c r="C66" s="8" t="n">
        <v>-227.5</v>
      </c>
      <c r="D66" s="8" t="n">
        <v>-209.3</v>
      </c>
    </row>
    <row r="67" spans="1:5">
      <c r="A67" s="4" t="s">
        <v>755</v>
      </c>
      <c r="C67" s="8" t="n">
        <v>109.4</v>
      </c>
      <c r="D67" s="8" t="n">
        <v>106.1</v>
      </c>
    </row>
    <row r="68" spans="1:5">
      <c r="A68" s="3" t="s">
        <v>756</v>
      </c>
    </row>
    <row r="69" spans="1:5">
      <c r="A69" s="4" t="s">
        <v>757</v>
      </c>
      <c r="C69" s="8" t="n">
        <v>-353.8</v>
      </c>
      <c r="D69" s="8" t="n">
        <v>-336.7</v>
      </c>
    </row>
    <row r="70" spans="1:5">
      <c r="A70" s="4" t="s">
        <v>758</v>
      </c>
      <c r="C70" s="8" t="n">
        <v>16.9</v>
      </c>
      <c r="D70" s="8" t="n">
        <v>21.3</v>
      </c>
    </row>
    <row r="71" spans="1:5">
      <c r="A71" s="4" t="s">
        <v>759</v>
      </c>
      <c r="C71" s="8" t="n">
        <v>-336.9</v>
      </c>
      <c r="D71" s="8" t="n">
        <v>-315.4</v>
      </c>
    </row>
    <row r="72" spans="1:5">
      <c r="A72" s="4" t="s">
        <v>752</v>
      </c>
      <c r="C72" s="6" t="n">
        <v>-227.5</v>
      </c>
      <c r="D72" s="6" t="n">
        <v>-209.3</v>
      </c>
    </row>
    <row r="73" spans="1:5">
      <c r="A73" s="3" t="s">
        <v>760</v>
      </c>
    </row>
    <row r="74" spans="1:5">
      <c r="A74" s="4" t="s">
        <v>769</v>
      </c>
      <c r="C74" s="4" t="s">
        <v>770</v>
      </c>
      <c r="D74" s="4" t="s">
        <v>771</v>
      </c>
    </row>
    <row r="75" spans="1:5">
      <c r="A75" s="4" t="s">
        <v>772</v>
      </c>
      <c r="C75" s="4" t="s">
        <v>773</v>
      </c>
      <c r="D75" s="4" t="s">
        <v>774</v>
      </c>
    </row>
    <row r="76" spans="1:5">
      <c r="A76" s="3" t="s">
        <v>762</v>
      </c>
    </row>
    <row r="77" spans="1:5">
      <c r="A77" s="4" t="s">
        <v>757</v>
      </c>
      <c r="C77" s="6" t="n">
        <v>-23.1</v>
      </c>
    </row>
    <row r="78" spans="1:5">
      <c r="A78" s="4" t="s">
        <v>758</v>
      </c>
      <c r="C78" s="5" t="n">
        <v>5</v>
      </c>
    </row>
    <row r="79" spans="1:5">
      <c r="A79" s="4" t="s">
        <v>763</v>
      </c>
      <c r="C79" s="8" t="n">
        <v>-18.1</v>
      </c>
    </row>
    <row r="80" spans="1:5">
      <c r="A80" s="4" t="s">
        <v>775</v>
      </c>
    </row>
    <row r="81" spans="1:5">
      <c r="A81" s="3" t="s">
        <v>736</v>
      </c>
    </row>
    <row r="82" spans="1:5">
      <c r="A82" s="4" t="s">
        <v>737</v>
      </c>
      <c r="C82" s="8" t="n">
        <v>66.7</v>
      </c>
      <c r="D82" s="6" t="n">
        <v>73.59999999999999</v>
      </c>
    </row>
    <row r="83" spans="1:5">
      <c r="A83" s="4" t="s">
        <v>738</v>
      </c>
      <c r="C83" s="8" t="n">
        <v>1.6</v>
      </c>
      <c r="D83" s="8" t="n">
        <v>2.9</v>
      </c>
      <c r="E83" s="5" t="n">
        <v>3</v>
      </c>
    </row>
    <row r="84" spans="1:5">
      <c r="A84" s="4" t="s">
        <v>739</v>
      </c>
      <c r="C84" s="8" t="n">
        <v>0.3</v>
      </c>
      <c r="D84" s="8" t="n">
        <v>1.3</v>
      </c>
      <c r="E84" s="8" t="n">
        <v>1.1</v>
      </c>
    </row>
    <row r="85" spans="1:5">
      <c r="A85" s="4" t="s">
        <v>740</v>
      </c>
      <c r="C85" s="8" t="n">
        <v>9.199999999999999</v>
      </c>
      <c r="D85" s="8" t="n">
        <v>0.5</v>
      </c>
    </row>
    <row r="86" spans="1:5">
      <c r="A86" s="4" t="s">
        <v>741</v>
      </c>
      <c r="C86" s="8" t="n">
        <v>-39.9</v>
      </c>
      <c r="D86" s="8" t="n">
        <v>-7.2</v>
      </c>
    </row>
    <row r="87" spans="1:5">
      <c r="A87" s="4" t="s">
        <v>742</v>
      </c>
      <c r="C87" s="8" t="n">
        <v>-2.6</v>
      </c>
      <c r="D87" s="5" t="n">
        <v>0</v>
      </c>
    </row>
    <row r="88" spans="1:5">
      <c r="A88" s="4" t="s">
        <v>743</v>
      </c>
      <c r="C88" s="5" t="n">
        <v>0</v>
      </c>
      <c r="D88" s="5" t="n">
        <v>0</v>
      </c>
    </row>
    <row r="89" spans="1:5">
      <c r="A89" s="4" t="s">
        <v>744</v>
      </c>
      <c r="C89" s="5" t="n">
        <v>0</v>
      </c>
      <c r="D89" s="5" t="n">
        <v>0</v>
      </c>
    </row>
    <row r="90" spans="1:5">
      <c r="A90" s="4" t="s">
        <v>745</v>
      </c>
      <c r="C90" s="8" t="n">
        <v>-5.4</v>
      </c>
      <c r="D90" s="8" t="n">
        <v>-4.4</v>
      </c>
    </row>
    <row r="91" spans="1:5">
      <c r="A91" s="4" t="s">
        <v>746</v>
      </c>
      <c r="C91" s="8" t="n">
        <v>29.9</v>
      </c>
      <c r="D91" s="8" t="n">
        <v>66.7</v>
      </c>
      <c r="E91" s="8" t="n">
        <v>73.59999999999999</v>
      </c>
    </row>
    <row r="92" spans="1:5">
      <c r="A92" s="3" t="s">
        <v>747</v>
      </c>
    </row>
    <row r="93" spans="1:5">
      <c r="A93" s="4" t="s">
        <v>748</v>
      </c>
      <c r="C93" s="5" t="n">
        <v>0</v>
      </c>
      <c r="D93" s="5" t="n">
        <v>0</v>
      </c>
    </row>
    <row r="94" spans="1:5">
      <c r="A94" s="4" t="s">
        <v>749</v>
      </c>
      <c r="C94" s="5" t="n">
        <v>0</v>
      </c>
      <c r="D94" s="5" t="n">
        <v>0</v>
      </c>
    </row>
    <row r="95" spans="1:5">
      <c r="A95" s="4" t="s">
        <v>750</v>
      </c>
      <c r="C95" s="5" t="n">
        <v>0</v>
      </c>
      <c r="D95" s="5" t="n">
        <v>0</v>
      </c>
    </row>
    <row r="96" spans="1:5">
      <c r="A96" s="4" t="s">
        <v>742</v>
      </c>
      <c r="C96" s="5" t="n">
        <v>0</v>
      </c>
      <c r="D96" s="5" t="n">
        <v>0</v>
      </c>
    </row>
    <row r="97" spans="1:5">
      <c r="A97" s="4" t="s">
        <v>744</v>
      </c>
      <c r="C97" s="5" t="n">
        <v>0</v>
      </c>
      <c r="D97" s="5" t="n">
        <v>0</v>
      </c>
    </row>
    <row r="98" spans="1:5">
      <c r="A98" s="4" t="s">
        <v>745</v>
      </c>
      <c r="C98" s="5" t="n">
        <v>0</v>
      </c>
      <c r="D98" s="5" t="n">
        <v>0</v>
      </c>
    </row>
    <row r="99" spans="1:5">
      <c r="A99" s="4" t="s">
        <v>751</v>
      </c>
      <c r="C99" s="5" t="n">
        <v>0</v>
      </c>
      <c r="D99" s="5" t="n">
        <v>0</v>
      </c>
      <c r="E99" s="7" t="n">
        <v>0</v>
      </c>
    </row>
    <row r="100" spans="1:5">
      <c r="A100" s="4" t="s">
        <v>752</v>
      </c>
      <c r="C100" s="8" t="n">
        <v>-29.9</v>
      </c>
      <c r="D100" s="8" t="n">
        <v>-66.7</v>
      </c>
    </row>
    <row r="101" spans="1:5">
      <c r="A101" s="3" t="s">
        <v>753</v>
      </c>
    </row>
    <row r="102" spans="1:5">
      <c r="A102" s="4" t="s">
        <v>87</v>
      </c>
      <c r="C102" s="8" t="n">
        <v>-2.4</v>
      </c>
      <c r="D102" s="8" t="n">
        <v>-9.199999999999999</v>
      </c>
    </row>
    <row r="103" spans="1:5">
      <c r="A103" s="4" t="s">
        <v>754</v>
      </c>
      <c r="C103" s="8" t="n">
        <v>-27.5</v>
      </c>
      <c r="D103" s="8" t="n">
        <v>-57.5</v>
      </c>
    </row>
    <row r="104" spans="1:5">
      <c r="A104" s="4" t="s">
        <v>752</v>
      </c>
      <c r="C104" s="8" t="n">
        <v>-29.9</v>
      </c>
      <c r="D104" s="8" t="n">
        <v>-66.7</v>
      </c>
    </row>
    <row r="105" spans="1:5">
      <c r="A105" s="4" t="s">
        <v>755</v>
      </c>
      <c r="C105" s="8" t="n">
        <v>-63.3</v>
      </c>
      <c r="D105" s="8" t="n">
        <v>-75.3</v>
      </c>
    </row>
    <row r="106" spans="1:5">
      <c r="A106" s="3" t="s">
        <v>756</v>
      </c>
    </row>
    <row r="107" spans="1:5">
      <c r="A107" s="4" t="s">
        <v>757</v>
      </c>
      <c r="C107" s="8" t="n">
        <v>-7.3</v>
      </c>
      <c r="D107" s="8" t="n">
        <v>1.4</v>
      </c>
    </row>
    <row r="108" spans="1:5">
      <c r="A108" s="4" t="s">
        <v>758</v>
      </c>
      <c r="C108" s="8" t="n">
        <v>40.7</v>
      </c>
      <c r="D108" s="8" t="n">
        <v>7.2</v>
      </c>
    </row>
    <row r="109" spans="1:5">
      <c r="A109" s="4" t="s">
        <v>759</v>
      </c>
      <c r="C109" s="8" t="n">
        <v>33.4</v>
      </c>
      <c r="D109" s="8" t="n">
        <v>8.6</v>
      </c>
    </row>
    <row r="110" spans="1:5">
      <c r="A110" s="4" t="s">
        <v>752</v>
      </c>
      <c r="C110" s="6" t="n">
        <v>-29.9</v>
      </c>
      <c r="D110" s="6" t="n">
        <v>-66.7</v>
      </c>
    </row>
    <row r="111" spans="1:5">
      <c r="A111" s="3" t="s">
        <v>760</v>
      </c>
    </row>
    <row r="112" spans="1:5">
      <c r="A112" s="4" t="s">
        <v>769</v>
      </c>
      <c r="C112" s="4" t="s">
        <v>776</v>
      </c>
      <c r="D112" s="4" t="s">
        <v>777</v>
      </c>
    </row>
    <row r="113" spans="1:5">
      <c r="A113" s="3" t="s">
        <v>762</v>
      </c>
    </row>
    <row r="114" spans="1:5">
      <c r="A114" s="4" t="s">
        <v>757</v>
      </c>
      <c r="C114" s="6" t="n">
        <v>-0.7</v>
      </c>
    </row>
    <row r="115" spans="1:5">
      <c r="A115" s="4" t="s">
        <v>758</v>
      </c>
      <c r="C115" s="8" t="n">
        <v>13.3</v>
      </c>
    </row>
    <row r="116" spans="1:5">
      <c r="A116" s="4" t="s">
        <v>763</v>
      </c>
      <c r="C116" s="6" t="n">
        <v>12.6</v>
      </c>
    </row>
    <row r="117" spans="1:5">
      <c r="A117" s="4" t="s">
        <v>778</v>
      </c>
    </row>
    <row r="118" spans="1:5">
      <c r="A118" s="3" t="s">
        <v>764</v>
      </c>
    </row>
    <row r="119" spans="1:5">
      <c r="A119" s="4" t="s">
        <v>765</v>
      </c>
      <c r="B119" s="8" t="n">
        <v>-39.9</v>
      </c>
    </row>
    <row r="120" spans="1:5">
      <c r="A120" s="4" t="s">
        <v>766</v>
      </c>
      <c r="B120" s="8" t="n">
        <v>25.9</v>
      </c>
    </row>
    <row r="121" spans="1:5">
      <c r="A121" s="4" t="s">
        <v>767</v>
      </c>
      <c r="B121" s="5" t="n">
        <v>14</v>
      </c>
    </row>
    <row r="122" spans="1:5">
      <c r="A122" s="4" t="s">
        <v>779</v>
      </c>
    </row>
    <row r="123" spans="1:5">
      <c r="A123" s="3" t="s">
        <v>764</v>
      </c>
    </row>
    <row r="124" spans="1:5">
      <c r="A124" s="4" t="s">
        <v>765</v>
      </c>
      <c r="B124" s="8" t="n">
        <v>5.2</v>
      </c>
    </row>
    <row r="125" spans="1:5">
      <c r="A125" s="4" t="s">
        <v>766</v>
      </c>
      <c r="B125" s="8" t="n">
        <v>-3.4</v>
      </c>
    </row>
    <row r="126" spans="1:5">
      <c r="A126" s="4" t="s">
        <v>767</v>
      </c>
      <c r="B126" s="8" t="n">
        <v>-1.8</v>
      </c>
    </row>
    <row r="127" spans="1:5">
      <c r="A127" s="4" t="s">
        <v>780</v>
      </c>
    </row>
    <row r="128" spans="1:5">
      <c r="A128" s="3" t="s">
        <v>764</v>
      </c>
    </row>
    <row r="129" spans="1:5">
      <c r="A129" s="4" t="s">
        <v>765</v>
      </c>
      <c r="B129" s="8" t="n">
        <v>5.2</v>
      </c>
    </row>
    <row r="130" spans="1:5">
      <c r="A130" s="4" t="s">
        <v>766</v>
      </c>
      <c r="B130" s="8" t="n">
        <v>-3.3</v>
      </c>
    </row>
    <row r="131" spans="1:5">
      <c r="A131" s="4" t="s">
        <v>767</v>
      </c>
      <c r="B131" s="6" t="n">
        <v>-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31</v>
      </c>
    </row>
    <row r="3" spans="1:4">
      <c r="A3" s="3" t="s">
        <v>782</v>
      </c>
    </row>
    <row r="4" spans="1:4">
      <c r="A4" s="4" t="s">
        <v>739</v>
      </c>
      <c r="B4" s="6" t="n">
        <v>16.6</v>
      </c>
      <c r="C4" s="6" t="n">
        <v>19.6</v>
      </c>
    </row>
    <row r="5" spans="1:4">
      <c r="A5" s="4" t="s">
        <v>738</v>
      </c>
      <c r="B5" s="6" t="n">
        <v>27.9</v>
      </c>
      <c r="C5" s="8" t="n">
        <v>34.8</v>
      </c>
    </row>
    <row r="6" spans="1:4">
      <c r="A6" s="4" t="s">
        <v>783</v>
      </c>
      <c r="B6" s="4" t="s">
        <v>784</v>
      </c>
    </row>
    <row r="7" spans="1:4">
      <c r="A7" s="4" t="s">
        <v>785</v>
      </c>
      <c r="B7" s="4" t="s">
        <v>786</v>
      </c>
    </row>
    <row r="8" spans="1:4">
      <c r="A8" s="3" t="s">
        <v>787</v>
      </c>
    </row>
    <row r="9" spans="1:4">
      <c r="A9" s="4" t="s">
        <v>788</v>
      </c>
      <c r="B9" s="7" t="n">
        <v>0</v>
      </c>
    </row>
    <row r="10" spans="1:4">
      <c r="A10" s="4" t="s">
        <v>789</v>
      </c>
      <c r="B10" s="7" t="n">
        <v>0</v>
      </c>
    </row>
    <row r="11" spans="1:4">
      <c r="A11" s="4" t="s">
        <v>790</v>
      </c>
      <c r="B11" s="4" t="s">
        <v>791</v>
      </c>
    </row>
    <row r="12" spans="1:4">
      <c r="A12" s="4" t="s">
        <v>768</v>
      </c>
    </row>
    <row r="13" spans="1:4">
      <c r="A13" s="3" t="s">
        <v>782</v>
      </c>
    </row>
    <row r="14" spans="1:4">
      <c r="A14" s="4" t="s">
        <v>739</v>
      </c>
      <c r="B14" s="6" t="n">
        <v>16.3</v>
      </c>
      <c r="C14" s="8" t="n">
        <v>18.3</v>
      </c>
      <c r="D14" s="6" t="n">
        <v>14.6</v>
      </c>
    </row>
    <row r="15" spans="1:4">
      <c r="A15" s="4" t="s">
        <v>738</v>
      </c>
      <c r="B15" s="8" t="n">
        <v>26.3</v>
      </c>
      <c r="C15" s="8" t="n">
        <v>31.9</v>
      </c>
      <c r="D15" s="8" t="n">
        <v>32.7</v>
      </c>
    </row>
    <row r="16" spans="1:4">
      <c r="A16" s="4" t="s">
        <v>792</v>
      </c>
      <c r="B16" s="8" t="n">
        <v>-39.6</v>
      </c>
      <c r="C16" s="8" t="n">
        <v>-41.6</v>
      </c>
      <c r="D16" s="8" t="n">
        <v>-41.6</v>
      </c>
    </row>
    <row r="17" spans="1:4">
      <c r="A17" s="4" t="s">
        <v>793</v>
      </c>
      <c r="B17" s="5" t="n">
        <v>21</v>
      </c>
      <c r="C17" s="8" t="n">
        <v>25.7</v>
      </c>
      <c r="D17" s="8" t="n">
        <v>19.9</v>
      </c>
    </row>
    <row r="18" spans="1:4">
      <c r="A18" s="4" t="s">
        <v>794</v>
      </c>
      <c r="B18" s="5" t="n">
        <v>-5</v>
      </c>
      <c r="C18" s="8" t="n">
        <v>-4.5</v>
      </c>
      <c r="D18" s="8" t="n">
        <v>-4.5</v>
      </c>
    </row>
    <row r="19" spans="1:4">
      <c r="A19" s="4" t="s">
        <v>795</v>
      </c>
      <c r="B19" s="8" t="n">
        <v>-0.4</v>
      </c>
      <c r="C19" s="5" t="n">
        <v>0</v>
      </c>
      <c r="D19" s="5" t="n">
        <v>0</v>
      </c>
    </row>
    <row r="20" spans="1:4">
      <c r="A20" s="4" t="s">
        <v>796</v>
      </c>
      <c r="B20" s="8" t="n">
        <v>0.5</v>
      </c>
      <c r="C20" s="5" t="n">
        <v>0</v>
      </c>
      <c r="D20" s="5" t="n">
        <v>0</v>
      </c>
    </row>
    <row r="21" spans="1:4">
      <c r="A21" s="4" t="s">
        <v>797</v>
      </c>
      <c r="B21" s="6" t="n">
        <v>19.1</v>
      </c>
      <c r="C21" s="6" t="n">
        <v>29.8</v>
      </c>
      <c r="D21" s="6" t="n">
        <v>21.1</v>
      </c>
    </row>
    <row r="22" spans="1:4">
      <c r="A22" s="4" t="s">
        <v>769</v>
      </c>
      <c r="B22" s="4" t="s">
        <v>798</v>
      </c>
      <c r="C22" s="4" t="s">
        <v>799</v>
      </c>
      <c r="D22" s="4" t="s">
        <v>800</v>
      </c>
    </row>
    <row r="23" spans="1:4">
      <c r="A23" s="4" t="s">
        <v>792</v>
      </c>
      <c r="B23" s="4" t="s">
        <v>801</v>
      </c>
      <c r="C23" s="4" t="s">
        <v>802</v>
      </c>
      <c r="D23" s="4" t="s">
        <v>537</v>
      </c>
    </row>
    <row r="24" spans="1:4">
      <c r="A24" s="4" t="s">
        <v>772</v>
      </c>
      <c r="B24" s="4" t="s">
        <v>773</v>
      </c>
      <c r="C24" s="4" t="s">
        <v>774</v>
      </c>
      <c r="D24" s="4" t="s">
        <v>774</v>
      </c>
    </row>
    <row r="25" spans="1:4">
      <c r="A25" s="4" t="s">
        <v>775</v>
      </c>
    </row>
    <row r="26" spans="1:4">
      <c r="A26" s="3" t="s">
        <v>782</v>
      </c>
    </row>
    <row r="27" spans="1:4">
      <c r="A27" s="4" t="s">
        <v>739</v>
      </c>
      <c r="B27" s="6" t="n">
        <v>0.3</v>
      </c>
      <c r="C27" s="6" t="n">
        <v>1.3</v>
      </c>
      <c r="D27" s="6" t="n">
        <v>1.1</v>
      </c>
    </row>
    <row r="28" spans="1:4">
      <c r="A28" s="4" t="s">
        <v>738</v>
      </c>
      <c r="B28" s="8" t="n">
        <v>1.6</v>
      </c>
      <c r="C28" s="8" t="n">
        <v>2.9</v>
      </c>
      <c r="D28" s="5" t="n">
        <v>3</v>
      </c>
    </row>
    <row r="29" spans="1:4">
      <c r="A29" s="4" t="s">
        <v>793</v>
      </c>
      <c r="B29" s="8" t="n">
        <v>0.3</v>
      </c>
      <c r="C29" s="5" t="n">
        <v>0</v>
      </c>
      <c r="D29" s="8" t="n">
        <v>-0.3</v>
      </c>
    </row>
    <row r="30" spans="1:4">
      <c r="A30" s="4" t="s">
        <v>794</v>
      </c>
      <c r="B30" s="8" t="n">
        <v>-6.4</v>
      </c>
      <c r="C30" s="5" t="n">
        <v>0</v>
      </c>
      <c r="D30" s="5" t="n">
        <v>0</v>
      </c>
    </row>
    <row r="31" spans="1:4">
      <c r="A31" s="4" t="s">
        <v>796</v>
      </c>
      <c r="B31" s="8" t="n">
        <v>0.1</v>
      </c>
      <c r="C31" s="5" t="n">
        <v>0</v>
      </c>
      <c r="D31" s="5" t="n">
        <v>0</v>
      </c>
    </row>
    <row r="32" spans="1:4">
      <c r="A32" s="4" t="s">
        <v>797</v>
      </c>
      <c r="B32" s="6" t="n">
        <v>-4.1</v>
      </c>
      <c r="C32" s="6" t="n">
        <v>4.2</v>
      </c>
      <c r="D32" s="6" t="n">
        <v>3.8</v>
      </c>
    </row>
    <row r="33" spans="1:4">
      <c r="A33" s="4" t="s">
        <v>769</v>
      </c>
      <c r="B33" s="4" t="s">
        <v>777</v>
      </c>
      <c r="C33" s="4" t="s">
        <v>803</v>
      </c>
      <c r="D33" s="4" t="s">
        <v>8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5</v>
      </c>
      <c r="B1" s="2" t="s">
        <v>1</v>
      </c>
    </row>
    <row r="2" spans="1:5">
      <c r="B2" s="2" t="s">
        <v>2</v>
      </c>
      <c r="C2" s="2" t="s">
        <v>30</v>
      </c>
      <c r="D2" s="2" t="s">
        <v>31</v>
      </c>
      <c r="E2" s="2" t="s">
        <v>806</v>
      </c>
    </row>
    <row r="3" spans="1:5">
      <c r="A3" s="3" t="s">
        <v>807</v>
      </c>
    </row>
    <row r="4" spans="1:5">
      <c r="A4" s="4" t="s">
        <v>808</v>
      </c>
      <c r="B4" s="6" t="n">
        <v>544.6</v>
      </c>
      <c r="C4" s="6" t="n">
        <v>550.7</v>
      </c>
      <c r="D4" s="7" t="n">
        <v>592</v>
      </c>
    </row>
    <row r="5" spans="1:5">
      <c r="A5" s="3" t="s">
        <v>809</v>
      </c>
    </row>
    <row r="6" spans="1:5">
      <c r="A6" s="4" t="s">
        <v>810</v>
      </c>
      <c r="B6" s="4" t="s">
        <v>811</v>
      </c>
      <c r="C6" s="4" t="s">
        <v>811</v>
      </c>
    </row>
    <row r="7" spans="1:5">
      <c r="A7" s="4" t="s">
        <v>812</v>
      </c>
      <c r="B7" s="4" t="s">
        <v>813</v>
      </c>
      <c r="C7" s="4" t="s">
        <v>813</v>
      </c>
    </row>
    <row r="8" spans="1:5">
      <c r="A8" s="4" t="s">
        <v>814</v>
      </c>
      <c r="B8" s="4" t="s">
        <v>815</v>
      </c>
      <c r="C8" s="4" t="s">
        <v>815</v>
      </c>
    </row>
    <row r="9" spans="1:5">
      <c r="A9" s="4" t="s">
        <v>816</v>
      </c>
      <c r="B9" s="4" t="s">
        <v>817</v>
      </c>
      <c r="C9" s="4" t="s">
        <v>817</v>
      </c>
    </row>
    <row r="10" spans="1:5">
      <c r="A10" s="4" t="s">
        <v>818</v>
      </c>
      <c r="B10" s="4" t="s">
        <v>819</v>
      </c>
      <c r="C10" s="4" t="s">
        <v>819</v>
      </c>
    </row>
    <row r="11" spans="1:5">
      <c r="A11" s="4" t="s">
        <v>820</v>
      </c>
      <c r="B11" s="4" t="s">
        <v>423</v>
      </c>
      <c r="C11" s="4" t="s">
        <v>423</v>
      </c>
    </row>
    <row r="12" spans="1:5">
      <c r="A12" s="4" t="s">
        <v>821</v>
      </c>
      <c r="B12" s="4" t="s">
        <v>822</v>
      </c>
      <c r="C12" s="4" t="s">
        <v>822</v>
      </c>
    </row>
    <row r="13" spans="1:5">
      <c r="A13" s="4" t="s">
        <v>823</v>
      </c>
      <c r="B13" s="4" t="s">
        <v>824</v>
      </c>
      <c r="C13" s="4" t="s">
        <v>824</v>
      </c>
    </row>
    <row r="14" spans="1:5">
      <c r="A14" s="4" t="s">
        <v>825</v>
      </c>
      <c r="B14" s="4" t="s">
        <v>572</v>
      </c>
      <c r="C14" s="4" t="s">
        <v>572</v>
      </c>
    </row>
    <row r="15" spans="1:5">
      <c r="A15" s="4" t="s">
        <v>825</v>
      </c>
      <c r="B15" s="4" t="s">
        <v>537</v>
      </c>
      <c r="C15" s="4" t="s">
        <v>537</v>
      </c>
    </row>
    <row r="16" spans="1:5">
      <c r="A16" s="4" t="s">
        <v>826</v>
      </c>
      <c r="B16" s="4" t="s">
        <v>439</v>
      </c>
      <c r="C16" s="4" t="s">
        <v>439</v>
      </c>
    </row>
    <row r="17" spans="1:5">
      <c r="A17" s="4" t="s">
        <v>827</v>
      </c>
      <c r="B17" s="4" t="s">
        <v>637</v>
      </c>
      <c r="C17" s="4" t="s">
        <v>637</v>
      </c>
    </row>
    <row r="18" spans="1:5">
      <c r="A18" s="4" t="s">
        <v>828</v>
      </c>
      <c r="B18" s="4" t="s">
        <v>697</v>
      </c>
      <c r="C18" s="4" t="s">
        <v>697</v>
      </c>
    </row>
    <row r="19" spans="1:5">
      <c r="A19" s="4" t="s">
        <v>829</v>
      </c>
      <c r="B19" s="4" t="s">
        <v>830</v>
      </c>
      <c r="C19" s="4" t="s">
        <v>830</v>
      </c>
    </row>
    <row r="20" spans="1:5">
      <c r="A20" s="4" t="s">
        <v>831</v>
      </c>
      <c r="B20" s="4" t="s">
        <v>439</v>
      </c>
      <c r="C20" s="4" t="s">
        <v>439</v>
      </c>
    </row>
    <row r="21" spans="1:5">
      <c r="A21" s="4" t="s">
        <v>832</v>
      </c>
      <c r="B21" s="4" t="s">
        <v>423</v>
      </c>
      <c r="C21" s="4" t="s">
        <v>423</v>
      </c>
    </row>
    <row r="22" spans="1:5">
      <c r="A22" s="4" t="s">
        <v>833</v>
      </c>
      <c r="B22" s="4" t="s">
        <v>641</v>
      </c>
      <c r="C22" s="4" t="s">
        <v>641</v>
      </c>
    </row>
    <row r="23" spans="1:5">
      <c r="A23" s="4" t="s">
        <v>834</v>
      </c>
      <c r="B23" s="4" t="s">
        <v>629</v>
      </c>
      <c r="C23" s="4" t="s">
        <v>629</v>
      </c>
    </row>
    <row r="24" spans="1:5">
      <c r="A24" s="4" t="s">
        <v>835</v>
      </c>
      <c r="B24" s="4" t="s">
        <v>641</v>
      </c>
      <c r="C24" s="4" t="s">
        <v>641</v>
      </c>
    </row>
    <row r="25" spans="1:5">
      <c r="A25" s="4" t="s">
        <v>836</v>
      </c>
      <c r="B25" s="4" t="s">
        <v>629</v>
      </c>
      <c r="C25" s="4" t="s">
        <v>629</v>
      </c>
    </row>
    <row r="26" spans="1:5">
      <c r="A26" s="4" t="s">
        <v>837</v>
      </c>
      <c r="B26" s="6" t="n">
        <v>5.5</v>
      </c>
    </row>
    <row r="27" spans="1:5">
      <c r="A27" s="3" t="s">
        <v>838</v>
      </c>
    </row>
    <row r="28" spans="1:5">
      <c r="A28" s="4" t="s">
        <v>839</v>
      </c>
      <c r="B28" s="8" t="n">
        <v>16.7</v>
      </c>
      <c r="C28" s="7" t="n">
        <v>20</v>
      </c>
      <c r="D28" s="5" t="n">
        <v>19</v>
      </c>
    </row>
    <row r="29" spans="1:5">
      <c r="A29" s="4" t="s">
        <v>768</v>
      </c>
    </row>
    <row r="30" spans="1:5">
      <c r="A30" s="3" t="s">
        <v>807</v>
      </c>
    </row>
    <row r="31" spans="1:5">
      <c r="A31" s="4" t="s">
        <v>808</v>
      </c>
      <c r="B31" s="6" t="n">
        <v>544.6</v>
      </c>
      <c r="C31" s="6" t="n">
        <v>550.7</v>
      </c>
      <c r="D31" s="5" t="n">
        <v>592</v>
      </c>
    </row>
    <row r="32" spans="1:5">
      <c r="A32" s="3" t="s">
        <v>809</v>
      </c>
    </row>
    <row r="33" spans="1:5">
      <c r="A33" s="4" t="s">
        <v>840</v>
      </c>
      <c r="B33" s="4" t="s">
        <v>841</v>
      </c>
      <c r="C33" s="4" t="s">
        <v>842</v>
      </c>
    </row>
    <row r="34" spans="1:5">
      <c r="A34" s="4" t="s">
        <v>843</v>
      </c>
      <c r="B34" s="7" t="n">
        <v>30</v>
      </c>
    </row>
    <row r="35" spans="1:5">
      <c r="A35" s="3" t="s">
        <v>838</v>
      </c>
    </row>
    <row r="36" spans="1:5">
      <c r="A36" s="5" t="n">
        <v>2017</v>
      </c>
      <c r="B36" s="8" t="n">
        <v>82.2</v>
      </c>
    </row>
    <row r="37" spans="1:5">
      <c r="A37" s="5" t="n">
        <v>2018</v>
      </c>
      <c r="B37" s="8" t="n">
        <v>43.5</v>
      </c>
    </row>
    <row r="38" spans="1:5">
      <c r="A38" s="5" t="n">
        <v>2019</v>
      </c>
      <c r="B38" s="8" t="n">
        <v>45.4</v>
      </c>
    </row>
    <row r="39" spans="1:5">
      <c r="A39" s="5" t="n">
        <v>2020</v>
      </c>
      <c r="B39" s="8" t="n">
        <v>46.9</v>
      </c>
    </row>
    <row r="40" spans="1:5">
      <c r="A40" s="5" t="n">
        <v>2021</v>
      </c>
      <c r="B40" s="8" t="n">
        <v>47.7</v>
      </c>
    </row>
    <row r="41" spans="1:5">
      <c r="A41" s="4" t="s">
        <v>844</v>
      </c>
      <c r="B41" s="8" t="n">
        <v>245.1</v>
      </c>
    </row>
    <row r="42" spans="1:5">
      <c r="A42" s="4" t="s">
        <v>775</v>
      </c>
    </row>
    <row r="43" spans="1:5">
      <c r="A43" s="3" t="s">
        <v>807</v>
      </c>
    </row>
    <row r="44" spans="1:5">
      <c r="A44" s="4" t="s">
        <v>808</v>
      </c>
      <c r="B44" s="5" t="n">
        <v>0</v>
      </c>
      <c r="C44" s="7" t="n">
        <v>0</v>
      </c>
      <c r="D44" s="7" t="n">
        <v>0</v>
      </c>
    </row>
    <row r="45" spans="1:5">
      <c r="A45" s="3" t="s">
        <v>809</v>
      </c>
    </row>
    <row r="46" spans="1:5">
      <c r="A46" s="4" t="s">
        <v>843</v>
      </c>
      <c r="B46" s="5" t="n">
        <v>2</v>
      </c>
    </row>
    <row r="47" spans="1:5">
      <c r="A47" s="3" t="s">
        <v>838</v>
      </c>
    </row>
    <row r="48" spans="1:5">
      <c r="A48" s="5" t="n">
        <v>2017</v>
      </c>
      <c r="B48" s="8" t="n">
        <v>2.4</v>
      </c>
    </row>
    <row r="49" spans="1:5">
      <c r="A49" s="5" t="n">
        <v>2018</v>
      </c>
      <c r="B49" s="8" t="n">
        <v>2.3</v>
      </c>
    </row>
    <row r="50" spans="1:5">
      <c r="A50" s="5" t="n">
        <v>2019</v>
      </c>
      <c r="B50" s="8" t="n">
        <v>2.3</v>
      </c>
    </row>
    <row r="51" spans="1:5">
      <c r="A51" s="5" t="n">
        <v>2020</v>
      </c>
      <c r="B51" s="8" t="n">
        <v>2.2</v>
      </c>
    </row>
    <row r="52" spans="1:5">
      <c r="A52" s="5" t="n">
        <v>2021</v>
      </c>
      <c r="B52" s="8" t="n">
        <v>2.1</v>
      </c>
    </row>
    <row r="53" spans="1:5">
      <c r="A53" s="4" t="s">
        <v>844</v>
      </c>
      <c r="B53" s="8" t="n">
        <v>10.2</v>
      </c>
    </row>
    <row r="54" spans="1:5">
      <c r="A54" s="4" t="s">
        <v>845</v>
      </c>
    </row>
    <row r="55" spans="1:5">
      <c r="A55" s="3" t="s">
        <v>807</v>
      </c>
    </row>
    <row r="56" spans="1:5">
      <c r="A56" s="4" t="s">
        <v>808</v>
      </c>
      <c r="B56" s="8" t="n">
        <v>141.6</v>
      </c>
      <c r="C56" s="8" t="n">
        <v>135.7</v>
      </c>
    </row>
    <row r="57" spans="1:5">
      <c r="A57" s="4" t="s">
        <v>846</v>
      </c>
    </row>
    <row r="58" spans="1:5">
      <c r="A58" s="3" t="s">
        <v>807</v>
      </c>
    </row>
    <row r="59" spans="1:5">
      <c r="A59" s="4" t="s">
        <v>808</v>
      </c>
      <c r="B59" s="8" t="n">
        <v>41.5</v>
      </c>
      <c r="C59" s="8" t="n">
        <v>36.4</v>
      </c>
    </row>
    <row r="60" spans="1:5">
      <c r="A60" s="4" t="s">
        <v>847</v>
      </c>
    </row>
    <row r="61" spans="1:5">
      <c r="A61" s="3" t="s">
        <v>807</v>
      </c>
    </row>
    <row r="62" spans="1:5">
      <c r="A62" s="4" t="s">
        <v>808</v>
      </c>
      <c r="B62" s="8" t="n">
        <v>134.4</v>
      </c>
      <c r="C62" s="8" t="n">
        <v>128.4</v>
      </c>
    </row>
    <row r="63" spans="1:5">
      <c r="A63" s="4" t="s">
        <v>848</v>
      </c>
    </row>
    <row r="64" spans="1:5">
      <c r="A64" s="3" t="s">
        <v>807</v>
      </c>
    </row>
    <row r="65" spans="1:5">
      <c r="A65" s="4" t="s">
        <v>808</v>
      </c>
      <c r="B65" s="8" t="n">
        <v>27.4</v>
      </c>
      <c r="C65" s="8" t="n">
        <v>33.1</v>
      </c>
    </row>
    <row r="66" spans="1:5">
      <c r="A66" s="4" t="s">
        <v>849</v>
      </c>
    </row>
    <row r="67" spans="1:5">
      <c r="A67" s="3" t="s">
        <v>807</v>
      </c>
    </row>
    <row r="68" spans="1:5">
      <c r="A68" s="4" t="s">
        <v>808</v>
      </c>
      <c r="B68" s="8" t="n">
        <v>47.1</v>
      </c>
      <c r="C68" s="8" t="n">
        <v>49.9</v>
      </c>
    </row>
    <row r="69" spans="1:5">
      <c r="A69" s="4" t="s">
        <v>850</v>
      </c>
    </row>
    <row r="70" spans="1:5">
      <c r="A70" s="3" t="s">
        <v>807</v>
      </c>
    </row>
    <row r="71" spans="1:5">
      <c r="A71" s="4" t="s">
        <v>808</v>
      </c>
      <c r="B71" s="8" t="n">
        <v>4.6</v>
      </c>
      <c r="C71" s="8" t="n">
        <v>11.9</v>
      </c>
    </row>
    <row r="72" spans="1:5">
      <c r="A72" s="4" t="s">
        <v>851</v>
      </c>
    </row>
    <row r="73" spans="1:5">
      <c r="A73" s="3" t="s">
        <v>807</v>
      </c>
    </row>
    <row r="74" spans="1:5">
      <c r="A74" s="4" t="s">
        <v>808</v>
      </c>
      <c r="B74" s="8" t="n">
        <v>72.40000000000001</v>
      </c>
      <c r="C74" s="8" t="n">
        <v>75.90000000000001</v>
      </c>
    </row>
    <row r="75" spans="1:5">
      <c r="A75" s="4" t="s">
        <v>852</v>
      </c>
    </row>
    <row r="76" spans="1:5">
      <c r="A76" s="3" t="s">
        <v>807</v>
      </c>
    </row>
    <row r="77" spans="1:5">
      <c r="A77" s="4" t="s">
        <v>808</v>
      </c>
      <c r="B77" s="5" t="n">
        <v>73</v>
      </c>
      <c r="C77" s="8" t="n">
        <v>76.09999999999999</v>
      </c>
    </row>
    <row r="78" spans="1:5">
      <c r="A78" s="4" t="s">
        <v>853</v>
      </c>
    </row>
    <row r="79" spans="1:5">
      <c r="A79" s="3" t="s">
        <v>807</v>
      </c>
    </row>
    <row r="80" spans="1:5">
      <c r="A80" s="4" t="s">
        <v>808</v>
      </c>
      <c r="B80" s="8" t="n">
        <v>2.6</v>
      </c>
      <c r="C80" s="8" t="n">
        <v>3.3</v>
      </c>
    </row>
    <row r="81" spans="1:5">
      <c r="A81" s="4" t="s">
        <v>854</v>
      </c>
    </row>
    <row r="82" spans="1:5">
      <c r="A82" s="3" t="s">
        <v>807</v>
      </c>
    </row>
    <row r="83" spans="1:5">
      <c r="A83" s="4" t="s">
        <v>808</v>
      </c>
      <c r="B83" s="5" t="n">
        <v>73</v>
      </c>
      <c r="C83" s="8" t="n">
        <v>76.09999999999999</v>
      </c>
    </row>
    <row r="84" spans="1:5">
      <c r="A84" s="4" t="s">
        <v>855</v>
      </c>
    </row>
    <row r="85" spans="1:5">
      <c r="A85" s="3" t="s">
        <v>807</v>
      </c>
    </row>
    <row r="86" spans="1:5">
      <c r="A86" s="4" t="s">
        <v>808</v>
      </c>
      <c r="B86" s="5" t="n">
        <v>0</v>
      </c>
      <c r="C86" s="5" t="n">
        <v>0</v>
      </c>
    </row>
    <row r="87" spans="1:5">
      <c r="A87" s="4" t="s">
        <v>856</v>
      </c>
    </row>
    <row r="88" spans="1:5">
      <c r="A88" s="3" t="s">
        <v>807</v>
      </c>
    </row>
    <row r="89" spans="1:5">
      <c r="A89" s="4" t="s">
        <v>808</v>
      </c>
      <c r="B89" s="5" t="n">
        <v>0</v>
      </c>
      <c r="C89" s="5" t="n">
        <v>0</v>
      </c>
    </row>
    <row r="90" spans="1:5">
      <c r="A90" s="4" t="s">
        <v>857</v>
      </c>
    </row>
    <row r="91" spans="1:5">
      <c r="A91" s="3" t="s">
        <v>807</v>
      </c>
    </row>
    <row r="92" spans="1:5">
      <c r="A92" s="4" t="s">
        <v>808</v>
      </c>
      <c r="B92" s="5" t="n">
        <v>0</v>
      </c>
      <c r="C92" s="5" t="n">
        <v>0</v>
      </c>
    </row>
    <row r="93" spans="1:5">
      <c r="A93" s="4" t="s">
        <v>858</v>
      </c>
    </row>
    <row r="94" spans="1:5">
      <c r="A94" s="3" t="s">
        <v>807</v>
      </c>
    </row>
    <row r="95" spans="1:5">
      <c r="A95" s="4" t="s">
        <v>808</v>
      </c>
      <c r="B95" s="5" t="n">
        <v>0</v>
      </c>
      <c r="C95" s="5" t="n">
        <v>0</v>
      </c>
    </row>
    <row r="96" spans="1:5">
      <c r="A96" s="4" t="s">
        <v>859</v>
      </c>
    </row>
    <row r="97" spans="1:5">
      <c r="A97" s="3" t="s">
        <v>807</v>
      </c>
    </row>
    <row r="98" spans="1:5">
      <c r="A98" s="4" t="s">
        <v>808</v>
      </c>
      <c r="B98" s="5" t="n">
        <v>0</v>
      </c>
      <c r="C98" s="5" t="n">
        <v>0</v>
      </c>
    </row>
    <row r="99" spans="1:5">
      <c r="A99" s="4" t="s">
        <v>860</v>
      </c>
    </row>
    <row r="100" spans="1:5">
      <c r="A100" s="3" t="s">
        <v>807</v>
      </c>
    </row>
    <row r="101" spans="1:5">
      <c r="A101" s="4" t="s">
        <v>808</v>
      </c>
      <c r="B101" s="5" t="n">
        <v>0</v>
      </c>
      <c r="C101" s="5" t="n">
        <v>0</v>
      </c>
    </row>
    <row r="102" spans="1:5">
      <c r="A102" s="4" t="s">
        <v>861</v>
      </c>
    </row>
    <row r="103" spans="1:5">
      <c r="A103" s="3" t="s">
        <v>807</v>
      </c>
    </row>
    <row r="104" spans="1:5">
      <c r="A104" s="4" t="s">
        <v>808</v>
      </c>
      <c r="B104" s="5" t="n">
        <v>0</v>
      </c>
      <c r="C104" s="5" t="n">
        <v>0</v>
      </c>
    </row>
    <row r="105" spans="1:5">
      <c r="A105" s="4" t="s">
        <v>862</v>
      </c>
    </row>
    <row r="106" spans="1:5">
      <c r="A106" s="3" t="s">
        <v>807</v>
      </c>
    </row>
    <row r="107" spans="1:5">
      <c r="A107" s="4" t="s">
        <v>808</v>
      </c>
      <c r="B107" s="5" t="n">
        <v>73</v>
      </c>
      <c r="C107" s="8" t="n">
        <v>76.09999999999999</v>
      </c>
    </row>
    <row r="108" spans="1:5">
      <c r="A108" s="4" t="s">
        <v>863</v>
      </c>
    </row>
    <row r="109" spans="1:5">
      <c r="A109" s="3" t="s">
        <v>807</v>
      </c>
    </row>
    <row r="110" spans="1:5">
      <c r="A110" s="4" t="s">
        <v>808</v>
      </c>
      <c r="B110" s="5" t="n">
        <v>0</v>
      </c>
      <c r="C110" s="5" t="n">
        <v>0</v>
      </c>
    </row>
    <row r="111" spans="1:5">
      <c r="A111" s="4" t="s">
        <v>864</v>
      </c>
    </row>
    <row r="112" spans="1:5">
      <c r="A112" s="3" t="s">
        <v>807</v>
      </c>
    </row>
    <row r="113" spans="1:5">
      <c r="A113" s="4" t="s">
        <v>808</v>
      </c>
      <c r="B113" s="8" t="n">
        <v>471.6</v>
      </c>
      <c r="C113" s="8" t="n">
        <v>474.6</v>
      </c>
    </row>
    <row r="114" spans="1:5">
      <c r="A114" s="4" t="s">
        <v>865</v>
      </c>
    </row>
    <row r="115" spans="1:5">
      <c r="A115" s="3" t="s">
        <v>807</v>
      </c>
    </row>
    <row r="116" spans="1:5">
      <c r="A116" s="4" t="s">
        <v>808</v>
      </c>
      <c r="B116" s="8" t="n">
        <v>141.6</v>
      </c>
      <c r="C116" s="8" t="n">
        <v>135.7</v>
      </c>
    </row>
    <row r="117" spans="1:5">
      <c r="A117" s="4" t="s">
        <v>866</v>
      </c>
    </row>
    <row r="118" spans="1:5">
      <c r="A118" s="3" t="s">
        <v>807</v>
      </c>
    </row>
    <row r="119" spans="1:5">
      <c r="A119" s="4" t="s">
        <v>808</v>
      </c>
      <c r="B119" s="8" t="n">
        <v>41.5</v>
      </c>
      <c r="C119" s="8" t="n">
        <v>36.4</v>
      </c>
    </row>
    <row r="120" spans="1:5">
      <c r="A120" s="4" t="s">
        <v>867</v>
      </c>
    </row>
    <row r="121" spans="1:5">
      <c r="A121" s="3" t="s">
        <v>807</v>
      </c>
    </row>
    <row r="122" spans="1:5">
      <c r="A122" s="4" t="s">
        <v>808</v>
      </c>
      <c r="B122" s="8" t="n">
        <v>134.4</v>
      </c>
      <c r="C122" s="8" t="n">
        <v>128.4</v>
      </c>
    </row>
    <row r="123" spans="1:5">
      <c r="A123" s="4" t="s">
        <v>868</v>
      </c>
    </row>
    <row r="124" spans="1:5">
      <c r="A124" s="3" t="s">
        <v>807</v>
      </c>
    </row>
    <row r="125" spans="1:5">
      <c r="A125" s="4" t="s">
        <v>808</v>
      </c>
      <c r="B125" s="8" t="n">
        <v>27.4</v>
      </c>
      <c r="C125" s="8" t="n">
        <v>33.1</v>
      </c>
    </row>
    <row r="126" spans="1:5">
      <c r="A126" s="4" t="s">
        <v>869</v>
      </c>
    </row>
    <row r="127" spans="1:5">
      <c r="A127" s="3" t="s">
        <v>807</v>
      </c>
    </row>
    <row r="128" spans="1:5">
      <c r="A128" s="4" t="s">
        <v>808</v>
      </c>
      <c r="B128" s="8" t="n">
        <v>47.1</v>
      </c>
      <c r="C128" s="8" t="n">
        <v>49.9</v>
      </c>
    </row>
    <row r="129" spans="1:5">
      <c r="A129" s="4" t="s">
        <v>870</v>
      </c>
    </row>
    <row r="130" spans="1:5">
      <c r="A130" s="3" t="s">
        <v>807</v>
      </c>
    </row>
    <row r="131" spans="1:5">
      <c r="A131" s="4" t="s">
        <v>808</v>
      </c>
      <c r="B131" s="8" t="n">
        <v>4.6</v>
      </c>
      <c r="C131" s="8" t="n">
        <v>11.9</v>
      </c>
    </row>
    <row r="132" spans="1:5">
      <c r="A132" s="4" t="s">
        <v>871</v>
      </c>
    </row>
    <row r="133" spans="1:5">
      <c r="A133" s="3" t="s">
        <v>807</v>
      </c>
    </row>
    <row r="134" spans="1:5">
      <c r="A134" s="4" t="s">
        <v>808</v>
      </c>
      <c r="B134" s="8" t="n">
        <v>72.40000000000001</v>
      </c>
      <c r="C134" s="8" t="n">
        <v>75.90000000000001</v>
      </c>
    </row>
    <row r="135" spans="1:5">
      <c r="A135" s="4" t="s">
        <v>872</v>
      </c>
    </row>
    <row r="136" spans="1:5">
      <c r="A136" s="3" t="s">
        <v>807</v>
      </c>
    </row>
    <row r="137" spans="1:5">
      <c r="A137" s="4" t="s">
        <v>808</v>
      </c>
      <c r="B137" s="5" t="n">
        <v>0</v>
      </c>
      <c r="C137" s="5" t="n">
        <v>0</v>
      </c>
    </row>
    <row r="138" spans="1:5">
      <c r="A138" s="4" t="s">
        <v>873</v>
      </c>
    </row>
    <row r="139" spans="1:5">
      <c r="A139" s="3" t="s">
        <v>807</v>
      </c>
    </row>
    <row r="140" spans="1:5">
      <c r="A140" s="4" t="s">
        <v>808</v>
      </c>
      <c r="B140" s="8" t="n">
        <v>2.6</v>
      </c>
      <c r="C140" s="8" t="n">
        <v>3.3</v>
      </c>
    </row>
    <row r="141" spans="1:5">
      <c r="A141" s="4" t="s">
        <v>874</v>
      </c>
    </row>
    <row r="142" spans="1:5">
      <c r="A142" s="3" t="s">
        <v>807</v>
      </c>
    </row>
    <row r="143" spans="1:5">
      <c r="A143" s="4" t="s">
        <v>808</v>
      </c>
      <c r="B143" s="5" t="n">
        <v>0</v>
      </c>
      <c r="C143" s="5" t="n">
        <v>0</v>
      </c>
    </row>
    <row r="144" spans="1:5">
      <c r="A144" s="4" t="s">
        <v>875</v>
      </c>
    </row>
    <row r="145" spans="1:5">
      <c r="A145" s="3" t="s">
        <v>807</v>
      </c>
    </row>
    <row r="146" spans="1:5">
      <c r="A146" s="4" t="s">
        <v>808</v>
      </c>
      <c r="B146" s="5" t="n">
        <v>0</v>
      </c>
      <c r="C146" s="5" t="n">
        <v>0</v>
      </c>
    </row>
    <row r="147" spans="1:5">
      <c r="A147" s="4" t="s">
        <v>876</v>
      </c>
    </row>
    <row r="148" spans="1:5">
      <c r="A148" s="3" t="s">
        <v>807</v>
      </c>
    </row>
    <row r="149" spans="1:5">
      <c r="A149" s="4" t="s">
        <v>808</v>
      </c>
      <c r="B149" s="5" t="n">
        <v>0</v>
      </c>
      <c r="C149" s="5" t="n">
        <v>0</v>
      </c>
    </row>
    <row r="150" spans="1:5">
      <c r="A150" s="4" t="s">
        <v>877</v>
      </c>
    </row>
    <row r="151" spans="1:5">
      <c r="A151" s="3" t="s">
        <v>807</v>
      </c>
    </row>
    <row r="152" spans="1:5">
      <c r="A152" s="4" t="s">
        <v>808</v>
      </c>
      <c r="B152" s="5" t="n">
        <v>0</v>
      </c>
      <c r="C152" s="5" t="n">
        <v>0</v>
      </c>
    </row>
    <row r="153" spans="1:5">
      <c r="A153" s="4" t="s">
        <v>878</v>
      </c>
    </row>
    <row r="154" spans="1:5">
      <c r="A154" s="3" t="s">
        <v>807</v>
      </c>
    </row>
    <row r="155" spans="1:5">
      <c r="A155" s="4" t="s">
        <v>808</v>
      </c>
      <c r="B155" s="5" t="n">
        <v>0</v>
      </c>
      <c r="C155" s="5" t="n">
        <v>0</v>
      </c>
    </row>
    <row r="156" spans="1:5">
      <c r="A156" s="4" t="s">
        <v>879</v>
      </c>
    </row>
    <row r="157" spans="1:5">
      <c r="A157" s="3" t="s">
        <v>807</v>
      </c>
    </row>
    <row r="158" spans="1:5">
      <c r="A158" s="4" t="s">
        <v>808</v>
      </c>
      <c r="B158" s="5" t="n">
        <v>0</v>
      </c>
      <c r="C158" s="5" t="n">
        <v>0</v>
      </c>
    </row>
    <row r="159" spans="1:5">
      <c r="A159" s="4" t="s">
        <v>880</v>
      </c>
    </row>
    <row r="160" spans="1:5">
      <c r="A160" s="3" t="s">
        <v>807</v>
      </c>
    </row>
    <row r="161" spans="1:5">
      <c r="A161" s="4" t="s">
        <v>808</v>
      </c>
      <c r="B161" s="5" t="n">
        <v>0</v>
      </c>
      <c r="C161" s="5" t="n">
        <v>0</v>
      </c>
    </row>
    <row r="162" spans="1:5">
      <c r="A162" s="4" t="s">
        <v>881</v>
      </c>
    </row>
    <row r="163" spans="1:5">
      <c r="A163" s="3" t="s">
        <v>807</v>
      </c>
    </row>
    <row r="164" spans="1:5">
      <c r="A164" s="4" t="s">
        <v>808</v>
      </c>
      <c r="B164" s="5" t="n">
        <v>0</v>
      </c>
      <c r="C164" s="5" t="n">
        <v>0</v>
      </c>
    </row>
    <row r="165" spans="1:5">
      <c r="A165" s="4" t="s">
        <v>882</v>
      </c>
    </row>
    <row r="166" spans="1:5">
      <c r="A166" s="3" t="s">
        <v>807</v>
      </c>
    </row>
    <row r="167" spans="1:5">
      <c r="A167" s="4" t="s">
        <v>808</v>
      </c>
      <c r="B167" s="5" t="n">
        <v>0</v>
      </c>
      <c r="C167" s="5" t="n">
        <v>0</v>
      </c>
    </row>
    <row r="168" spans="1:5">
      <c r="A168" s="4" t="s">
        <v>883</v>
      </c>
    </row>
    <row r="169" spans="1:5">
      <c r="A169" s="3" t="s">
        <v>807</v>
      </c>
    </row>
    <row r="170" spans="1:5">
      <c r="A170" s="4" t="s">
        <v>808</v>
      </c>
      <c r="B170" s="7" t="n">
        <v>0</v>
      </c>
      <c r="C170" s="7" t="n">
        <v>0</v>
      </c>
    </row>
    <row r="171" spans="1:5">
      <c r="A171" s="4" t="s">
        <v>884</v>
      </c>
    </row>
    <row r="172" spans="1:5">
      <c r="A172" s="3" t="s">
        <v>809</v>
      </c>
    </row>
    <row r="173" spans="1:5">
      <c r="A173" s="4" t="s">
        <v>885</v>
      </c>
      <c r="E173" s="6" t="n">
        <v>1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31</v>
      </c>
    </row>
    <row r="3" spans="1:4">
      <c r="A3" s="3" t="s">
        <v>807</v>
      </c>
    </row>
    <row r="4" spans="1:4">
      <c r="A4" s="4" t="s">
        <v>741</v>
      </c>
      <c r="B4" s="6" t="n">
        <v>39.9</v>
      </c>
      <c r="C4" s="6" t="n">
        <v>12.1</v>
      </c>
    </row>
    <row r="5" spans="1:4">
      <c r="A5" s="4" t="s">
        <v>768</v>
      </c>
    </row>
    <row r="6" spans="1:4">
      <c r="A6" s="3" t="s">
        <v>807</v>
      </c>
    </row>
    <row r="7" spans="1:4">
      <c r="A7" s="4" t="s">
        <v>795</v>
      </c>
      <c r="B7" s="8" t="n">
        <v>0.4</v>
      </c>
      <c r="C7" s="5" t="n">
        <v>0</v>
      </c>
      <c r="D7" s="7" t="n">
        <v>0</v>
      </c>
    </row>
    <row r="8" spans="1:4">
      <c r="A8" s="4" t="s">
        <v>741</v>
      </c>
      <c r="B8" s="5" t="n">
        <v>0</v>
      </c>
      <c r="C8" s="8" t="n">
        <v>4.9</v>
      </c>
    </row>
    <row r="9" spans="1:4">
      <c r="A9" s="4" t="s">
        <v>887</v>
      </c>
      <c r="B9" s="8" t="n">
        <v>82.2</v>
      </c>
    </row>
    <row r="10" spans="1:4">
      <c r="A10" s="4" t="s">
        <v>796</v>
      </c>
      <c r="B10" s="8" t="n">
        <v>0.5</v>
      </c>
      <c r="C10" s="5" t="n">
        <v>0</v>
      </c>
      <c r="D10" s="5" t="n">
        <v>0</v>
      </c>
    </row>
    <row r="11" spans="1:4">
      <c r="A11" s="4" t="s">
        <v>888</v>
      </c>
    </row>
    <row r="12" spans="1:4">
      <c r="A12" s="3" t="s">
        <v>807</v>
      </c>
    </row>
    <row r="13" spans="1:4">
      <c r="A13" s="4" t="s">
        <v>741</v>
      </c>
      <c r="C13" s="8" t="n">
        <v>7.2</v>
      </c>
    </row>
    <row r="14" spans="1:4">
      <c r="A14" s="4" t="s">
        <v>887</v>
      </c>
      <c r="C14" s="8" t="n">
        <v>4.4</v>
      </c>
    </row>
    <row r="15" spans="1:4">
      <c r="A15" s="4" t="s">
        <v>889</v>
      </c>
      <c r="B15" s="8" t="n">
        <v>2.6</v>
      </c>
    </row>
    <row r="16" spans="1:4">
      <c r="A16" s="4" t="s">
        <v>775</v>
      </c>
    </row>
    <row r="17" spans="1:4">
      <c r="A17" s="3" t="s">
        <v>807</v>
      </c>
    </row>
    <row r="18" spans="1:4">
      <c r="A18" s="4" t="s">
        <v>741</v>
      </c>
      <c r="B18" s="8" t="n">
        <v>39.9</v>
      </c>
      <c r="C18" s="8" t="n">
        <v>7.2</v>
      </c>
    </row>
    <row r="19" spans="1:4">
      <c r="A19" s="4" t="s">
        <v>887</v>
      </c>
      <c r="B19" s="8" t="n">
        <v>2.4</v>
      </c>
    </row>
    <row r="20" spans="1:4">
      <c r="A20" s="4" t="s">
        <v>796</v>
      </c>
      <c r="B20" s="6" t="n">
        <v>0.1</v>
      </c>
      <c r="C20" s="7" t="n">
        <v>0</v>
      </c>
      <c r="D20" s="7" t="n">
        <v>0</v>
      </c>
    </row>
    <row r="21" spans="1:4">
      <c r="A21" s="4" t="s">
        <v>890</v>
      </c>
    </row>
    <row r="22" spans="1:4">
      <c r="A22" s="3" t="s">
        <v>807</v>
      </c>
    </row>
    <row r="23" spans="1:4">
      <c r="A23" s="4" t="s">
        <v>891</v>
      </c>
      <c r="B23" s="4" t="s">
        <v>3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92</v>
      </c>
      <c r="B1" s="2" t="s">
        <v>893</v>
      </c>
      <c r="C1" s="2" t="s">
        <v>894</v>
      </c>
      <c r="D1" s="2" t="s">
        <v>895</v>
      </c>
      <c r="E1" s="2" t="s">
        <v>896</v>
      </c>
      <c r="F1" s="2" t="s">
        <v>897</v>
      </c>
      <c r="G1" s="2" t="s">
        <v>898</v>
      </c>
      <c r="H1" s="2" t="s">
        <v>899</v>
      </c>
      <c r="I1" s="2" t="s">
        <v>30</v>
      </c>
      <c r="J1" s="2" t="s">
        <v>900</v>
      </c>
      <c r="K1" s="2" t="s">
        <v>901</v>
      </c>
      <c r="L1" s="2" t="s">
        <v>902</v>
      </c>
      <c r="M1" s="2" t="s">
        <v>31</v>
      </c>
      <c r="N1" s="2" t="s">
        <v>903</v>
      </c>
      <c r="O1" s="2" t="s">
        <v>904</v>
      </c>
      <c r="P1" s="2" t="s">
        <v>2</v>
      </c>
      <c r="Q1" s="2" t="s">
        <v>30</v>
      </c>
      <c r="R1" s="2" t="s">
        <v>31</v>
      </c>
    </row>
    <row r="2" spans="1:18">
      <c r="A2" s="3" t="s">
        <v>905</v>
      </c>
    </row>
    <row r="3" spans="1:18">
      <c r="A3" s="4" t="s">
        <v>906</v>
      </c>
      <c r="I3" s="9" t="n">
        <v>0.1</v>
      </c>
      <c r="J3" s="9" t="n">
        <v>0.1</v>
      </c>
      <c r="K3" s="9" t="n">
        <v>0.1</v>
      </c>
      <c r="L3" s="9" t="n">
        <v>0.1</v>
      </c>
      <c r="M3" s="9" t="n">
        <v>0.1</v>
      </c>
      <c r="N3" s="9" t="n">
        <v>0.1</v>
      </c>
      <c r="O3" s="9" t="n">
        <v>0.1</v>
      </c>
    </row>
    <row r="4" spans="1:18">
      <c r="A4" s="4" t="s">
        <v>907</v>
      </c>
      <c r="B4" s="9" t="n">
        <v>0.1</v>
      </c>
      <c r="C4" s="9" t="n">
        <v>0.1</v>
      </c>
      <c r="D4" s="9" t="n">
        <v>0.1</v>
      </c>
      <c r="E4" s="9" t="n">
        <v>0.1</v>
      </c>
      <c r="F4" s="9" t="n">
        <v>0.1</v>
      </c>
      <c r="G4" s="9" t="n">
        <v>0.1</v>
      </c>
      <c r="H4" s="9" t="n">
        <v>0.1</v>
      </c>
    </row>
    <row r="5" spans="1:18">
      <c r="A5" s="4" t="s">
        <v>908</v>
      </c>
    </row>
    <row r="6" spans="1:18">
      <c r="A6" s="3" t="s">
        <v>905</v>
      </c>
    </row>
    <row r="7" spans="1:18">
      <c r="A7" s="4" t="s">
        <v>909</v>
      </c>
      <c r="P7" s="6" t="n">
        <v>-21.9</v>
      </c>
      <c r="Q7" s="6" t="n">
        <v>-25.7</v>
      </c>
      <c r="R7" s="6" t="n">
        <v>-19.6</v>
      </c>
    </row>
    <row r="8" spans="1:18">
      <c r="A8" s="4" t="s">
        <v>910</v>
      </c>
    </row>
    <row r="9" spans="1:18">
      <c r="A9" s="3" t="s">
        <v>905</v>
      </c>
    </row>
    <row r="10" spans="1:18">
      <c r="A10" s="4" t="s">
        <v>909</v>
      </c>
      <c r="P10" s="8" t="n">
        <v>10.7</v>
      </c>
      <c r="Q10" s="8" t="n">
        <v>4.5</v>
      </c>
      <c r="R10" s="8" t="n">
        <v>4.5</v>
      </c>
    </row>
    <row r="11" spans="1:18">
      <c r="A11" s="4" t="s">
        <v>911</v>
      </c>
    </row>
    <row r="12" spans="1:18">
      <c r="A12" s="3" t="s">
        <v>905</v>
      </c>
    </row>
    <row r="13" spans="1:18">
      <c r="A13" s="4" t="s">
        <v>909</v>
      </c>
      <c r="P13" s="8" t="n">
        <v>-11.2</v>
      </c>
      <c r="Q13" s="8" t="n">
        <v>-21.2</v>
      </c>
      <c r="R13" s="8" t="n">
        <v>-15.1</v>
      </c>
    </row>
    <row r="14" spans="1:18">
      <c r="A14" s="4" t="s">
        <v>912</v>
      </c>
      <c r="P14" s="8" t="n">
        <v>3.8</v>
      </c>
      <c r="Q14" s="8" t="n">
        <v>7.4</v>
      </c>
      <c r="R14" s="8" t="n">
        <v>5.3</v>
      </c>
    </row>
    <row r="15" spans="1:18">
      <c r="A15" s="4" t="s">
        <v>913</v>
      </c>
      <c r="P15" s="6" t="n">
        <v>-7.4</v>
      </c>
      <c r="Q15" s="6" t="n">
        <v>-13.8</v>
      </c>
      <c r="R15" s="6" t="n">
        <v>-9.80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4</v>
      </c>
      <c r="B1" s="2" t="s">
        <v>1</v>
      </c>
    </row>
    <row r="2" spans="1:4">
      <c r="B2" s="2" t="s">
        <v>2</v>
      </c>
      <c r="C2" s="2" t="s">
        <v>30</v>
      </c>
      <c r="D2" s="2" t="s">
        <v>31</v>
      </c>
    </row>
    <row r="3" spans="1:4">
      <c r="A3" s="3" t="s">
        <v>915</v>
      </c>
    </row>
    <row r="4" spans="1:4">
      <c r="A4" s="4" t="s">
        <v>916</v>
      </c>
      <c r="B4" s="4" t="s">
        <v>917</v>
      </c>
    </row>
    <row r="5" spans="1:4">
      <c r="A5" s="4" t="s">
        <v>918</v>
      </c>
      <c r="B5" s="4" t="s">
        <v>822</v>
      </c>
    </row>
    <row r="6" spans="1:4">
      <c r="A6" s="4" t="s">
        <v>919</v>
      </c>
      <c r="B6" s="4" t="s">
        <v>422</v>
      </c>
    </row>
    <row r="7" spans="1:4">
      <c r="A7" s="4" t="s">
        <v>920</v>
      </c>
      <c r="B7" s="4" t="s">
        <v>629</v>
      </c>
    </row>
    <row r="8" spans="1:4">
      <c r="A8" s="4" t="s">
        <v>921</v>
      </c>
      <c r="B8" s="4" t="s">
        <v>922</v>
      </c>
    </row>
    <row r="9" spans="1:4">
      <c r="A9" s="4" t="s">
        <v>923</v>
      </c>
      <c r="B9" s="4" t="s">
        <v>422</v>
      </c>
      <c r="C9" s="4" t="s">
        <v>924</v>
      </c>
      <c r="D9" s="4" t="s">
        <v>925</v>
      </c>
    </row>
    <row r="10" spans="1:4">
      <c r="A10" s="3" t="s">
        <v>926</v>
      </c>
    </row>
    <row r="11" spans="1:4">
      <c r="A11" s="4" t="s">
        <v>927</v>
      </c>
      <c r="B11" s="6" t="n">
        <v>889.8</v>
      </c>
      <c r="C11" s="6" t="n">
        <v>128.3</v>
      </c>
    </row>
    <row r="12" spans="1:4">
      <c r="A12" s="4" t="s">
        <v>928</v>
      </c>
      <c r="B12" s="5" t="n">
        <v>59</v>
      </c>
      <c r="C12" s="5" t="n">
        <v>62</v>
      </c>
      <c r="D12" s="7" t="n">
        <v>48</v>
      </c>
    </row>
    <row r="13" spans="1:4">
      <c r="A13" s="4" t="s">
        <v>659</v>
      </c>
      <c r="B13" s="5" t="n">
        <v>59</v>
      </c>
    </row>
    <row r="14" spans="1:4">
      <c r="A14" s="4" t="s">
        <v>929</v>
      </c>
      <c r="B14" s="8" t="n">
        <v>11.8</v>
      </c>
      <c r="C14" s="8" t="n">
        <v>7.9</v>
      </c>
      <c r="D14" s="8" t="n">
        <v>5.5</v>
      </c>
    </row>
    <row r="15" spans="1:4">
      <c r="A15" s="4" t="s">
        <v>930</v>
      </c>
      <c r="B15" s="8" t="n">
        <v>3.1</v>
      </c>
      <c r="C15" s="8" t="n">
        <v>2.8</v>
      </c>
      <c r="D15" s="6" t="n">
        <v>2.6</v>
      </c>
    </row>
    <row r="16" spans="1:4">
      <c r="A16" s="4" t="s">
        <v>655</v>
      </c>
      <c r="B16" s="5" t="n">
        <v>85</v>
      </c>
    </row>
    <row r="17" spans="1:4">
      <c r="A17" s="4" t="s">
        <v>931</v>
      </c>
    </row>
    <row r="18" spans="1:4">
      <c r="A18" s="3" t="s">
        <v>915</v>
      </c>
    </row>
    <row r="19" spans="1:4">
      <c r="A19" s="4" t="s">
        <v>932</v>
      </c>
      <c r="B19" s="8" t="n">
        <v>1180.2</v>
      </c>
      <c r="C19" s="5" t="n">
        <v>0</v>
      </c>
    </row>
    <row r="20" spans="1:4">
      <c r="A20" s="3" t="s">
        <v>926</v>
      </c>
    </row>
    <row r="21" spans="1:4">
      <c r="A21" s="4" t="s">
        <v>933</v>
      </c>
      <c r="B21" s="5" t="n">
        <v>747</v>
      </c>
    </row>
    <row r="22" spans="1:4">
      <c r="A22" s="4" t="s">
        <v>927</v>
      </c>
      <c r="B22" s="5" t="n">
        <v>747</v>
      </c>
    </row>
    <row r="23" spans="1:4">
      <c r="A23" s="4" t="s">
        <v>934</v>
      </c>
      <c r="B23" s="5" t="n">
        <v>4534</v>
      </c>
    </row>
    <row r="24" spans="1:4">
      <c r="A24" s="4" t="s">
        <v>935</v>
      </c>
      <c r="B24" s="5" t="n">
        <v>2900</v>
      </c>
    </row>
    <row r="25" spans="1:4">
      <c r="A25" s="4" t="s">
        <v>936</v>
      </c>
      <c r="B25" s="5" t="n">
        <v>4500</v>
      </c>
    </row>
    <row r="26" spans="1:4">
      <c r="A26" s="4" t="s">
        <v>937</v>
      </c>
      <c r="B26" s="5" t="n">
        <v>409</v>
      </c>
    </row>
    <row r="27" spans="1:4">
      <c r="A27" s="4" t="s">
        <v>938</v>
      </c>
    </row>
    <row r="28" spans="1:4">
      <c r="A28" s="3" t="s">
        <v>926</v>
      </c>
    </row>
    <row r="29" spans="1:4">
      <c r="A29" s="4" t="s">
        <v>933</v>
      </c>
      <c r="B29" s="5" t="n">
        <v>12</v>
      </c>
      <c r="C29" s="5" t="n">
        <v>43</v>
      </c>
    </row>
    <row r="30" spans="1:4">
      <c r="A30" s="4" t="s">
        <v>927</v>
      </c>
      <c r="B30" s="5" t="n">
        <v>132</v>
      </c>
    </row>
    <row r="31" spans="1:4">
      <c r="A31" s="4" t="s">
        <v>939</v>
      </c>
    </row>
    <row r="32" spans="1:4">
      <c r="A32" s="3" t="s">
        <v>926</v>
      </c>
    </row>
    <row r="33" spans="1:4">
      <c r="A33" s="4" t="s">
        <v>933</v>
      </c>
      <c r="C33" s="5" t="n">
        <v>62</v>
      </c>
    </row>
    <row r="34" spans="1:4">
      <c r="A34" s="4" t="s">
        <v>940</v>
      </c>
    </row>
    <row r="35" spans="1:4">
      <c r="A35" s="3" t="s">
        <v>926</v>
      </c>
    </row>
    <row r="36" spans="1:4">
      <c r="A36" s="4" t="s">
        <v>934</v>
      </c>
      <c r="B36" s="5" t="n">
        <v>428</v>
      </c>
    </row>
    <row r="37" spans="1:4">
      <c r="A37" s="4" t="s">
        <v>941</v>
      </c>
    </row>
    <row r="38" spans="1:4">
      <c r="A38" s="3" t="s">
        <v>915</v>
      </c>
    </row>
    <row r="39" spans="1:4">
      <c r="A39" s="4" t="s">
        <v>932</v>
      </c>
      <c r="B39" s="8" t="n">
        <v>2.8</v>
      </c>
      <c r="C39" s="8" t="n">
        <v>2.8</v>
      </c>
    </row>
    <row r="40" spans="1:4">
      <c r="A40" s="3" t="s">
        <v>926</v>
      </c>
    </row>
    <row r="41" spans="1:4">
      <c r="A41" s="4" t="s">
        <v>935</v>
      </c>
      <c r="B41" s="5" t="n">
        <v>17</v>
      </c>
    </row>
    <row r="42" spans="1:4">
      <c r="A42" s="4" t="s">
        <v>936</v>
      </c>
      <c r="B42" s="5" t="n">
        <v>17</v>
      </c>
    </row>
    <row r="43" spans="1:4">
      <c r="A43" s="4" t="s">
        <v>942</v>
      </c>
    </row>
    <row r="44" spans="1:4">
      <c r="A44" s="3" t="s">
        <v>915</v>
      </c>
    </row>
    <row r="45" spans="1:4">
      <c r="A45" s="4" t="s">
        <v>932</v>
      </c>
      <c r="B45" s="8" t="n">
        <v>6.5</v>
      </c>
      <c r="C45" s="6" t="n">
        <v>7.7</v>
      </c>
    </row>
    <row r="46" spans="1:4">
      <c r="A46" s="3" t="s">
        <v>926</v>
      </c>
    </row>
    <row r="47" spans="1:4">
      <c r="A47" s="4" t="s">
        <v>935</v>
      </c>
      <c r="B47" s="5" t="n">
        <v>14</v>
      </c>
    </row>
    <row r="48" spans="1:4">
      <c r="A48" s="4" t="s">
        <v>936</v>
      </c>
      <c r="B48" s="5" t="n">
        <v>26</v>
      </c>
    </row>
    <row r="49" spans="1:4">
      <c r="A49" s="4" t="s">
        <v>943</v>
      </c>
    </row>
    <row r="50" spans="1:4">
      <c r="A50" s="3" t="s">
        <v>926</v>
      </c>
    </row>
    <row r="51" spans="1:4">
      <c r="A51" s="4" t="s">
        <v>927</v>
      </c>
      <c r="B51" s="5" t="n">
        <v>890</v>
      </c>
    </row>
    <row r="52" spans="1:4">
      <c r="A52" s="4" t="s">
        <v>934</v>
      </c>
      <c r="B52" s="5" t="n">
        <v>49</v>
      </c>
    </row>
    <row r="53" spans="1:4">
      <c r="A53" s="4" t="s">
        <v>935</v>
      </c>
      <c r="B53" s="5" t="n">
        <v>36</v>
      </c>
    </row>
    <row r="54" spans="1:4">
      <c r="A54" s="4" t="s">
        <v>936</v>
      </c>
      <c r="B54" s="5" t="n">
        <v>15</v>
      </c>
    </row>
    <row r="55" spans="1:4">
      <c r="A55" s="4" t="s">
        <v>944</v>
      </c>
      <c r="B55" s="5" t="n">
        <v>15</v>
      </c>
    </row>
    <row r="56" spans="1:4">
      <c r="A56" s="4" t="s">
        <v>945</v>
      </c>
      <c r="B56" s="5" t="n">
        <v>29</v>
      </c>
    </row>
    <row r="57" spans="1:4">
      <c r="A57" s="4" t="s">
        <v>946</v>
      </c>
      <c r="B57" s="7" t="n">
        <v>3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36"/>
    <col customWidth="1" max="5" min="5" width="27"/>
    <col customWidth="1" max="6" min="6" width="25"/>
    <col customWidth="1" max="7" min="7" width="55"/>
  </cols>
  <sheetData>
    <row r="1" spans="1:7">
      <c r="A1" s="1" t="s">
        <v>108</v>
      </c>
      <c r="B1" s="2" t="s">
        <v>109</v>
      </c>
      <c r="C1" s="2" t="s">
        <v>110</v>
      </c>
      <c r="D1" s="2" t="s">
        <v>111</v>
      </c>
      <c r="E1" s="2" t="s">
        <v>112</v>
      </c>
      <c r="F1" s="2" t="s">
        <v>113</v>
      </c>
      <c r="G1" s="2" t="s">
        <v>114</v>
      </c>
    </row>
    <row r="2" spans="1:7">
      <c r="A2" s="4" t="s">
        <v>115</v>
      </c>
      <c r="B2" s="6" t="n">
        <v>4893.8</v>
      </c>
      <c r="C2" s="6" t="n">
        <v>15.6</v>
      </c>
      <c r="D2" s="7" t="n">
        <v>1407</v>
      </c>
      <c r="E2" s="6" t="n">
        <v>3619.6</v>
      </c>
      <c r="F2" s="7" t="n">
        <v>-6</v>
      </c>
      <c r="G2" s="6" t="n">
        <v>-142.4</v>
      </c>
    </row>
    <row r="3" spans="1:7">
      <c r="A3" s="4" t="s">
        <v>116</v>
      </c>
      <c r="C3" s="8" t="n">
        <v>124.3</v>
      </c>
    </row>
    <row r="4" spans="1:7">
      <c r="A4" s="3" t="s">
        <v>117</v>
      </c>
    </row>
    <row r="5" spans="1:7">
      <c r="A5" s="4" t="s">
        <v>118</v>
      </c>
      <c r="B5" s="8" t="n">
        <v>-0.4</v>
      </c>
      <c r="D5" s="8" t="n">
        <v>1.6</v>
      </c>
      <c r="F5" s="5" t="n">
        <v>-2</v>
      </c>
    </row>
    <row r="6" spans="1:7">
      <c r="A6" s="4" t="s">
        <v>119</v>
      </c>
      <c r="C6" s="8" t="n">
        <v>0.3</v>
      </c>
    </row>
    <row r="7" spans="1:7">
      <c r="A7" s="4" t="s">
        <v>120</v>
      </c>
      <c r="B7" s="8" t="n">
        <v>28.4</v>
      </c>
      <c r="D7" s="8" t="n">
        <v>28.4</v>
      </c>
    </row>
    <row r="8" spans="1:7">
      <c r="A8" s="4" t="s">
        <v>121</v>
      </c>
      <c r="B8" s="8" t="n">
        <v>-0.1</v>
      </c>
      <c r="D8" s="8" t="n">
        <v>-0.1</v>
      </c>
    </row>
    <row r="9" spans="1:7">
      <c r="A9" s="4" t="s">
        <v>122</v>
      </c>
      <c r="B9" s="8" t="n">
        <v>-77.5</v>
      </c>
      <c r="G9" s="8" t="n">
        <v>-77.5</v>
      </c>
    </row>
    <row r="10" spans="1:7">
      <c r="A10" s="4" t="s">
        <v>123</v>
      </c>
      <c r="B10" s="8" t="n">
        <v>-37.7</v>
      </c>
      <c r="E10" s="8" t="n">
        <v>-37.7</v>
      </c>
    </row>
    <row r="11" spans="1:7">
      <c r="A11" s="4" t="s">
        <v>124</v>
      </c>
      <c r="B11" s="8" t="n">
        <v>-0.2</v>
      </c>
      <c r="G11" s="8" t="n">
        <v>-0.2</v>
      </c>
    </row>
    <row r="12" spans="1:7">
      <c r="A12" s="4" t="s">
        <v>125</v>
      </c>
      <c r="B12" s="8" t="n">
        <v>-114.9</v>
      </c>
      <c r="E12" s="8" t="n">
        <v>-114.9</v>
      </c>
    </row>
    <row r="13" spans="1:7">
      <c r="A13" s="4" t="s">
        <v>126</v>
      </c>
      <c r="B13" s="8" t="n">
        <v>4691.4</v>
      </c>
      <c r="C13" s="6" t="n">
        <v>15.6</v>
      </c>
      <c r="D13" s="8" t="n">
        <v>1436.9</v>
      </c>
      <c r="E13" s="5" t="n">
        <v>3467</v>
      </c>
      <c r="F13" s="5" t="n">
        <v>-8</v>
      </c>
      <c r="G13" s="8" t="n">
        <v>-220.1</v>
      </c>
    </row>
    <row r="14" spans="1:7">
      <c r="A14" s="4" t="s">
        <v>127</v>
      </c>
      <c r="C14" s="8" t="n">
        <v>124.6</v>
      </c>
    </row>
    <row r="15" spans="1:7">
      <c r="A15" s="3" t="s">
        <v>117</v>
      </c>
    </row>
    <row r="16" spans="1:7">
      <c r="A16" s="4" t="s">
        <v>118</v>
      </c>
      <c r="B16" s="8" t="n">
        <v>-3.7</v>
      </c>
      <c r="C16" s="6" t="n">
        <v>0.1</v>
      </c>
      <c r="D16" s="8" t="n">
        <v>0.4</v>
      </c>
      <c r="F16" s="8" t="n">
        <v>-4.2</v>
      </c>
    </row>
    <row r="17" spans="1:7">
      <c r="A17" s="4" t="s">
        <v>119</v>
      </c>
      <c r="C17" s="8" t="n">
        <v>0.2</v>
      </c>
    </row>
    <row r="18" spans="1:7">
      <c r="A18" s="4" t="s">
        <v>120</v>
      </c>
      <c r="B18" s="8" t="n">
        <v>23.8</v>
      </c>
      <c r="D18" s="8" t="n">
        <v>23.8</v>
      </c>
    </row>
    <row r="19" spans="1:7">
      <c r="A19" s="4" t="s">
        <v>121</v>
      </c>
      <c r="B19" s="8" t="n">
        <v>-2.6</v>
      </c>
      <c r="D19" s="8" t="n">
        <v>-2.6</v>
      </c>
    </row>
    <row r="20" spans="1:7">
      <c r="A20" s="4" t="s">
        <v>122</v>
      </c>
      <c r="B20" s="8" t="n">
        <v>20.8</v>
      </c>
      <c r="G20" s="8" t="n">
        <v>20.8</v>
      </c>
    </row>
    <row r="21" spans="1:7">
      <c r="A21" s="4" t="s">
        <v>123</v>
      </c>
      <c r="B21" s="8" t="n">
        <v>-50.5</v>
      </c>
      <c r="E21" s="8" t="n">
        <v>-50.5</v>
      </c>
    </row>
    <row r="22" spans="1:7">
      <c r="A22" s="4" t="s">
        <v>125</v>
      </c>
      <c r="B22" s="8" t="n">
        <v>93.3</v>
      </c>
      <c r="E22" s="8" t="n">
        <v>93.3</v>
      </c>
    </row>
    <row r="23" spans="1:7">
      <c r="A23" s="4" t="s">
        <v>128</v>
      </c>
      <c r="B23" s="8" t="n">
        <v>4772.5</v>
      </c>
      <c r="C23" s="6" t="n">
        <v>15.7</v>
      </c>
      <c r="D23" s="8" t="n">
        <v>1458.5</v>
      </c>
      <c r="E23" s="8" t="n">
        <v>3509.8</v>
      </c>
      <c r="F23" s="8" t="n">
        <v>-12.2</v>
      </c>
      <c r="G23" s="8" t="n">
        <v>-199.3</v>
      </c>
    </row>
    <row r="24" spans="1:7">
      <c r="A24" s="4" t="s">
        <v>129</v>
      </c>
      <c r="C24" s="8" t="n">
        <v>124.8</v>
      </c>
    </row>
    <row r="25" spans="1:7">
      <c r="A25" s="3" t="s">
        <v>117</v>
      </c>
    </row>
    <row r="26" spans="1:7">
      <c r="A26" s="4" t="s">
        <v>118</v>
      </c>
      <c r="B26" s="8" t="n">
        <v>-4.5</v>
      </c>
      <c r="C26" s="6" t="n">
        <v>0.3</v>
      </c>
      <c r="D26" s="8" t="n">
        <v>-9.800000000000001</v>
      </c>
      <c r="F26" s="5" t="n">
        <v>5</v>
      </c>
    </row>
    <row r="27" spans="1:7">
      <c r="A27" s="4" t="s">
        <v>119</v>
      </c>
      <c r="C27" s="8" t="n">
        <v>0.7</v>
      </c>
    </row>
    <row r="28" spans="1:7">
      <c r="A28" s="4" t="s">
        <v>120</v>
      </c>
      <c r="B28" s="8" t="n">
        <v>20.4</v>
      </c>
      <c r="D28" s="8" t="n">
        <v>20.4</v>
      </c>
    </row>
    <row r="29" spans="1:7">
      <c r="A29" s="4" t="s">
        <v>121</v>
      </c>
      <c r="B29" s="8" t="n">
        <v>2.6</v>
      </c>
      <c r="D29" s="8" t="n">
        <v>2.6</v>
      </c>
    </row>
    <row r="30" spans="1:7">
      <c r="A30" s="4" t="s">
        <v>122</v>
      </c>
      <c r="B30" s="8" t="n">
        <v>2.3</v>
      </c>
      <c r="G30" s="8" t="n">
        <v>2.3</v>
      </c>
    </row>
    <row r="31" spans="1:7">
      <c r="A31" s="4" t="s">
        <v>125</v>
      </c>
      <c r="B31" s="8" t="n">
        <v>320.6</v>
      </c>
      <c r="E31" s="8" t="n">
        <v>320.6</v>
      </c>
    </row>
    <row r="32" spans="1:7">
      <c r="A32" s="4" t="s">
        <v>130</v>
      </c>
      <c r="B32" s="6" t="n">
        <v>5113.9</v>
      </c>
      <c r="C32" s="7" t="n">
        <v>16</v>
      </c>
      <c r="D32" s="6" t="n">
        <v>1471.7</v>
      </c>
      <c r="E32" s="6" t="n">
        <v>3830.4</v>
      </c>
      <c r="F32" s="6" t="n">
        <v>-7.2</v>
      </c>
      <c r="G32" s="7" t="n">
        <v>-197</v>
      </c>
    </row>
    <row r="33" spans="1:7">
      <c r="A33" s="4" t="s">
        <v>131</v>
      </c>
      <c r="C33" s="8" t="n">
        <v>12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31</v>
      </c>
    </row>
    <row r="3" spans="1:4">
      <c r="A3" s="3" t="s">
        <v>948</v>
      </c>
    </row>
    <row r="4" spans="1:4">
      <c r="A4" s="4" t="s">
        <v>949</v>
      </c>
      <c r="B4" s="7" t="n">
        <v>10</v>
      </c>
      <c r="C4" s="6" t="n">
        <v>7.4</v>
      </c>
      <c r="D4" s="6" t="n">
        <v>-62.3</v>
      </c>
    </row>
    <row r="5" spans="1:4">
      <c r="A5" s="4" t="s">
        <v>950</v>
      </c>
      <c r="B5" s="8" t="n">
        <v>32.9</v>
      </c>
      <c r="C5" s="8" t="n">
        <v>50.8</v>
      </c>
      <c r="D5" s="8" t="n">
        <v>53.5</v>
      </c>
    </row>
    <row r="6" spans="1:4">
      <c r="A6" s="4" t="s">
        <v>951</v>
      </c>
      <c r="B6" s="5" t="n">
        <v>0</v>
      </c>
      <c r="C6" s="8" t="n">
        <v>0.1</v>
      </c>
      <c r="D6" s="8" t="n">
        <v>0.1</v>
      </c>
    </row>
    <row r="7" spans="1:4">
      <c r="A7" s="4" t="s">
        <v>952</v>
      </c>
      <c r="B7" s="8" t="n">
        <v>42.9</v>
      </c>
      <c r="C7" s="8" t="n">
        <v>58.3</v>
      </c>
      <c r="D7" s="8" t="n">
        <v>-8.699999999999999</v>
      </c>
    </row>
    <row r="8" spans="1:4">
      <c r="A8" s="3" t="s">
        <v>953</v>
      </c>
    </row>
    <row r="9" spans="1:4">
      <c r="A9" s="4" t="s">
        <v>949</v>
      </c>
      <c r="B9" s="8" t="n">
        <v>-20.9</v>
      </c>
      <c r="C9" s="8" t="n">
        <v>-6.3</v>
      </c>
      <c r="D9" s="8" t="n">
        <v>-140.3</v>
      </c>
    </row>
    <row r="10" spans="1:4">
      <c r="A10" s="4" t="s">
        <v>950</v>
      </c>
      <c r="B10" s="5" t="n">
        <v>-17</v>
      </c>
      <c r="C10" s="8" t="n">
        <v>12.4</v>
      </c>
      <c r="D10" s="8" t="n">
        <v>-1.7</v>
      </c>
    </row>
    <row r="11" spans="1:4">
      <c r="A11" s="4" t="s">
        <v>954</v>
      </c>
      <c r="B11" s="8" t="n">
        <v>-37.9</v>
      </c>
      <c r="C11" s="8" t="n">
        <v>6.1</v>
      </c>
      <c r="D11" s="5" t="n">
        <v>-142</v>
      </c>
    </row>
    <row r="12" spans="1:4">
      <c r="A12" s="4" t="s">
        <v>955</v>
      </c>
      <c r="B12" s="7" t="n">
        <v>5</v>
      </c>
      <c r="C12" s="6" t="n">
        <v>64.40000000000001</v>
      </c>
      <c r="D12" s="6" t="n">
        <v>-15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957</v>
      </c>
    </row>
    <row r="4" spans="1:4">
      <c r="A4" s="4" t="s">
        <v>923</v>
      </c>
      <c r="B4" s="4" t="s">
        <v>422</v>
      </c>
      <c r="C4" s="4" t="s">
        <v>924</v>
      </c>
      <c r="D4" s="4" t="s">
        <v>925</v>
      </c>
    </row>
    <row r="5" spans="1:4">
      <c r="A5" s="4" t="s">
        <v>958</v>
      </c>
      <c r="B5" s="6" t="n">
        <v>65.09999999999999</v>
      </c>
      <c r="C5" s="6" t="n">
        <v>31.9</v>
      </c>
      <c r="D5" s="7" t="n">
        <v>-58</v>
      </c>
    </row>
    <row r="6" spans="1:4">
      <c r="A6" s="4" t="s">
        <v>959</v>
      </c>
      <c r="B6" s="5" t="n">
        <v>0</v>
      </c>
      <c r="C6" s="8" t="n">
        <v>-5.7</v>
      </c>
      <c r="D6" s="8" t="n">
        <v>-20.1</v>
      </c>
    </row>
    <row r="7" spans="1:4">
      <c r="A7" s="4" t="s">
        <v>960</v>
      </c>
      <c r="B7" s="5" t="n">
        <v>0</v>
      </c>
      <c r="C7" s="5" t="n">
        <v>0</v>
      </c>
      <c r="D7" s="8" t="n">
        <v>10.4</v>
      </c>
    </row>
    <row r="8" spans="1:4">
      <c r="A8" s="4" t="s">
        <v>961</v>
      </c>
      <c r="B8" s="8" t="n">
        <v>-92.7</v>
      </c>
      <c r="C8" s="5" t="n">
        <v>-30</v>
      </c>
      <c r="D8" s="8" t="n">
        <v>38.2</v>
      </c>
    </row>
    <row r="9" spans="1:4">
      <c r="A9" s="4" t="s">
        <v>962</v>
      </c>
      <c r="B9" s="8" t="n">
        <v>-20.1</v>
      </c>
      <c r="C9" s="8" t="n">
        <v>-33.8</v>
      </c>
      <c r="D9" s="8" t="n">
        <v>-86.59999999999999</v>
      </c>
    </row>
    <row r="10" spans="1:4">
      <c r="A10" s="4" t="s">
        <v>963</v>
      </c>
      <c r="B10" s="8" t="n">
        <v>405.9</v>
      </c>
      <c r="C10" s="5" t="n">
        <v>0</v>
      </c>
      <c r="D10" s="5" t="n">
        <v>0</v>
      </c>
    </row>
    <row r="11" spans="1:4">
      <c r="A11" s="4" t="s">
        <v>964</v>
      </c>
      <c r="B11" s="8" t="n">
        <v>-1180.2</v>
      </c>
      <c r="C11" s="5" t="n">
        <v>0</v>
      </c>
      <c r="D11" s="5" t="n">
        <v>0</v>
      </c>
    </row>
    <row r="12" spans="1:4">
      <c r="A12" s="4" t="s">
        <v>965</v>
      </c>
      <c r="B12" s="8" t="n">
        <v>814.7</v>
      </c>
      <c r="C12" s="5" t="n">
        <v>106</v>
      </c>
      <c r="D12" s="8" t="n">
        <v>-3.6</v>
      </c>
    </row>
    <row r="13" spans="1:4">
      <c r="A13" s="4" t="s">
        <v>966</v>
      </c>
      <c r="B13" s="8" t="n">
        <v>-4.1</v>
      </c>
      <c r="C13" s="8" t="n">
        <v>-6.9</v>
      </c>
      <c r="D13" s="8" t="n">
        <v>7.5</v>
      </c>
    </row>
    <row r="14" spans="1:4">
      <c r="A14" s="4" t="s">
        <v>967</v>
      </c>
      <c r="B14" s="8" t="n">
        <v>7.1</v>
      </c>
      <c r="C14" s="8" t="n">
        <v>9.699999999999999</v>
      </c>
      <c r="D14" s="8" t="n">
        <v>-35.8</v>
      </c>
    </row>
    <row r="15" spans="1:4">
      <c r="A15" s="4" t="s">
        <v>968</v>
      </c>
      <c r="B15" s="8" t="n">
        <v>6.3</v>
      </c>
      <c r="C15" s="5" t="n">
        <v>0</v>
      </c>
      <c r="D15" s="5" t="n">
        <v>0</v>
      </c>
    </row>
    <row r="16" spans="1:4">
      <c r="A16" s="4" t="s">
        <v>969</v>
      </c>
      <c r="B16" s="5" t="n">
        <v>0</v>
      </c>
      <c r="C16" s="8" t="n">
        <v>-6.3</v>
      </c>
      <c r="D16" s="5" t="n">
        <v>0</v>
      </c>
    </row>
    <row r="17" spans="1:4">
      <c r="A17" s="4" t="s">
        <v>970</v>
      </c>
      <c r="B17" s="8" t="n">
        <v>-1.5</v>
      </c>
      <c r="C17" s="8" t="n">
        <v>-2.2</v>
      </c>
      <c r="D17" s="8" t="n">
        <v>-4.9</v>
      </c>
    </row>
    <row r="18" spans="1:4">
      <c r="A18" s="4" t="s">
        <v>971</v>
      </c>
      <c r="B18" s="8" t="n">
        <v>4.5</v>
      </c>
      <c r="C18" s="8" t="n">
        <v>1.7</v>
      </c>
      <c r="D18" s="8" t="n">
        <v>2.2</v>
      </c>
    </row>
    <row r="19" spans="1:4">
      <c r="A19" s="4" t="s">
        <v>955</v>
      </c>
      <c r="B19" s="5" t="n">
        <v>5</v>
      </c>
      <c r="C19" s="8" t="n">
        <v>64.40000000000001</v>
      </c>
      <c r="D19" s="6" t="n">
        <v>-150.7</v>
      </c>
    </row>
    <row r="20" spans="1:4">
      <c r="A20" s="3" t="s">
        <v>972</v>
      </c>
    </row>
    <row r="21" spans="1:4">
      <c r="A21" s="4" t="s">
        <v>973</v>
      </c>
      <c r="B21" s="8" t="n">
        <v>81.09999999999999</v>
      </c>
      <c r="C21" s="8" t="n">
        <v>137.9</v>
      </c>
    </row>
    <row r="22" spans="1:4">
      <c r="A22" s="4" t="s">
        <v>974</v>
      </c>
      <c r="B22" s="8" t="n">
        <v>111.2</v>
      </c>
      <c r="C22" s="8" t="n">
        <v>27.5</v>
      </c>
    </row>
    <row r="23" spans="1:4">
      <c r="A23" s="4" t="s">
        <v>975</v>
      </c>
      <c r="B23" s="5" t="n">
        <v>0</v>
      </c>
      <c r="C23" s="8" t="n">
        <v>42.1</v>
      </c>
    </row>
    <row r="24" spans="1:4">
      <c r="A24" s="4" t="s">
        <v>976</v>
      </c>
      <c r="B24" s="8" t="n">
        <v>36.8</v>
      </c>
      <c r="C24" s="8" t="n">
        <v>33.1</v>
      </c>
    </row>
    <row r="25" spans="1:4">
      <c r="A25" s="4" t="s">
        <v>124</v>
      </c>
      <c r="B25" s="8" t="n">
        <v>31.2</v>
      </c>
      <c r="C25" s="8" t="n">
        <v>30.6</v>
      </c>
    </row>
    <row r="26" spans="1:4">
      <c r="A26" s="4" t="s">
        <v>977</v>
      </c>
      <c r="B26" s="8" t="n">
        <v>1453.7</v>
      </c>
      <c r="C26" s="8" t="n">
        <v>281.7</v>
      </c>
    </row>
    <row r="27" spans="1:4">
      <c r="A27" s="4" t="s">
        <v>978</v>
      </c>
      <c r="B27" s="8" t="n">
        <v>889.8</v>
      </c>
      <c r="C27" s="8" t="n">
        <v>128.3</v>
      </c>
    </row>
    <row r="28" spans="1:4">
      <c r="A28" s="4" t="s">
        <v>979</v>
      </c>
      <c r="B28" s="8" t="n">
        <v>563.9</v>
      </c>
      <c r="C28" s="8" t="n">
        <v>153.4</v>
      </c>
    </row>
    <row r="29" spans="1:4">
      <c r="A29" s="3" t="s">
        <v>980</v>
      </c>
    </row>
    <row r="30" spans="1:4">
      <c r="A30" s="4" t="s">
        <v>981</v>
      </c>
      <c r="B30" s="8" t="n">
        <v>712.8</v>
      </c>
      <c r="C30" s="8" t="n">
        <v>296.6</v>
      </c>
    </row>
    <row r="31" spans="1:4">
      <c r="A31" s="4" t="s">
        <v>124</v>
      </c>
      <c r="B31" s="8" t="n">
        <v>12.3</v>
      </c>
      <c r="C31" s="8" t="n">
        <v>52.6</v>
      </c>
    </row>
    <row r="32" spans="1:4">
      <c r="A32" s="4" t="s">
        <v>982</v>
      </c>
      <c r="B32" s="8" t="n">
        <v>725.1</v>
      </c>
      <c r="C32" s="8" t="n">
        <v>349.2</v>
      </c>
    </row>
    <row r="33" spans="1:4">
      <c r="A33" s="4" t="s">
        <v>983</v>
      </c>
      <c r="B33" s="8" t="n">
        <v>-161.2</v>
      </c>
      <c r="C33" s="8" t="n">
        <v>-195.8</v>
      </c>
    </row>
    <row r="34" spans="1:4">
      <c r="A34" s="4" t="s">
        <v>941</v>
      </c>
    </row>
    <row r="35" spans="1:4">
      <c r="A35" s="3" t="s">
        <v>972</v>
      </c>
    </row>
    <row r="36" spans="1:4">
      <c r="A36" s="4" t="s">
        <v>984</v>
      </c>
      <c r="B36" s="8" t="n">
        <v>2.8</v>
      </c>
      <c r="C36" s="8" t="n">
        <v>2.8</v>
      </c>
    </row>
    <row r="37" spans="1:4">
      <c r="A37" s="4" t="s">
        <v>942</v>
      </c>
    </row>
    <row r="38" spans="1:4">
      <c r="A38" s="3" t="s">
        <v>972</v>
      </c>
    </row>
    <row r="39" spans="1:4">
      <c r="A39" s="4" t="s">
        <v>984</v>
      </c>
      <c r="B39" s="8" t="n">
        <v>6.5</v>
      </c>
      <c r="C39" s="8" t="n">
        <v>7.7</v>
      </c>
    </row>
    <row r="40" spans="1:4">
      <c r="A40" s="4" t="s">
        <v>931</v>
      </c>
    </row>
    <row r="41" spans="1:4">
      <c r="A41" s="3" t="s">
        <v>972</v>
      </c>
    </row>
    <row r="42" spans="1:4">
      <c r="A42" s="4" t="s">
        <v>984</v>
      </c>
      <c r="B42" s="8" t="n">
        <v>1180.2</v>
      </c>
      <c r="C42" s="5" t="n">
        <v>0</v>
      </c>
    </row>
    <row r="43" spans="1:4">
      <c r="A43" s="4" t="s">
        <v>978</v>
      </c>
      <c r="B43" s="5" t="n">
        <v>747</v>
      </c>
    </row>
    <row r="44" spans="1:4">
      <c r="A44" s="4" t="s">
        <v>985</v>
      </c>
    </row>
    <row r="45" spans="1:4">
      <c r="A45" s="3" t="s">
        <v>972</v>
      </c>
    </row>
    <row r="46" spans="1:4">
      <c r="A46" s="4" t="s">
        <v>984</v>
      </c>
      <c r="B46" s="6" t="n">
        <v>3.9</v>
      </c>
      <c r="C46"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31</v>
      </c>
    </row>
    <row r="3" spans="1:4">
      <c r="A3" s="3" t="s">
        <v>201</v>
      </c>
    </row>
    <row r="4" spans="1:4">
      <c r="A4" s="4" t="s">
        <v>987</v>
      </c>
      <c r="B4" s="6" t="n">
        <v>65.09999999999999</v>
      </c>
      <c r="C4" s="6" t="n">
        <v>54.7</v>
      </c>
      <c r="D4" s="6" t="n">
        <v>81.90000000000001</v>
      </c>
    </row>
    <row r="5" spans="1:4">
      <c r="A5" s="4" t="s">
        <v>988</v>
      </c>
      <c r="B5" s="8" t="n">
        <v>46.2</v>
      </c>
      <c r="C5" s="8" t="n">
        <v>4.4</v>
      </c>
      <c r="D5" s="8" t="n">
        <v>19.9</v>
      </c>
    </row>
    <row r="6" spans="1:4">
      <c r="A6" s="4" t="s">
        <v>989</v>
      </c>
      <c r="B6" s="8" t="n">
        <v>-0.6</v>
      </c>
      <c r="C6" s="8" t="n">
        <v>-3.7</v>
      </c>
      <c r="D6" s="8" t="n">
        <v>-10.6</v>
      </c>
    </row>
    <row r="7" spans="1:4">
      <c r="A7" s="4" t="s">
        <v>990</v>
      </c>
      <c r="B7" s="8" t="n">
        <v>10.9</v>
      </c>
      <c r="C7" s="8" t="n">
        <v>9.699999999999999</v>
      </c>
      <c r="D7" s="8" t="n">
        <v>9.5</v>
      </c>
    </row>
    <row r="8" spans="1:4">
      <c r="A8" s="4" t="s">
        <v>991</v>
      </c>
      <c r="B8" s="8" t="n">
        <v>-1.5</v>
      </c>
      <c r="C8" s="5" t="n">
        <v>0</v>
      </c>
      <c r="D8" s="8" t="n">
        <v>-37.8</v>
      </c>
    </row>
    <row r="9" spans="1:4">
      <c r="A9" s="4" t="s">
        <v>992</v>
      </c>
      <c r="B9" s="5" t="n">
        <v>0</v>
      </c>
      <c r="C9" s="5" t="n">
        <v>0</v>
      </c>
      <c r="D9" s="8" t="n">
        <v>-8.199999999999999</v>
      </c>
    </row>
    <row r="10" spans="1:4">
      <c r="A10" s="4" t="s">
        <v>993</v>
      </c>
      <c r="B10" s="6" t="n">
        <v>120.1</v>
      </c>
      <c r="C10" s="6" t="n">
        <v>65.09999999999999</v>
      </c>
      <c r="D10" s="6" t="n">
        <v>5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31</v>
      </c>
    </row>
    <row r="3" spans="1:4">
      <c r="A3" s="3" t="s">
        <v>201</v>
      </c>
    </row>
    <row r="4" spans="1:4">
      <c r="A4" s="4" t="s">
        <v>995</v>
      </c>
      <c r="B4" s="6" t="n">
        <v>-180.2</v>
      </c>
      <c r="C4" s="6" t="n">
        <v>-174.1</v>
      </c>
      <c r="D4" s="6" t="n">
        <v>-198.3</v>
      </c>
    </row>
    <row r="5" spans="1:4">
      <c r="A5" s="4" t="s">
        <v>996</v>
      </c>
      <c r="B5" s="8" t="n">
        <v>505.8</v>
      </c>
      <c r="C5" s="8" t="n">
        <v>331.8</v>
      </c>
      <c r="D5" s="8" t="n">
        <v>-71.3</v>
      </c>
    </row>
    <row r="6" spans="1:4">
      <c r="A6" s="4" t="s">
        <v>50</v>
      </c>
      <c r="B6" s="6" t="n">
        <v>325.6</v>
      </c>
      <c r="C6" s="6" t="n">
        <v>157.7</v>
      </c>
      <c r="D6" s="6" t="n">
        <v>-26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997</v>
      </c>
      <c r="B1" s="2" t="s">
        <v>1</v>
      </c>
    </row>
    <row r="2" spans="1:4">
      <c r="B2" s="2" t="s">
        <v>998</v>
      </c>
      <c r="C2" s="2" t="s">
        <v>339</v>
      </c>
      <c r="D2" s="2" t="s">
        <v>487</v>
      </c>
    </row>
    <row r="3" spans="1:4">
      <c r="A3" s="3" t="s">
        <v>204</v>
      </c>
    </row>
    <row r="4" spans="1:4">
      <c r="A4" s="4" t="s">
        <v>999</v>
      </c>
      <c r="B4" s="5" t="n">
        <v>2</v>
      </c>
    </row>
    <row r="5" spans="1:4">
      <c r="A5" s="3" t="s">
        <v>1000</v>
      </c>
    </row>
    <row r="6" spans="1:4">
      <c r="A6" s="4" t="s">
        <v>1001</v>
      </c>
      <c r="B6" s="6" t="n">
        <v>1843.2</v>
      </c>
      <c r="C6" s="7" t="n">
        <v>2137</v>
      </c>
      <c r="D6" s="6" t="n">
        <v>1824.4</v>
      </c>
    </row>
    <row r="7" spans="1:4">
      <c r="A7" s="4" t="s">
        <v>35</v>
      </c>
      <c r="B7" s="8" t="n">
        <v>778.2</v>
      </c>
      <c r="C7" s="8" t="n">
        <v>993.1</v>
      </c>
      <c r="D7" s="8" t="n">
        <v>991.3</v>
      </c>
    </row>
    <row r="8" spans="1:4">
      <c r="A8" s="4" t="s">
        <v>36</v>
      </c>
      <c r="B8" s="8" t="n">
        <v>402.9</v>
      </c>
      <c r="C8" s="8" t="n">
        <v>391.4</v>
      </c>
      <c r="D8" s="8" t="n">
        <v>322.6</v>
      </c>
    </row>
    <row r="9" spans="1:4">
      <c r="A9" s="4" t="s">
        <v>37</v>
      </c>
      <c r="B9" s="8" t="n">
        <v>102.1</v>
      </c>
      <c r="C9" s="8" t="n">
        <v>115.8</v>
      </c>
      <c r="D9" s="8" t="n">
        <v>125.8</v>
      </c>
    </row>
    <row r="10" spans="1:4">
      <c r="A10" s="4" t="s">
        <v>1002</v>
      </c>
      <c r="B10" s="8" t="n">
        <v>41.6</v>
      </c>
      <c r="C10" s="8" t="n">
        <v>329.6</v>
      </c>
      <c r="D10" s="8" t="n">
        <v>551.4</v>
      </c>
    </row>
    <row r="11" spans="1:4">
      <c r="A11" s="4" t="s">
        <v>42</v>
      </c>
      <c r="B11" s="8" t="n">
        <v>518.4</v>
      </c>
      <c r="C11" s="8" t="n">
        <v>307.1</v>
      </c>
      <c r="D11" s="8" t="n">
        <v>-166.7</v>
      </c>
    </row>
    <row r="12" spans="1:4">
      <c r="A12" s="4" t="s">
        <v>152</v>
      </c>
      <c r="B12" s="8" t="n">
        <v>117.6</v>
      </c>
      <c r="C12" s="8" t="n">
        <v>722.9</v>
      </c>
      <c r="D12" s="8" t="n">
        <v>1958.2</v>
      </c>
    </row>
    <row r="13" spans="1:4">
      <c r="A13" s="4" t="s">
        <v>1003</v>
      </c>
      <c r="B13" s="8" t="n">
        <v>8675.6</v>
      </c>
      <c r="C13" s="8" t="n">
        <v>8347.299999999999</v>
      </c>
      <c r="D13" s="8" t="n">
        <v>8392.299999999999</v>
      </c>
    </row>
    <row r="14" spans="1:4">
      <c r="A14" s="4" t="s">
        <v>1004</v>
      </c>
    </row>
    <row r="15" spans="1:4">
      <c r="A15" s="3" t="s">
        <v>1000</v>
      </c>
    </row>
    <row r="16" spans="1:4">
      <c r="A16" s="4" t="s">
        <v>1001</v>
      </c>
      <c r="B16" s="8" t="n">
        <v>827.5</v>
      </c>
      <c r="C16" s="8" t="n">
        <v>747.8</v>
      </c>
      <c r="D16" s="8" t="n">
        <v>179.8</v>
      </c>
    </row>
    <row r="17" spans="1:4">
      <c r="A17" s="4" t="s">
        <v>35</v>
      </c>
      <c r="B17" s="5" t="n">
        <v>222</v>
      </c>
      <c r="C17" s="8" t="n">
        <v>276.6</v>
      </c>
      <c r="D17" s="8" t="n">
        <v>87.8</v>
      </c>
    </row>
    <row r="18" spans="1:4">
      <c r="A18" s="4" t="s">
        <v>36</v>
      </c>
      <c r="B18" s="5" t="n">
        <v>115</v>
      </c>
      <c r="C18" s="8" t="n">
        <v>94.59999999999999</v>
      </c>
      <c r="D18" s="8" t="n">
        <v>24.4</v>
      </c>
    </row>
    <row r="19" spans="1:4">
      <c r="A19" s="4" t="s">
        <v>37</v>
      </c>
      <c r="B19" s="5" t="n">
        <v>0</v>
      </c>
      <c r="C19" s="5" t="n">
        <v>0</v>
      </c>
      <c r="D19" s="5" t="n">
        <v>0</v>
      </c>
    </row>
    <row r="20" spans="1:4">
      <c r="A20" s="4" t="s">
        <v>1002</v>
      </c>
      <c r="B20" s="8" t="n">
        <v>0.1</v>
      </c>
      <c r="C20" s="5" t="n">
        <v>0</v>
      </c>
      <c r="D20" s="5" t="n">
        <v>0</v>
      </c>
    </row>
    <row r="21" spans="1:4">
      <c r="A21" s="4" t="s">
        <v>42</v>
      </c>
      <c r="B21" s="8" t="n">
        <v>490.4</v>
      </c>
      <c r="C21" s="8" t="n">
        <v>376.6</v>
      </c>
      <c r="D21" s="8" t="n">
        <v>67.59999999999999</v>
      </c>
    </row>
    <row r="22" spans="1:4">
      <c r="A22" s="4" t="s">
        <v>152</v>
      </c>
      <c r="B22" s="8" t="n">
        <v>31.5</v>
      </c>
      <c r="C22" s="8" t="n">
        <v>555.1</v>
      </c>
      <c r="D22" s="8" t="n">
        <v>1577.2</v>
      </c>
    </row>
    <row r="23" spans="1:4">
      <c r="A23" s="4" t="s">
        <v>1003</v>
      </c>
      <c r="B23" s="8" t="n">
        <v>3037.7</v>
      </c>
      <c r="C23" s="8" t="n">
        <v>3100.1</v>
      </c>
      <c r="D23" s="8" t="n">
        <v>2665.1</v>
      </c>
    </row>
    <row r="24" spans="1:4">
      <c r="A24" s="4" t="s">
        <v>1005</v>
      </c>
    </row>
    <row r="25" spans="1:4">
      <c r="A25" s="3" t="s">
        <v>1000</v>
      </c>
    </row>
    <row r="26" spans="1:4">
      <c r="A26" s="4" t="s">
        <v>1001</v>
      </c>
      <c r="B26" s="8" t="n">
        <v>1015.7</v>
      </c>
      <c r="C26" s="8" t="n">
        <v>1389.2</v>
      </c>
      <c r="D26" s="8" t="n">
        <v>1644.6</v>
      </c>
    </row>
    <row r="27" spans="1:4">
      <c r="A27" s="4" t="s">
        <v>35</v>
      </c>
      <c r="B27" s="8" t="n">
        <v>556.2</v>
      </c>
      <c r="C27" s="8" t="n">
        <v>716.5</v>
      </c>
      <c r="D27" s="8" t="n">
        <v>903.5</v>
      </c>
    </row>
    <row r="28" spans="1:4">
      <c r="A28" s="4" t="s">
        <v>36</v>
      </c>
      <c r="B28" s="8" t="n">
        <v>282.6</v>
      </c>
      <c r="C28" s="8" t="n">
        <v>283.9</v>
      </c>
      <c r="D28" s="8" t="n">
        <v>283.5</v>
      </c>
    </row>
    <row r="29" spans="1:4">
      <c r="A29" s="4" t="s">
        <v>37</v>
      </c>
      <c r="B29" s="5" t="n">
        <v>0</v>
      </c>
      <c r="C29" s="5" t="n">
        <v>0</v>
      </c>
      <c r="D29" s="5" t="n">
        <v>0</v>
      </c>
    </row>
    <row r="30" spans="1:4">
      <c r="A30" s="4" t="s">
        <v>1002</v>
      </c>
      <c r="B30" s="8" t="n">
        <v>40.9</v>
      </c>
      <c r="C30" s="8" t="n">
        <v>328.8</v>
      </c>
      <c r="D30" s="8" t="n">
        <v>544.9</v>
      </c>
    </row>
    <row r="31" spans="1:4">
      <c r="A31" s="4" t="s">
        <v>42</v>
      </c>
      <c r="B31" s="5" t="n">
        <v>136</v>
      </c>
      <c r="C31" s="5" t="n">
        <v>60</v>
      </c>
      <c r="D31" s="8" t="n">
        <v>-87.3</v>
      </c>
    </row>
    <row r="32" spans="1:4">
      <c r="A32" s="4" t="s">
        <v>152</v>
      </c>
      <c r="B32" s="8" t="n">
        <v>84.3</v>
      </c>
      <c r="C32" s="8" t="n">
        <v>128.8</v>
      </c>
      <c r="D32" s="8" t="n">
        <v>345.3</v>
      </c>
    </row>
    <row r="33" spans="1:4">
      <c r="A33" s="4" t="s">
        <v>1003</v>
      </c>
      <c r="B33" s="8" t="n">
        <v>4285.8</v>
      </c>
      <c r="C33" s="8" t="n">
        <v>4437.9</v>
      </c>
      <c r="D33" s="5" t="n">
        <v>5163</v>
      </c>
    </row>
    <row r="34" spans="1:4">
      <c r="A34" s="4" t="s">
        <v>1006</v>
      </c>
    </row>
    <row r="35" spans="1:4">
      <c r="A35" s="3" t="s">
        <v>1000</v>
      </c>
    </row>
    <row r="36" spans="1:4">
      <c r="A36" s="4" t="s">
        <v>1001</v>
      </c>
      <c r="B36" s="5" t="n">
        <v>0</v>
      </c>
      <c r="C36" s="5" t="n">
        <v>0</v>
      </c>
      <c r="D36" s="5" t="n">
        <v>0</v>
      </c>
    </row>
    <row r="37" spans="1:4">
      <c r="A37" s="4" t="s">
        <v>35</v>
      </c>
      <c r="B37" s="5" t="n">
        <v>0</v>
      </c>
      <c r="C37" s="5" t="n">
        <v>0</v>
      </c>
      <c r="D37" s="5" t="n">
        <v>0</v>
      </c>
    </row>
    <row r="38" spans="1:4">
      <c r="A38" s="4" t="s">
        <v>36</v>
      </c>
      <c r="B38" s="8" t="n">
        <v>5.3</v>
      </c>
      <c r="C38" s="8" t="n">
        <v>12.9</v>
      </c>
      <c r="D38" s="8" t="n">
        <v>14.7</v>
      </c>
    </row>
    <row r="39" spans="1:4">
      <c r="A39" s="4" t="s">
        <v>37</v>
      </c>
      <c r="B39" s="8" t="n">
        <v>102.1</v>
      </c>
      <c r="C39" s="8" t="n">
        <v>115.8</v>
      </c>
      <c r="D39" s="8" t="n">
        <v>125.8</v>
      </c>
    </row>
    <row r="40" spans="1:4">
      <c r="A40" s="4" t="s">
        <v>1002</v>
      </c>
      <c r="B40" s="8" t="n">
        <v>0.6</v>
      </c>
      <c r="C40" s="8" t="n">
        <v>0.8</v>
      </c>
      <c r="D40" s="8" t="n">
        <v>6.5</v>
      </c>
    </row>
    <row r="41" spans="1:4">
      <c r="A41" s="4" t="s">
        <v>42</v>
      </c>
      <c r="B41" s="5" t="n">
        <v>-108</v>
      </c>
      <c r="C41" s="8" t="n">
        <v>-129.5</v>
      </c>
      <c r="D41" s="5" t="n">
        <v>-147</v>
      </c>
    </row>
    <row r="42" spans="1:4">
      <c r="A42" s="4" t="s">
        <v>152</v>
      </c>
      <c r="B42" s="8" t="n">
        <v>1.8</v>
      </c>
      <c r="C42" s="5" t="n">
        <v>39</v>
      </c>
      <c r="D42" s="8" t="n">
        <v>35.7</v>
      </c>
    </row>
    <row r="43" spans="1:4">
      <c r="A43" s="4" t="s">
        <v>1003</v>
      </c>
      <c r="B43" s="6" t="n">
        <v>1352.1</v>
      </c>
      <c r="C43" s="6" t="n">
        <v>809.3</v>
      </c>
      <c r="D43" s="6" t="n">
        <v>56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0</v>
      </c>
      <c r="D2" s="2" t="s">
        <v>31</v>
      </c>
    </row>
    <row r="3" spans="1:4">
      <c r="A3" s="3" t="s">
        <v>1008</v>
      </c>
    </row>
    <row r="4" spans="1:4">
      <c r="A4" s="4" t="s">
        <v>1001</v>
      </c>
      <c r="B4" s="6" t="n">
        <v>1843.2</v>
      </c>
      <c r="C4" s="7" t="n">
        <v>2137</v>
      </c>
      <c r="D4" s="6" t="n">
        <v>1824.4</v>
      </c>
    </row>
    <row r="5" spans="1:4">
      <c r="A5" s="4" t="s">
        <v>1009</v>
      </c>
      <c r="B5" s="5" t="n">
        <v>7060</v>
      </c>
      <c r="C5" s="8" t="n">
        <v>7405.8</v>
      </c>
    </row>
    <row r="6" spans="1:4">
      <c r="A6" s="4" t="s">
        <v>1010</v>
      </c>
    </row>
    <row r="7" spans="1:4">
      <c r="A7" s="3" t="s">
        <v>1008</v>
      </c>
    </row>
    <row r="8" spans="1:4">
      <c r="A8" s="4" t="s">
        <v>1001</v>
      </c>
      <c r="B8" s="8" t="n">
        <v>852.8</v>
      </c>
      <c r="C8" s="8" t="n">
        <v>704.6</v>
      </c>
      <c r="D8" s="8" t="n">
        <v>283.8</v>
      </c>
    </row>
    <row r="9" spans="1:4">
      <c r="A9" s="4" t="s">
        <v>1009</v>
      </c>
      <c r="B9" s="8" t="n">
        <v>3199.5</v>
      </c>
      <c r="C9" s="8" t="n">
        <v>3522.7</v>
      </c>
    </row>
    <row r="10" spans="1:4">
      <c r="A10" s="4" t="s">
        <v>1011</v>
      </c>
    </row>
    <row r="11" spans="1:4">
      <c r="A11" s="3" t="s">
        <v>1008</v>
      </c>
    </row>
    <row r="12" spans="1:4">
      <c r="A12" s="4" t="s">
        <v>1001</v>
      </c>
      <c r="B12" s="8" t="n">
        <v>363.9</v>
      </c>
      <c r="C12" s="8" t="n">
        <v>408.7</v>
      </c>
      <c r="D12" s="8" t="n">
        <v>443.9</v>
      </c>
    </row>
    <row r="13" spans="1:4">
      <c r="A13" s="4" t="s">
        <v>1009</v>
      </c>
      <c r="B13" s="8" t="n">
        <v>818.4</v>
      </c>
      <c r="C13" s="8" t="n">
        <v>896.8</v>
      </c>
    </row>
    <row r="14" spans="1:4">
      <c r="A14" s="4" t="s">
        <v>1012</v>
      </c>
    </row>
    <row r="15" spans="1:4">
      <c r="A15" s="3" t="s">
        <v>1008</v>
      </c>
    </row>
    <row r="16" spans="1:4">
      <c r="A16" s="4" t="s">
        <v>1001</v>
      </c>
      <c r="B16" s="8" t="n">
        <v>312.6</v>
      </c>
      <c r="C16" s="8" t="n">
        <v>403.6</v>
      </c>
      <c r="D16" s="8" t="n">
        <v>213.4</v>
      </c>
    </row>
    <row r="17" spans="1:4">
      <c r="A17" s="4" t="s">
        <v>1009</v>
      </c>
      <c r="B17" s="8" t="n">
        <v>813.7</v>
      </c>
      <c r="C17" s="5" t="n">
        <v>1330</v>
      </c>
    </row>
    <row r="18" spans="1:4">
      <c r="A18" s="4" t="s">
        <v>1013</v>
      </c>
    </row>
    <row r="19" spans="1:4">
      <c r="A19" s="3" t="s">
        <v>1008</v>
      </c>
    </row>
    <row r="20" spans="1:4">
      <c r="A20" s="4" t="s">
        <v>1001</v>
      </c>
      <c r="B20" s="8" t="n">
        <v>120.6</v>
      </c>
      <c r="C20" s="5" t="n">
        <v>163</v>
      </c>
      <c r="D20" s="8" t="n">
        <v>288.2</v>
      </c>
    </row>
    <row r="21" spans="1:4">
      <c r="A21" s="4" t="s">
        <v>1009</v>
      </c>
      <c r="B21" s="8" t="n">
        <v>1229.9</v>
      </c>
      <c r="C21" s="8" t="n">
        <v>827.5</v>
      </c>
    </row>
    <row r="22" spans="1:4">
      <c r="A22" s="4" t="s">
        <v>1014</v>
      </c>
    </row>
    <row r="23" spans="1:4">
      <c r="A23" s="3" t="s">
        <v>1008</v>
      </c>
    </row>
    <row r="24" spans="1:4">
      <c r="A24" s="4" t="s">
        <v>1001</v>
      </c>
      <c r="B24" s="8" t="n">
        <v>193.3</v>
      </c>
      <c r="C24" s="8" t="n">
        <v>457.1</v>
      </c>
      <c r="D24" s="6" t="n">
        <v>595.1</v>
      </c>
    </row>
    <row r="25" spans="1:4">
      <c r="A25" s="4" t="s">
        <v>1009</v>
      </c>
      <c r="B25" s="6" t="n">
        <v>998.5</v>
      </c>
      <c r="C25" s="6" t="n">
        <v>82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27"/>
    <col customWidth="1" max="5" min="5" width="34"/>
    <col customWidth="1" max="6" min="6" width="34"/>
    <col customWidth="1" max="7" min="7" width="34"/>
  </cols>
  <sheetData>
    <row r="1" spans="1:7">
      <c r="A1" s="1" t="s">
        <v>1015</v>
      </c>
      <c r="B1" s="2" t="s">
        <v>409</v>
      </c>
      <c r="C1" s="2" t="s">
        <v>410</v>
      </c>
      <c r="D1" s="2" t="s">
        <v>1016</v>
      </c>
      <c r="E1" s="2" t="s">
        <v>371</v>
      </c>
      <c r="F1" s="2" t="s">
        <v>412</v>
      </c>
      <c r="G1" s="2" t="s">
        <v>411</v>
      </c>
    </row>
    <row r="2" spans="1:7">
      <c r="A2" s="3" t="s">
        <v>416</v>
      </c>
    </row>
    <row r="3" spans="1:7">
      <c r="A3" s="4" t="s">
        <v>142</v>
      </c>
      <c r="E3" s="6" t="n">
        <v>34.3</v>
      </c>
      <c r="F3" s="6" t="n">
        <v>329.8</v>
      </c>
      <c r="G3" s="7" t="n">
        <v>574</v>
      </c>
    </row>
    <row r="4" spans="1:7">
      <c r="A4" s="4" t="s">
        <v>1017</v>
      </c>
      <c r="E4" s="8" t="n">
        <v>1.4</v>
      </c>
    </row>
    <row r="5" spans="1:7">
      <c r="A5" s="4" t="s">
        <v>1018</v>
      </c>
      <c r="F5" s="6" t="n">
        <v>7.6</v>
      </c>
    </row>
    <row r="6" spans="1:7">
      <c r="A6" s="4" t="s">
        <v>420</v>
      </c>
    </row>
    <row r="7" spans="1:7">
      <c r="A7" s="3" t="s">
        <v>416</v>
      </c>
    </row>
    <row r="8" spans="1:7">
      <c r="A8" s="4" t="s">
        <v>142</v>
      </c>
      <c r="E8" s="6" t="n">
        <v>34.3</v>
      </c>
      <c r="G8" s="6" t="n">
        <v>565.7</v>
      </c>
    </row>
    <row r="9" spans="1:7">
      <c r="A9" s="4" t="s">
        <v>424</v>
      </c>
      <c r="B9" s="5" t="n">
        <v>5</v>
      </c>
      <c r="C9" s="5" t="n">
        <v>10</v>
      </c>
      <c r="D9" s="5" t="n">
        <v>12</v>
      </c>
      <c r="E9" s="5" t="n">
        <v>5</v>
      </c>
      <c r="F9" s="5" t="n">
        <v>10</v>
      </c>
      <c r="G9" s="5" t="n">
        <v>12</v>
      </c>
    </row>
    <row r="10" spans="1:7">
      <c r="A10" s="4" t="s">
        <v>435</v>
      </c>
    </row>
    <row r="11" spans="1:7">
      <c r="A11" s="3" t="s">
        <v>416</v>
      </c>
    </row>
    <row r="12" spans="1:7">
      <c r="A12" s="4" t="s">
        <v>142</v>
      </c>
      <c r="G12" s="6" t="n">
        <v>8.300000000000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9</v>
      </c>
      <c r="B1" s="2" t="s">
        <v>1</v>
      </c>
    </row>
    <row r="2" spans="1:4">
      <c r="B2" s="2" t="s">
        <v>2</v>
      </c>
      <c r="C2" s="2" t="s">
        <v>30</v>
      </c>
      <c r="D2" s="2" t="s">
        <v>31</v>
      </c>
    </row>
    <row r="3" spans="1:4">
      <c r="A3" s="3" t="s">
        <v>210</v>
      </c>
    </row>
    <row r="4" spans="1:4">
      <c r="A4" s="4" t="s">
        <v>1020</v>
      </c>
      <c r="B4" s="7" t="n">
        <v>21</v>
      </c>
      <c r="C4" s="6" t="n">
        <v>32.2</v>
      </c>
      <c r="D4" s="6" t="n">
        <v>48.6</v>
      </c>
    </row>
    <row r="5" spans="1:4">
      <c r="A5" s="4" t="s">
        <v>1021</v>
      </c>
      <c r="B5" s="8" t="n">
        <v>159.2</v>
      </c>
      <c r="C5" s="8" t="n">
        <v>143.8</v>
      </c>
      <c r="D5" s="8" t="n">
        <v>78.7</v>
      </c>
    </row>
    <row r="6" spans="1:4">
      <c r="A6" s="4" t="s">
        <v>1022</v>
      </c>
      <c r="B6" s="6" t="n">
        <v>38.1</v>
      </c>
      <c r="C6" s="6" t="n">
        <v>37.5</v>
      </c>
      <c r="D6" s="6" t="n">
        <v>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0</v>
      </c>
    </row>
    <row r="2" spans="1:3">
      <c r="A2" s="3" t="s">
        <v>1024</v>
      </c>
    </row>
    <row r="3" spans="1:3">
      <c r="A3" s="4" t="s">
        <v>91</v>
      </c>
      <c r="B3" s="6" t="n">
        <v>185.7</v>
      </c>
      <c r="C3" s="6" t="n">
        <v>195.8</v>
      </c>
    </row>
    <row r="4" spans="1:3">
      <c r="A4" s="4" t="s">
        <v>1025</v>
      </c>
      <c r="B4" s="8" t="n">
        <v>5113.9</v>
      </c>
      <c r="C4" s="8" t="n">
        <v>4772.5</v>
      </c>
    </row>
    <row r="5" spans="1:3">
      <c r="A5" s="4" t="s">
        <v>1026</v>
      </c>
    </row>
    <row r="6" spans="1:3">
      <c r="A6" s="3" t="s">
        <v>1024</v>
      </c>
    </row>
    <row r="7" spans="1:3">
      <c r="A7" s="4" t="s">
        <v>91</v>
      </c>
      <c r="B7" s="8" t="n">
        <v>598.3</v>
      </c>
      <c r="C7" s="8" t="n">
        <v>544.5</v>
      </c>
    </row>
    <row r="8" spans="1:3">
      <c r="A8" s="4" t="s">
        <v>1025</v>
      </c>
      <c r="B8" s="6" t="n">
        <v>3688.4</v>
      </c>
      <c r="C8" s="8" t="n">
        <v>3894.1</v>
      </c>
    </row>
    <row r="9" spans="1:3">
      <c r="A9" s="4" t="s">
        <v>1027</v>
      </c>
    </row>
    <row r="10" spans="1:3">
      <c r="A10" s="3" t="s">
        <v>1024</v>
      </c>
    </row>
    <row r="11" spans="1:3">
      <c r="A11" s="4" t="s">
        <v>91</v>
      </c>
      <c r="C11" s="8" t="n">
        <v>22.2</v>
      </c>
    </row>
    <row r="12" spans="1:3">
      <c r="A12" s="4" t="s">
        <v>1025</v>
      </c>
      <c r="C12" s="6" t="n">
        <v>-2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8</v>
      </c>
      <c r="B1" s="2" t="s">
        <v>60</v>
      </c>
      <c r="C1" s="2" t="s">
        <v>504</v>
      </c>
      <c r="D1" s="2" t="s">
        <v>2</v>
      </c>
      <c r="E1" s="2" t="s">
        <v>30</v>
      </c>
      <c r="F1" s="2" t="s">
        <v>31</v>
      </c>
      <c r="G1" s="2" t="s">
        <v>2</v>
      </c>
      <c r="H1" s="2" t="s">
        <v>30</v>
      </c>
      <c r="I1" s="2" t="s">
        <v>31</v>
      </c>
    </row>
    <row r="2" spans="1:9">
      <c r="A2" s="3" t="s">
        <v>1029</v>
      </c>
    </row>
    <row r="3" spans="1:9">
      <c r="A3" s="4" t="s">
        <v>33</v>
      </c>
      <c r="D3" s="6" t="n">
        <v>1843.2</v>
      </c>
      <c r="E3" s="7" t="n">
        <v>2137</v>
      </c>
      <c r="F3" s="6" t="n">
        <v>1824.4</v>
      </c>
    </row>
    <row r="4" spans="1:9">
      <c r="A4" s="3" t="s">
        <v>34</v>
      </c>
    </row>
    <row r="5" spans="1:9">
      <c r="A5" s="4" t="s">
        <v>35</v>
      </c>
      <c r="D5" s="8" t="n">
        <v>778.2</v>
      </c>
      <c r="E5" s="8" t="n">
        <v>993.1</v>
      </c>
      <c r="F5" s="8" t="n">
        <v>991.3</v>
      </c>
    </row>
    <row r="6" spans="1:9">
      <c r="A6" s="4" t="s">
        <v>36</v>
      </c>
      <c r="D6" s="8" t="n">
        <v>402.9</v>
      </c>
      <c r="E6" s="8" t="n">
        <v>391.4</v>
      </c>
      <c r="F6" s="8" t="n">
        <v>322.6</v>
      </c>
    </row>
    <row r="7" spans="1:9">
      <c r="A7" s="4" t="s">
        <v>37</v>
      </c>
      <c r="D7" s="8" t="n">
        <v>102.1</v>
      </c>
      <c r="E7" s="8" t="n">
        <v>115.8</v>
      </c>
      <c r="F7" s="8" t="n">
        <v>125.8</v>
      </c>
    </row>
    <row r="8" spans="1:9">
      <c r="A8" s="4" t="s">
        <v>38</v>
      </c>
      <c r="D8" s="8" t="n">
        <v>8.699999999999999</v>
      </c>
      <c r="E8" s="8" t="n">
        <v>-7.7</v>
      </c>
      <c r="F8" s="8" t="n">
        <v>-1.7</v>
      </c>
    </row>
    <row r="9" spans="1:9">
      <c r="A9" s="4" t="s">
        <v>39</v>
      </c>
      <c r="D9" s="5" t="n">
        <v>0</v>
      </c>
      <c r="E9" s="5" t="n">
        <v>0</v>
      </c>
      <c r="F9" s="8" t="n">
        <v>-20.9</v>
      </c>
    </row>
    <row r="10" spans="1:9">
      <c r="A10" s="4" t="s">
        <v>40</v>
      </c>
      <c r="D10" s="8" t="n">
        <v>32.9</v>
      </c>
      <c r="E10" s="8" t="n">
        <v>337.3</v>
      </c>
      <c r="F10" s="5" t="n">
        <v>574</v>
      </c>
    </row>
    <row r="11" spans="1:9">
      <c r="A11" s="4" t="s">
        <v>41</v>
      </c>
      <c r="D11" s="8" t="n">
        <v>1324.8</v>
      </c>
      <c r="E11" s="8" t="n">
        <v>1829.9</v>
      </c>
      <c r="F11" s="8" t="n">
        <v>1991.1</v>
      </c>
    </row>
    <row r="12" spans="1:9">
      <c r="A12" s="4" t="s">
        <v>42</v>
      </c>
      <c r="D12" s="8" t="n">
        <v>518.4</v>
      </c>
      <c r="E12" s="8" t="n">
        <v>307.1</v>
      </c>
      <c r="F12" s="8" t="n">
        <v>-166.7</v>
      </c>
    </row>
    <row r="13" spans="1:9">
      <c r="A13" s="3" t="s">
        <v>43</v>
      </c>
    </row>
    <row r="14" spans="1:9">
      <c r="A14" s="4" t="s">
        <v>44</v>
      </c>
      <c r="D14" s="8" t="n">
        <v>-155.5</v>
      </c>
      <c r="E14" s="8" t="n">
        <v>-145.3</v>
      </c>
      <c r="F14" s="8" t="n">
        <v>-103.9</v>
      </c>
    </row>
    <row r="15" spans="1:9">
      <c r="A15" s="4" t="s">
        <v>45</v>
      </c>
      <c r="D15" s="8" t="n">
        <v>3.8</v>
      </c>
      <c r="E15" s="8" t="n">
        <v>1.1</v>
      </c>
      <c r="F15" s="8" t="n">
        <v>1.8</v>
      </c>
    </row>
    <row r="16" spans="1:9">
      <c r="A16" s="4" t="s">
        <v>1030</v>
      </c>
      <c r="D16" s="8" t="n">
        <v>-31.2</v>
      </c>
      <c r="E16" s="8" t="n">
        <v>-1.5</v>
      </c>
      <c r="F16" s="5" t="n">
        <v>0</v>
      </c>
    </row>
    <row r="17" spans="1:9">
      <c r="A17" s="4" t="s">
        <v>47</v>
      </c>
      <c r="D17" s="8" t="n">
        <v>-9.9</v>
      </c>
      <c r="E17" s="8" t="n">
        <v>-3.7</v>
      </c>
      <c r="F17" s="8" t="n">
        <v>-0.8</v>
      </c>
    </row>
    <row r="18" spans="1:9">
      <c r="A18" s="4" t="s">
        <v>48</v>
      </c>
      <c r="D18" s="8" t="n">
        <v>-192.8</v>
      </c>
      <c r="E18" s="8" t="n">
        <v>-149.4</v>
      </c>
      <c r="F18" s="8" t="n">
        <v>-102.9</v>
      </c>
    </row>
    <row r="19" spans="1:9">
      <c r="A19" s="3" t="s">
        <v>49</v>
      </c>
    </row>
    <row r="20" spans="1:9">
      <c r="A20" s="4" t="s">
        <v>50</v>
      </c>
      <c r="D20" s="8" t="n">
        <v>325.6</v>
      </c>
      <c r="E20" s="8" t="n">
        <v>157.7</v>
      </c>
      <c r="F20" s="8" t="n">
        <v>-269.6</v>
      </c>
    </row>
    <row r="21" spans="1:9">
      <c r="A21" s="4" t="s">
        <v>51</v>
      </c>
      <c r="D21" s="5" t="n">
        <v>5</v>
      </c>
      <c r="E21" s="8" t="n">
        <v>64.40000000000001</v>
      </c>
      <c r="F21" s="8" t="n">
        <v>-150.7</v>
      </c>
    </row>
    <row r="22" spans="1:9">
      <c r="A22" s="4" t="s">
        <v>49</v>
      </c>
      <c r="D22" s="8" t="n">
        <v>320.6</v>
      </c>
      <c r="E22" s="8" t="n">
        <v>93.3</v>
      </c>
      <c r="F22" s="8" t="n">
        <v>-118.9</v>
      </c>
    </row>
    <row r="23" spans="1:9">
      <c r="A23" s="4" t="s">
        <v>52</v>
      </c>
      <c r="D23" s="5" t="n">
        <v>0</v>
      </c>
      <c r="E23" s="5" t="n">
        <v>0</v>
      </c>
      <c r="F23" s="5" t="n">
        <v>4</v>
      </c>
    </row>
    <row r="24" spans="1:9">
      <c r="A24" s="4" t="s">
        <v>1031</v>
      </c>
      <c r="D24" s="5" t="n">
        <v>0</v>
      </c>
      <c r="E24" s="5" t="n">
        <v>0</v>
      </c>
      <c r="F24" s="5" t="n">
        <v>0</v>
      </c>
    </row>
    <row r="25" spans="1:9">
      <c r="A25" s="4" t="s">
        <v>53</v>
      </c>
      <c r="D25" s="8" t="n">
        <v>320.6</v>
      </c>
      <c r="E25" s="8" t="n">
        <v>93.3</v>
      </c>
      <c r="F25" s="8" t="n">
        <v>-114.9</v>
      </c>
    </row>
    <row r="26" spans="1:9">
      <c r="A26" s="3" t="s">
        <v>61</v>
      </c>
    </row>
    <row r="27" spans="1:9">
      <c r="A27" s="4" t="s">
        <v>53</v>
      </c>
      <c r="D27" s="8" t="n">
        <v>320.6</v>
      </c>
      <c r="E27" s="8" t="n">
        <v>93.3</v>
      </c>
      <c r="F27" s="8" t="n">
        <v>-114.9</v>
      </c>
    </row>
    <row r="28" spans="1:9">
      <c r="A28" s="3" t="s">
        <v>1032</v>
      </c>
    </row>
    <row r="29" spans="1:9">
      <c r="A29" s="4" t="s">
        <v>766</v>
      </c>
      <c r="B29" s="6" t="n">
        <v>19.2</v>
      </c>
      <c r="D29" s="8" t="n">
        <v>-5.1</v>
      </c>
      <c r="E29" s="5" t="n">
        <v>7</v>
      </c>
      <c r="F29" s="8" t="n">
        <v>-87.3</v>
      </c>
    </row>
    <row r="30" spans="1:9">
      <c r="A30" s="4" t="s">
        <v>1033</v>
      </c>
      <c r="D30" s="8" t="n">
        <v>7.4</v>
      </c>
      <c r="E30" s="8" t="n">
        <v>13.8</v>
      </c>
      <c r="F30" s="8" t="n">
        <v>9.800000000000001</v>
      </c>
    </row>
    <row r="31" spans="1:9">
      <c r="A31" s="4" t="s">
        <v>62</v>
      </c>
      <c r="D31" s="8" t="n">
        <v>2.3</v>
      </c>
      <c r="E31" s="8" t="n">
        <v>20.8</v>
      </c>
      <c r="F31" s="8" t="n">
        <v>-77.5</v>
      </c>
    </row>
    <row r="32" spans="1:9">
      <c r="A32" s="4" t="s">
        <v>65</v>
      </c>
      <c r="D32" s="8" t="n">
        <v>322.9</v>
      </c>
      <c r="E32" s="8" t="n">
        <v>114.1</v>
      </c>
      <c r="F32" s="8" t="n">
        <v>-192.4</v>
      </c>
    </row>
    <row r="33" spans="1:9">
      <c r="A33" s="3" t="s">
        <v>70</v>
      </c>
    </row>
    <row r="34" spans="1:9">
      <c r="A34" s="4" t="s">
        <v>71</v>
      </c>
      <c r="D34" s="8" t="n">
        <v>484.2</v>
      </c>
      <c r="E34" s="8" t="n">
        <v>339.2</v>
      </c>
      <c r="F34" s="8" t="n">
        <v>1092.8</v>
      </c>
      <c r="G34" s="6" t="n">
        <v>1255.5</v>
      </c>
      <c r="H34" s="6" t="n">
        <v>484.2</v>
      </c>
      <c r="I34" s="6" t="n">
        <v>339.2</v>
      </c>
    </row>
    <row r="35" spans="1:9">
      <c r="A35" s="4" t="s">
        <v>72</v>
      </c>
      <c r="G35" s="8" t="n">
        <v>301.3</v>
      </c>
      <c r="H35" s="8" t="n">
        <v>410.5</v>
      </c>
    </row>
    <row r="36" spans="1:9">
      <c r="A36" s="4" t="s">
        <v>73</v>
      </c>
      <c r="G36" s="8" t="n">
        <v>23.5</v>
      </c>
      <c r="H36" s="8" t="n">
        <v>26.6</v>
      </c>
    </row>
    <row r="37" spans="1:9">
      <c r="A37" s="4" t="s">
        <v>74</v>
      </c>
      <c r="G37" s="8" t="n">
        <v>1580.3</v>
      </c>
      <c r="H37" s="8" t="n">
        <v>921.3</v>
      </c>
    </row>
    <row r="38" spans="1:9">
      <c r="A38" s="4" t="s">
        <v>78</v>
      </c>
      <c r="G38" s="8" t="n">
        <v>9100.799999999999</v>
      </c>
      <c r="H38" s="8" t="n">
        <v>9068.1</v>
      </c>
    </row>
    <row r="39" spans="1:9">
      <c r="A39" s="4" t="s">
        <v>79</v>
      </c>
      <c r="G39" s="8" t="n">
        <v>2040.8</v>
      </c>
      <c r="H39" s="8" t="n">
        <v>1662.3</v>
      </c>
    </row>
    <row r="40" spans="1:9">
      <c r="A40" s="4" t="s">
        <v>80</v>
      </c>
      <c r="G40" s="5" t="n">
        <v>7060</v>
      </c>
      <c r="H40" s="8" t="n">
        <v>7405.8</v>
      </c>
    </row>
    <row r="41" spans="1:9">
      <c r="A41" s="4" t="s">
        <v>1034</v>
      </c>
      <c r="G41" s="5" t="n">
        <v>0</v>
      </c>
      <c r="H41" s="5" t="n">
        <v>0</v>
      </c>
    </row>
    <row r="42" spans="1:9">
      <c r="A42" s="4" t="s">
        <v>1035</v>
      </c>
      <c r="G42" s="5" t="n">
        <v>0</v>
      </c>
      <c r="H42" s="5" t="n">
        <v>0</v>
      </c>
    </row>
    <row r="43" spans="1:9">
      <c r="A43" s="4" t="s">
        <v>81</v>
      </c>
      <c r="G43" s="8" t="n">
        <v>35.3</v>
      </c>
      <c r="H43" s="8" t="n">
        <v>20.2</v>
      </c>
    </row>
    <row r="44" spans="1:9">
      <c r="A44" s="4" t="s">
        <v>82</v>
      </c>
      <c r="G44" s="8" t="n">
        <v>8675.6</v>
      </c>
      <c r="H44" s="8" t="n">
        <v>8347.299999999999</v>
      </c>
      <c r="I44" s="8" t="n">
        <v>8392.299999999999</v>
      </c>
    </row>
    <row r="45" spans="1:9">
      <c r="A45" s="3" t="s">
        <v>83</v>
      </c>
    </row>
    <row r="46" spans="1:9">
      <c r="A46" s="4" t="s">
        <v>84</v>
      </c>
      <c r="G46" s="8" t="n">
        <v>126.8</v>
      </c>
      <c r="H46" s="5" t="n">
        <v>0</v>
      </c>
    </row>
    <row r="47" spans="1:9">
      <c r="A47" s="4" t="s">
        <v>85</v>
      </c>
      <c r="G47" s="8" t="n">
        <v>94.3</v>
      </c>
      <c r="H47" s="8" t="n">
        <v>109.6</v>
      </c>
    </row>
    <row r="48" spans="1:9">
      <c r="A48" s="4" t="s">
        <v>86</v>
      </c>
      <c r="G48" s="8" t="n">
        <v>103.9</v>
      </c>
      <c r="H48" s="8" t="n">
        <v>33.1</v>
      </c>
    </row>
    <row r="49" spans="1:9">
      <c r="A49" s="4" t="s">
        <v>87</v>
      </c>
      <c r="G49" s="8" t="n">
        <v>158.8</v>
      </c>
      <c r="H49" s="5" t="n">
        <v>186</v>
      </c>
    </row>
    <row r="50" spans="1:9">
      <c r="A50" s="4" t="s">
        <v>88</v>
      </c>
      <c r="G50" s="8" t="n">
        <v>483.8</v>
      </c>
      <c r="H50" s="8" t="n">
        <v>328.7</v>
      </c>
    </row>
    <row r="51" spans="1:9">
      <c r="A51" s="4" t="s">
        <v>89</v>
      </c>
      <c r="G51" s="8" t="n">
        <v>2553.4</v>
      </c>
      <c r="H51" s="8" t="n">
        <v>2692.4</v>
      </c>
    </row>
    <row r="52" spans="1:9">
      <c r="A52" s="4" t="s">
        <v>1036</v>
      </c>
      <c r="G52" s="5" t="n">
        <v>0</v>
      </c>
      <c r="H52" s="5" t="n">
        <v>0</v>
      </c>
    </row>
    <row r="53" spans="1:9">
      <c r="A53" s="4" t="s">
        <v>90</v>
      </c>
      <c r="G53" s="8" t="n">
        <v>338.8</v>
      </c>
      <c r="H53" s="8" t="n">
        <v>357.9</v>
      </c>
    </row>
    <row r="54" spans="1:9">
      <c r="A54" s="4" t="s">
        <v>91</v>
      </c>
      <c r="G54" s="8" t="n">
        <v>185.7</v>
      </c>
      <c r="H54" s="8" t="n">
        <v>195.8</v>
      </c>
    </row>
    <row r="55" spans="1:9">
      <c r="A55" s="4" t="s">
        <v>1025</v>
      </c>
      <c r="G55" s="8" t="n">
        <v>5113.9</v>
      </c>
      <c r="H55" s="8" t="n">
        <v>4772.5</v>
      </c>
    </row>
    <row r="56" spans="1:9">
      <c r="A56" s="4" t="s">
        <v>101</v>
      </c>
      <c r="G56" s="8" t="n">
        <v>8675.6</v>
      </c>
      <c r="H56" s="8" t="n">
        <v>8347.299999999999</v>
      </c>
    </row>
    <row r="57" spans="1:9">
      <c r="A57" s="3" t="s">
        <v>1037</v>
      </c>
    </row>
    <row r="58" spans="1:9">
      <c r="A58" s="4" t="s">
        <v>150</v>
      </c>
      <c r="D58" s="8" t="n">
        <v>900.6</v>
      </c>
      <c r="E58" s="8" t="n">
        <v>996.9</v>
      </c>
      <c r="F58" s="5" t="n">
        <v>423</v>
      </c>
    </row>
    <row r="59" spans="1:9">
      <c r="A59" s="3" t="s">
        <v>151</v>
      </c>
    </row>
    <row r="60" spans="1:9">
      <c r="A60" s="4" t="s">
        <v>152</v>
      </c>
      <c r="D60" s="8" t="n">
        <v>-117.6</v>
      </c>
      <c r="E60" s="8" t="n">
        <v>-722.9</v>
      </c>
      <c r="F60" s="8" t="n">
        <v>-1958.2</v>
      </c>
    </row>
    <row r="61" spans="1:9">
      <c r="A61" s="4" t="s">
        <v>153</v>
      </c>
      <c r="D61" s="8" t="n">
        <v>6.2</v>
      </c>
      <c r="E61" s="8" t="n">
        <v>19.4</v>
      </c>
      <c r="F61" s="5" t="n">
        <v>22</v>
      </c>
    </row>
    <row r="62" spans="1:9">
      <c r="A62" s="4" t="s">
        <v>1038</v>
      </c>
      <c r="E62" s="5" t="n">
        <v>0</v>
      </c>
    </row>
    <row r="63" spans="1:9">
      <c r="A63" s="4" t="s">
        <v>1039</v>
      </c>
      <c r="D63" s="5" t="n">
        <v>0</v>
      </c>
      <c r="E63" s="5" t="n">
        <v>0</v>
      </c>
    </row>
    <row r="64" spans="1:9">
      <c r="A64" s="4" t="s">
        <v>1040</v>
      </c>
      <c r="D64" s="5" t="n">
        <v>0</v>
      </c>
      <c r="E64" s="5" t="n">
        <v>0</v>
      </c>
      <c r="F64" s="5" t="n">
        <v>0</v>
      </c>
    </row>
    <row r="65" spans="1:9">
      <c r="A65" s="4" t="s">
        <v>154</v>
      </c>
      <c r="D65" s="8" t="n">
        <v>-111.4</v>
      </c>
      <c r="E65" s="8" t="n">
        <v>-703.5</v>
      </c>
      <c r="F65" s="8" t="n">
        <v>-1936.2</v>
      </c>
    </row>
    <row r="66" spans="1:9">
      <c r="A66" s="3" t="s">
        <v>155</v>
      </c>
    </row>
    <row r="67" spans="1:9">
      <c r="A67" s="4" t="s">
        <v>1041</v>
      </c>
      <c r="D67" s="5" t="n">
        <v>0</v>
      </c>
      <c r="E67" s="5" t="n">
        <v>0</v>
      </c>
      <c r="F67" s="5" t="n">
        <v>0</v>
      </c>
    </row>
    <row r="68" spans="1:9">
      <c r="A68" s="4" t="s">
        <v>1042</v>
      </c>
      <c r="D68" s="5" t="n">
        <v>0</v>
      </c>
      <c r="E68" s="5" t="n">
        <v>0</v>
      </c>
      <c r="F68" s="5" t="n">
        <v>0</v>
      </c>
    </row>
    <row r="69" spans="1:9">
      <c r="A69" s="4" t="s">
        <v>156</v>
      </c>
      <c r="C69" s="7" t="n">
        <v>792</v>
      </c>
      <c r="D69" s="5" t="n">
        <v>500</v>
      </c>
      <c r="E69" s="5" t="n">
        <v>220</v>
      </c>
      <c r="F69" s="8" t="n">
        <v>793.4</v>
      </c>
    </row>
    <row r="70" spans="1:9">
      <c r="A70" s="4" t="s">
        <v>1043</v>
      </c>
      <c r="D70" s="8" t="n">
        <v>-511.8</v>
      </c>
      <c r="E70" s="8" t="n">
        <v>-317.9</v>
      </c>
      <c r="F70" s="5" t="n">
        <v>0</v>
      </c>
    </row>
    <row r="71" spans="1:9">
      <c r="A71" s="4" t="s">
        <v>158</v>
      </c>
      <c r="D71" s="5" t="n">
        <v>0</v>
      </c>
      <c r="E71" s="8" t="n">
        <v>-50.5</v>
      </c>
      <c r="F71" s="8" t="n">
        <v>-37.7</v>
      </c>
    </row>
    <row r="72" spans="1:9">
      <c r="A72" s="4" t="s">
        <v>159</v>
      </c>
      <c r="D72" s="8" t="n">
        <v>-8.699999999999999</v>
      </c>
      <c r="E72" s="5" t="n">
        <v>0</v>
      </c>
      <c r="F72" s="8" t="n">
        <v>-0.7</v>
      </c>
    </row>
    <row r="73" spans="1:9">
      <c r="A73" s="4" t="s">
        <v>160</v>
      </c>
      <c r="D73" s="5" t="n">
        <v>0</v>
      </c>
      <c r="E73" s="5" t="n">
        <v>0</v>
      </c>
      <c r="F73" s="8" t="n">
        <v>4.7</v>
      </c>
    </row>
    <row r="74" spans="1:9">
      <c r="A74" s="4" t="s">
        <v>161</v>
      </c>
      <c r="D74" s="8" t="n">
        <v>2.6</v>
      </c>
      <c r="E74" s="5" t="n">
        <v>0</v>
      </c>
      <c r="F74" s="8" t="n">
        <v>-0.1</v>
      </c>
    </row>
    <row r="75" spans="1:9">
      <c r="A75" s="4" t="s">
        <v>162</v>
      </c>
      <c r="D75" s="8" t="n">
        <v>-17.9</v>
      </c>
      <c r="E75" s="8" t="n">
        <v>-148.4</v>
      </c>
      <c r="F75" s="8" t="n">
        <v>759.6</v>
      </c>
    </row>
    <row r="76" spans="1:9">
      <c r="A76" s="4" t="s">
        <v>163</v>
      </c>
      <c r="D76" s="8" t="n">
        <v>771.3</v>
      </c>
      <c r="E76" s="5" t="n">
        <v>145</v>
      </c>
      <c r="F76" s="8" t="n">
        <v>-753.6</v>
      </c>
    </row>
    <row r="77" spans="1:9">
      <c r="A77" s="4" t="s">
        <v>164</v>
      </c>
      <c r="D77" s="8" t="n">
        <v>484.2</v>
      </c>
      <c r="E77" s="8" t="n">
        <v>339.2</v>
      </c>
      <c r="F77" s="8" t="n">
        <v>1092.8</v>
      </c>
    </row>
    <row r="78" spans="1:9">
      <c r="A78" s="4" t="s">
        <v>165</v>
      </c>
      <c r="D78" s="8" t="n">
        <v>1255.5</v>
      </c>
      <c r="E78" s="8" t="n">
        <v>484.2</v>
      </c>
      <c r="F78" s="8" t="n">
        <v>339.2</v>
      </c>
    </row>
    <row r="79" spans="1:9">
      <c r="A79" s="4" t="s">
        <v>1044</v>
      </c>
    </row>
    <row r="80" spans="1:9">
      <c r="A80" s="3" t="s">
        <v>1029</v>
      </c>
    </row>
    <row r="81" spans="1:9">
      <c r="A81" s="4" t="s">
        <v>33</v>
      </c>
      <c r="D81" s="8" t="n">
        <v>-34.1</v>
      </c>
      <c r="E81" s="8" t="n">
        <v>-56.4</v>
      </c>
      <c r="F81" s="5" t="n">
        <v>-64</v>
      </c>
    </row>
    <row r="82" spans="1:9">
      <c r="A82" s="3" t="s">
        <v>34</v>
      </c>
    </row>
    <row r="83" spans="1:9">
      <c r="A83" s="4" t="s">
        <v>35</v>
      </c>
      <c r="D83" s="8" t="n">
        <v>-29.1</v>
      </c>
      <c r="E83" s="8" t="n">
        <v>-50.4</v>
      </c>
      <c r="F83" s="8" t="n">
        <v>-60.6</v>
      </c>
    </row>
    <row r="84" spans="1:9">
      <c r="A84" s="4" t="s">
        <v>36</v>
      </c>
      <c r="D84" s="5" t="n">
        <v>1</v>
      </c>
      <c r="E84" s="8" t="n">
        <v>1.5</v>
      </c>
      <c r="F84" s="8" t="n">
        <v>1.2</v>
      </c>
    </row>
    <row r="85" spans="1:9">
      <c r="A85" s="4" t="s">
        <v>37</v>
      </c>
      <c r="D85" s="5" t="n">
        <v>-6</v>
      </c>
      <c r="E85" s="8" t="n">
        <v>-7.5</v>
      </c>
      <c r="F85" s="8" t="n">
        <v>-4.6</v>
      </c>
    </row>
    <row r="86" spans="1:9">
      <c r="A86" s="4" t="s">
        <v>38</v>
      </c>
      <c r="D86" s="5" t="n">
        <v>0</v>
      </c>
      <c r="E86" s="5" t="n">
        <v>0</v>
      </c>
      <c r="F86" s="5" t="n">
        <v>0</v>
      </c>
    </row>
    <row r="87" spans="1:9">
      <c r="A87" s="4" t="s">
        <v>39</v>
      </c>
      <c r="F87" s="5" t="n">
        <v>0</v>
      </c>
    </row>
    <row r="88" spans="1:9">
      <c r="A88" s="4" t="s">
        <v>40</v>
      </c>
      <c r="D88" s="5" t="n">
        <v>0</v>
      </c>
      <c r="E88" s="5" t="n">
        <v>0</v>
      </c>
      <c r="F88" s="5" t="n">
        <v>0</v>
      </c>
    </row>
    <row r="89" spans="1:9">
      <c r="A89" s="4" t="s">
        <v>41</v>
      </c>
      <c r="D89" s="8" t="n">
        <v>-34.1</v>
      </c>
      <c r="E89" s="8" t="n">
        <v>-56.4</v>
      </c>
      <c r="F89" s="5" t="n">
        <v>-64</v>
      </c>
    </row>
    <row r="90" spans="1:9">
      <c r="A90" s="4" t="s">
        <v>42</v>
      </c>
      <c r="D90" s="5" t="n">
        <v>0</v>
      </c>
      <c r="E90" s="5" t="n">
        <v>0</v>
      </c>
      <c r="F90" s="5" t="n">
        <v>0</v>
      </c>
    </row>
    <row r="91" spans="1:9">
      <c r="A91" s="3" t="s">
        <v>43</v>
      </c>
    </row>
    <row r="92" spans="1:9">
      <c r="A92" s="4" t="s">
        <v>44</v>
      </c>
      <c r="D92" s="8" t="n">
        <v>4.1</v>
      </c>
      <c r="E92" s="8" t="n">
        <v>22.8</v>
      </c>
      <c r="F92" s="8" t="n">
        <v>3.1</v>
      </c>
    </row>
    <row r="93" spans="1:9">
      <c r="A93" s="4" t="s">
        <v>45</v>
      </c>
      <c r="D93" s="8" t="n">
        <v>-4.1</v>
      </c>
      <c r="E93" s="8" t="n">
        <v>-22.8</v>
      </c>
      <c r="F93" s="8" t="n">
        <v>-3.1</v>
      </c>
    </row>
    <row r="94" spans="1:9">
      <c r="A94" s="4" t="s">
        <v>1030</v>
      </c>
      <c r="D94" s="5" t="n">
        <v>0</v>
      </c>
      <c r="E94" s="5" t="n">
        <v>0</v>
      </c>
    </row>
    <row r="95" spans="1:9">
      <c r="A95" s="4" t="s">
        <v>47</v>
      </c>
      <c r="D95" s="5" t="n">
        <v>0</v>
      </c>
      <c r="E95" s="5" t="n">
        <v>0</v>
      </c>
      <c r="F95" s="5" t="n">
        <v>0</v>
      </c>
    </row>
    <row r="96" spans="1:9">
      <c r="A96" s="4" t="s">
        <v>48</v>
      </c>
      <c r="D96" s="5" t="n">
        <v>0</v>
      </c>
      <c r="E96" s="5" t="n">
        <v>0</v>
      </c>
      <c r="F96" s="5" t="n">
        <v>0</v>
      </c>
    </row>
    <row r="97" spans="1:9">
      <c r="A97" s="3" t="s">
        <v>49</v>
      </c>
    </row>
    <row r="98" spans="1:9">
      <c r="A98" s="4" t="s">
        <v>50</v>
      </c>
      <c r="D98" s="5" t="n">
        <v>0</v>
      </c>
      <c r="E98" s="5" t="n">
        <v>0</v>
      </c>
      <c r="F98" s="5" t="n">
        <v>0</v>
      </c>
    </row>
    <row r="99" spans="1:9">
      <c r="A99" s="4" t="s">
        <v>51</v>
      </c>
      <c r="D99" s="8" t="n">
        <v>-54.6</v>
      </c>
      <c r="E99" s="8" t="n">
        <v>-13.9</v>
      </c>
      <c r="F99" s="8" t="n">
        <v>2.1</v>
      </c>
    </row>
    <row r="100" spans="1:9">
      <c r="A100" s="4" t="s">
        <v>49</v>
      </c>
      <c r="D100" s="8" t="n">
        <v>54.6</v>
      </c>
      <c r="E100" s="8" t="n">
        <v>13.9</v>
      </c>
      <c r="F100" s="8" t="n">
        <v>-2.1</v>
      </c>
    </row>
    <row r="101" spans="1:9">
      <c r="A101" s="4" t="s">
        <v>52</v>
      </c>
      <c r="D101" s="5" t="n">
        <v>0</v>
      </c>
      <c r="E101" s="5" t="n">
        <v>0</v>
      </c>
      <c r="F101" s="5" t="n">
        <v>0</v>
      </c>
    </row>
    <row r="102" spans="1:9">
      <c r="A102" s="4" t="s">
        <v>1031</v>
      </c>
      <c r="D102" s="8" t="n">
        <v>-361.8</v>
      </c>
      <c r="E102" s="5" t="n">
        <v>40</v>
      </c>
      <c r="F102" s="5" t="n">
        <v>253</v>
      </c>
    </row>
    <row r="103" spans="1:9">
      <c r="A103" s="4" t="s">
        <v>53</v>
      </c>
      <c r="D103" s="8" t="n">
        <v>-307.2</v>
      </c>
      <c r="E103" s="8" t="n">
        <v>53.9</v>
      </c>
      <c r="F103" s="8" t="n">
        <v>250.9</v>
      </c>
    </row>
    <row r="104" spans="1:9">
      <c r="A104" s="3" t="s">
        <v>61</v>
      </c>
    </row>
    <row r="105" spans="1:9">
      <c r="A105" s="4" t="s">
        <v>53</v>
      </c>
      <c r="D105" s="8" t="n">
        <v>-307.2</v>
      </c>
      <c r="E105" s="8" t="n">
        <v>53.9</v>
      </c>
      <c r="F105" s="8" t="n">
        <v>250.9</v>
      </c>
    </row>
    <row r="106" spans="1:9">
      <c r="A106" s="3" t="s">
        <v>1032</v>
      </c>
    </row>
    <row r="107" spans="1:9">
      <c r="A107" s="4" t="s">
        <v>766</v>
      </c>
      <c r="D107" s="8" t="n">
        <v>5.1</v>
      </c>
      <c r="E107" s="5" t="n">
        <v>-7</v>
      </c>
      <c r="F107" s="8" t="n">
        <v>87.3</v>
      </c>
    </row>
    <row r="108" spans="1:9">
      <c r="A108" s="4" t="s">
        <v>1033</v>
      </c>
      <c r="D108" s="8" t="n">
        <v>-7.4</v>
      </c>
      <c r="E108" s="8" t="n">
        <v>-13.8</v>
      </c>
      <c r="F108" s="8" t="n">
        <v>-9.800000000000001</v>
      </c>
    </row>
    <row r="109" spans="1:9">
      <c r="A109" s="4" t="s">
        <v>62</v>
      </c>
      <c r="D109" s="8" t="n">
        <v>-2.3</v>
      </c>
      <c r="E109" s="8" t="n">
        <v>-20.8</v>
      </c>
      <c r="F109" s="8" t="n">
        <v>77.5</v>
      </c>
    </row>
    <row r="110" spans="1:9">
      <c r="A110" s="4" t="s">
        <v>65</v>
      </c>
      <c r="D110" s="8" t="n">
        <v>-309.5</v>
      </c>
      <c r="E110" s="8" t="n">
        <v>33.1</v>
      </c>
      <c r="F110" s="8" t="n">
        <v>328.4</v>
      </c>
    </row>
    <row r="111" spans="1:9">
      <c r="A111" s="3" t="s">
        <v>70</v>
      </c>
    </row>
    <row r="112" spans="1:9">
      <c r="A112" s="4" t="s">
        <v>71</v>
      </c>
      <c r="D112" s="5" t="n">
        <v>0</v>
      </c>
      <c r="E112" s="5" t="n">
        <v>0</v>
      </c>
      <c r="F112" s="5" t="n">
        <v>0</v>
      </c>
      <c r="G112" s="5" t="n">
        <v>0</v>
      </c>
      <c r="H112" s="5" t="n">
        <v>0</v>
      </c>
      <c r="I112" s="5" t="n">
        <v>0</v>
      </c>
    </row>
    <row r="113" spans="1:9">
      <c r="A113" s="4" t="s">
        <v>72</v>
      </c>
      <c r="G113" s="5" t="n">
        <v>0</v>
      </c>
      <c r="H113" s="5" t="n">
        <v>0</v>
      </c>
    </row>
    <row r="114" spans="1:9">
      <c r="A114" s="4" t="s">
        <v>73</v>
      </c>
      <c r="G114" s="5" t="n">
        <v>0</v>
      </c>
      <c r="H114" s="5" t="n">
        <v>0</v>
      </c>
    </row>
    <row r="115" spans="1:9">
      <c r="A115" s="4" t="s">
        <v>74</v>
      </c>
      <c r="G115" s="5" t="n">
        <v>0</v>
      </c>
      <c r="H115" s="5" t="n">
        <v>0</v>
      </c>
    </row>
    <row r="116" spans="1:9">
      <c r="A116" s="4" t="s">
        <v>78</v>
      </c>
      <c r="G116" s="5" t="n">
        <v>0</v>
      </c>
      <c r="H116" s="5" t="n">
        <v>0</v>
      </c>
    </row>
    <row r="117" spans="1:9">
      <c r="A117" s="4" t="s">
        <v>79</v>
      </c>
      <c r="G117" s="5" t="n">
        <v>0</v>
      </c>
      <c r="H117" s="5" t="n">
        <v>0</v>
      </c>
    </row>
    <row r="118" spans="1:9">
      <c r="A118" s="4" t="s">
        <v>80</v>
      </c>
      <c r="G118" s="5" t="n">
        <v>0</v>
      </c>
      <c r="H118" s="5" t="n">
        <v>0</v>
      </c>
    </row>
    <row r="119" spans="1:9">
      <c r="A119" s="4" t="s">
        <v>1034</v>
      </c>
      <c r="G119" s="8" t="n">
        <v>-11213.7</v>
      </c>
      <c r="H119" s="8" t="n">
        <v>-10789.8</v>
      </c>
    </row>
    <row r="120" spans="1:9">
      <c r="A120" s="4" t="s">
        <v>1035</v>
      </c>
      <c r="G120" s="8" t="n">
        <v>-501.8</v>
      </c>
      <c r="H120" s="8" t="n">
        <v>-1274.6</v>
      </c>
    </row>
    <row r="121" spans="1:9">
      <c r="A121" s="4" t="s">
        <v>81</v>
      </c>
      <c r="G121" s="5" t="n">
        <v>0</v>
      </c>
      <c r="H121" s="5" t="n">
        <v>0</v>
      </c>
    </row>
    <row r="122" spans="1:9">
      <c r="A122" s="4" t="s">
        <v>82</v>
      </c>
      <c r="G122" s="8" t="n">
        <v>-11715.5</v>
      </c>
      <c r="H122" s="8" t="n">
        <v>-12064.4</v>
      </c>
    </row>
    <row r="123" spans="1:9">
      <c r="A123" s="3" t="s">
        <v>83</v>
      </c>
    </row>
    <row r="124" spans="1:9">
      <c r="A124" s="4" t="s">
        <v>84</v>
      </c>
      <c r="G124" s="5" t="n">
        <v>0</v>
      </c>
      <c r="H124" s="5" t="n">
        <v>0</v>
      </c>
    </row>
    <row r="125" spans="1:9">
      <c r="A125" s="4" t="s">
        <v>85</v>
      </c>
      <c r="G125" s="5" t="n">
        <v>0</v>
      </c>
      <c r="H125" s="5" t="n">
        <v>0</v>
      </c>
    </row>
    <row r="126" spans="1:9">
      <c r="A126" s="4" t="s">
        <v>86</v>
      </c>
      <c r="G126" s="5" t="n">
        <v>0</v>
      </c>
      <c r="H126" s="5" t="n">
        <v>0</v>
      </c>
    </row>
    <row r="127" spans="1:9">
      <c r="A127" s="4" t="s">
        <v>87</v>
      </c>
      <c r="G127" s="5" t="n">
        <v>0</v>
      </c>
      <c r="H127" s="5" t="n">
        <v>0</v>
      </c>
    </row>
    <row r="128" spans="1:9">
      <c r="A128" s="4" t="s">
        <v>88</v>
      </c>
      <c r="G128" s="5" t="n">
        <v>0</v>
      </c>
      <c r="H128" s="5" t="n">
        <v>0</v>
      </c>
    </row>
    <row r="129" spans="1:9">
      <c r="A129" s="4" t="s">
        <v>89</v>
      </c>
      <c r="G129" s="5" t="n">
        <v>0</v>
      </c>
      <c r="H129" s="5" t="n">
        <v>0</v>
      </c>
    </row>
    <row r="130" spans="1:9">
      <c r="A130" s="4" t="s">
        <v>1036</v>
      </c>
      <c r="G130" s="8" t="n">
        <v>-501.8</v>
      </c>
      <c r="H130" s="8" t="n">
        <v>-1274.6</v>
      </c>
    </row>
    <row r="131" spans="1:9">
      <c r="A131" s="4" t="s">
        <v>90</v>
      </c>
      <c r="G131" s="5" t="n">
        <v>0</v>
      </c>
      <c r="H131" s="5" t="n">
        <v>0</v>
      </c>
    </row>
    <row r="132" spans="1:9">
      <c r="A132" s="4" t="s">
        <v>91</v>
      </c>
      <c r="G132" s="8" t="n">
        <v>-551.9</v>
      </c>
      <c r="H132" s="8" t="n">
        <v>-499.5</v>
      </c>
    </row>
    <row r="133" spans="1:9">
      <c r="A133" s="4" t="s">
        <v>1025</v>
      </c>
      <c r="G133" s="8" t="n">
        <v>-10661.8</v>
      </c>
      <c r="H133" s="8" t="n">
        <v>-10290.3</v>
      </c>
    </row>
    <row r="134" spans="1:9">
      <c r="A134" s="4" t="s">
        <v>101</v>
      </c>
      <c r="G134" s="8" t="n">
        <v>-11715.5</v>
      </c>
      <c r="H134" s="8" t="n">
        <v>-12064.4</v>
      </c>
    </row>
    <row r="135" spans="1:9">
      <c r="A135" s="3" t="s">
        <v>1037</v>
      </c>
    </row>
    <row r="136" spans="1:9">
      <c r="A136" s="4" t="s">
        <v>150</v>
      </c>
      <c r="D136" s="8" t="n">
        <v>-106.5</v>
      </c>
      <c r="E136" s="8" t="n">
        <v>-47.4</v>
      </c>
      <c r="F136" s="8" t="n">
        <v>-176.2</v>
      </c>
    </row>
    <row r="137" spans="1:9">
      <c r="A137" s="3" t="s">
        <v>151</v>
      </c>
    </row>
    <row r="138" spans="1:9">
      <c r="A138" s="4" t="s">
        <v>152</v>
      </c>
      <c r="D138" s="5" t="n">
        <v>0</v>
      </c>
      <c r="E138" s="5" t="n">
        <v>0</v>
      </c>
      <c r="F138" s="5" t="n">
        <v>0</v>
      </c>
    </row>
    <row r="139" spans="1:9">
      <c r="A139" s="4" t="s">
        <v>153</v>
      </c>
      <c r="D139" s="5" t="n">
        <v>0</v>
      </c>
      <c r="E139" s="5" t="n">
        <v>0</v>
      </c>
      <c r="F139" s="5" t="n">
        <v>0</v>
      </c>
    </row>
    <row r="140" spans="1:9">
      <c r="A140" s="4" t="s">
        <v>1038</v>
      </c>
      <c r="E140" s="8" t="n">
        <v>-481.3</v>
      </c>
    </row>
    <row r="141" spans="1:9">
      <c r="A141" s="4" t="s">
        <v>1039</v>
      </c>
      <c r="D141" s="8" t="n">
        <v>-689.7</v>
      </c>
      <c r="E141" s="8" t="n">
        <v>-540.1</v>
      </c>
    </row>
    <row r="142" spans="1:9">
      <c r="A142" s="4" t="s">
        <v>1040</v>
      </c>
      <c r="D142" s="8" t="n">
        <v>80.8</v>
      </c>
      <c r="E142" s="8" t="n">
        <v>37.5</v>
      </c>
      <c r="F142" s="8" t="n">
        <v>105.3</v>
      </c>
    </row>
    <row r="143" spans="1:9">
      <c r="A143" s="4" t="s">
        <v>154</v>
      </c>
      <c r="D143" s="8" t="n">
        <v>-608.9</v>
      </c>
      <c r="E143" s="8" t="n">
        <v>-21.3</v>
      </c>
      <c r="F143" s="8" t="n">
        <v>105.3</v>
      </c>
    </row>
    <row r="144" spans="1:9">
      <c r="A144" s="3" t="s">
        <v>155</v>
      </c>
    </row>
    <row r="145" spans="1:9">
      <c r="A145" s="4" t="s">
        <v>1041</v>
      </c>
      <c r="D145" s="8" t="n">
        <v>-3.2</v>
      </c>
      <c r="E145" s="8" t="n">
        <v>-1.6</v>
      </c>
      <c r="F145" s="8" t="n">
        <v>-1.2</v>
      </c>
    </row>
    <row r="146" spans="1:9">
      <c r="A146" s="4" t="s">
        <v>1042</v>
      </c>
      <c r="D146" s="8" t="n">
        <v>-80.8</v>
      </c>
      <c r="E146" s="8" t="n">
        <v>-37.5</v>
      </c>
      <c r="F146" s="8" t="n">
        <v>-105.3</v>
      </c>
    </row>
    <row r="147" spans="1:9">
      <c r="A147" s="4" t="s">
        <v>156</v>
      </c>
      <c r="D147" s="5" t="n">
        <v>0</v>
      </c>
      <c r="E147" s="8" t="n">
        <v>-481.3</v>
      </c>
      <c r="F147" s="5" t="n">
        <v>0</v>
      </c>
    </row>
    <row r="148" spans="1:9">
      <c r="A148" s="4" t="s">
        <v>1043</v>
      </c>
      <c r="D148" s="8" t="n">
        <v>689.7</v>
      </c>
      <c r="E148" s="8" t="n">
        <v>540.1</v>
      </c>
    </row>
    <row r="149" spans="1:9">
      <c r="A149" s="4" t="s">
        <v>158</v>
      </c>
      <c r="D149" s="8" t="n">
        <v>109.7</v>
      </c>
      <c r="E149" s="5" t="n">
        <v>49</v>
      </c>
      <c r="F149" s="8" t="n">
        <v>177.4</v>
      </c>
    </row>
    <row r="150" spans="1:9">
      <c r="A150" s="4" t="s">
        <v>159</v>
      </c>
      <c r="D150" s="5" t="n">
        <v>0</v>
      </c>
      <c r="F150" s="5" t="n">
        <v>0</v>
      </c>
    </row>
    <row r="151" spans="1:9">
      <c r="A151" s="4" t="s">
        <v>160</v>
      </c>
      <c r="F151" s="5" t="n">
        <v>0</v>
      </c>
    </row>
    <row r="152" spans="1:9">
      <c r="A152" s="4" t="s">
        <v>161</v>
      </c>
      <c r="D152" s="5" t="n">
        <v>0</v>
      </c>
      <c r="F152" s="5" t="n">
        <v>0</v>
      </c>
    </row>
    <row r="153" spans="1:9">
      <c r="A153" s="4" t="s">
        <v>162</v>
      </c>
      <c r="D153" s="8" t="n">
        <v>715.4</v>
      </c>
      <c r="E153" s="8" t="n">
        <v>68.7</v>
      </c>
      <c r="F153" s="8" t="n">
        <v>70.90000000000001</v>
      </c>
    </row>
    <row r="154" spans="1:9">
      <c r="A154" s="4" t="s">
        <v>163</v>
      </c>
      <c r="D154" s="5" t="n">
        <v>0</v>
      </c>
      <c r="E154" s="5" t="n">
        <v>0</v>
      </c>
      <c r="F154" s="5" t="n">
        <v>0</v>
      </c>
    </row>
    <row r="155" spans="1:9">
      <c r="A155" s="4" t="s">
        <v>164</v>
      </c>
      <c r="D155" s="5" t="n">
        <v>0</v>
      </c>
      <c r="E155" s="5" t="n">
        <v>0</v>
      </c>
      <c r="F155" s="5" t="n">
        <v>0</v>
      </c>
    </row>
    <row r="156" spans="1:9">
      <c r="A156" s="4" t="s">
        <v>165</v>
      </c>
      <c r="D156" s="5" t="n">
        <v>0</v>
      </c>
      <c r="E156" s="5" t="n">
        <v>0</v>
      </c>
      <c r="F156" s="5" t="n">
        <v>0</v>
      </c>
    </row>
    <row r="157" spans="1:9">
      <c r="A157" s="4" t="s">
        <v>383</v>
      </c>
    </row>
    <row r="158" spans="1:9">
      <c r="A158" s="3" t="s">
        <v>1029</v>
      </c>
    </row>
    <row r="159" spans="1:9">
      <c r="A159" s="4" t="s">
        <v>33</v>
      </c>
      <c r="D159" s="5" t="n">
        <v>0</v>
      </c>
      <c r="E159" s="5" t="n">
        <v>0</v>
      </c>
      <c r="F159" s="5" t="n">
        <v>0</v>
      </c>
    </row>
    <row r="160" spans="1:9">
      <c r="A160" s="3" t="s">
        <v>34</v>
      </c>
    </row>
    <row r="161" spans="1:9">
      <c r="A161" s="4" t="s">
        <v>35</v>
      </c>
      <c r="D161" s="5" t="n">
        <v>0</v>
      </c>
      <c r="E161" s="5" t="n">
        <v>0</v>
      </c>
      <c r="F161" s="5" t="n">
        <v>0</v>
      </c>
    </row>
    <row r="162" spans="1:9">
      <c r="A162" s="4" t="s">
        <v>36</v>
      </c>
      <c r="D162" s="5" t="n">
        <v>0</v>
      </c>
      <c r="E162" s="5" t="n">
        <v>0</v>
      </c>
      <c r="F162" s="5" t="n">
        <v>0</v>
      </c>
    </row>
    <row r="163" spans="1:9">
      <c r="A163" s="4" t="s">
        <v>37</v>
      </c>
      <c r="D163" s="8" t="n">
        <v>28.5</v>
      </c>
      <c r="E163" s="8" t="n">
        <v>26.2</v>
      </c>
      <c r="F163" s="8" t="n">
        <v>26.3</v>
      </c>
    </row>
    <row r="164" spans="1:9">
      <c r="A164" s="4" t="s">
        <v>38</v>
      </c>
      <c r="D164" s="5" t="n">
        <v>0</v>
      </c>
      <c r="E164" s="5" t="n">
        <v>0</v>
      </c>
      <c r="F164" s="5" t="n">
        <v>0</v>
      </c>
    </row>
    <row r="165" spans="1:9">
      <c r="A165" s="4" t="s">
        <v>39</v>
      </c>
      <c r="F165" s="5" t="n">
        <v>0</v>
      </c>
    </row>
    <row r="166" spans="1:9">
      <c r="A166" s="4" t="s">
        <v>40</v>
      </c>
      <c r="D166" s="5" t="n">
        <v>0</v>
      </c>
      <c r="E166" s="5" t="n">
        <v>0</v>
      </c>
      <c r="F166" s="5" t="n">
        <v>0</v>
      </c>
    </row>
    <row r="167" spans="1:9">
      <c r="A167" s="4" t="s">
        <v>41</v>
      </c>
      <c r="D167" s="8" t="n">
        <v>28.5</v>
      </c>
      <c r="E167" s="8" t="n">
        <v>26.2</v>
      </c>
      <c r="F167" s="8" t="n">
        <v>26.3</v>
      </c>
    </row>
    <row r="168" spans="1:9">
      <c r="A168" s="4" t="s">
        <v>42</v>
      </c>
      <c r="D168" s="8" t="n">
        <v>-28.5</v>
      </c>
      <c r="E168" s="8" t="n">
        <v>-26.2</v>
      </c>
      <c r="F168" s="8" t="n">
        <v>-26.3</v>
      </c>
    </row>
    <row r="169" spans="1:9">
      <c r="A169" s="3" t="s">
        <v>43</v>
      </c>
    </row>
    <row r="170" spans="1:9">
      <c r="A170" s="4" t="s">
        <v>44</v>
      </c>
      <c r="D170" s="5" t="n">
        <v>0</v>
      </c>
      <c r="E170" s="5" t="n">
        <v>0</v>
      </c>
      <c r="F170" s="5" t="n">
        <v>0</v>
      </c>
    </row>
    <row r="171" spans="1:9">
      <c r="A171" s="4" t="s">
        <v>45</v>
      </c>
      <c r="D171" s="5" t="n">
        <v>0</v>
      </c>
      <c r="E171" s="8" t="n">
        <v>0.8</v>
      </c>
      <c r="F171" s="8" t="n">
        <v>0.3</v>
      </c>
    </row>
    <row r="172" spans="1:9">
      <c r="A172" s="4" t="s">
        <v>1030</v>
      </c>
      <c r="D172" s="5" t="n">
        <v>0</v>
      </c>
      <c r="E172" s="5" t="n">
        <v>0</v>
      </c>
    </row>
    <row r="173" spans="1:9">
      <c r="A173" s="4" t="s">
        <v>47</v>
      </c>
      <c r="D173" s="8" t="n">
        <v>21.2</v>
      </c>
      <c r="E173" s="8" t="n">
        <v>22.3</v>
      </c>
      <c r="F173" s="8" t="n">
        <v>22.4</v>
      </c>
    </row>
    <row r="174" spans="1:9">
      <c r="A174" s="4" t="s">
        <v>48</v>
      </c>
      <c r="D174" s="8" t="n">
        <v>21.2</v>
      </c>
      <c r="E174" s="8" t="n">
        <v>23.1</v>
      </c>
      <c r="F174" s="8" t="n">
        <v>22.7</v>
      </c>
    </row>
    <row r="175" spans="1:9">
      <c r="A175" s="3" t="s">
        <v>49</v>
      </c>
    </row>
    <row r="176" spans="1:9">
      <c r="A176" s="4" t="s">
        <v>50</v>
      </c>
      <c r="D176" s="8" t="n">
        <v>-7.3</v>
      </c>
      <c r="E176" s="8" t="n">
        <v>-3.1</v>
      </c>
      <c r="F176" s="8" t="n">
        <v>-3.6</v>
      </c>
    </row>
    <row r="177" spans="1:9">
      <c r="A177" s="4" t="s">
        <v>51</v>
      </c>
      <c r="D177" s="5" t="n">
        <v>0</v>
      </c>
      <c r="E177" s="5" t="n">
        <v>0</v>
      </c>
      <c r="F177" s="5" t="n">
        <v>0</v>
      </c>
    </row>
    <row r="178" spans="1:9">
      <c r="A178" s="4" t="s">
        <v>49</v>
      </c>
      <c r="D178" s="8" t="n">
        <v>-7.3</v>
      </c>
      <c r="E178" s="8" t="n">
        <v>-3.1</v>
      </c>
      <c r="F178" s="8" t="n">
        <v>-3.6</v>
      </c>
    </row>
    <row r="179" spans="1:9">
      <c r="A179" s="4" t="s">
        <v>52</v>
      </c>
      <c r="D179" s="5" t="n">
        <v>0</v>
      </c>
      <c r="E179" s="5" t="n">
        <v>0</v>
      </c>
      <c r="F179" s="5" t="n">
        <v>0</v>
      </c>
    </row>
    <row r="180" spans="1:9">
      <c r="A180" s="4" t="s">
        <v>1031</v>
      </c>
      <c r="D180" s="8" t="n">
        <v>327.9</v>
      </c>
      <c r="E180" s="8" t="n">
        <v>96.40000000000001</v>
      </c>
      <c r="F180" s="8" t="n">
        <v>-111.3</v>
      </c>
    </row>
    <row r="181" spans="1:9">
      <c r="A181" s="4" t="s">
        <v>53</v>
      </c>
      <c r="D181" s="8" t="n">
        <v>320.6</v>
      </c>
      <c r="E181" s="8" t="n">
        <v>93.3</v>
      </c>
      <c r="F181" s="8" t="n">
        <v>-114.9</v>
      </c>
    </row>
    <row r="182" spans="1:9">
      <c r="A182" s="3" t="s">
        <v>61</v>
      </c>
    </row>
    <row r="183" spans="1:9">
      <c r="A183" s="4" t="s">
        <v>53</v>
      </c>
      <c r="D183" s="8" t="n">
        <v>320.6</v>
      </c>
      <c r="E183" s="8" t="n">
        <v>93.3</v>
      </c>
      <c r="F183" s="8" t="n">
        <v>-114.9</v>
      </c>
    </row>
    <row r="184" spans="1:9">
      <c r="A184" s="3" t="s">
        <v>1032</v>
      </c>
    </row>
    <row r="185" spans="1:9">
      <c r="A185" s="4" t="s">
        <v>766</v>
      </c>
      <c r="D185" s="8" t="n">
        <v>-5.1</v>
      </c>
      <c r="E185" s="5" t="n">
        <v>7</v>
      </c>
      <c r="F185" s="8" t="n">
        <v>-87.3</v>
      </c>
    </row>
    <row r="186" spans="1:9">
      <c r="A186" s="4" t="s">
        <v>1033</v>
      </c>
      <c r="D186" s="8" t="n">
        <v>7.4</v>
      </c>
      <c r="E186" s="8" t="n">
        <v>13.8</v>
      </c>
      <c r="F186" s="8" t="n">
        <v>9.800000000000001</v>
      </c>
    </row>
    <row r="187" spans="1:9">
      <c r="A187" s="4" t="s">
        <v>62</v>
      </c>
      <c r="D187" s="8" t="n">
        <v>2.3</v>
      </c>
      <c r="E187" s="8" t="n">
        <v>20.8</v>
      </c>
      <c r="F187" s="8" t="n">
        <v>-77.5</v>
      </c>
    </row>
    <row r="188" spans="1:9">
      <c r="A188" s="4" t="s">
        <v>65</v>
      </c>
      <c r="D188" s="8" t="n">
        <v>322.9</v>
      </c>
      <c r="E188" s="8" t="n">
        <v>114.1</v>
      </c>
      <c r="F188" s="8" t="n">
        <v>-192.4</v>
      </c>
    </row>
    <row r="189" spans="1:9">
      <c r="A189" s="3" t="s">
        <v>70</v>
      </c>
    </row>
    <row r="190" spans="1:9">
      <c r="A190" s="4" t="s">
        <v>71</v>
      </c>
      <c r="D190" s="8" t="n">
        <v>17.3</v>
      </c>
      <c r="E190" s="8" t="n">
        <v>45.9</v>
      </c>
      <c r="F190" s="8" t="n">
        <v>64.3</v>
      </c>
      <c r="G190" s="8" t="n">
        <v>3.7</v>
      </c>
      <c r="H190" s="8" t="n">
        <v>17.3</v>
      </c>
      <c r="I190" s="8" t="n">
        <v>45.9</v>
      </c>
    </row>
    <row r="191" spans="1:9">
      <c r="A191" s="4" t="s">
        <v>72</v>
      </c>
      <c r="G191" s="5" t="n">
        <v>0</v>
      </c>
      <c r="H191" s="8" t="n">
        <v>0.1</v>
      </c>
    </row>
    <row r="192" spans="1:9">
      <c r="A192" s="4" t="s">
        <v>73</v>
      </c>
      <c r="G192" s="8" t="n">
        <v>0.3</v>
      </c>
      <c r="H192" s="8" t="n">
        <v>0.4</v>
      </c>
    </row>
    <row r="193" spans="1:9">
      <c r="A193" s="4" t="s">
        <v>74</v>
      </c>
      <c r="G193" s="5" t="n">
        <v>4</v>
      </c>
      <c r="H193" s="8" t="n">
        <v>17.8</v>
      </c>
    </row>
    <row r="194" spans="1:9">
      <c r="A194" s="4" t="s">
        <v>78</v>
      </c>
      <c r="G194" s="5" t="n">
        <v>0</v>
      </c>
      <c r="H194" s="5" t="n">
        <v>0</v>
      </c>
    </row>
    <row r="195" spans="1:9">
      <c r="A195" s="4" t="s">
        <v>79</v>
      </c>
      <c r="G195" s="5" t="n">
        <v>0</v>
      </c>
      <c r="H195" s="5" t="n">
        <v>0</v>
      </c>
    </row>
    <row r="196" spans="1:9">
      <c r="A196" s="4" t="s">
        <v>80</v>
      </c>
      <c r="G196" s="5" t="n">
        <v>0</v>
      </c>
      <c r="H196" s="5" t="n">
        <v>0</v>
      </c>
    </row>
    <row r="197" spans="1:9">
      <c r="A197" s="4" t="s">
        <v>1034</v>
      </c>
      <c r="G197" s="8" t="n">
        <v>5115.8</v>
      </c>
      <c r="H197" s="8" t="n">
        <v>4763.3</v>
      </c>
    </row>
    <row r="198" spans="1:9">
      <c r="A198" s="4" t="s">
        <v>1035</v>
      </c>
      <c r="G198" s="8" t="n">
        <v>0.4</v>
      </c>
      <c r="H198" s="8" t="n">
        <v>0.6</v>
      </c>
    </row>
    <row r="199" spans="1:9">
      <c r="A199" s="4" t="s">
        <v>81</v>
      </c>
      <c r="G199" s="5" t="n">
        <v>0</v>
      </c>
      <c r="H199" s="5" t="n">
        <v>0</v>
      </c>
    </row>
    <row r="200" spans="1:9">
      <c r="A200" s="4" t="s">
        <v>82</v>
      </c>
      <c r="G200" s="8" t="n">
        <v>5120.2</v>
      </c>
      <c r="H200" s="8" t="n">
        <v>4781.7</v>
      </c>
    </row>
    <row r="201" spans="1:9">
      <c r="A201" s="3" t="s">
        <v>83</v>
      </c>
    </row>
    <row r="202" spans="1:9">
      <c r="A202" s="4" t="s">
        <v>84</v>
      </c>
      <c r="G202" s="5" t="n">
        <v>0</v>
      </c>
      <c r="H202" s="5" t="n">
        <v>0</v>
      </c>
    </row>
    <row r="203" spans="1:9">
      <c r="A203" s="4" t="s">
        <v>85</v>
      </c>
      <c r="G203" s="8" t="n">
        <v>0.4</v>
      </c>
      <c r="H203" s="5" t="n">
        <v>1</v>
      </c>
    </row>
    <row r="204" spans="1:9">
      <c r="A204" s="4" t="s">
        <v>86</v>
      </c>
      <c r="G204" s="5" t="n">
        <v>0</v>
      </c>
      <c r="H204" s="5" t="n">
        <v>0</v>
      </c>
    </row>
    <row r="205" spans="1:9">
      <c r="A205" s="4" t="s">
        <v>87</v>
      </c>
      <c r="G205" s="8" t="n">
        <v>0.3</v>
      </c>
      <c r="H205" s="8" t="n">
        <v>0.7</v>
      </c>
    </row>
    <row r="206" spans="1:9">
      <c r="A206" s="4" t="s">
        <v>88</v>
      </c>
      <c r="G206" s="8" t="n">
        <v>0.7</v>
      </c>
      <c r="H206" s="8" t="n">
        <v>1.7</v>
      </c>
    </row>
    <row r="207" spans="1:9">
      <c r="A207" s="4" t="s">
        <v>89</v>
      </c>
      <c r="G207" s="5" t="n">
        <v>0</v>
      </c>
      <c r="H207" s="5" t="n">
        <v>0</v>
      </c>
    </row>
    <row r="208" spans="1:9">
      <c r="A208" s="4" t="s">
        <v>1036</v>
      </c>
      <c r="G208" s="8" t="n">
        <v>0.4</v>
      </c>
      <c r="H208" s="8" t="n">
        <v>2.9</v>
      </c>
    </row>
    <row r="209" spans="1:9">
      <c r="A209" s="4" t="s">
        <v>90</v>
      </c>
      <c r="G209" s="8" t="n">
        <v>5.2</v>
      </c>
      <c r="H209" s="8" t="n">
        <v>4.6</v>
      </c>
    </row>
    <row r="210" spans="1:9">
      <c r="A210" s="4" t="s">
        <v>91</v>
      </c>
      <c r="G210" s="5" t="n">
        <v>0</v>
      </c>
      <c r="H210" s="5" t="n">
        <v>0</v>
      </c>
    </row>
    <row r="211" spans="1:9">
      <c r="A211" s="4" t="s">
        <v>1025</v>
      </c>
      <c r="G211" s="8" t="n">
        <v>5113.9</v>
      </c>
      <c r="H211" s="8" t="n">
        <v>4772.5</v>
      </c>
    </row>
    <row r="212" spans="1:9">
      <c r="A212" s="4" t="s">
        <v>101</v>
      </c>
      <c r="G212" s="8" t="n">
        <v>5120.2</v>
      </c>
      <c r="H212" s="8" t="n">
        <v>4781.7</v>
      </c>
    </row>
    <row r="213" spans="1:9">
      <c r="A213" s="3" t="s">
        <v>1037</v>
      </c>
    </row>
    <row r="214" spans="1:9">
      <c r="A214" s="4" t="s">
        <v>150</v>
      </c>
      <c r="D214" s="8" t="n">
        <v>-11.4</v>
      </c>
      <c r="E214" s="8" t="n">
        <v>-7.5</v>
      </c>
      <c r="F214" s="8" t="n">
        <v>63.8</v>
      </c>
    </row>
    <row r="215" spans="1:9">
      <c r="A215" s="3" t="s">
        <v>151</v>
      </c>
    </row>
    <row r="216" spans="1:9">
      <c r="A216" s="4" t="s">
        <v>152</v>
      </c>
      <c r="D216" s="5" t="n">
        <v>0</v>
      </c>
      <c r="E216" s="5" t="n">
        <v>0</v>
      </c>
      <c r="F216" s="5" t="n">
        <v>0</v>
      </c>
    </row>
    <row r="217" spans="1:9">
      <c r="A217" s="4" t="s">
        <v>153</v>
      </c>
      <c r="D217" s="5" t="n">
        <v>0</v>
      </c>
      <c r="E217" s="5" t="n">
        <v>0</v>
      </c>
      <c r="F217" s="5" t="n">
        <v>0</v>
      </c>
    </row>
    <row r="218" spans="1:9">
      <c r="A218" s="4" t="s">
        <v>1038</v>
      </c>
      <c r="E218" s="5" t="n">
        <v>0</v>
      </c>
    </row>
    <row r="219" spans="1:9">
      <c r="A219" s="4" t="s">
        <v>1039</v>
      </c>
      <c r="D219" s="5" t="n">
        <v>0</v>
      </c>
      <c r="E219" s="8" t="n">
        <v>36.6</v>
      </c>
    </row>
    <row r="220" spans="1:9">
      <c r="A220" s="4" t="s">
        <v>1040</v>
      </c>
      <c r="D220" s="8" t="n">
        <v>-0.2</v>
      </c>
      <c r="E220" s="8" t="n">
        <v>0.2</v>
      </c>
      <c r="F220" s="5" t="n">
        <v>0</v>
      </c>
    </row>
    <row r="221" spans="1:9">
      <c r="A221" s="4" t="s">
        <v>154</v>
      </c>
      <c r="D221" s="8" t="n">
        <v>-0.2</v>
      </c>
      <c r="E221" s="8" t="n">
        <v>36.8</v>
      </c>
      <c r="F221" s="5" t="n">
        <v>0</v>
      </c>
    </row>
    <row r="222" spans="1:9">
      <c r="A222" s="3" t="s">
        <v>155</v>
      </c>
    </row>
    <row r="223" spans="1:9">
      <c r="A223" s="4" t="s">
        <v>1041</v>
      </c>
      <c r="D223" s="5" t="n">
        <v>-2</v>
      </c>
      <c r="E223" s="8" t="n">
        <v>-7.4</v>
      </c>
      <c r="F223" s="8" t="n">
        <v>-49.2</v>
      </c>
    </row>
    <row r="224" spans="1:9">
      <c r="A224" s="4" t="s">
        <v>1042</v>
      </c>
      <c r="D224" s="5" t="n">
        <v>0</v>
      </c>
      <c r="E224" s="5" t="n">
        <v>0</v>
      </c>
      <c r="F224" s="5" t="n">
        <v>0</v>
      </c>
    </row>
    <row r="225" spans="1:9">
      <c r="A225" s="4" t="s">
        <v>156</v>
      </c>
      <c r="D225" s="5" t="n">
        <v>0</v>
      </c>
      <c r="E225" s="5" t="n">
        <v>0</v>
      </c>
      <c r="F225" s="5" t="n">
        <v>0</v>
      </c>
    </row>
    <row r="226" spans="1:9">
      <c r="A226" s="4" t="s">
        <v>1043</v>
      </c>
      <c r="D226" s="5" t="n">
        <v>0</v>
      </c>
      <c r="E226" s="5" t="n">
        <v>0</v>
      </c>
    </row>
    <row r="227" spans="1:9">
      <c r="A227" s="4" t="s">
        <v>158</v>
      </c>
      <c r="D227" s="5" t="n">
        <v>0</v>
      </c>
      <c r="E227" s="8" t="n">
        <v>-50.5</v>
      </c>
      <c r="F227" s="8" t="n">
        <v>-37.7</v>
      </c>
    </row>
    <row r="228" spans="1:9">
      <c r="A228" s="4" t="s">
        <v>159</v>
      </c>
      <c r="D228" s="5" t="n">
        <v>0</v>
      </c>
      <c r="F228" s="5" t="n">
        <v>0</v>
      </c>
    </row>
    <row r="229" spans="1:9">
      <c r="A229" s="4" t="s">
        <v>160</v>
      </c>
      <c r="F229" s="8" t="n">
        <v>4.7</v>
      </c>
    </row>
    <row r="230" spans="1:9">
      <c r="A230" s="4" t="s">
        <v>161</v>
      </c>
      <c r="D230" s="5" t="n">
        <v>0</v>
      </c>
      <c r="F230" s="5" t="n">
        <v>0</v>
      </c>
    </row>
    <row r="231" spans="1:9">
      <c r="A231" s="4" t="s">
        <v>162</v>
      </c>
      <c r="D231" s="5" t="n">
        <v>-2</v>
      </c>
      <c r="E231" s="8" t="n">
        <v>-57.9</v>
      </c>
      <c r="F231" s="8" t="n">
        <v>-82.2</v>
      </c>
    </row>
    <row r="232" spans="1:9">
      <c r="A232" s="4" t="s">
        <v>163</v>
      </c>
      <c r="D232" s="8" t="n">
        <v>-13.6</v>
      </c>
      <c r="E232" s="8" t="n">
        <v>-28.6</v>
      </c>
      <c r="F232" s="8" t="n">
        <v>-18.4</v>
      </c>
    </row>
    <row r="233" spans="1:9">
      <c r="A233" s="4" t="s">
        <v>164</v>
      </c>
      <c r="D233" s="8" t="n">
        <v>17.3</v>
      </c>
      <c r="E233" s="8" t="n">
        <v>45.9</v>
      </c>
      <c r="F233" s="8" t="n">
        <v>64.3</v>
      </c>
    </row>
    <row r="234" spans="1:9">
      <c r="A234" s="4" t="s">
        <v>165</v>
      </c>
      <c r="D234" s="6" t="n">
        <v>3.7</v>
      </c>
      <c r="E234" s="8" t="n">
        <v>17.3</v>
      </c>
      <c r="F234" s="8" t="n">
        <v>45.9</v>
      </c>
    </row>
    <row r="235" spans="1:9">
      <c r="A235" s="4" t="s">
        <v>1026</v>
      </c>
    </row>
    <row r="236" spans="1:9">
      <c r="A236" s="3" t="s">
        <v>1045</v>
      </c>
    </row>
    <row r="237" spans="1:9">
      <c r="A237" s="4" t="s">
        <v>522</v>
      </c>
      <c r="D237" s="4" t="s">
        <v>523</v>
      </c>
    </row>
    <row r="238" spans="1:9">
      <c r="A238" s="3" t="s">
        <v>1029</v>
      </c>
    </row>
    <row r="239" spans="1:9">
      <c r="A239" s="4" t="s">
        <v>33</v>
      </c>
      <c r="D239" s="6" t="n">
        <v>40.4</v>
      </c>
      <c r="E239" s="5" t="n">
        <v>60</v>
      </c>
      <c r="F239" s="8" t="n">
        <v>63.8</v>
      </c>
    </row>
    <row r="240" spans="1:9">
      <c r="A240" s="3" t="s">
        <v>34</v>
      </c>
    </row>
    <row r="241" spans="1:9">
      <c r="A241" s="4" t="s">
        <v>35</v>
      </c>
      <c r="D241" s="8" t="n">
        <v>12.2</v>
      </c>
      <c r="E241" s="5" t="n">
        <v>15</v>
      </c>
      <c r="F241" s="8" t="n">
        <v>3.7</v>
      </c>
    </row>
    <row r="242" spans="1:9">
      <c r="A242" s="4" t="s">
        <v>36</v>
      </c>
      <c r="D242" s="8" t="n">
        <v>19.2</v>
      </c>
      <c r="E242" s="8" t="n">
        <v>19.5</v>
      </c>
      <c r="F242" s="8" t="n">
        <v>13.7</v>
      </c>
    </row>
    <row r="243" spans="1:9">
      <c r="A243" s="4" t="s">
        <v>37</v>
      </c>
      <c r="D243" s="8" t="n">
        <v>5.4</v>
      </c>
      <c r="E243" s="8" t="n">
        <v>5.4</v>
      </c>
      <c r="F243" s="5" t="n">
        <v>0</v>
      </c>
    </row>
    <row r="244" spans="1:9">
      <c r="A244" s="4" t="s">
        <v>38</v>
      </c>
      <c r="D244" s="8" t="n">
        <v>0.9</v>
      </c>
      <c r="E244" s="8" t="n">
        <v>0.9</v>
      </c>
      <c r="F244" s="8" t="n">
        <v>-4.9</v>
      </c>
    </row>
    <row r="245" spans="1:9">
      <c r="A245" s="4" t="s">
        <v>39</v>
      </c>
      <c r="F245" s="5" t="n">
        <v>0</v>
      </c>
    </row>
    <row r="246" spans="1:9">
      <c r="A246" s="4" t="s">
        <v>40</v>
      </c>
      <c r="D246" s="5" t="n">
        <v>0</v>
      </c>
      <c r="E246" s="5" t="n">
        <v>0</v>
      </c>
      <c r="F246" s="8" t="n">
        <v>12.2</v>
      </c>
    </row>
    <row r="247" spans="1:9">
      <c r="A247" s="4" t="s">
        <v>41</v>
      </c>
      <c r="D247" s="8" t="n">
        <v>37.7</v>
      </c>
      <c r="E247" s="8" t="n">
        <v>40.8</v>
      </c>
      <c r="F247" s="8" t="n">
        <v>24.7</v>
      </c>
    </row>
    <row r="248" spans="1:9">
      <c r="A248" s="4" t="s">
        <v>42</v>
      </c>
      <c r="D248" s="8" t="n">
        <v>2.7</v>
      </c>
      <c r="E248" s="8" t="n">
        <v>19.2</v>
      </c>
      <c r="F248" s="8" t="n">
        <v>39.1</v>
      </c>
    </row>
    <row r="249" spans="1:9">
      <c r="A249" s="3" t="s">
        <v>43</v>
      </c>
    </row>
    <row r="250" spans="1:9">
      <c r="A250" s="4" t="s">
        <v>44</v>
      </c>
      <c r="D250" s="8" t="n">
        <v>-155.5</v>
      </c>
      <c r="E250" s="8" t="n">
        <v>-145.3</v>
      </c>
      <c r="F250" s="8" t="n">
        <v>-103.9</v>
      </c>
    </row>
    <row r="251" spans="1:9">
      <c r="A251" s="4" t="s">
        <v>45</v>
      </c>
      <c r="D251" s="8" t="n">
        <v>5.1</v>
      </c>
      <c r="E251" s="8" t="n">
        <v>22.1</v>
      </c>
      <c r="F251" s="8" t="n">
        <v>3.5</v>
      </c>
    </row>
    <row r="252" spans="1:9">
      <c r="A252" s="4" t="s">
        <v>1030</v>
      </c>
      <c r="D252" s="8" t="n">
        <v>-31.2</v>
      </c>
      <c r="E252" s="8" t="n">
        <v>-1.5</v>
      </c>
    </row>
    <row r="253" spans="1:9">
      <c r="A253" s="4" t="s">
        <v>47</v>
      </c>
      <c r="D253" s="8" t="n">
        <v>-21.2</v>
      </c>
      <c r="E253" s="5" t="n">
        <v>-22</v>
      </c>
      <c r="F253" s="8" t="n">
        <v>-22.3</v>
      </c>
    </row>
    <row r="254" spans="1:9">
      <c r="A254" s="4" t="s">
        <v>48</v>
      </c>
      <c r="D254" s="8" t="n">
        <v>-202.8</v>
      </c>
      <c r="E254" s="8" t="n">
        <v>-146.7</v>
      </c>
      <c r="F254" s="8" t="n">
        <v>-122.7</v>
      </c>
    </row>
    <row r="255" spans="1:9">
      <c r="A255" s="3" t="s">
        <v>49</v>
      </c>
    </row>
    <row r="256" spans="1:9">
      <c r="A256" s="4" t="s">
        <v>50</v>
      </c>
      <c r="D256" s="8" t="n">
        <v>-200.1</v>
      </c>
      <c r="E256" s="8" t="n">
        <v>-127.5</v>
      </c>
      <c r="F256" s="8" t="n">
        <v>-83.59999999999999</v>
      </c>
    </row>
    <row r="257" spans="1:9">
      <c r="A257" s="4" t="s">
        <v>51</v>
      </c>
      <c r="D257" s="8" t="n">
        <v>66.3</v>
      </c>
      <c r="E257" s="8" t="n">
        <v>29.7</v>
      </c>
      <c r="F257" s="8" t="n">
        <v>-116.6</v>
      </c>
    </row>
    <row r="258" spans="1:9">
      <c r="A258" s="4" t="s">
        <v>49</v>
      </c>
      <c r="D258" s="8" t="n">
        <v>-266.4</v>
      </c>
      <c r="E258" s="8" t="n">
        <v>-157.2</v>
      </c>
      <c r="F258" s="5" t="n">
        <v>33</v>
      </c>
    </row>
    <row r="259" spans="1:9">
      <c r="A259" s="4" t="s">
        <v>52</v>
      </c>
      <c r="D259" s="5" t="n">
        <v>0</v>
      </c>
      <c r="E259" s="5" t="n">
        <v>0</v>
      </c>
      <c r="F259" s="5" t="n">
        <v>4</v>
      </c>
    </row>
    <row r="260" spans="1:9">
      <c r="A260" s="4" t="s">
        <v>1031</v>
      </c>
      <c r="D260" s="8" t="n">
        <v>33.9</v>
      </c>
      <c r="E260" s="8" t="n">
        <v>-136.4</v>
      </c>
      <c r="F260" s="8" t="n">
        <v>-141.7</v>
      </c>
    </row>
    <row r="261" spans="1:9">
      <c r="A261" s="4" t="s">
        <v>53</v>
      </c>
      <c r="D261" s="8" t="n">
        <v>-232.5</v>
      </c>
      <c r="E261" s="8" t="n">
        <v>-293.6</v>
      </c>
      <c r="F261" s="8" t="n">
        <v>-104.7</v>
      </c>
    </row>
    <row r="262" spans="1:9">
      <c r="A262" s="3" t="s">
        <v>61</v>
      </c>
    </row>
    <row r="263" spans="1:9">
      <c r="A263" s="4" t="s">
        <v>53</v>
      </c>
      <c r="D263" s="8" t="n">
        <v>-232.5</v>
      </c>
      <c r="E263" s="8" t="n">
        <v>-293.6</v>
      </c>
      <c r="F263" s="8" t="n">
        <v>-104.7</v>
      </c>
    </row>
    <row r="264" spans="1:9">
      <c r="A264" s="3" t="s">
        <v>1032</v>
      </c>
    </row>
    <row r="265" spans="1:9">
      <c r="A265" s="4" t="s">
        <v>766</v>
      </c>
      <c r="D265" s="8" t="n">
        <v>-5.1</v>
      </c>
      <c r="E265" s="5" t="n">
        <v>7</v>
      </c>
      <c r="F265" s="8" t="n">
        <v>-87.3</v>
      </c>
    </row>
    <row r="266" spans="1:9">
      <c r="A266" s="4" t="s">
        <v>1033</v>
      </c>
      <c r="D266" s="8" t="n">
        <v>7.4</v>
      </c>
      <c r="E266" s="8" t="n">
        <v>13.8</v>
      </c>
      <c r="F266" s="8" t="n">
        <v>9.800000000000001</v>
      </c>
    </row>
    <row r="267" spans="1:9">
      <c r="A267" s="4" t="s">
        <v>62</v>
      </c>
      <c r="D267" s="8" t="n">
        <v>2.3</v>
      </c>
      <c r="E267" s="8" t="n">
        <v>20.8</v>
      </c>
      <c r="F267" s="8" t="n">
        <v>-77.5</v>
      </c>
    </row>
    <row r="268" spans="1:9">
      <c r="A268" s="4" t="s">
        <v>65</v>
      </c>
      <c r="D268" s="8" t="n">
        <v>-230.2</v>
      </c>
      <c r="E268" s="8" t="n">
        <v>-272.8</v>
      </c>
      <c r="F268" s="8" t="n">
        <v>-182.2</v>
      </c>
    </row>
    <row r="269" spans="1:9">
      <c r="A269" s="3" t="s">
        <v>70</v>
      </c>
    </row>
    <row r="270" spans="1:9">
      <c r="A270" s="4" t="s">
        <v>71</v>
      </c>
      <c r="D270" s="8" t="n">
        <v>9.5</v>
      </c>
      <c r="E270" s="8" t="n">
        <v>48.6</v>
      </c>
      <c r="F270" s="8" t="n">
        <v>92.09999999999999</v>
      </c>
      <c r="G270" s="5" t="n">
        <v>532</v>
      </c>
      <c r="H270" s="8" t="n">
        <v>9.5</v>
      </c>
      <c r="I270" s="8" t="n">
        <v>48.6</v>
      </c>
    </row>
    <row r="271" spans="1:9">
      <c r="A271" s="4" t="s">
        <v>72</v>
      </c>
      <c r="G271" s="8" t="n">
        <v>1.8</v>
      </c>
      <c r="H271" s="8" t="n">
        <v>1.4</v>
      </c>
    </row>
    <row r="272" spans="1:9">
      <c r="A272" s="4" t="s">
        <v>73</v>
      </c>
      <c r="G272" s="8" t="n">
        <v>12.9</v>
      </c>
      <c r="H272" s="8" t="n">
        <v>19.3</v>
      </c>
    </row>
    <row r="273" spans="1:9">
      <c r="A273" s="4" t="s">
        <v>74</v>
      </c>
      <c r="G273" s="8" t="n">
        <v>546.7</v>
      </c>
      <c r="H273" s="8" t="n">
        <v>30.2</v>
      </c>
    </row>
    <row r="274" spans="1:9">
      <c r="A274" s="4" t="s">
        <v>78</v>
      </c>
      <c r="G274" s="5" t="n">
        <v>631</v>
      </c>
      <c r="H274" s="8" t="n">
        <v>592.8</v>
      </c>
    </row>
    <row r="275" spans="1:9">
      <c r="A275" s="4" t="s">
        <v>79</v>
      </c>
      <c r="G275" s="8" t="n">
        <v>273.8</v>
      </c>
      <c r="H275" s="8" t="n">
        <v>242.7</v>
      </c>
    </row>
    <row r="276" spans="1:9">
      <c r="A276" s="4" t="s">
        <v>80</v>
      </c>
      <c r="G276" s="8" t="n">
        <v>357.2</v>
      </c>
      <c r="H276" s="8" t="n">
        <v>350.1</v>
      </c>
    </row>
    <row r="277" spans="1:9">
      <c r="A277" s="4" t="s">
        <v>1034</v>
      </c>
      <c r="G277" s="8" t="n">
        <v>6097.9</v>
      </c>
      <c r="H277" s="8" t="n">
        <v>6026.5</v>
      </c>
    </row>
    <row r="278" spans="1:9">
      <c r="A278" s="4" t="s">
        <v>1035</v>
      </c>
      <c r="G278" s="8" t="n">
        <v>437.2</v>
      </c>
      <c r="H278" s="8" t="n">
        <v>1218.2</v>
      </c>
    </row>
    <row r="279" spans="1:9">
      <c r="A279" s="4" t="s">
        <v>81</v>
      </c>
      <c r="G279" s="8" t="n">
        <v>5.6</v>
      </c>
      <c r="H279" s="5" t="n">
        <v>5</v>
      </c>
    </row>
    <row r="280" spans="1:9">
      <c r="A280" s="4" t="s">
        <v>82</v>
      </c>
      <c r="G280" s="8" t="n">
        <v>7444.6</v>
      </c>
      <c r="H280" s="5" t="n">
        <v>7630</v>
      </c>
    </row>
    <row r="281" spans="1:9">
      <c r="A281" s="3" t="s">
        <v>83</v>
      </c>
    </row>
    <row r="282" spans="1:9">
      <c r="A282" s="4" t="s">
        <v>84</v>
      </c>
      <c r="G282" s="8" t="n">
        <v>126.8</v>
      </c>
      <c r="H282" s="5" t="n">
        <v>0</v>
      </c>
    </row>
    <row r="283" spans="1:9">
      <c r="A283" s="4" t="s">
        <v>85</v>
      </c>
      <c r="G283" s="8" t="n">
        <v>22.4</v>
      </c>
      <c r="H283" s="8" t="n">
        <v>19.1</v>
      </c>
    </row>
    <row r="284" spans="1:9">
      <c r="A284" s="4" t="s">
        <v>86</v>
      </c>
      <c r="G284" s="8" t="n">
        <v>0.1</v>
      </c>
      <c r="H284" s="5" t="n">
        <v>0</v>
      </c>
    </row>
    <row r="285" spans="1:9">
      <c r="A285" s="4" t="s">
        <v>87</v>
      </c>
      <c r="G285" s="8" t="n">
        <v>107.4</v>
      </c>
      <c r="H285" s="8" t="n">
        <v>119.4</v>
      </c>
    </row>
    <row r="286" spans="1:9">
      <c r="A286" s="4" t="s">
        <v>88</v>
      </c>
      <c r="G286" s="8" t="n">
        <v>256.7</v>
      </c>
      <c r="H286" s="8" t="n">
        <v>138.5</v>
      </c>
    </row>
    <row r="287" spans="1:9">
      <c r="A287" s="4" t="s">
        <v>89</v>
      </c>
      <c r="G287" s="8" t="n">
        <v>2553.4</v>
      </c>
      <c r="H287" s="8" t="n">
        <v>2692.4</v>
      </c>
    </row>
    <row r="288" spans="1:9">
      <c r="A288" s="4" t="s">
        <v>1036</v>
      </c>
      <c r="G288" s="8" t="n">
        <v>63.9</v>
      </c>
      <c r="H288" s="8" t="n">
        <v>55.8</v>
      </c>
    </row>
    <row r="289" spans="1:9">
      <c r="A289" s="4" t="s">
        <v>90</v>
      </c>
      <c r="G289" s="8" t="n">
        <v>283.9</v>
      </c>
      <c r="H289" s="8" t="n">
        <v>304.7</v>
      </c>
    </row>
    <row r="290" spans="1:9">
      <c r="A290" s="4" t="s">
        <v>91</v>
      </c>
      <c r="G290" s="8" t="n">
        <v>598.3</v>
      </c>
      <c r="H290" s="8" t="n">
        <v>544.5</v>
      </c>
    </row>
    <row r="291" spans="1:9">
      <c r="A291" s="4" t="s">
        <v>1025</v>
      </c>
      <c r="G291" s="8" t="n">
        <v>3688.4</v>
      </c>
      <c r="H291" s="8" t="n">
        <v>3894.1</v>
      </c>
    </row>
    <row r="292" spans="1:9">
      <c r="A292" s="4" t="s">
        <v>101</v>
      </c>
      <c r="G292" s="8" t="n">
        <v>7444.6</v>
      </c>
      <c r="H292" s="5" t="n">
        <v>7630</v>
      </c>
    </row>
    <row r="293" spans="1:9">
      <c r="A293" s="3" t="s">
        <v>1037</v>
      </c>
    </row>
    <row r="294" spans="1:9">
      <c r="A294" s="4" t="s">
        <v>150</v>
      </c>
      <c r="D294" s="8" t="n">
        <v>-82.8</v>
      </c>
      <c r="E294" s="8" t="n">
        <v>4.7</v>
      </c>
      <c r="F294" s="8" t="n">
        <v>82.5</v>
      </c>
    </row>
    <row r="295" spans="1:9">
      <c r="A295" s="3" t="s">
        <v>151</v>
      </c>
    </row>
    <row r="296" spans="1:9">
      <c r="A296" s="4" t="s">
        <v>152</v>
      </c>
      <c r="D296" s="8" t="n">
        <v>-44.5</v>
      </c>
      <c r="E296" s="8" t="n">
        <v>-23.2</v>
      </c>
      <c r="F296" s="8" t="n">
        <v>-21.1</v>
      </c>
    </row>
    <row r="297" spans="1:9">
      <c r="A297" s="4" t="s">
        <v>153</v>
      </c>
      <c r="D297" s="8" t="n">
        <v>0.4</v>
      </c>
      <c r="E297" s="8" t="n">
        <v>2.9</v>
      </c>
      <c r="F297" s="8" t="n">
        <v>14.6</v>
      </c>
    </row>
    <row r="298" spans="1:9">
      <c r="A298" s="4" t="s">
        <v>1038</v>
      </c>
      <c r="E298" s="8" t="n">
        <v>481.3</v>
      </c>
    </row>
    <row r="299" spans="1:9">
      <c r="A299" s="4" t="s">
        <v>1039</v>
      </c>
      <c r="D299" s="8" t="n">
        <v>689.7</v>
      </c>
      <c r="E299" s="8" t="n">
        <v>503.5</v>
      </c>
    </row>
    <row r="300" spans="1:9">
      <c r="A300" s="4" t="s">
        <v>1040</v>
      </c>
      <c r="D300" s="8" t="n">
        <v>-80.59999999999999</v>
      </c>
      <c r="E300" s="8" t="n">
        <v>-37.7</v>
      </c>
      <c r="F300" s="8" t="n">
        <v>-105.3</v>
      </c>
    </row>
    <row r="301" spans="1:9">
      <c r="A301" s="4" t="s">
        <v>154</v>
      </c>
      <c r="D301" s="5" t="n">
        <v>565</v>
      </c>
      <c r="E301" s="8" t="n">
        <v>-35.8</v>
      </c>
      <c r="F301" s="8" t="n">
        <v>-111.8</v>
      </c>
    </row>
    <row r="302" spans="1:9">
      <c r="A302" s="3" t="s">
        <v>155</v>
      </c>
    </row>
    <row r="303" spans="1:9">
      <c r="A303" s="4" t="s">
        <v>1041</v>
      </c>
      <c r="D303" s="8" t="n">
        <v>58.2</v>
      </c>
      <c r="E303" s="8" t="n">
        <v>89.90000000000001</v>
      </c>
      <c r="F303" s="8" t="n">
        <v>-731.8</v>
      </c>
    </row>
    <row r="304" spans="1:9">
      <c r="A304" s="4" t="s">
        <v>1042</v>
      </c>
      <c r="D304" s="5" t="n">
        <v>0</v>
      </c>
      <c r="E304" s="5" t="n">
        <v>0</v>
      </c>
      <c r="F304" s="5" t="n">
        <v>0</v>
      </c>
    </row>
    <row r="305" spans="1:9">
      <c r="A305" s="4" t="s">
        <v>156</v>
      </c>
      <c r="D305" s="5" t="n">
        <v>500</v>
      </c>
      <c r="E305" s="5" t="n">
        <v>220</v>
      </c>
      <c r="F305" s="8" t="n">
        <v>793.4</v>
      </c>
    </row>
    <row r="306" spans="1:9">
      <c r="A306" s="4" t="s">
        <v>1043</v>
      </c>
      <c r="D306" s="8" t="n">
        <v>-511.8</v>
      </c>
      <c r="E306" s="8" t="n">
        <v>-317.9</v>
      </c>
    </row>
    <row r="307" spans="1:9">
      <c r="A307" s="4" t="s">
        <v>158</v>
      </c>
      <c r="D307" s="5" t="n">
        <v>0</v>
      </c>
      <c r="E307" s="5" t="n">
        <v>0</v>
      </c>
      <c r="F307" s="5" t="n">
        <v>-75</v>
      </c>
    </row>
    <row r="308" spans="1:9">
      <c r="A308" s="4" t="s">
        <v>159</v>
      </c>
      <c r="D308" s="8" t="n">
        <v>-8.699999999999999</v>
      </c>
      <c r="F308" s="8" t="n">
        <v>-0.7</v>
      </c>
    </row>
    <row r="309" spans="1:9">
      <c r="A309" s="4" t="s">
        <v>160</v>
      </c>
      <c r="F309" s="5" t="n">
        <v>0</v>
      </c>
    </row>
    <row r="310" spans="1:9">
      <c r="A310" s="4" t="s">
        <v>161</v>
      </c>
      <c r="D310" s="8" t="n">
        <v>2.6</v>
      </c>
      <c r="F310" s="8" t="n">
        <v>-0.1</v>
      </c>
    </row>
    <row r="311" spans="1:9">
      <c r="A311" s="4" t="s">
        <v>162</v>
      </c>
      <c r="D311" s="8" t="n">
        <v>40.3</v>
      </c>
      <c r="E311" s="5" t="n">
        <v>-8</v>
      </c>
      <c r="F311" s="8" t="n">
        <v>-14.2</v>
      </c>
    </row>
    <row r="312" spans="1:9">
      <c r="A312" s="4" t="s">
        <v>163</v>
      </c>
      <c r="D312" s="8" t="n">
        <v>522.5</v>
      </c>
      <c r="E312" s="8" t="n">
        <v>-39.1</v>
      </c>
      <c r="F312" s="8" t="n">
        <v>-43.5</v>
      </c>
    </row>
    <row r="313" spans="1:9">
      <c r="A313" s="4" t="s">
        <v>164</v>
      </c>
      <c r="D313" s="8" t="n">
        <v>9.5</v>
      </c>
      <c r="E313" s="8" t="n">
        <v>48.6</v>
      </c>
      <c r="F313" s="8" t="n">
        <v>92.09999999999999</v>
      </c>
    </row>
    <row r="314" spans="1:9">
      <c r="A314" s="4" t="s">
        <v>165</v>
      </c>
      <c r="D314" s="5" t="n">
        <v>532</v>
      </c>
      <c r="E314" s="8" t="n">
        <v>9.5</v>
      </c>
      <c r="F314" s="8" t="n">
        <v>48.6</v>
      </c>
    </row>
    <row r="315" spans="1:9">
      <c r="A315" s="4" t="s">
        <v>1046</v>
      </c>
    </row>
    <row r="316" spans="1:9">
      <c r="A316" s="3" t="s">
        <v>1029</v>
      </c>
    </row>
    <row r="317" spans="1:9">
      <c r="A317" s="4" t="s">
        <v>33</v>
      </c>
      <c r="D317" s="8" t="n">
        <v>1836.9</v>
      </c>
      <c r="E317" s="8" t="n">
        <v>2133.4</v>
      </c>
      <c r="F317" s="8" t="n">
        <v>1824.6</v>
      </c>
    </row>
    <row r="318" spans="1:9">
      <c r="A318" s="3" t="s">
        <v>34</v>
      </c>
    </row>
    <row r="319" spans="1:9">
      <c r="A319" s="4" t="s">
        <v>35</v>
      </c>
      <c r="D319" s="8" t="n">
        <v>795.1</v>
      </c>
      <c r="E319" s="8" t="n">
        <v>1028.5</v>
      </c>
      <c r="F319" s="8" t="n">
        <v>1048.2</v>
      </c>
    </row>
    <row r="320" spans="1:9">
      <c r="A320" s="4" t="s">
        <v>36</v>
      </c>
      <c r="D320" s="8" t="n">
        <v>382.7</v>
      </c>
      <c r="E320" s="8" t="n">
        <v>370.4</v>
      </c>
      <c r="F320" s="8" t="n">
        <v>307.7</v>
      </c>
    </row>
    <row r="321" spans="1:9">
      <c r="A321" s="4" t="s">
        <v>37</v>
      </c>
      <c r="D321" s="8" t="n">
        <v>74.2</v>
      </c>
      <c r="E321" s="8" t="n">
        <v>91.7</v>
      </c>
      <c r="F321" s="8" t="n">
        <v>104.1</v>
      </c>
    </row>
    <row r="322" spans="1:9">
      <c r="A322" s="4" t="s">
        <v>38</v>
      </c>
      <c r="D322" s="8" t="n">
        <v>7.8</v>
      </c>
      <c r="E322" s="8" t="n">
        <v>-8.6</v>
      </c>
      <c r="F322" s="8" t="n">
        <v>3.2</v>
      </c>
    </row>
    <row r="323" spans="1:9">
      <c r="A323" s="4" t="s">
        <v>39</v>
      </c>
      <c r="F323" s="8" t="n">
        <v>-20.9</v>
      </c>
    </row>
    <row r="324" spans="1:9">
      <c r="A324" s="4" t="s">
        <v>40</v>
      </c>
      <c r="D324" s="8" t="n">
        <v>32.9</v>
      </c>
      <c r="E324" s="8" t="n">
        <v>337.3</v>
      </c>
      <c r="F324" s="8" t="n">
        <v>561.8</v>
      </c>
    </row>
    <row r="325" spans="1:9">
      <c r="A325" s="4" t="s">
        <v>41</v>
      </c>
      <c r="D325" s="8" t="n">
        <v>1292.7</v>
      </c>
      <c r="E325" s="8" t="n">
        <v>1819.3</v>
      </c>
      <c r="F325" s="8" t="n">
        <v>2004.1</v>
      </c>
    </row>
    <row r="326" spans="1:9">
      <c r="A326" s="4" t="s">
        <v>42</v>
      </c>
      <c r="D326" s="8" t="n">
        <v>544.2</v>
      </c>
      <c r="E326" s="8" t="n">
        <v>314.1</v>
      </c>
      <c r="F326" s="8" t="n">
        <v>-179.5</v>
      </c>
    </row>
    <row r="327" spans="1:9">
      <c r="A327" s="3" t="s">
        <v>43</v>
      </c>
    </row>
    <row r="328" spans="1:9">
      <c r="A328" s="4" t="s">
        <v>44</v>
      </c>
      <c r="D328" s="8" t="n">
        <v>-4.1</v>
      </c>
      <c r="E328" s="8" t="n">
        <v>-22.8</v>
      </c>
      <c r="F328" s="8" t="n">
        <v>-3.1</v>
      </c>
    </row>
    <row r="329" spans="1:9">
      <c r="A329" s="4" t="s">
        <v>45</v>
      </c>
      <c r="D329" s="8" t="n">
        <v>2.8</v>
      </c>
      <c r="E329" s="5" t="n">
        <v>1</v>
      </c>
      <c r="F329" s="8" t="n">
        <v>1.1</v>
      </c>
    </row>
    <row r="330" spans="1:9">
      <c r="A330" s="4" t="s">
        <v>1030</v>
      </c>
      <c r="D330" s="5" t="n">
        <v>0</v>
      </c>
      <c r="E330" s="5" t="n">
        <v>0</v>
      </c>
    </row>
    <row r="331" spans="1:9">
      <c r="A331" s="4" t="s">
        <v>47</v>
      </c>
      <c r="D331" s="8" t="n">
        <v>-9.9</v>
      </c>
      <c r="E331" s="5" t="n">
        <v>-4</v>
      </c>
      <c r="F331" s="8" t="n">
        <v>-0.9</v>
      </c>
    </row>
    <row r="332" spans="1:9">
      <c r="A332" s="4" t="s">
        <v>48</v>
      </c>
      <c r="D332" s="8" t="n">
        <v>-11.2</v>
      </c>
      <c r="E332" s="8" t="n">
        <v>-25.8</v>
      </c>
      <c r="F332" s="8" t="n">
        <v>-2.9</v>
      </c>
    </row>
    <row r="333" spans="1:9">
      <c r="A333" s="3" t="s">
        <v>49</v>
      </c>
    </row>
    <row r="334" spans="1:9">
      <c r="A334" s="4" t="s">
        <v>50</v>
      </c>
      <c r="D334" s="5" t="n">
        <v>533</v>
      </c>
      <c r="E334" s="8" t="n">
        <v>288.3</v>
      </c>
      <c r="F334" s="8" t="n">
        <v>-182.4</v>
      </c>
    </row>
    <row r="335" spans="1:9">
      <c r="A335" s="4" t="s">
        <v>51</v>
      </c>
      <c r="D335" s="8" t="n">
        <v>-6.7</v>
      </c>
      <c r="E335" s="8" t="n">
        <v>48.6</v>
      </c>
      <c r="F335" s="8" t="n">
        <v>-36.2</v>
      </c>
    </row>
    <row r="336" spans="1:9">
      <c r="A336" s="4" t="s">
        <v>49</v>
      </c>
      <c r="D336" s="8" t="n">
        <v>539.7</v>
      </c>
      <c r="E336" s="8" t="n">
        <v>239.7</v>
      </c>
      <c r="F336" s="8" t="n">
        <v>-146.2</v>
      </c>
    </row>
    <row r="337" spans="1:9">
      <c r="A337" s="4" t="s">
        <v>52</v>
      </c>
      <c r="D337" s="5" t="n">
        <v>0</v>
      </c>
      <c r="E337" s="5" t="n">
        <v>0</v>
      </c>
      <c r="F337" s="5" t="n">
        <v>0</v>
      </c>
    </row>
    <row r="338" spans="1:9">
      <c r="A338" s="4" t="s">
        <v>1031</v>
      </c>
      <c r="D338" s="5" t="n">
        <v>0</v>
      </c>
      <c r="E338" s="5" t="n">
        <v>0</v>
      </c>
      <c r="F338" s="5" t="n">
        <v>0</v>
      </c>
    </row>
    <row r="339" spans="1:9">
      <c r="A339" s="4" t="s">
        <v>53</v>
      </c>
      <c r="D339" s="8" t="n">
        <v>539.7</v>
      </c>
      <c r="E339" s="8" t="n">
        <v>239.7</v>
      </c>
      <c r="F339" s="8" t="n">
        <v>-146.2</v>
      </c>
    </row>
    <row r="340" spans="1:9">
      <c r="A340" s="3" t="s">
        <v>61</v>
      </c>
    </row>
    <row r="341" spans="1:9">
      <c r="A341" s="4" t="s">
        <v>53</v>
      </c>
      <c r="D341" s="8" t="n">
        <v>539.7</v>
      </c>
      <c r="E341" s="8" t="n">
        <v>239.7</v>
      </c>
      <c r="F341" s="8" t="n">
        <v>-146.2</v>
      </c>
    </row>
    <row r="342" spans="1:9">
      <c r="A342" s="3" t="s">
        <v>1032</v>
      </c>
    </row>
    <row r="343" spans="1:9">
      <c r="A343" s="4" t="s">
        <v>766</v>
      </c>
      <c r="D343" s="5" t="n">
        <v>0</v>
      </c>
      <c r="E343" s="5" t="n">
        <v>0</v>
      </c>
      <c r="F343" s="5" t="n">
        <v>0</v>
      </c>
    </row>
    <row r="344" spans="1:9">
      <c r="A344" s="4" t="s">
        <v>1033</v>
      </c>
      <c r="D344" s="5" t="n">
        <v>0</v>
      </c>
      <c r="E344" s="5" t="n">
        <v>0</v>
      </c>
      <c r="F344" s="5" t="n">
        <v>0</v>
      </c>
    </row>
    <row r="345" spans="1:9">
      <c r="A345" s="4" t="s">
        <v>62</v>
      </c>
      <c r="D345" s="5" t="n">
        <v>0</v>
      </c>
      <c r="E345" s="5" t="n">
        <v>0</v>
      </c>
      <c r="F345" s="5" t="n">
        <v>0</v>
      </c>
    </row>
    <row r="346" spans="1:9">
      <c r="A346" s="4" t="s">
        <v>65</v>
      </c>
      <c r="D346" s="8" t="n">
        <v>539.7</v>
      </c>
      <c r="E346" s="8" t="n">
        <v>239.7</v>
      </c>
      <c r="F346" s="8" t="n">
        <v>-146.2</v>
      </c>
    </row>
    <row r="347" spans="1:9">
      <c r="A347" s="3" t="s">
        <v>70</v>
      </c>
    </row>
    <row r="348" spans="1:9">
      <c r="A348" s="4" t="s">
        <v>71</v>
      </c>
      <c r="D348" s="8" t="n">
        <v>457.4</v>
      </c>
      <c r="E348" s="8" t="n">
        <v>244.7</v>
      </c>
      <c r="F348" s="8" t="n">
        <v>936.4</v>
      </c>
      <c r="G348" s="8" t="n">
        <v>719.8</v>
      </c>
      <c r="H348" s="8" t="n">
        <v>457.4</v>
      </c>
      <c r="I348" s="6" t="n">
        <v>244.7</v>
      </c>
    </row>
    <row r="349" spans="1:9">
      <c r="A349" s="4" t="s">
        <v>72</v>
      </c>
      <c r="G349" s="8" t="n">
        <v>299.5</v>
      </c>
      <c r="H349" s="5" t="n">
        <v>409</v>
      </c>
    </row>
    <row r="350" spans="1:9">
      <c r="A350" s="4" t="s">
        <v>73</v>
      </c>
      <c r="G350" s="8" t="n">
        <v>10.3</v>
      </c>
      <c r="H350" s="8" t="n">
        <v>6.9</v>
      </c>
    </row>
    <row r="351" spans="1:9">
      <c r="A351" s="4" t="s">
        <v>74</v>
      </c>
      <c r="G351" s="8" t="n">
        <v>1029.6</v>
      </c>
      <c r="H351" s="8" t="n">
        <v>873.3</v>
      </c>
    </row>
    <row r="352" spans="1:9">
      <c r="A352" s="4" t="s">
        <v>78</v>
      </c>
      <c r="G352" s="8" t="n">
        <v>8469.799999999999</v>
      </c>
      <c r="H352" s="8" t="n">
        <v>8475.299999999999</v>
      </c>
    </row>
    <row r="353" spans="1:9">
      <c r="A353" s="4" t="s">
        <v>79</v>
      </c>
      <c r="G353" s="5" t="n">
        <v>1767</v>
      </c>
      <c r="H353" s="8" t="n">
        <v>1419.6</v>
      </c>
    </row>
    <row r="354" spans="1:9">
      <c r="A354" s="4" t="s">
        <v>80</v>
      </c>
      <c r="G354" s="8" t="n">
        <v>6702.8</v>
      </c>
      <c r="H354" s="8" t="n">
        <v>7055.7</v>
      </c>
    </row>
    <row r="355" spans="1:9">
      <c r="A355" s="4" t="s">
        <v>1034</v>
      </c>
      <c r="G355" s="5" t="n">
        <v>0</v>
      </c>
      <c r="H355" s="5" t="n">
        <v>0</v>
      </c>
    </row>
    <row r="356" spans="1:9">
      <c r="A356" s="4" t="s">
        <v>1035</v>
      </c>
      <c r="G356" s="8" t="n">
        <v>64.2</v>
      </c>
      <c r="H356" s="8" t="n">
        <v>55.8</v>
      </c>
    </row>
    <row r="357" spans="1:9">
      <c r="A357" s="4" t="s">
        <v>81</v>
      </c>
      <c r="G357" s="8" t="n">
        <v>29.7</v>
      </c>
      <c r="H357" s="8" t="n">
        <v>15.2</v>
      </c>
    </row>
    <row r="358" spans="1:9">
      <c r="A358" s="4" t="s">
        <v>82</v>
      </c>
      <c r="G358" s="8" t="n">
        <v>7826.3</v>
      </c>
      <c r="H358" s="5" t="n">
        <v>8000</v>
      </c>
    </row>
    <row r="359" spans="1:9">
      <c r="A359" s="3" t="s">
        <v>83</v>
      </c>
    </row>
    <row r="360" spans="1:9">
      <c r="A360" s="4" t="s">
        <v>84</v>
      </c>
      <c r="G360" s="5" t="n">
        <v>0</v>
      </c>
      <c r="H360" s="5" t="n">
        <v>0</v>
      </c>
    </row>
    <row r="361" spans="1:9">
      <c r="A361" s="4" t="s">
        <v>85</v>
      </c>
      <c r="G361" s="8" t="n">
        <v>71.5</v>
      </c>
      <c r="H361" s="8" t="n">
        <v>89.5</v>
      </c>
    </row>
    <row r="362" spans="1:9">
      <c r="A362" s="4" t="s">
        <v>86</v>
      </c>
      <c r="G362" s="8" t="n">
        <v>103.8</v>
      </c>
      <c r="H362" s="8" t="n">
        <v>33.1</v>
      </c>
    </row>
    <row r="363" spans="1:9">
      <c r="A363" s="4" t="s">
        <v>87</v>
      </c>
      <c r="G363" s="8" t="n">
        <v>51.1</v>
      </c>
      <c r="H363" s="8" t="n">
        <v>65.90000000000001</v>
      </c>
    </row>
    <row r="364" spans="1:9">
      <c r="A364" s="4" t="s">
        <v>88</v>
      </c>
      <c r="G364" s="8" t="n">
        <v>226.4</v>
      </c>
      <c r="H364" s="8" t="n">
        <v>188.5</v>
      </c>
    </row>
    <row r="365" spans="1:9">
      <c r="A365" s="4" t="s">
        <v>89</v>
      </c>
      <c r="G365" s="5" t="n">
        <v>0</v>
      </c>
      <c r="H365" s="5" t="n">
        <v>0</v>
      </c>
    </row>
    <row r="366" spans="1:9">
      <c r="A366" s="4" t="s">
        <v>1036</v>
      </c>
      <c r="G366" s="8" t="n">
        <v>437.5</v>
      </c>
      <c r="H366" s="8" t="n">
        <v>1215.9</v>
      </c>
    </row>
    <row r="367" spans="1:9">
      <c r="A367" s="4" t="s">
        <v>90</v>
      </c>
      <c r="G367" s="8" t="n">
        <v>49.7</v>
      </c>
      <c r="H367" s="8" t="n">
        <v>48.6</v>
      </c>
    </row>
    <row r="368" spans="1:9">
      <c r="A368" s="4" t="s">
        <v>91</v>
      </c>
      <c r="G368" s="8" t="n">
        <v>139.3</v>
      </c>
      <c r="H368" s="8" t="n">
        <v>150.8</v>
      </c>
    </row>
    <row r="369" spans="1:9">
      <c r="A369" s="4" t="s">
        <v>1025</v>
      </c>
      <c r="G369" s="8" t="n">
        <v>6973.4</v>
      </c>
      <c r="H369" s="8" t="n">
        <v>6396.2</v>
      </c>
    </row>
    <row r="370" spans="1:9">
      <c r="A370" s="4" t="s">
        <v>101</v>
      </c>
      <c r="G370" s="6" t="n">
        <v>7826.3</v>
      </c>
      <c r="H370" s="7" t="n">
        <v>8000</v>
      </c>
    </row>
    <row r="371" spans="1:9">
      <c r="A371" s="3" t="s">
        <v>1037</v>
      </c>
    </row>
    <row r="372" spans="1:9">
      <c r="A372" s="4" t="s">
        <v>150</v>
      </c>
      <c r="D372" s="8" t="n">
        <v>1101.3</v>
      </c>
      <c r="E372" s="8" t="n">
        <v>1047.1</v>
      </c>
      <c r="F372" s="8" t="n">
        <v>452.9</v>
      </c>
    </row>
    <row r="373" spans="1:9">
      <c r="A373" s="3" t="s">
        <v>151</v>
      </c>
    </row>
    <row r="374" spans="1:9">
      <c r="A374" s="4" t="s">
        <v>152</v>
      </c>
      <c r="D374" s="8" t="n">
        <v>-73.09999999999999</v>
      </c>
      <c r="E374" s="8" t="n">
        <v>-699.7</v>
      </c>
      <c r="F374" s="8" t="n">
        <v>-1937.1</v>
      </c>
    </row>
    <row r="375" spans="1:9">
      <c r="A375" s="4" t="s">
        <v>153</v>
      </c>
      <c r="D375" s="8" t="n">
        <v>5.8</v>
      </c>
      <c r="E375" s="8" t="n">
        <v>16.5</v>
      </c>
      <c r="F375" s="8" t="n">
        <v>7.4</v>
      </c>
    </row>
    <row r="376" spans="1:9">
      <c r="A376" s="4" t="s">
        <v>1038</v>
      </c>
      <c r="E376" s="5" t="n">
        <v>0</v>
      </c>
    </row>
    <row r="377" spans="1:9">
      <c r="A377" s="4" t="s">
        <v>1039</v>
      </c>
      <c r="D377" s="5" t="n">
        <v>0</v>
      </c>
      <c r="E377" s="5" t="n">
        <v>0</v>
      </c>
    </row>
    <row r="378" spans="1:9">
      <c r="A378" s="4" t="s">
        <v>1040</v>
      </c>
      <c r="D378" s="5" t="n">
        <v>0</v>
      </c>
      <c r="E378" s="5" t="n">
        <v>0</v>
      </c>
      <c r="F378" s="5" t="n">
        <v>0</v>
      </c>
    </row>
    <row r="379" spans="1:9">
      <c r="A379" s="4" t="s">
        <v>154</v>
      </c>
      <c r="D379" s="8" t="n">
        <v>-67.3</v>
      </c>
      <c r="E379" s="8" t="n">
        <v>-683.2</v>
      </c>
      <c r="F379" s="8" t="n">
        <v>-1929.7</v>
      </c>
    </row>
    <row r="380" spans="1:9">
      <c r="A380" s="3" t="s">
        <v>155</v>
      </c>
    </row>
    <row r="381" spans="1:9">
      <c r="A381" s="4" t="s">
        <v>1041</v>
      </c>
      <c r="D381" s="5" t="n">
        <v>-53</v>
      </c>
      <c r="E381" s="8" t="n">
        <v>-80.90000000000001</v>
      </c>
      <c r="F381" s="8" t="n">
        <v>782.2</v>
      </c>
    </row>
    <row r="382" spans="1:9">
      <c r="A382" s="4" t="s">
        <v>1042</v>
      </c>
      <c r="D382" s="8" t="n">
        <v>80.8</v>
      </c>
      <c r="E382" s="8" t="n">
        <v>37.5</v>
      </c>
      <c r="F382" s="8" t="n">
        <v>105.3</v>
      </c>
    </row>
    <row r="383" spans="1:9">
      <c r="A383" s="4" t="s">
        <v>156</v>
      </c>
      <c r="D383" s="5" t="n">
        <v>0</v>
      </c>
      <c r="E383" s="8" t="n">
        <v>481.3</v>
      </c>
      <c r="F383" s="5" t="n">
        <v>0</v>
      </c>
    </row>
    <row r="384" spans="1:9">
      <c r="A384" s="4" t="s">
        <v>1043</v>
      </c>
      <c r="D384" s="8" t="n">
        <v>-689.7</v>
      </c>
      <c r="E384" s="8" t="n">
        <v>-540.1</v>
      </c>
    </row>
    <row r="385" spans="1:9">
      <c r="A385" s="4" t="s">
        <v>158</v>
      </c>
      <c r="D385" s="8" t="n">
        <v>-109.7</v>
      </c>
      <c r="E385" s="5" t="n">
        <v>-49</v>
      </c>
      <c r="F385" s="8" t="n">
        <v>-102.4</v>
      </c>
    </row>
    <row r="386" spans="1:9">
      <c r="A386" s="4" t="s">
        <v>159</v>
      </c>
      <c r="D386" s="5" t="n">
        <v>0</v>
      </c>
      <c r="F386" s="5" t="n">
        <v>0</v>
      </c>
    </row>
    <row r="387" spans="1:9">
      <c r="A387" s="4" t="s">
        <v>160</v>
      </c>
      <c r="F387" s="5" t="n">
        <v>0</v>
      </c>
    </row>
    <row r="388" spans="1:9">
      <c r="A388" s="4" t="s">
        <v>161</v>
      </c>
      <c r="D388" s="5" t="n">
        <v>0</v>
      </c>
      <c r="F388" s="5" t="n">
        <v>0</v>
      </c>
    </row>
    <row r="389" spans="1:9">
      <c r="A389" s="4" t="s">
        <v>162</v>
      </c>
      <c r="D389" s="8" t="n">
        <v>-771.6</v>
      </c>
      <c r="E389" s="8" t="n">
        <v>-151.2</v>
      </c>
      <c r="F389" s="8" t="n">
        <v>785.1</v>
      </c>
    </row>
    <row r="390" spans="1:9">
      <c r="A390" s="4" t="s">
        <v>163</v>
      </c>
      <c r="D390" s="8" t="n">
        <v>262.4</v>
      </c>
      <c r="E390" s="8" t="n">
        <v>212.7</v>
      </c>
      <c r="F390" s="8" t="n">
        <v>-691.7</v>
      </c>
    </row>
    <row r="391" spans="1:9">
      <c r="A391" s="4" t="s">
        <v>164</v>
      </c>
      <c r="D391" s="8" t="n">
        <v>457.4</v>
      </c>
      <c r="E391" s="8" t="n">
        <v>244.7</v>
      </c>
      <c r="F391" s="8" t="n">
        <v>936.4</v>
      </c>
    </row>
    <row r="392" spans="1:9">
      <c r="A392" s="4" t="s">
        <v>165</v>
      </c>
      <c r="D392" s="6" t="n">
        <v>719.8</v>
      </c>
      <c r="E392" s="6" t="n">
        <v>457.4</v>
      </c>
      <c r="F392" s="6" t="n">
        <v>24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31</v>
      </c>
    </row>
    <row r="3" spans="1:4">
      <c r="A3" s="3" t="s">
        <v>133</v>
      </c>
    </row>
    <row r="4" spans="1:4">
      <c r="A4" s="4" t="s">
        <v>134</v>
      </c>
      <c r="B4" s="7" t="n">
        <v>-1</v>
      </c>
      <c r="C4" s="6" t="n">
        <v>-10.8</v>
      </c>
      <c r="D4" s="6" t="n">
        <v>4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047</v>
      </c>
      <c r="B1" s="2" t="s">
        <v>1</v>
      </c>
    </row>
    <row r="2" spans="1:2">
      <c r="B2" s="2" t="s">
        <v>483</v>
      </c>
    </row>
    <row r="3" spans="1:2">
      <c r="A3" s="4" t="s">
        <v>1048</v>
      </c>
    </row>
    <row r="4" spans="1:2">
      <c r="A4" s="3" t="s">
        <v>1049</v>
      </c>
    </row>
    <row r="5" spans="1:2">
      <c r="A5" s="4" t="s">
        <v>1050</v>
      </c>
      <c r="B5" s="6" t="n">
        <v>2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31</v>
      </c>
    </row>
    <row r="3" spans="1:4">
      <c r="A3" s="4" t="s">
        <v>1052</v>
      </c>
    </row>
    <row r="4" spans="1:4">
      <c r="A4" s="3" t="s">
        <v>1053</v>
      </c>
    </row>
    <row r="5" spans="1:4">
      <c r="A5" s="4" t="s">
        <v>1054</v>
      </c>
      <c r="B5" s="6" t="n">
        <v>128.3</v>
      </c>
      <c r="C5" s="6" t="n">
        <v>22.3</v>
      </c>
      <c r="D5" s="6" t="n">
        <v>25.9</v>
      </c>
    </row>
    <row r="6" spans="1:4">
      <c r="A6" s="4" t="s">
        <v>1055</v>
      </c>
      <c r="B6" s="8" t="n">
        <v>761.5</v>
      </c>
      <c r="C6" s="5" t="n">
        <v>106</v>
      </c>
      <c r="D6" s="8" t="n">
        <v>-3.6</v>
      </c>
    </row>
    <row r="7" spans="1:4">
      <c r="A7" s="4" t="s">
        <v>1056</v>
      </c>
      <c r="B7" s="5" t="n">
        <v>0</v>
      </c>
      <c r="C7" s="5" t="n">
        <v>0</v>
      </c>
      <c r="D7" s="5" t="n">
        <v>0</v>
      </c>
    </row>
    <row r="8" spans="1:4">
      <c r="A8" s="4" t="s">
        <v>1057</v>
      </c>
      <c r="B8" s="5" t="n">
        <v>0</v>
      </c>
      <c r="C8" s="5" t="n">
        <v>0</v>
      </c>
      <c r="D8" s="5" t="n">
        <v>0</v>
      </c>
    </row>
    <row r="9" spans="1:4">
      <c r="A9" s="4" t="s">
        <v>1058</v>
      </c>
      <c r="B9" s="8" t="n">
        <v>889.8</v>
      </c>
      <c r="C9" s="8" t="n">
        <v>128.3</v>
      </c>
      <c r="D9" s="6" t="n">
        <v>22.3</v>
      </c>
    </row>
    <row r="10" spans="1:4">
      <c r="A10" s="4" t="s">
        <v>931</v>
      </c>
    </row>
    <row r="11" spans="1:4">
      <c r="A11" s="3" t="s">
        <v>1053</v>
      </c>
    </row>
    <row r="12" spans="1:4">
      <c r="A12" s="4" t="s">
        <v>933</v>
      </c>
      <c r="B12" s="5" t="n">
        <v>747</v>
      </c>
    </row>
    <row r="13" spans="1:4">
      <c r="A13" s="4" t="s">
        <v>938</v>
      </c>
    </row>
    <row r="14" spans="1:4">
      <c r="A14" s="3" t="s">
        <v>1053</v>
      </c>
    </row>
    <row r="15" spans="1:4">
      <c r="A15" s="4" t="s">
        <v>933</v>
      </c>
      <c r="B15" s="7" t="n">
        <v>12</v>
      </c>
      <c r="C15" s="5" t="n">
        <v>43</v>
      </c>
    </row>
    <row r="16" spans="1:4">
      <c r="A16" s="4" t="s">
        <v>1059</v>
      </c>
    </row>
    <row r="17" spans="1:4">
      <c r="A17" s="3" t="s">
        <v>1053</v>
      </c>
    </row>
    <row r="18" spans="1:4">
      <c r="A18" s="4" t="s">
        <v>933</v>
      </c>
      <c r="C18" s="7" t="n">
        <v>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v>
      </c>
      <c r="B1" s="2" t="s">
        <v>1</v>
      </c>
    </row>
    <row r="2" spans="1:4">
      <c r="B2" s="2" t="s">
        <v>2</v>
      </c>
      <c r="C2" s="2" t="s">
        <v>30</v>
      </c>
      <c r="D2" s="2" t="s">
        <v>31</v>
      </c>
    </row>
    <row r="3" spans="1:4">
      <c r="A3" s="3" t="s">
        <v>136</v>
      </c>
    </row>
    <row r="4" spans="1:4">
      <c r="A4" s="4" t="s">
        <v>125</v>
      </c>
      <c r="B4" s="6" t="n">
        <v>320.6</v>
      </c>
      <c r="C4" s="6" t="n">
        <v>93.3</v>
      </c>
      <c r="D4" s="6" t="n">
        <v>-114.9</v>
      </c>
    </row>
    <row r="5" spans="1:4">
      <c r="A5" s="3" t="s">
        <v>137</v>
      </c>
    </row>
    <row r="6" spans="1:4">
      <c r="A6" s="4" t="s">
        <v>36</v>
      </c>
      <c r="B6" s="8" t="n">
        <v>402.9</v>
      </c>
      <c r="C6" s="8" t="n">
        <v>392.7</v>
      </c>
      <c r="D6" s="8" t="n">
        <v>322.6</v>
      </c>
    </row>
    <row r="7" spans="1:4">
      <c r="A7" s="4" t="s">
        <v>138</v>
      </c>
      <c r="B7" s="5" t="n">
        <v>15</v>
      </c>
      <c r="C7" s="5" t="n">
        <v>34</v>
      </c>
      <c r="D7" s="8" t="n">
        <v>25.1</v>
      </c>
    </row>
    <row r="8" spans="1:4">
      <c r="A8" s="4" t="s">
        <v>139</v>
      </c>
      <c r="B8" s="8" t="n">
        <v>34.6</v>
      </c>
      <c r="C8" s="8" t="n">
        <v>33.6</v>
      </c>
      <c r="D8" s="8" t="n">
        <v>34.5</v>
      </c>
    </row>
    <row r="9" spans="1:4">
      <c r="A9" s="4" t="s">
        <v>38</v>
      </c>
      <c r="B9" s="8" t="n">
        <v>8.699999999999999</v>
      </c>
      <c r="C9" s="8" t="n">
        <v>-7.7</v>
      </c>
      <c r="D9" s="8" t="n">
        <v>-3.7</v>
      </c>
    </row>
    <row r="10" spans="1:4">
      <c r="A10" s="4" t="s">
        <v>140</v>
      </c>
      <c r="B10" s="8" t="n">
        <v>-37.9</v>
      </c>
      <c r="C10" s="8" t="n">
        <v>-1.1</v>
      </c>
      <c r="D10" s="8" t="n">
        <v>-182.5</v>
      </c>
    </row>
    <row r="11" spans="1:4">
      <c r="A11" s="4" t="s">
        <v>141</v>
      </c>
      <c r="B11" s="8" t="n">
        <v>-6.1</v>
      </c>
      <c r="C11" s="5" t="n">
        <v>0</v>
      </c>
      <c r="D11" s="5" t="n">
        <v>0</v>
      </c>
    </row>
    <row r="12" spans="1:4">
      <c r="A12" s="4" t="s">
        <v>142</v>
      </c>
      <c r="B12" s="8" t="n">
        <v>34.3</v>
      </c>
      <c r="C12" s="8" t="n">
        <v>329.8</v>
      </c>
      <c r="D12" s="5" t="n">
        <v>574</v>
      </c>
    </row>
    <row r="13" spans="1:4">
      <c r="A13" s="4" t="s">
        <v>124</v>
      </c>
      <c r="B13" s="8" t="n">
        <v>3.7</v>
      </c>
      <c r="C13" s="8" t="n">
        <v>0.5</v>
      </c>
      <c r="D13" s="5" t="n">
        <v>0</v>
      </c>
    </row>
    <row r="14" spans="1:4">
      <c r="A14" s="3" t="s">
        <v>143</v>
      </c>
    </row>
    <row r="15" spans="1:4">
      <c r="A15" s="4" t="s">
        <v>72</v>
      </c>
      <c r="B15" s="8" t="n">
        <v>109.2</v>
      </c>
      <c r="C15" s="8" t="n">
        <v>134.7</v>
      </c>
      <c r="D15" s="8" t="n">
        <v>-200.6</v>
      </c>
    </row>
    <row r="16" spans="1:4">
      <c r="A16" s="4" t="s">
        <v>73</v>
      </c>
      <c r="B16" s="8" t="n">
        <v>9.199999999999999</v>
      </c>
      <c r="C16" s="8" t="n">
        <v>0.6</v>
      </c>
      <c r="D16" s="8" t="n">
        <v>16.3</v>
      </c>
    </row>
    <row r="17" spans="1:4">
      <c r="A17" s="4" t="s">
        <v>144</v>
      </c>
      <c r="B17" s="5" t="n">
        <v>-4</v>
      </c>
      <c r="C17" s="8" t="n">
        <v>23.2</v>
      </c>
      <c r="D17" s="8" t="n">
        <v>-20.6</v>
      </c>
    </row>
    <row r="18" spans="1:4">
      <c r="A18" s="4" t="s">
        <v>145</v>
      </c>
      <c r="B18" s="8" t="n">
        <v>-3.4</v>
      </c>
      <c r="C18" s="8" t="n">
        <v>10.6</v>
      </c>
      <c r="D18" s="8" t="n">
        <v>4.9</v>
      </c>
    </row>
    <row r="19" spans="1:4">
      <c r="A19" s="4" t="s">
        <v>146</v>
      </c>
      <c r="B19" s="8" t="n">
        <v>-32.2</v>
      </c>
      <c r="C19" s="8" t="n">
        <v>-13.1</v>
      </c>
      <c r="D19" s="8" t="n">
        <v>72.90000000000001</v>
      </c>
    </row>
    <row r="20" spans="1:4">
      <c r="A20" s="4" t="s">
        <v>147</v>
      </c>
      <c r="B20" s="8" t="n">
        <v>-7.9</v>
      </c>
      <c r="C20" s="8" t="n">
        <v>-4.4</v>
      </c>
      <c r="D20" s="8" t="n">
        <v>-4.1</v>
      </c>
    </row>
    <row r="21" spans="1:4">
      <c r="A21" s="4" t="s">
        <v>148</v>
      </c>
      <c r="B21" s="8" t="n">
        <v>-22.5</v>
      </c>
      <c r="C21" s="8" t="n">
        <v>-11.4</v>
      </c>
      <c r="D21" s="8" t="n">
        <v>-54.8</v>
      </c>
    </row>
    <row r="22" spans="1:4">
      <c r="A22" s="4" t="s">
        <v>86</v>
      </c>
      <c r="B22" s="8" t="n">
        <v>63.7</v>
      </c>
      <c r="C22" s="8" t="n">
        <v>-3.1</v>
      </c>
      <c r="D22" s="8" t="n">
        <v>-18.3</v>
      </c>
    </row>
    <row r="23" spans="1:4">
      <c r="A23" s="4" t="s">
        <v>149</v>
      </c>
      <c r="B23" s="8" t="n">
        <v>12.7</v>
      </c>
      <c r="C23" s="8" t="n">
        <v>-15.3</v>
      </c>
      <c r="D23" s="8" t="n">
        <v>-27.8</v>
      </c>
    </row>
    <row r="24" spans="1:4">
      <c r="A24" s="4" t="s">
        <v>150</v>
      </c>
      <c r="B24" s="8" t="n">
        <v>900.6</v>
      </c>
      <c r="C24" s="8" t="n">
        <v>996.9</v>
      </c>
      <c r="D24" s="5" t="n">
        <v>423</v>
      </c>
    </row>
    <row r="25" spans="1:4">
      <c r="A25" s="3" t="s">
        <v>151</v>
      </c>
    </row>
    <row r="26" spans="1:4">
      <c r="A26" s="4" t="s">
        <v>152</v>
      </c>
      <c r="B26" s="8" t="n">
        <v>-117.6</v>
      </c>
      <c r="C26" s="8" t="n">
        <v>-722.9</v>
      </c>
      <c r="D26" s="8" t="n">
        <v>-1958.2</v>
      </c>
    </row>
    <row r="27" spans="1:4">
      <c r="A27" s="4" t="s">
        <v>153</v>
      </c>
      <c r="B27" s="8" t="n">
        <v>6.2</v>
      </c>
      <c r="C27" s="8" t="n">
        <v>19.4</v>
      </c>
      <c r="D27" s="5" t="n">
        <v>22</v>
      </c>
    </row>
    <row r="28" spans="1:4">
      <c r="A28" s="4" t="s">
        <v>154</v>
      </c>
      <c r="B28" s="8" t="n">
        <v>-111.4</v>
      </c>
      <c r="C28" s="8" t="n">
        <v>-703.5</v>
      </c>
      <c r="D28" s="8" t="n">
        <v>-1936.2</v>
      </c>
    </row>
    <row r="29" spans="1:4">
      <c r="A29" s="3" t="s">
        <v>155</v>
      </c>
    </row>
    <row r="30" spans="1:4">
      <c r="A30" s="4" t="s">
        <v>156</v>
      </c>
      <c r="B30" s="5" t="n">
        <v>500</v>
      </c>
      <c r="C30" s="5" t="n">
        <v>220</v>
      </c>
      <c r="D30" s="8" t="n">
        <v>793.4</v>
      </c>
    </row>
    <row r="31" spans="1:4">
      <c r="A31" s="4" t="s">
        <v>157</v>
      </c>
      <c r="B31" s="8" t="n">
        <v>-511.8</v>
      </c>
      <c r="C31" s="8" t="n">
        <v>-317.9</v>
      </c>
      <c r="D31" s="5" t="n">
        <v>0</v>
      </c>
    </row>
    <row r="32" spans="1:4">
      <c r="A32" s="4" t="s">
        <v>158</v>
      </c>
      <c r="B32" s="5" t="n">
        <v>0</v>
      </c>
      <c r="C32" s="8" t="n">
        <v>-50.5</v>
      </c>
      <c r="D32" s="8" t="n">
        <v>-37.7</v>
      </c>
    </row>
    <row r="33" spans="1:4">
      <c r="A33" s="4" t="s">
        <v>159</v>
      </c>
      <c r="B33" s="8" t="n">
        <v>-8.699999999999999</v>
      </c>
      <c r="C33" s="5" t="n">
        <v>0</v>
      </c>
      <c r="D33" s="8" t="n">
        <v>-0.7</v>
      </c>
    </row>
    <row r="34" spans="1:4">
      <c r="A34" s="4" t="s">
        <v>160</v>
      </c>
      <c r="B34" s="5" t="n">
        <v>0</v>
      </c>
      <c r="C34" s="5" t="n">
        <v>0</v>
      </c>
      <c r="D34" s="8" t="n">
        <v>4.7</v>
      </c>
    </row>
    <row r="35" spans="1:4">
      <c r="A35" s="4" t="s">
        <v>161</v>
      </c>
      <c r="B35" s="8" t="n">
        <v>2.6</v>
      </c>
      <c r="C35" s="5" t="n">
        <v>0</v>
      </c>
      <c r="D35" s="8" t="n">
        <v>-0.1</v>
      </c>
    </row>
    <row r="36" spans="1:4">
      <c r="A36" s="4" t="s">
        <v>162</v>
      </c>
      <c r="B36" s="8" t="n">
        <v>-17.9</v>
      </c>
      <c r="C36" s="8" t="n">
        <v>-148.4</v>
      </c>
      <c r="D36" s="8" t="n">
        <v>759.6</v>
      </c>
    </row>
    <row r="37" spans="1:4">
      <c r="A37" s="4" t="s">
        <v>163</v>
      </c>
      <c r="B37" s="8" t="n">
        <v>771.3</v>
      </c>
      <c r="C37" s="5" t="n">
        <v>145</v>
      </c>
      <c r="D37" s="8" t="n">
        <v>-753.6</v>
      </c>
    </row>
    <row r="38" spans="1:4">
      <c r="A38" s="4" t="s">
        <v>164</v>
      </c>
      <c r="B38" s="8" t="n">
        <v>484.2</v>
      </c>
      <c r="C38" s="8" t="n">
        <v>339.2</v>
      </c>
      <c r="D38" s="8" t="n">
        <v>1092.8</v>
      </c>
    </row>
    <row r="39" spans="1:4">
      <c r="A39" s="4" t="s">
        <v>165</v>
      </c>
      <c r="B39" s="6" t="n">
        <v>1255.5</v>
      </c>
      <c r="C39" s="6" t="n">
        <v>484.2</v>
      </c>
      <c r="D39" s="6" t="n">
        <v>33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3:33:04Z</dcterms:created>
  <dcterms:modified xmlns:dcterms="http://purl.org/dc/terms/" xmlns:xsi="http://www.w3.org/2001/XMLSchema-instance" xsi:type="dcterms:W3CDTF">2017-02-24T13:33:04Z</dcterms:modified>
</cp:coreProperties>
</file>